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Basis of Prese" sheetId="8" state="visible" r:id="rId8"/>
    <sheet xmlns:r="http://schemas.openxmlformats.org/officeDocument/2006/relationships" name="Securitizations and Variable In" sheetId="9" state="visible" r:id="rId9"/>
    <sheet xmlns:r="http://schemas.openxmlformats.org/officeDocument/2006/relationships" name="Fair Value" sheetId="10" state="visible" r:id="rId10"/>
    <sheet xmlns:r="http://schemas.openxmlformats.org/officeDocument/2006/relationships" name="Loans Held for Sale" sheetId="11" state="visible" r:id="rId11"/>
    <sheet xmlns:r="http://schemas.openxmlformats.org/officeDocument/2006/relationships" name="Reverse Mortgages" sheetId="12" state="visible" r:id="rId12"/>
    <sheet xmlns:r="http://schemas.openxmlformats.org/officeDocument/2006/relationships" name="Advances" sheetId="13" state="visible" r:id="rId13"/>
    <sheet xmlns:r="http://schemas.openxmlformats.org/officeDocument/2006/relationships" name="Mortgage Servicing" sheetId="14" state="visible" r:id="rId14"/>
    <sheet xmlns:r="http://schemas.openxmlformats.org/officeDocument/2006/relationships" name="Rights to MSRs" sheetId="15" state="visible" r:id="rId15"/>
    <sheet xmlns:r="http://schemas.openxmlformats.org/officeDocument/2006/relationships" name="Receivables" sheetId="16" state="visible" r:id="rId16"/>
    <sheet xmlns:r="http://schemas.openxmlformats.org/officeDocument/2006/relationships" name="Other Assets" sheetId="17" state="visible" r:id="rId17"/>
    <sheet xmlns:r="http://schemas.openxmlformats.org/officeDocument/2006/relationships" name="Borrowings" sheetId="18" state="visible" r:id="rId18"/>
    <sheet xmlns:r="http://schemas.openxmlformats.org/officeDocument/2006/relationships" name="Other Liabilities" sheetId="19" state="visible" r:id="rId19"/>
    <sheet xmlns:r="http://schemas.openxmlformats.org/officeDocument/2006/relationships" name="Equity" sheetId="20" state="visible" r:id="rId20"/>
    <sheet xmlns:r="http://schemas.openxmlformats.org/officeDocument/2006/relationships" name="Derivative Financial Instrument" sheetId="21" state="visible" r:id="rId21"/>
    <sheet xmlns:r="http://schemas.openxmlformats.org/officeDocument/2006/relationships" name="Interest Expense" sheetId="22" state="visible" r:id="rId22"/>
    <sheet xmlns:r="http://schemas.openxmlformats.org/officeDocument/2006/relationships" name="Income Taxes" sheetId="23" state="visible" r:id="rId23"/>
    <sheet xmlns:r="http://schemas.openxmlformats.org/officeDocument/2006/relationships" name="Basic and Diluted Earnings (Los" sheetId="24" state="visible" r:id="rId24"/>
    <sheet xmlns:r="http://schemas.openxmlformats.org/officeDocument/2006/relationships" name="Business Segment Reporting" sheetId="25" state="visible" r:id="rId25"/>
    <sheet xmlns:r="http://schemas.openxmlformats.org/officeDocument/2006/relationships" name="Regulatory Requirement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Organization and Basis of Pre_2" sheetId="30" state="visible" r:id="rId30"/>
    <sheet xmlns:r="http://schemas.openxmlformats.org/officeDocument/2006/relationships" name="Securitizations and Variable _2" sheetId="31" state="visible" r:id="rId31"/>
    <sheet xmlns:r="http://schemas.openxmlformats.org/officeDocument/2006/relationships" name="Fair Value (Tables)" sheetId="32" state="visible" r:id="rId32"/>
    <sheet xmlns:r="http://schemas.openxmlformats.org/officeDocument/2006/relationships" name="Loans Held for Sale (Tables)" sheetId="33" state="visible" r:id="rId33"/>
    <sheet xmlns:r="http://schemas.openxmlformats.org/officeDocument/2006/relationships" name="Reverse Mortgages (Tables)" sheetId="34" state="visible" r:id="rId34"/>
    <sheet xmlns:r="http://schemas.openxmlformats.org/officeDocument/2006/relationships" name="Advances (Tables)" sheetId="35" state="visible" r:id="rId35"/>
    <sheet xmlns:r="http://schemas.openxmlformats.org/officeDocument/2006/relationships" name="Mortgage Servicing (Tables)" sheetId="36" state="visible" r:id="rId36"/>
    <sheet xmlns:r="http://schemas.openxmlformats.org/officeDocument/2006/relationships" name="Rights to MSRs (Tables)" sheetId="37" state="visible" r:id="rId37"/>
    <sheet xmlns:r="http://schemas.openxmlformats.org/officeDocument/2006/relationships" name="Receivables (Tables)" sheetId="38" state="visible" r:id="rId38"/>
    <sheet xmlns:r="http://schemas.openxmlformats.org/officeDocument/2006/relationships" name="Other Assets (Tables)" sheetId="39" state="visible" r:id="rId39"/>
    <sheet xmlns:r="http://schemas.openxmlformats.org/officeDocument/2006/relationships" name="Borrowings (Tables)" sheetId="40" state="visible" r:id="rId40"/>
    <sheet xmlns:r="http://schemas.openxmlformats.org/officeDocument/2006/relationships" name="Other Liabilities (Tables)" sheetId="41" state="visible" r:id="rId41"/>
    <sheet xmlns:r="http://schemas.openxmlformats.org/officeDocument/2006/relationships" name="Derivative Financial Instrume_2" sheetId="42" state="visible" r:id="rId42"/>
    <sheet xmlns:r="http://schemas.openxmlformats.org/officeDocument/2006/relationships" name="Interest Expense (Tables)" sheetId="43" state="visible" r:id="rId43"/>
    <sheet xmlns:r="http://schemas.openxmlformats.org/officeDocument/2006/relationships" name="Basic and Diluted Earnings (L_2" sheetId="44" state="visible" r:id="rId44"/>
    <sheet xmlns:r="http://schemas.openxmlformats.org/officeDocument/2006/relationships" name="Business Segment Reporting (Tab" sheetId="45" state="visible" r:id="rId45"/>
    <sheet xmlns:r="http://schemas.openxmlformats.org/officeDocument/2006/relationships" name="Commitments (Tables)" sheetId="46" state="visible" r:id="rId46"/>
    <sheet xmlns:r="http://schemas.openxmlformats.org/officeDocument/2006/relationships" name="Contingencies (Tables)" sheetId="47" state="visible" r:id="rId47"/>
    <sheet xmlns:r="http://schemas.openxmlformats.org/officeDocument/2006/relationships" name="Organization and Basis of Pre_3" sheetId="48" state="visible" r:id="rId48"/>
    <sheet xmlns:r="http://schemas.openxmlformats.org/officeDocument/2006/relationships" name="Securitizations and Variable _3" sheetId="49" state="visible" r:id="rId49"/>
    <sheet xmlns:r="http://schemas.openxmlformats.org/officeDocument/2006/relationships" name="Securitizations and Variable _4" sheetId="50" state="visible" r:id="rId50"/>
    <sheet xmlns:r="http://schemas.openxmlformats.org/officeDocument/2006/relationships" name="Securitizations and Variable _5" sheetId="51" state="visible" r:id="rId51"/>
    <sheet xmlns:r="http://schemas.openxmlformats.org/officeDocument/2006/relationships" name="Securitizations and Variable _6" sheetId="52" state="visible" r:id="rId52"/>
    <sheet xmlns:r="http://schemas.openxmlformats.org/officeDocument/2006/relationships" name="Securitizations and Variable _7" sheetId="53" state="visible" r:id="rId53"/>
    <sheet xmlns:r="http://schemas.openxmlformats.org/officeDocument/2006/relationships" name="Securitizations and Variable _8" sheetId="54" state="visible" r:id="rId54"/>
    <sheet xmlns:r="http://schemas.openxmlformats.org/officeDocument/2006/relationships" name="Fair Value - Schedule of Fair V" sheetId="55" state="visible" r:id="rId55"/>
    <sheet xmlns:r="http://schemas.openxmlformats.org/officeDocument/2006/relationships" name="Fair Value - Schedule of Fair_2" sheetId="56" state="visible" r:id="rId56"/>
    <sheet xmlns:r="http://schemas.openxmlformats.org/officeDocument/2006/relationships" name="Fair Value - Schedule of Reconc" sheetId="57" state="visible" r:id="rId57"/>
    <sheet xmlns:r="http://schemas.openxmlformats.org/officeDocument/2006/relationships" name="Fair Value - Schedule of Signif" sheetId="58" state="visible" r:id="rId58"/>
    <sheet xmlns:r="http://schemas.openxmlformats.org/officeDocument/2006/relationships" name="Fair Value - Schedule of Estima" sheetId="59" state="visible" r:id="rId59"/>
    <sheet xmlns:r="http://schemas.openxmlformats.org/officeDocument/2006/relationships" name="Loans Held for Sale - Schedule " sheetId="60" state="visible" r:id="rId60"/>
    <sheet xmlns:r="http://schemas.openxmlformats.org/officeDocument/2006/relationships" name="Loans Held for Sale - Schedul_2" sheetId="61" state="visible" r:id="rId61"/>
    <sheet xmlns:r="http://schemas.openxmlformats.org/officeDocument/2006/relationships" name="Loans Held for Sale - Schedul_3" sheetId="62" state="visible" r:id="rId62"/>
    <sheet xmlns:r="http://schemas.openxmlformats.org/officeDocument/2006/relationships" name="Loans Held for Sale - Schedul_4" sheetId="63" state="visible" r:id="rId63"/>
    <sheet xmlns:r="http://schemas.openxmlformats.org/officeDocument/2006/relationships" name="Loans Held for Sale - Schedul_5" sheetId="64" state="visible" r:id="rId64"/>
    <sheet xmlns:r="http://schemas.openxmlformats.org/officeDocument/2006/relationships" name="Reverse Mortgages - Schedule of" sheetId="65" state="visible" r:id="rId65"/>
    <sheet xmlns:r="http://schemas.openxmlformats.org/officeDocument/2006/relationships" name="Reverse Mortgages - Schedule _2" sheetId="66" state="visible" r:id="rId66"/>
    <sheet xmlns:r="http://schemas.openxmlformats.org/officeDocument/2006/relationships" name="Advances - Schedule of Advances" sheetId="67" state="visible" r:id="rId67"/>
    <sheet xmlns:r="http://schemas.openxmlformats.org/officeDocument/2006/relationships" name="Advances - Schedule of Activity" sheetId="68" state="visible" r:id="rId68"/>
    <sheet xmlns:r="http://schemas.openxmlformats.org/officeDocument/2006/relationships" name="Advances - Schedule of Changes " sheetId="69" state="visible" r:id="rId69"/>
    <sheet xmlns:r="http://schemas.openxmlformats.org/officeDocument/2006/relationships" name="Mortgage Servicing - Schedule o" sheetId="70" state="visible" r:id="rId70"/>
    <sheet xmlns:r="http://schemas.openxmlformats.org/officeDocument/2006/relationships" name="Mortgage Servicing - Schedule_2" sheetId="71" state="visible" r:id="rId71"/>
    <sheet xmlns:r="http://schemas.openxmlformats.org/officeDocument/2006/relationships" name="Mortgage Servicing - Schedule_3" sheetId="72" state="visible" r:id="rId72"/>
    <sheet xmlns:r="http://schemas.openxmlformats.org/officeDocument/2006/relationships" name="Mortgage Servicing - Schedule_4" sheetId="73" state="visible" r:id="rId73"/>
    <sheet xmlns:r="http://schemas.openxmlformats.org/officeDocument/2006/relationships" name="Mortgage Servicing - Narrative " sheetId="74" state="visible" r:id="rId74"/>
    <sheet xmlns:r="http://schemas.openxmlformats.org/officeDocument/2006/relationships" name="Rights to MSRs - Schedule of As" sheetId="75" state="visible" r:id="rId75"/>
    <sheet xmlns:r="http://schemas.openxmlformats.org/officeDocument/2006/relationships" name="Rights to MSRs - Schedule of Ac" sheetId="76" state="visible" r:id="rId76"/>
    <sheet xmlns:r="http://schemas.openxmlformats.org/officeDocument/2006/relationships" name="Rights to MSRs - UPB of Loans S" sheetId="77" state="visible" r:id="rId77"/>
    <sheet xmlns:r="http://schemas.openxmlformats.org/officeDocument/2006/relationships" name="Rights to MSRs - Narrative (Det" sheetId="78" state="visible" r:id="rId78"/>
    <sheet xmlns:r="http://schemas.openxmlformats.org/officeDocument/2006/relationships" name="Receivables - Schedule of Recei" sheetId="79" state="visible" r:id="rId79"/>
    <sheet xmlns:r="http://schemas.openxmlformats.org/officeDocument/2006/relationships" name="Receivables - Narrative (Detail" sheetId="80" state="visible" r:id="rId80"/>
    <sheet xmlns:r="http://schemas.openxmlformats.org/officeDocument/2006/relationships" name="Receivables - Schedule of Chang" sheetId="81" state="visible" r:id="rId81"/>
    <sheet xmlns:r="http://schemas.openxmlformats.org/officeDocument/2006/relationships" name="Other Assets - Schedule of Othe" sheetId="82" state="visible" r:id="rId82"/>
    <sheet xmlns:r="http://schemas.openxmlformats.org/officeDocument/2006/relationships" name="Borrowings - Schedule of Match " sheetId="83" state="visible" r:id="rId83"/>
    <sheet xmlns:r="http://schemas.openxmlformats.org/officeDocument/2006/relationships" name="Borrowings - Schedule of Matc_2" sheetId="84" state="visible" r:id="rId84"/>
    <sheet xmlns:r="http://schemas.openxmlformats.org/officeDocument/2006/relationships" name="Borrowings - Narrative (Details" sheetId="85" state="visible" r:id="rId85"/>
    <sheet xmlns:r="http://schemas.openxmlformats.org/officeDocument/2006/relationships" name="Borrowings - Schedule of Financ" sheetId="86" state="visible" r:id="rId86"/>
    <sheet xmlns:r="http://schemas.openxmlformats.org/officeDocument/2006/relationships" name="Borrowings - Schedule of Other " sheetId="87" state="visible" r:id="rId87"/>
    <sheet xmlns:r="http://schemas.openxmlformats.org/officeDocument/2006/relationships" name="Borrowings - Schedule of Othe_2" sheetId="88" state="visible" r:id="rId88"/>
    <sheet xmlns:r="http://schemas.openxmlformats.org/officeDocument/2006/relationships" name="Borrowings - Schedule of Senior" sheetId="89" state="visible" r:id="rId89"/>
    <sheet xmlns:r="http://schemas.openxmlformats.org/officeDocument/2006/relationships" name="Borrowings - Schedule of Seni_2" sheetId="90" state="visible" r:id="rId90"/>
    <sheet xmlns:r="http://schemas.openxmlformats.org/officeDocument/2006/relationships" name="Borrowings - Schedule of Redemp" sheetId="91" state="visible" r:id="rId91"/>
    <sheet xmlns:r="http://schemas.openxmlformats.org/officeDocument/2006/relationships" name="Other Liabilities - Schedule of" sheetId="92" state="visible" r:id="rId92"/>
    <sheet xmlns:r="http://schemas.openxmlformats.org/officeDocument/2006/relationships" name="Equity - Narrative (Details)"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Interest Expense - Schedule of " sheetId="96" state="visible" r:id="rId96"/>
    <sheet xmlns:r="http://schemas.openxmlformats.org/officeDocument/2006/relationships" name="Income Taxes - Narrative (Detai" sheetId="97" state="visible" r:id="rId97"/>
    <sheet xmlns:r="http://schemas.openxmlformats.org/officeDocument/2006/relationships" name="Basic and Diluted Earnings (L_3" sheetId="98" state="visible" r:id="rId98"/>
    <sheet xmlns:r="http://schemas.openxmlformats.org/officeDocument/2006/relationships" name="Business Segment Reporting - Na" sheetId="99" state="visible" r:id="rId99"/>
    <sheet xmlns:r="http://schemas.openxmlformats.org/officeDocument/2006/relationships" name="Business Segment Reporting - Sc" sheetId="100" state="visible" r:id="rId100"/>
    <sheet xmlns:r="http://schemas.openxmlformats.org/officeDocument/2006/relationships" name="Business Segment Reporting - _2" sheetId="101" state="visible" r:id="rId101"/>
    <sheet xmlns:r="http://schemas.openxmlformats.org/officeDocument/2006/relationships" name="Business Segment Reporting - _3" sheetId="102" state="visible" r:id="rId102"/>
    <sheet xmlns:r="http://schemas.openxmlformats.org/officeDocument/2006/relationships" name="Regulatory Requirements - Narra" sheetId="103" state="visible" r:id="rId103"/>
    <sheet xmlns:r="http://schemas.openxmlformats.org/officeDocument/2006/relationships" name="Commitments - Narrative (Detail" sheetId="104" state="visible" r:id="rId104"/>
    <sheet xmlns:r="http://schemas.openxmlformats.org/officeDocument/2006/relationships" name="Commitments - Schedule of Activ" sheetId="105" state="visible" r:id="rId105"/>
    <sheet xmlns:r="http://schemas.openxmlformats.org/officeDocument/2006/relationships" name="Contingencies - Narrative (Deta" sheetId="106" state="visible" r:id="rId106"/>
    <sheet xmlns:r="http://schemas.openxmlformats.org/officeDocument/2006/relationships" name="Contingencies - Schedule of Ind" sheetId="107" state="visible" r:id="rId107"/>
    <sheet xmlns:r="http://schemas.openxmlformats.org/officeDocument/2006/relationships" name="Subsequent Events - Narrative ("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OCWEN FINANCIAL CORPORATION</t>
        </is>
      </c>
    </row>
    <row r="5">
      <c r="A5" s="4" t="inlineStr">
        <is>
          <t>Entity Central Index Key</t>
        </is>
      </c>
      <c r="B5" s="4" t="inlineStr">
        <is>
          <t>0000873860</t>
        </is>
      </c>
    </row>
    <row r="6">
      <c r="A6" s="4" t="inlineStr">
        <is>
          <t>Current Fiscal Year End Date</t>
        </is>
      </c>
      <c r="B6" s="4" t="inlineStr">
        <is>
          <t>--12-31</t>
        </is>
      </c>
    </row>
    <row r="7">
      <c r="A7" s="4" t="inlineStr">
        <is>
          <t>Entity File Number</t>
        </is>
      </c>
      <c r="B7" s="4" t="inlineStr">
        <is>
          <t>1-13219</t>
        </is>
      </c>
    </row>
    <row r="8">
      <c r="A8" s="4" t="inlineStr">
        <is>
          <t>Entity Incorporation, State or Country Code</t>
        </is>
      </c>
      <c r="B8" s="4" t="inlineStr">
        <is>
          <t>FL</t>
        </is>
      </c>
    </row>
    <row r="9">
      <c r="A9" s="4" t="inlineStr">
        <is>
          <t>Entity Tax Identification Number</t>
        </is>
      </c>
      <c r="B9" s="4" t="inlineStr">
        <is>
          <t>65-0039856</t>
        </is>
      </c>
    </row>
    <row r="10">
      <c r="A10" s="4" t="inlineStr">
        <is>
          <t>Entity Address, Address Line One</t>
        </is>
      </c>
      <c r="B10" s="4" t="inlineStr">
        <is>
          <t>1661 Worthington Road, Suite 100</t>
        </is>
      </c>
    </row>
    <row r="11">
      <c r="A11" s="4" t="inlineStr">
        <is>
          <t>Entity Address, City or Town</t>
        </is>
      </c>
      <c r="B11" s="4" t="inlineStr">
        <is>
          <t>West Palm Beach,</t>
        </is>
      </c>
    </row>
    <row r="12">
      <c r="A12" s="4" t="inlineStr">
        <is>
          <t>Entity Address, State or Province</t>
        </is>
      </c>
      <c r="B12" s="4" t="inlineStr">
        <is>
          <t>FL</t>
        </is>
      </c>
    </row>
    <row r="13">
      <c r="A13" s="4" t="inlineStr">
        <is>
          <t>Entity Address, Postal Zip Code</t>
        </is>
      </c>
      <c r="B13" s="4" t="inlineStr">
        <is>
          <t>33409</t>
        </is>
      </c>
    </row>
    <row r="14">
      <c r="A14" s="4" t="inlineStr">
        <is>
          <t>City Area Code</t>
        </is>
      </c>
      <c r="B14" s="4" t="inlineStr">
        <is>
          <t>561</t>
        </is>
      </c>
    </row>
    <row r="15">
      <c r="A15" s="4" t="inlineStr">
        <is>
          <t>Local Phone Number</t>
        </is>
      </c>
      <c r="B15" s="4" t="inlineStr">
        <is>
          <t>682-8000</t>
        </is>
      </c>
    </row>
    <row r="16">
      <c r="A16" s="4" t="inlineStr">
        <is>
          <t>Entity Filer Category</t>
        </is>
      </c>
      <c r="B16" s="4" t="inlineStr">
        <is>
          <t>Accelerated Filer</t>
        </is>
      </c>
    </row>
    <row r="17">
      <c r="A17" s="4" t="inlineStr">
        <is>
          <t>Document Type</t>
        </is>
      </c>
      <c r="B17" s="4" t="inlineStr">
        <is>
          <t>10-Q</t>
        </is>
      </c>
    </row>
    <row r="18">
      <c r="A18" s="4" t="inlineStr">
        <is>
          <t>Document Quarterly Report</t>
        </is>
      </c>
      <c r="B18" s="4" t="inlineStr">
        <is>
          <t>true</t>
        </is>
      </c>
    </row>
    <row r="19">
      <c r="A19" s="4" t="inlineStr">
        <is>
          <t>Document Period End Date</t>
        </is>
      </c>
      <c r="B19" s="4" t="inlineStr">
        <is>
          <t>Mar. 31,
		2021</t>
        </is>
      </c>
    </row>
    <row r="20">
      <c r="A20" s="4" t="inlineStr">
        <is>
          <t>Document Transition Report</t>
        </is>
      </c>
      <c r="B20" s="4" t="inlineStr">
        <is>
          <t>false</t>
        </is>
      </c>
    </row>
    <row r="21">
      <c r="A21" s="4" t="inlineStr">
        <is>
          <t>Document Fiscal Year Focus</t>
        </is>
      </c>
      <c r="B21" s="4" t="inlineStr">
        <is>
          <t>2021</t>
        </is>
      </c>
    </row>
    <row r="22">
      <c r="A22" s="4" t="inlineStr">
        <is>
          <t>Document Fiscal Period Focus</t>
        </is>
      </c>
      <c r="B22" s="4" t="inlineStr">
        <is>
          <t>Q1</t>
        </is>
      </c>
    </row>
    <row r="23">
      <c r="A23" s="4" t="inlineStr">
        <is>
          <t>Amendment Flag</t>
        </is>
      </c>
      <c r="B23" s="4" t="inlineStr">
        <is>
          <t>false</t>
        </is>
      </c>
    </row>
    <row r="24">
      <c r="A24" s="4" t="inlineStr">
        <is>
          <t>Entity Emerging Growth Company</t>
        </is>
      </c>
      <c r="B24" s="4" t="inlineStr">
        <is>
          <t>false</t>
        </is>
      </c>
    </row>
    <row r="25">
      <c r="A25" s="4" t="inlineStr">
        <is>
          <t>Entity Small Busines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Common Stock, Shares Outstanding</t>
        </is>
      </c>
      <c r="C29" s="5" t="n">
        <v>8708271</v>
      </c>
    </row>
    <row r="30">
      <c r="A30" s="4" t="inlineStr">
        <is>
          <t>Title of 12(b) Security</t>
        </is>
      </c>
      <c r="B30" s="4" t="inlineStr">
        <is>
          <t>Common Stock, $0.01 Par Value</t>
        </is>
      </c>
    </row>
    <row r="31">
      <c r="A31" s="4" t="inlineStr">
        <is>
          <t>Trading Symbol</t>
        </is>
      </c>
      <c r="B31" s="4" t="inlineStr">
        <is>
          <t>OCN</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carrying amounts and the estimated fair values of our financial instruments and certain of our nonfinancial assets measured at fair value on a recurring or non-recurring basis or disclosed, but not measured, at fair value are as follows: March 31, 2021 December 31, 2020 Level Carrying Value Fair Value Carrying Value Fair Value Financial assets Loans held for sale Loans held for sale, at fair value (a) (e) 3, 2 $ 500,814 $ 500,814 $ 366,364 $ 366,364 Loans held for sale, at lower of cost or fair value (b) 3 17,009 17,009 21,472 21,472 Total Loans held for sale $ 517,823 $ 517,823 $ 387,836 $ 387,836 Loans held for investment Loans held for investment - Reverse mortgages (a) 3 $ 7,044,374 $ 7,044,374 $ 6,997,127 $ 6,997,127 Loans held for investment - Restricted for securitization investors (a) 3 8,820 8,820 9,770 9,770 Total loans held for investment $ 7,053,194 $ 7,053,194 $ 7,006,897 $ 7,006,897 Advances, net (c) 3 $ 786,678 $ 786,678 $ 828,239 $ 828,239 Receivables, net (c) 3 178,209 178,209 187,665 187,665 Mortgage-backed securities (a) 3 1,613 1,613 2,019 2,019 Corporate bonds (a) 2 211 211 211 211 Financial liabilities: Advance match funded liabilities (c) 3 $ 550,437 $ 550,862 $ 581,288 $ 581,997 Financing liabilities: HMBS-related borrowings (a) 3 $ 6,778,195 $ 6,778,195 $ 6,772,711 $ 6,772,711 Financing liability - MSRs pledged (Rights to MSRs) (a) 3 550,364 550,364 566,952 566,952 Financing liability - Owed to securitization investors (a) 3 8,820 8,820 9,770 9,770 Total Financing liabilities $ 7,337,379 $ 7,337,379 $ 7,349,433 $ 7,349,433 Other secured borrowings: Senior secured term loan (c) (d) 2 $ — $ — $ 179,776 $ 184,639 Mortgage warehouse and MSR financing (c) (d) 3 1,066,022 1,037,199 889,385 858,573 Total Other secured borrowings $ 1,066,022 $ 1,037,199 $ 1,069,161 $ 1,043,212 March 31, 2021 December 31, 2020 Level Carrying Value Fair Value Carrying Value Fair Value Senior notes: Senior notes (c) (d) (f) 2 391,377 399,537 311,898 320,879 OFC Senior notes due 2027 (c) (d) (f) 3 151,550 180,318 — — Total Senior notes $ 542,927 $ 579,855 $ 311,898 $ 320,879 Derivative financial instrument assets (liabilities) Interest rate lock commitments (a) 3 $ 14,589 $ 14,589 $ 22,706 $ 22,706 Forward trades - Loans held for sale (a) 2 (52) (52) (50) (50) TBA / Forward mortgage-backed securities (MBS) trades (a) 1 480 480 (4,554) (4,554) Interest rate swap futures (a) 1 (9,532) (9,532) 504 504 Other 3 (14) (14) — — MSRs (a) 3 $ 1,400,217 $ 1,400,217 $ 1,294,817 $ 1,294,817 (a) Measured at fair value on a recurring basis. (b) Measured at fair value on a non-recurring basis. (c) Disclosed, but not measured, at fair value. (d) The carrying values are net of unamortized debt issuance costs and discount. See Note 11 – Borrowings for additional information . (e) Loans repurchased from Ginnie Mae securitizations with a fair value of $71.4 million and $51.1 million at March 31, 2021 and December 31, 2020, respectively, are classified as Level 3. The remaining balance of loans held for sale at fair value is classified as Level 2. (f) On March 4, 2021, PMC completed the issuance and sale of $400.0 million aggregate principal amount of senior secured notes. Fair value is based on valuation data obtained from a pricing service. Therefore, these notes are classified as Level 2. Additionally on March 4, 2021, Ocwen completed the private placement of $199.5 million aggregate principal amount of senior secured second lien notes. These notes are classified as Level 3 as we determine fair value based on valuations provided by third parties involved in the issuance and placement of the notes. These methodologies are consistent with our current fair value policies. See Note 11 – Borrowings for additional information. 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Mortgage-Backed Securities IRLCs Three months ended March 31, 2021 Beginning balance $ 9,770 $ (9,770) $ 51,072 $ 2,019 $ 22,706 Purchases, issuances, sales and settlements Purchases — — 58,916 — — Issuances — — — — 134,370 Sales — — (32,889) — — Settlements (950) 950 — — — Transfers (to) from: Loans held for sale, at fair value — — — — (128,564) Other assets — — (96) — — (950) 950 25,931 — 5,806 Change in fair value included in earnings — — (5,640) (406) (13,923) Calls and other — — 4 — — — — (5,636) (406) (13,923) Ending balance $ 8,820 $ (8,820) $ 71,367 $ 1,613 $ 14,589 Loans Held for Investment - Restricted for Securitization Investors Financing Liability - Owed to Securitization Investors Loans Held for Sale - Fair Value Mortgage-Backed Securities IRLCs Three months ended March 31, 2020 Beginning balance $ 23,342 $ (22,002) $ — $ 2,075 $ — Settlements (781) 637 — — — Change in fair value included in earnings — — (405) — Transfers in and / or out of Level 3 — — 25,582 — 10,478 Ending balance $ 22,561 $ (21,365) $ 25,582 $ 1,670 $ 10,478 A rollforward of the beginning and ending balances of Loans Held for Investment and HMBS-related borrowings, MSRs and Financing liability - MSRs pledged that we measure at fair value on a recurring and non-recurring basis is provided in Note 5 – Reverse Mortgages, Note 7 – Mortgage Servicing and Note 8 — Rights to MSRs, respectively. During the three months ended March 31, 2021, there have been no changes to the methodologies that we use in estimating fair values or classifications under the valuation hierarchy as disclosed in our Annual Report on Form 10-K for the year ended December 31, 2020. The significant unobservable assumptions that we make to estimate the fair value of significant assets and liabilities classified as Level 3 and measured at fair value on a recurring or non-recurring basis are provided below. Loans Held for Sale The fair value of loans we purchased from Ginnie Mae guaranteed securitizations is estimated using both observable and unobservable inputs, including published forward Ginnie Mae prices or existing sale contracts, as well as estimated default, prepayment, and discount rates. The significant unobservable input in estimating fair value is the estimated default rate. Accordingly, these repurchased Ginnie Mae loans are classified as Level 3 within the valuation hierarchy. Loans Held for Investment - Reverse Mortgages Reverse mortgage loans held for investment are carried at fair value and classified as Level 3 within the valuation hierarchy. Significant unobservable assumptions include voluntary prepayment speeds, defaults and discount rate. The conditional prepayment speed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Significant unobservable assumptions March 31, December 31, Life in years Range 0.9 to 7.9 0.9 to 8.0 Weighted average 5.5 5.9 Conditional prepayment rate, including voluntary and involuntary prepayments Range 10.7% to 37.6% 10.6% to 28.8% Weighted average 16.5 % 15.4 % Discount rate 2.4 % 1.9 % Significant increases or decreases in any of these assumptions in isolation could result in a significantly lower or higher fair value, respectively. The effects of changes in the assumptions used to value the loans held for investment, excluding future draw commitments, are partially offset by the effects of changes in the assumptions used to value the HMBS-related borrowings that are associated with these loans. MSRs MSRs are carried at fair value and classified within Level 3 of the valuation hierarchy. The fair value is determined using the mid-point of the range of prices provided by third-party valuation experts, without adjustment, except in the event we have a potential or completed sale, including transactions where we have executed letters of intent, in which case the fair value of the MSRs is recorded at the estimated sale price. A change in the valuation inputs or assumptions may result in a significantly higher or lower fair value measurement. Changes in market interest rates predominantly impact the fair value for Agency MSRs via prepayment speeds by altering the borrower refinance incentive and the non-Agency MSRs due to the impact on advance costs. The significant unobservable assumptions used in the valuation of these MSRs include prepayment speeds, delinquency rates, cost to service and discount rates. Significant unobservable assumptions March 31, 2021 December 31, 2020 Agency Non-Agency Agency Non-Agency Weighted average prepayment speed 10.0 % 11.4 % 11.8 % 11.5 % Weighted average lifetime delinquency rate 2.6 % 27.8 % 3.0 % 28.0 % Weighted average discount rate 9.2 % 11.5 % 9.2 % 11.4 % Weighted average cost to service (in dollars) $ 76 $ 270 $ 79 $ 270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March 31, 2021 given hypothetical shifts in lifetime prepayments and yield assumptions: Adverse change in fair value 10% 20% Weighted average prepayment speeds $ (42,029) $ (82,863) Weighted average discount rate (30,387) (58,785) The sensitivity analysis measures the potential impact on fair values based on hypothetical changes, which in the case of our portfolio at March 31, 2021 are increased prepayment speeds and an increase in the yield assumption. Financing Liabilities HMBS-Related Borrowings HMBS-related borrowings are carried at fair value and classified as Level 3 within the valuation hierarchy. These borrowings are not actively traded, and therefore, quoted market prices are not available.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Significant unobservable assumptions March 31, December 31, Life in years Range 0.9 to 8.0 0.9 to 8.0 Weighted average 5.9 5.9 Conditional prepayment rate Range 10.7% to 37.6% 10.6% to 28.8% Weighted average 16.5 % 15.4 % Discount rate 2.3 % 1.7 % Significant increases or decreases in any of these assumptions in isolation could result in a significantly higher or lower fair value, respectively. The effects of changes in the assumptions used to value the HMBS-related borrowings are partially offset by the effects of changes in the assumptions used to value the associated pledged loans held for investment, excluding future draw commitments. MSRs Pledged (Rights to MSRs) These liabilities carried at fair value and classified as Level 3 within the valuation hierarchy. We determine the fair value of the pledged MSR liability consistent with the mid-point of the range of prices provided by third-party valuation experts for the related MSR. Significant unobservable assumptions March 31, December 31, Weighted average prepayment speed 11.4 % 11.5 % Weighted average delinquency rate 29.5 % 29.8 % Weighted average discount rate 11.5 % 11.4 % Weighted average cost to service (in dollars) $ 286 $ 287 Significant increases or decreases in these assumptions in isolation would result in a significantly higher or lower fair value.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Reporting - Schedule of Segment Reporting Information (Details) - USD ($) $ in Thousands</t>
        </is>
      </c>
      <c r="B1" s="2" t="inlineStr">
        <is>
          <t>3 Months Ended</t>
        </is>
      </c>
    </row>
    <row r="2">
      <c r="B2" s="2" t="inlineStr">
        <is>
          <t>Mar. 31, 2021</t>
        </is>
      </c>
      <c r="C2" s="2" t="inlineStr">
        <is>
          <t>Mar. 31, 2020</t>
        </is>
      </c>
      <c r="D2" s="2" t="inlineStr">
        <is>
          <t>Dec. 31, 2020</t>
        </is>
      </c>
    </row>
    <row r="3">
      <c r="A3" s="3" t="inlineStr">
        <is>
          <t>Results of Operations</t>
        </is>
      </c>
    </row>
    <row r="4">
      <c r="A4" s="4" t="inlineStr">
        <is>
          <t>Servicing and subservicing fees</t>
        </is>
      </c>
      <c r="B4" s="6" t="n">
        <v>171738</v>
      </c>
      <c r="C4" s="6" t="n">
        <v>211483</v>
      </c>
    </row>
    <row r="5">
      <c r="A5" s="4" t="inlineStr">
        <is>
          <t>Reverse mortgage revenue, net</t>
        </is>
      </c>
      <c r="B5" s="5" t="n">
        <v>21826</v>
      </c>
      <c r="C5" s="5" t="n">
        <v>22797</v>
      </c>
    </row>
    <row r="6">
      <c r="A6" s="4" t="inlineStr">
        <is>
          <t>Gain on loans held for sale, net</t>
        </is>
      </c>
      <c r="B6" s="5" t="n">
        <v>5721</v>
      </c>
      <c r="C6" s="5" t="n">
        <v>13331</v>
      </c>
    </row>
    <row r="7">
      <c r="A7" s="4" t="inlineStr">
        <is>
          <t>Other revenue, net</t>
        </is>
      </c>
      <c r="B7" s="5" t="n">
        <v>8309</v>
      </c>
      <c r="C7" s="5" t="n">
        <v>6231</v>
      </c>
    </row>
    <row r="8">
      <c r="A8" s="4" t="inlineStr">
        <is>
          <t>Revenues</t>
        </is>
      </c>
      <c r="B8" s="5" t="n">
        <v>207594</v>
      </c>
      <c r="C8" s="5" t="n">
        <v>253842</v>
      </c>
    </row>
    <row r="9">
      <c r="A9" s="4" t="inlineStr">
        <is>
          <t>MSR valuation adjustments, net</t>
        </is>
      </c>
      <c r="B9" s="5" t="n">
        <v>21208</v>
      </c>
      <c r="C9" s="5" t="n">
        <v>-174120</v>
      </c>
    </row>
    <row r="10">
      <c r="A10" s="4" t="inlineStr">
        <is>
          <t>Operating expenses</t>
        </is>
      </c>
      <c r="B10" s="5" t="n">
        <v>139629</v>
      </c>
      <c r="C10" s="5" t="n">
        <v>137214</v>
      </c>
    </row>
    <row r="11">
      <c r="A11" s="3" t="inlineStr">
        <is>
          <t>Other (expense) income:</t>
        </is>
      </c>
    </row>
    <row r="12">
      <c r="A12" s="4" t="inlineStr">
        <is>
          <t>Interest income</t>
        </is>
      </c>
      <c r="B12" s="5" t="n">
        <v>3936</v>
      </c>
      <c r="C12" s="5" t="n">
        <v>5395</v>
      </c>
    </row>
    <row r="13">
      <c r="A13" s="4" t="inlineStr">
        <is>
          <t>Interest expense</t>
        </is>
      </c>
      <c r="B13" s="5" t="n">
        <v>-28452</v>
      </c>
      <c r="C13" s="5" t="n">
        <v>-29982</v>
      </c>
    </row>
    <row r="14">
      <c r="A14" s="4" t="inlineStr">
        <is>
          <t>Pledged MSR liability expense</t>
        </is>
      </c>
      <c r="B14" s="5" t="n">
        <v>-37850</v>
      </c>
      <c r="C14" s="5" t="n">
        <v>-6594</v>
      </c>
    </row>
    <row r="15">
      <c r="A15" s="4" t="inlineStr">
        <is>
          <t>Loss on extinguishment of debt</t>
        </is>
      </c>
      <c r="B15" s="5" t="n">
        <v>-15458</v>
      </c>
      <c r="C15" s="5" t="n">
        <v>0</v>
      </c>
    </row>
    <row r="16">
      <c r="A16" s="4" t="inlineStr">
        <is>
          <t>Other</t>
        </is>
      </c>
      <c r="B16" s="5" t="n">
        <v>290</v>
      </c>
      <c r="C16" s="5" t="n">
        <v>1328</v>
      </c>
    </row>
    <row r="17">
      <c r="A17" s="4" t="inlineStr">
        <is>
          <t>Total other expense, net</t>
        </is>
      </c>
      <c r="B17" s="5" t="n">
        <v>-77534</v>
      </c>
      <c r="C17" s="5" t="n">
        <v>-29853</v>
      </c>
    </row>
    <row r="18">
      <c r="A18" s="4" t="inlineStr">
        <is>
          <t>Income (loss) before income taxes</t>
        </is>
      </c>
      <c r="B18" s="5" t="n">
        <v>11639</v>
      </c>
      <c r="C18" s="5" t="n">
        <v>-87345</v>
      </c>
    </row>
    <row r="19">
      <c r="A19" s="3" t="inlineStr">
        <is>
          <t>Total Assets</t>
        </is>
      </c>
    </row>
    <row r="20">
      <c r="A20" s="4" t="inlineStr">
        <is>
          <t>Balance</t>
        </is>
      </c>
      <c r="B20" s="5" t="n">
        <v>10771788</v>
      </c>
      <c r="C20" s="5" t="n">
        <v>9986024</v>
      </c>
      <c r="D20" s="6" t="n">
        <v>10651127</v>
      </c>
    </row>
    <row r="21">
      <c r="A21" s="4" t="inlineStr">
        <is>
          <t>Operating Segments | Servicing</t>
        </is>
      </c>
    </row>
    <row r="22">
      <c r="A22" s="3" t="inlineStr">
        <is>
          <t>Results of Operations</t>
        </is>
      </c>
    </row>
    <row r="23">
      <c r="A23" s="4" t="inlineStr">
        <is>
          <t>Servicing and subservicing fees</t>
        </is>
      </c>
      <c r="B23" s="5" t="n">
        <v>169354</v>
      </c>
      <c r="C23" s="5" t="n">
        <v>211469</v>
      </c>
    </row>
    <row r="24">
      <c r="A24" s="4" t="inlineStr">
        <is>
          <t>Reverse mortgage revenue, net</t>
        </is>
      </c>
      <c r="B24" s="5" t="n">
        <v>2035</v>
      </c>
      <c r="C24" s="5" t="n">
        <v>16673</v>
      </c>
    </row>
    <row r="25">
      <c r="A25" s="4" t="inlineStr">
        <is>
          <t>Gain on loans held for sale, net</t>
        </is>
      </c>
      <c r="B25" s="5" t="n">
        <v>3521</v>
      </c>
      <c r="C25" s="5" t="n">
        <v>229</v>
      </c>
    </row>
    <row r="26">
      <c r="A26" s="4" t="inlineStr">
        <is>
          <t>Other revenue, net</t>
        </is>
      </c>
      <c r="B26" s="5" t="n">
        <v>502</v>
      </c>
      <c r="C26" s="5" t="n">
        <v>1159</v>
      </c>
    </row>
    <row r="27">
      <c r="A27" s="4" t="inlineStr">
        <is>
          <t>Revenues</t>
        </is>
      </c>
      <c r="B27" s="5" t="n">
        <v>175412</v>
      </c>
      <c r="C27" s="5" t="n">
        <v>229530</v>
      </c>
    </row>
    <row r="28">
      <c r="A28" s="4" t="inlineStr">
        <is>
          <t>MSR valuation adjustments, net</t>
        </is>
      </c>
      <c r="B28" s="5" t="n">
        <v>-22690</v>
      </c>
      <c r="C28" s="5" t="n">
        <v>-174448</v>
      </c>
    </row>
    <row r="29">
      <c r="A29" s="4" t="inlineStr">
        <is>
          <t>Operating expenses</t>
        </is>
      </c>
      <c r="B29" s="5" t="n">
        <v>82753</v>
      </c>
      <c r="C29" s="5" t="n">
        <v>84479</v>
      </c>
    </row>
    <row r="30">
      <c r="A30" s="3" t="inlineStr">
        <is>
          <t>Other (expense) income:</t>
        </is>
      </c>
    </row>
    <row r="31">
      <c r="A31" s="4" t="inlineStr">
        <is>
          <t>Interest income</t>
        </is>
      </c>
      <c r="B31" s="5" t="n">
        <v>1257</v>
      </c>
      <c r="C31" s="5" t="n">
        <v>2529</v>
      </c>
    </row>
    <row r="32">
      <c r="A32" s="4" t="inlineStr">
        <is>
          <t>Interest expense</t>
        </is>
      </c>
      <c r="B32" s="5" t="n">
        <v>-20309</v>
      </c>
      <c r="C32" s="5" t="n">
        <v>-24581</v>
      </c>
    </row>
    <row r="33">
      <c r="A33" s="4" t="inlineStr">
        <is>
          <t>Pledged MSR liability expense</t>
        </is>
      </c>
      <c r="B33" s="5" t="n">
        <v>-37883</v>
      </c>
      <c r="C33" s="5" t="n">
        <v>-6623</v>
      </c>
    </row>
    <row r="34">
      <c r="A34" s="4" t="inlineStr">
        <is>
          <t>Loss on extinguishment of debt</t>
        </is>
      </c>
      <c r="B34" s="5" t="n">
        <v>0</v>
      </c>
    </row>
    <row r="35">
      <c r="A35" s="4" t="inlineStr">
        <is>
          <t>Other</t>
        </is>
      </c>
      <c r="B35" s="5" t="n">
        <v>452</v>
      </c>
      <c r="C35" s="5" t="n">
        <v>3655</v>
      </c>
    </row>
    <row r="36">
      <c r="A36" s="4" t="inlineStr">
        <is>
          <t>Total other expense, net</t>
        </is>
      </c>
      <c r="B36" s="5" t="n">
        <v>-56483</v>
      </c>
      <c r="C36" s="5" t="n">
        <v>-25020</v>
      </c>
    </row>
    <row r="37">
      <c r="A37" s="4" t="inlineStr">
        <is>
          <t>Income (loss) before income taxes</t>
        </is>
      </c>
      <c r="B37" s="5" t="n">
        <v>13486</v>
      </c>
      <c r="C37" s="5" t="n">
        <v>-54417</v>
      </c>
    </row>
    <row r="38">
      <c r="A38" s="3" t="inlineStr">
        <is>
          <t>Total Assets</t>
        </is>
      </c>
    </row>
    <row r="39">
      <c r="A39" s="4" t="inlineStr">
        <is>
          <t>Balance</t>
        </is>
      </c>
      <c r="B39" s="5" t="n">
        <v>9869673</v>
      </c>
      <c r="C39" s="5" t="n">
        <v>9321628</v>
      </c>
      <c r="D39" s="5" t="n">
        <v>9847603</v>
      </c>
    </row>
    <row r="40">
      <c r="A40" s="4" t="inlineStr">
        <is>
          <t>Operating Segments | Originations</t>
        </is>
      </c>
    </row>
    <row r="41">
      <c r="A41" s="3" t="inlineStr">
        <is>
          <t>Results of Operations</t>
        </is>
      </c>
    </row>
    <row r="42">
      <c r="A42" s="4" t="inlineStr">
        <is>
          <t>Servicing and subservicing fees</t>
        </is>
      </c>
      <c r="B42" s="5" t="n">
        <v>2384</v>
      </c>
      <c r="C42" s="5" t="n">
        <v>1</v>
      </c>
    </row>
    <row r="43">
      <c r="A43" s="4" t="inlineStr">
        <is>
          <t>Reverse mortgage revenue, net</t>
        </is>
      </c>
      <c r="B43" s="5" t="n">
        <v>19791</v>
      </c>
      <c r="C43" s="5" t="n">
        <v>6124</v>
      </c>
    </row>
    <row r="44">
      <c r="A44" s="4" t="inlineStr">
        <is>
          <t>Gain on loans held for sale, net</t>
        </is>
      </c>
      <c r="B44" s="5" t="n">
        <v>37593</v>
      </c>
      <c r="C44" s="5" t="n">
        <v>13102</v>
      </c>
    </row>
    <row r="45">
      <c r="A45" s="4" t="inlineStr">
        <is>
          <t>Other revenue, net</t>
        </is>
      </c>
      <c r="B45" s="5" t="n">
        <v>6518</v>
      </c>
      <c r="C45" s="5" t="n">
        <v>2445</v>
      </c>
    </row>
    <row r="46">
      <c r="A46" s="4" t="inlineStr">
        <is>
          <t>Revenues</t>
        </is>
      </c>
      <c r="B46" s="5" t="n">
        <v>66286</v>
      </c>
      <c r="C46" s="5" t="n">
        <v>21672</v>
      </c>
    </row>
    <row r="47">
      <c r="A47" s="4" t="inlineStr">
        <is>
          <t>MSR valuation adjustments, net</t>
        </is>
      </c>
      <c r="B47" s="5" t="n">
        <v>8505</v>
      </c>
      <c r="C47" s="5" t="n">
        <v>328</v>
      </c>
    </row>
    <row r="48">
      <c r="A48" s="4" t="inlineStr">
        <is>
          <t>Operating expenses</t>
        </is>
      </c>
      <c r="B48" s="5" t="n">
        <v>37328</v>
      </c>
      <c r="C48" s="5" t="n">
        <v>22952</v>
      </c>
    </row>
    <row r="49">
      <c r="A49" s="3" t="inlineStr">
        <is>
          <t>Other (expense) income:</t>
        </is>
      </c>
    </row>
    <row r="50">
      <c r="A50" s="4" t="inlineStr">
        <is>
          <t>Interest income</t>
        </is>
      </c>
      <c r="B50" s="5" t="n">
        <v>2566</v>
      </c>
      <c r="C50" s="5" t="n">
        <v>1623</v>
      </c>
    </row>
    <row r="51">
      <c r="A51" s="4" t="inlineStr">
        <is>
          <t>Interest expense</t>
        </is>
      </c>
      <c r="B51" s="5" t="n">
        <v>-3552</v>
      </c>
      <c r="C51" s="5" t="n">
        <v>-2433</v>
      </c>
    </row>
    <row r="52">
      <c r="A52" s="4" t="inlineStr">
        <is>
          <t>Pledged MSR liability expense</t>
        </is>
      </c>
      <c r="B52" s="5" t="n">
        <v>0</v>
      </c>
      <c r="C52" s="5" t="n">
        <v>0</v>
      </c>
    </row>
    <row r="53">
      <c r="A53" s="4" t="inlineStr">
        <is>
          <t>Loss on extinguishment of debt</t>
        </is>
      </c>
      <c r="B53" s="5" t="n">
        <v>0</v>
      </c>
    </row>
    <row r="54">
      <c r="A54" s="4" t="inlineStr">
        <is>
          <t>Other</t>
        </is>
      </c>
      <c r="B54" s="5" t="n">
        <v>50</v>
      </c>
      <c r="C54" s="5" t="n">
        <v>-22</v>
      </c>
    </row>
    <row r="55">
      <c r="A55" s="4" t="inlineStr">
        <is>
          <t>Total other expense, net</t>
        </is>
      </c>
      <c r="B55" s="5" t="n">
        <v>-936</v>
      </c>
      <c r="C55" s="5" t="n">
        <v>-832</v>
      </c>
    </row>
    <row r="56">
      <c r="A56" s="4" t="inlineStr">
        <is>
          <t>Income (loss) before income taxes</t>
        </is>
      </c>
      <c r="B56" s="5" t="n">
        <v>36527</v>
      </c>
      <c r="C56" s="5" t="n">
        <v>-1784</v>
      </c>
    </row>
    <row r="57">
      <c r="A57" s="3" t="inlineStr">
        <is>
          <t>Total Assets</t>
        </is>
      </c>
    </row>
    <row r="58">
      <c r="A58" s="4" t="inlineStr">
        <is>
          <t>Balance</t>
        </is>
      </c>
      <c r="B58" s="5" t="n">
        <v>525610</v>
      </c>
      <c r="C58" s="5" t="n">
        <v>205198</v>
      </c>
      <c r="D58" s="5" t="n">
        <v>379233</v>
      </c>
    </row>
    <row r="59">
      <c r="A59" s="4" t="inlineStr">
        <is>
          <t>Operating Segments | Corporate Items and Other</t>
        </is>
      </c>
    </row>
    <row r="60">
      <c r="A60" s="3" t="inlineStr">
        <is>
          <t>Results of Operations</t>
        </is>
      </c>
    </row>
    <row r="61">
      <c r="A61" s="4" t="inlineStr">
        <is>
          <t>Servicing and subservicing fees</t>
        </is>
      </c>
      <c r="B61" s="5" t="n">
        <v>0</v>
      </c>
      <c r="C61" s="5" t="n">
        <v>13</v>
      </c>
    </row>
    <row r="62">
      <c r="A62" s="4" t="inlineStr">
        <is>
          <t>Reverse mortgage revenue, net</t>
        </is>
      </c>
      <c r="B62" s="5" t="n">
        <v>0</v>
      </c>
      <c r="C62" s="5" t="n">
        <v>0</v>
      </c>
    </row>
    <row r="63">
      <c r="A63" s="4" t="inlineStr">
        <is>
          <t>Gain on loans held for sale, net</t>
        </is>
      </c>
      <c r="B63" s="5" t="n">
        <v>0</v>
      </c>
      <c r="C63" s="5" t="n">
        <v>0</v>
      </c>
    </row>
    <row r="64">
      <c r="A64" s="4" t="inlineStr">
        <is>
          <t>Other revenue, net</t>
        </is>
      </c>
      <c r="B64" s="5" t="n">
        <v>1289</v>
      </c>
      <c r="C64" s="5" t="n">
        <v>2627</v>
      </c>
    </row>
    <row r="65">
      <c r="A65" s="4" t="inlineStr">
        <is>
          <t>Revenues</t>
        </is>
      </c>
      <c r="B65" s="5" t="n">
        <v>1289</v>
      </c>
      <c r="C65" s="5" t="n">
        <v>2640</v>
      </c>
    </row>
    <row r="66">
      <c r="A66" s="4" t="inlineStr">
        <is>
          <t>MSR valuation adjustments, net</t>
        </is>
      </c>
      <c r="B66" s="5" t="n">
        <v>0</v>
      </c>
      <c r="C66" s="5" t="n">
        <v>0</v>
      </c>
    </row>
    <row r="67">
      <c r="A67" s="4" t="inlineStr">
        <is>
          <t>Operating expenses</t>
        </is>
      </c>
      <c r="B67" s="5" t="n">
        <v>19548</v>
      </c>
      <c r="C67" s="5" t="n">
        <v>29783</v>
      </c>
    </row>
    <row r="68">
      <c r="A68" s="3" t="inlineStr">
        <is>
          <t>Other (expense) income:</t>
        </is>
      </c>
    </row>
    <row r="69">
      <c r="A69" s="4" t="inlineStr">
        <is>
          <t>Interest income</t>
        </is>
      </c>
      <c r="B69" s="5" t="n">
        <v>113</v>
      </c>
      <c r="C69" s="5" t="n">
        <v>1243</v>
      </c>
    </row>
    <row r="70">
      <c r="A70" s="4" t="inlineStr">
        <is>
          <t>Interest expense</t>
        </is>
      </c>
      <c r="B70" s="5" t="n">
        <v>-4591</v>
      </c>
      <c r="C70" s="5" t="n">
        <v>-2968</v>
      </c>
    </row>
    <row r="71">
      <c r="A71" s="4" t="inlineStr">
        <is>
          <t>Pledged MSR liability expense</t>
        </is>
      </c>
      <c r="B71" s="5" t="n">
        <v>33</v>
      </c>
      <c r="C71" s="5" t="n">
        <v>29</v>
      </c>
    </row>
    <row r="72">
      <c r="A72" s="4" t="inlineStr">
        <is>
          <t>Loss on extinguishment of debt</t>
        </is>
      </c>
      <c r="B72" s="5" t="n">
        <v>-15458</v>
      </c>
    </row>
    <row r="73">
      <c r="A73" s="4" t="inlineStr">
        <is>
          <t>Other</t>
        </is>
      </c>
      <c r="B73" s="5" t="n">
        <v>-212</v>
      </c>
      <c r="C73" s="5" t="n">
        <v>-2305</v>
      </c>
    </row>
    <row r="74">
      <c r="A74" s="4" t="inlineStr">
        <is>
          <t>Total other expense, net</t>
        </is>
      </c>
      <c r="B74" s="5" t="n">
        <v>-20115</v>
      </c>
      <c r="C74" s="5" t="n">
        <v>-4001</v>
      </c>
    </row>
    <row r="75">
      <c r="A75" s="4" t="inlineStr">
        <is>
          <t>Income (loss) before income taxes</t>
        </is>
      </c>
      <c r="B75" s="5" t="n">
        <v>-38374</v>
      </c>
      <c r="C75" s="5" t="n">
        <v>-31144</v>
      </c>
    </row>
    <row r="76">
      <c r="A76" s="3" t="inlineStr">
        <is>
          <t>Total Assets</t>
        </is>
      </c>
    </row>
    <row r="77">
      <c r="A77" s="4" t="inlineStr">
        <is>
          <t>Balance</t>
        </is>
      </c>
      <c r="B77" s="5" t="n">
        <v>376505</v>
      </c>
      <c r="C77" s="5" t="n">
        <v>459198</v>
      </c>
      <c r="D77" s="6" t="n">
        <v>424291</v>
      </c>
    </row>
    <row r="78">
      <c r="A78" s="4" t="inlineStr">
        <is>
          <t>Intersegment Eliminations</t>
        </is>
      </c>
    </row>
    <row r="79">
      <c r="A79" s="3" t="inlineStr">
        <is>
          <t>Results of Operations</t>
        </is>
      </c>
    </row>
    <row r="80">
      <c r="A80" s="4" t="inlineStr">
        <is>
          <t>Servicing and subservicing fees</t>
        </is>
      </c>
      <c r="B80" s="5" t="n">
        <v>0</v>
      </c>
      <c r="C80" s="5" t="n">
        <v>0</v>
      </c>
    </row>
    <row r="81">
      <c r="A81" s="4" t="inlineStr">
        <is>
          <t>Reverse mortgage revenue, net</t>
        </is>
      </c>
      <c r="B81" s="5" t="n">
        <v>0</v>
      </c>
      <c r="C81" s="5" t="n">
        <v>0</v>
      </c>
    </row>
    <row r="82">
      <c r="A82" s="4" t="inlineStr">
        <is>
          <t>Gain on loans held for sale, net</t>
        </is>
      </c>
      <c r="B82" s="5" t="n">
        <v>-35393</v>
      </c>
      <c r="C82" s="5" t="n">
        <v>0</v>
      </c>
    </row>
    <row r="83">
      <c r="A83" s="4" t="inlineStr">
        <is>
          <t>Other revenue, net</t>
        </is>
      </c>
      <c r="B83" s="5" t="n">
        <v>0</v>
      </c>
      <c r="C83" s="5" t="n">
        <v>0</v>
      </c>
    </row>
    <row r="84">
      <c r="A84" s="4" t="inlineStr">
        <is>
          <t>Revenues</t>
        </is>
      </c>
      <c r="B84" s="5" t="n">
        <v>-35393</v>
      </c>
      <c r="C84" s="5" t="n">
        <v>0</v>
      </c>
    </row>
    <row r="85">
      <c r="A85" s="4" t="inlineStr">
        <is>
          <t>MSR valuation adjustments, net</t>
        </is>
      </c>
      <c r="B85" s="5" t="n">
        <v>35393</v>
      </c>
      <c r="C85" s="5" t="n">
        <v>0</v>
      </c>
    </row>
    <row r="86">
      <c r="A86" s="4" t="inlineStr">
        <is>
          <t>Operating expenses</t>
        </is>
      </c>
      <c r="B86" s="5" t="n">
        <v>0</v>
      </c>
      <c r="C86" s="5" t="n">
        <v>0</v>
      </c>
    </row>
    <row r="87">
      <c r="A87" s="3" t="inlineStr">
        <is>
          <t>Other (expense) income:</t>
        </is>
      </c>
    </row>
    <row r="88">
      <c r="A88" s="4" t="inlineStr">
        <is>
          <t>Interest income</t>
        </is>
      </c>
      <c r="B88" s="5" t="n">
        <v>0</v>
      </c>
      <c r="C88" s="5" t="n">
        <v>0</v>
      </c>
    </row>
    <row r="89">
      <c r="A89" s="4" t="inlineStr">
        <is>
          <t>Interest expense</t>
        </is>
      </c>
      <c r="B89" s="5" t="n">
        <v>0</v>
      </c>
      <c r="C89" s="5" t="n">
        <v>0</v>
      </c>
    </row>
    <row r="90">
      <c r="A90" s="4" t="inlineStr">
        <is>
          <t>Pledged MSR liability expense</t>
        </is>
      </c>
      <c r="B90" s="5" t="n">
        <v>0</v>
      </c>
      <c r="C90" s="5" t="n">
        <v>0</v>
      </c>
    </row>
    <row r="91">
      <c r="A91" s="4" t="inlineStr">
        <is>
          <t>Loss on extinguishment of debt</t>
        </is>
      </c>
      <c r="B91" s="5" t="n">
        <v>0</v>
      </c>
    </row>
    <row r="92">
      <c r="A92" s="4" t="inlineStr">
        <is>
          <t>Other</t>
        </is>
      </c>
      <c r="B92" s="5" t="n">
        <v>0</v>
      </c>
      <c r="C92" s="5" t="n">
        <v>0</v>
      </c>
    </row>
    <row r="93">
      <c r="A93" s="4" t="inlineStr">
        <is>
          <t>Total other expense, net</t>
        </is>
      </c>
      <c r="B93" s="5" t="n">
        <v>0</v>
      </c>
      <c r="C93" s="5" t="n">
        <v>0</v>
      </c>
    </row>
    <row r="94">
      <c r="A94" s="4" t="inlineStr">
        <is>
          <t>Income (loss) before income taxes</t>
        </is>
      </c>
      <c r="B94" s="6" t="n">
        <v>0</v>
      </c>
      <c r="C94"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Segment Reporting - Schedule of Segment Reporting Information (Footnote) (Details) $ in Millions</t>
        </is>
      </c>
      <c r="B1" s="2" t="inlineStr">
        <is>
          <t>3 Months Ended</t>
        </is>
      </c>
    </row>
    <row r="2">
      <c r="B2" s="2" t="inlineStr">
        <is>
          <t>Mar. 31, 2021USD ($)</t>
        </is>
      </c>
    </row>
    <row r="3">
      <c r="A3" s="4" t="inlineStr">
        <is>
          <t>Intersegment Eliminations</t>
        </is>
      </c>
    </row>
    <row r="4">
      <c r="A4" s="3" t="inlineStr">
        <is>
          <t>Segment Reporting Information [Line Items]</t>
        </is>
      </c>
    </row>
    <row r="5">
      <c r="A5" s="4" t="inlineStr">
        <is>
          <t>Gains on derivatives</t>
        </is>
      </c>
      <c r="B5" s="11" t="n">
        <v>-35.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Schedule of Depreciation and Amortization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 expense</t>
        </is>
      </c>
      <c r="B4" s="6" t="n">
        <v>2859</v>
      </c>
      <c r="C4" s="6" t="n">
        <v>3997</v>
      </c>
    </row>
    <row r="5">
      <c r="A5" s="4" t="inlineStr">
        <is>
          <t>Amortization of debt issuance costs and discount</t>
        </is>
      </c>
      <c r="B5" s="5" t="n">
        <v>1624</v>
      </c>
      <c r="C5" s="5" t="n">
        <v>2662</v>
      </c>
    </row>
    <row r="6">
      <c r="A6" s="4" t="inlineStr">
        <is>
          <t>Servicing</t>
        </is>
      </c>
    </row>
    <row r="7">
      <c r="A7" s="3" t="inlineStr">
        <is>
          <t>Segment Reporting Information [Line Items]</t>
        </is>
      </c>
    </row>
    <row r="8">
      <c r="A8" s="4" t="inlineStr">
        <is>
          <t>Depreciation expense</t>
        </is>
      </c>
      <c r="B8" s="5" t="n">
        <v>209</v>
      </c>
      <c r="C8" s="5" t="n">
        <v>215</v>
      </c>
    </row>
    <row r="9">
      <c r="A9" s="4" t="inlineStr">
        <is>
          <t>Amortization of debt issuance costs and discount</t>
        </is>
      </c>
      <c r="B9" s="5" t="n">
        <v>129</v>
      </c>
      <c r="C9" s="5" t="n">
        <v>112</v>
      </c>
    </row>
    <row r="10">
      <c r="A10" s="4" t="inlineStr">
        <is>
          <t>Originations</t>
        </is>
      </c>
    </row>
    <row r="11">
      <c r="A11" s="3" t="inlineStr">
        <is>
          <t>Segment Reporting Information [Line Items]</t>
        </is>
      </c>
    </row>
    <row r="12">
      <c r="A12" s="4" t="inlineStr">
        <is>
          <t>Depreciation expense</t>
        </is>
      </c>
      <c r="B12" s="5" t="n">
        <v>24</v>
      </c>
      <c r="C12" s="5" t="n">
        <v>37</v>
      </c>
    </row>
    <row r="13">
      <c r="A13" s="4" t="inlineStr">
        <is>
          <t>Amortization of debt issuance costs and discount</t>
        </is>
      </c>
      <c r="B13" s="5" t="n">
        <v>0</v>
      </c>
      <c r="C13" s="5" t="n">
        <v>0</v>
      </c>
    </row>
    <row r="14">
      <c r="A14" s="4" t="inlineStr">
        <is>
          <t>Corporate and Other</t>
        </is>
      </c>
    </row>
    <row r="15">
      <c r="A15" s="3" t="inlineStr">
        <is>
          <t>Segment Reporting Information [Line Items]</t>
        </is>
      </c>
    </row>
    <row r="16">
      <c r="A16" s="4" t="inlineStr">
        <is>
          <t>Depreciation expense</t>
        </is>
      </c>
      <c r="B16" s="5" t="n">
        <v>2626</v>
      </c>
      <c r="C16" s="5" t="n">
        <v>3745</v>
      </c>
    </row>
    <row r="17">
      <c r="A17" s="4" t="inlineStr">
        <is>
          <t>Amortization of debt issuance costs and discount</t>
        </is>
      </c>
      <c r="B17" s="6" t="n">
        <v>1495</v>
      </c>
      <c r="C17" s="6" t="n">
        <v>255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Regulatory Requirements - Narrative (Details) - USD ($)</t>
        </is>
      </c>
      <c r="B1" s="2" t="inlineStr">
        <is>
          <t>1 Months Ended</t>
        </is>
      </c>
    </row>
    <row r="2">
      <c r="B2" s="2" t="inlineStr">
        <is>
          <t>Oct. 31, 2020</t>
        </is>
      </c>
      <c r="C2" s="2" t="inlineStr">
        <is>
          <t>Mar. 31, 2021</t>
        </is>
      </c>
      <c r="D2" s="2" t="inlineStr">
        <is>
          <t>Dec. 31, 2020</t>
        </is>
      </c>
    </row>
    <row r="3">
      <c r="A3" s="3" t="inlineStr">
        <is>
          <t>Public Utilities, General Disclosures [Line Items]</t>
        </is>
      </c>
    </row>
    <row r="4">
      <c r="A4" s="4" t="inlineStr">
        <is>
          <t>Net worth requirement</t>
        </is>
      </c>
      <c r="C4" s="6" t="n">
        <v>272000000</v>
      </c>
    </row>
    <row r="5">
      <c r="A5" s="4" t="inlineStr">
        <is>
          <t>Cash and cash equivalents</t>
        </is>
      </c>
      <c r="C5" s="5" t="n">
        <v>259108000</v>
      </c>
      <c r="D5" s="6" t="n">
        <v>284802000</v>
      </c>
    </row>
    <row r="6">
      <c r="A6" s="4" t="inlineStr">
        <is>
          <t>PHH Mortgage Corporation</t>
        </is>
      </c>
    </row>
    <row r="7">
      <c r="A7" s="3" t="inlineStr">
        <is>
          <t>Public Utilities, General Disclosures [Line Items]</t>
        </is>
      </c>
    </row>
    <row r="8">
      <c r="A8" s="4" t="inlineStr">
        <is>
          <t>Net worth</t>
        </is>
      </c>
      <c r="C8" s="5" t="n">
        <v>524200000</v>
      </c>
    </row>
    <row r="9">
      <c r="A9" s="4" t="inlineStr">
        <is>
          <t>Restrictive liquidity requirements</t>
        </is>
      </c>
      <c r="C9" s="5" t="n">
        <v>27200000</v>
      </c>
    </row>
    <row r="10">
      <c r="A10" s="4" t="inlineStr">
        <is>
          <t>Cash and cash equivalents</t>
        </is>
      </c>
      <c r="C10" s="6" t="n">
        <v>227000000</v>
      </c>
    </row>
    <row r="11">
      <c r="A11" s="4" t="inlineStr">
        <is>
          <t>CA DBO</t>
        </is>
      </c>
    </row>
    <row r="12">
      <c r="A12" s="3" t="inlineStr">
        <is>
          <t>Public Utilities, General Disclosures [Line Items]</t>
        </is>
      </c>
    </row>
    <row r="13">
      <c r="A13" s="4" t="inlineStr">
        <is>
          <t>Litigation settlement expense</t>
        </is>
      </c>
      <c r="B13" s="6" t="n">
        <v>62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Narrative (Details) - USD ($) $ / shares in Units, $ in Millions</t>
        </is>
      </c>
      <c r="B1" s="2" t="inlineStr">
        <is>
          <t>Mar. 04, 2021</t>
        </is>
      </c>
      <c r="C1" s="2" t="inlineStr">
        <is>
          <t>Mar. 31, 2021</t>
        </is>
      </c>
      <c r="D1" s="2" t="inlineStr">
        <is>
          <t>Dec. 31, 2020</t>
        </is>
      </c>
    </row>
    <row r="2">
      <c r="A2" s="3" t="inlineStr">
        <is>
          <t>Other Commitments [Line Items]</t>
        </is>
      </c>
    </row>
    <row r="3">
      <c r="A3" s="4" t="inlineStr">
        <is>
          <t>Threshold of outstanding principal balance on maximum claim amount (as a percent)</t>
        </is>
      </c>
      <c r="C3" s="4" t="inlineStr">
        <is>
          <t>98.00%</t>
        </is>
      </c>
    </row>
    <row r="4">
      <c r="A4" s="4" t="inlineStr">
        <is>
          <t>Proceeds from partnership contribution</t>
        </is>
      </c>
      <c r="C4" s="6" t="n">
        <v>250</v>
      </c>
    </row>
    <row r="5">
      <c r="A5" s="4" t="inlineStr">
        <is>
          <t>Warrants exercise price</t>
        </is>
      </c>
      <c r="B5" s="7" t="n">
        <v>26.82</v>
      </c>
    </row>
    <row r="6">
      <c r="A6" s="4" t="inlineStr">
        <is>
          <t>Maximum | Shareholders Approval</t>
        </is>
      </c>
    </row>
    <row r="7">
      <c r="A7" s="3" t="inlineStr">
        <is>
          <t>Other Commitments [Line Items]</t>
        </is>
      </c>
    </row>
    <row r="8">
      <c r="A8" s="4" t="inlineStr">
        <is>
          <t>Ownership percentage on exercise of warrant</t>
        </is>
      </c>
      <c r="B8" s="4" t="inlineStr">
        <is>
          <t>19.90%</t>
        </is>
      </c>
    </row>
    <row r="9">
      <c r="A9" s="4" t="inlineStr">
        <is>
          <t>Ocwen Financial Corporation</t>
        </is>
      </c>
    </row>
    <row r="10">
      <c r="A10" s="3" t="inlineStr">
        <is>
          <t>Other Commitments [Line Items]</t>
        </is>
      </c>
    </row>
    <row r="11">
      <c r="A11" s="4" t="inlineStr">
        <is>
          <t>Ownership percentage</t>
        </is>
      </c>
      <c r="C11" s="4" t="inlineStr">
        <is>
          <t>15.00%</t>
        </is>
      </c>
    </row>
    <row r="12">
      <c r="A12" s="4" t="inlineStr">
        <is>
          <t>Floating Rate Reverse Mortgage Loans</t>
        </is>
      </c>
    </row>
    <row r="13">
      <c r="A13" s="3" t="inlineStr">
        <is>
          <t>Other Commitments [Line Items]</t>
        </is>
      </c>
    </row>
    <row r="14">
      <c r="A14" s="4" t="inlineStr">
        <is>
          <t>Additional borrowing capacity to borrowers</t>
        </is>
      </c>
      <c r="C14" s="6" t="n">
        <v>2100</v>
      </c>
      <c r="D14" s="6" t="n">
        <v>2000</v>
      </c>
    </row>
    <row r="15">
      <c r="A15" s="4" t="inlineStr">
        <is>
          <t>Funded amount in connection with reverse mortgage loans</t>
        </is>
      </c>
      <c r="C15" s="9" t="n">
        <v>47.8</v>
      </c>
    </row>
    <row r="16">
      <c r="A16" s="4" t="inlineStr">
        <is>
          <t>Forward Mortgage Loan Interest Rate Lock Commitments</t>
        </is>
      </c>
    </row>
    <row r="17">
      <c r="A17" s="3" t="inlineStr">
        <is>
          <t>Other Commitments [Line Items]</t>
        </is>
      </c>
    </row>
    <row r="18">
      <c r="A18" s="4" t="inlineStr">
        <is>
          <t>Short-term commitments to lend</t>
        </is>
      </c>
      <c r="C18" s="9" t="n">
        <v>916.9</v>
      </c>
    </row>
    <row r="19">
      <c r="A19" s="4" t="inlineStr">
        <is>
          <t>Reverse loans IRLCs</t>
        </is>
      </c>
    </row>
    <row r="20">
      <c r="A20" s="3" t="inlineStr">
        <is>
          <t>Other Commitments [Line Items]</t>
        </is>
      </c>
    </row>
    <row r="21">
      <c r="A21" s="4" t="inlineStr">
        <is>
          <t>Short-term commitments to lend</t>
        </is>
      </c>
      <c r="C21" s="11" t="n">
        <v>50.2</v>
      </c>
    </row>
    <row r="22">
      <c r="A22" s="4" t="inlineStr">
        <is>
          <t>New Residential Investment Corp</t>
        </is>
      </c>
    </row>
    <row r="23">
      <c r="A23" s="3" t="inlineStr">
        <is>
          <t>Other Commitments [Line Items]</t>
        </is>
      </c>
    </row>
    <row r="24">
      <c r="A24" s="4" t="inlineStr">
        <is>
          <t>Servicing agreements notice of termination</t>
        </is>
      </c>
      <c r="C24" s="4" t="inlineStr">
        <is>
          <t>180 days</t>
        </is>
      </c>
    </row>
    <row r="25">
      <c r="A25" s="4" t="inlineStr">
        <is>
          <t>Oaktree</t>
        </is>
      </c>
    </row>
    <row r="26">
      <c r="A26" s="3" t="inlineStr">
        <is>
          <t>Other Commitments [Line Items]</t>
        </is>
      </c>
    </row>
    <row r="27">
      <c r="A27" s="4" t="inlineStr">
        <is>
          <t>Ownership percentage</t>
        </is>
      </c>
      <c r="C27" s="4" t="inlineStr">
        <is>
          <t>85.00%</t>
        </is>
      </c>
    </row>
    <row r="28">
      <c r="A28" s="4" t="inlineStr">
        <is>
          <t>Percentage of outstanding common stock agreed to sell</t>
        </is>
      </c>
      <c r="C28" s="4" t="inlineStr">
        <is>
          <t>4.90%</t>
        </is>
      </c>
    </row>
    <row r="29">
      <c r="A29" s="4" t="inlineStr">
        <is>
          <t>Sale of stock, price per share</t>
        </is>
      </c>
      <c r="C29" s="7" t="n">
        <v>23.15</v>
      </c>
    </row>
    <row r="30">
      <c r="A30" s="4" t="inlineStr">
        <is>
          <t>Warrants exercise price</t>
        </is>
      </c>
      <c r="C30" s="7" t="n">
        <v>24.31</v>
      </c>
    </row>
    <row r="31">
      <c r="A31" s="4" t="inlineStr">
        <is>
          <t>Warrants issued, percentage of outstanding common stock</t>
        </is>
      </c>
      <c r="C31" s="4" t="inlineStr">
        <is>
          <t>3.00%</t>
        </is>
      </c>
    </row>
    <row r="32">
      <c r="A32" s="4" t="inlineStr">
        <is>
          <t>Customer Concentration Risk | Unpaid Principal Balance | New Residential Investment Corp</t>
        </is>
      </c>
    </row>
    <row r="33">
      <c r="A33" s="3" t="inlineStr">
        <is>
          <t>Other Commitments [Line Items]</t>
        </is>
      </c>
    </row>
    <row r="34">
      <c r="A34" s="4" t="inlineStr">
        <is>
          <t>Concentration risk (percent)</t>
        </is>
      </c>
      <c r="C34" s="4" t="inlineStr">
        <is>
          <t>36.00%</t>
        </is>
      </c>
    </row>
    <row r="35">
      <c r="A35" s="4" t="inlineStr">
        <is>
          <t>Customer Concentration Risk | Loan Count | New Residential Investment Corp</t>
        </is>
      </c>
    </row>
    <row r="36">
      <c r="A36" s="3" t="inlineStr">
        <is>
          <t>Other Commitments [Line Items]</t>
        </is>
      </c>
    </row>
    <row r="37">
      <c r="A37" s="4" t="inlineStr">
        <is>
          <t>Concentration risk (percent)</t>
        </is>
      </c>
      <c r="C37" s="4" t="inlineStr">
        <is>
          <t>45.00%</t>
        </is>
      </c>
    </row>
    <row r="38">
      <c r="A38" s="4" t="inlineStr">
        <is>
          <t>Customer Concentration Risk | Delinquent Loans | New Residential Investment Corp</t>
        </is>
      </c>
    </row>
    <row r="39">
      <c r="A39" s="3" t="inlineStr">
        <is>
          <t>Other Commitments [Line Items]</t>
        </is>
      </c>
    </row>
    <row r="40">
      <c r="A40" s="4" t="inlineStr">
        <is>
          <t>Concentration risk (percent)</t>
        </is>
      </c>
      <c r="C40" s="4" t="inlineStr">
        <is>
          <t>64.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5" customWidth="1" min="2" max="2"/>
  </cols>
  <sheetData>
    <row r="1">
      <c r="A1" s="1" t="inlineStr">
        <is>
          <t>Commitments - Schedule of Activity Related to HMBS Repurchases (Details) $ in Thousands</t>
        </is>
      </c>
      <c r="B1" s="2" t="inlineStr">
        <is>
          <t>3 Months Ended</t>
        </is>
      </c>
    </row>
    <row r="2">
      <c r="B2" s="2" t="inlineStr">
        <is>
          <t>Mar. 31, 2021USD ($)loanSecurities</t>
        </is>
      </c>
    </row>
    <row r="3">
      <c r="A3" s="3" t="inlineStr">
        <is>
          <t>Long-term Purchase Commitment [Line Items]</t>
        </is>
      </c>
    </row>
    <row r="4">
      <c r="A4" s="4" t="inlineStr">
        <is>
          <t>Beginning balance, repurchase securities, number | Securities</t>
        </is>
      </c>
      <c r="B4" s="5" t="n">
        <v>458</v>
      </c>
    </row>
    <row r="5">
      <c r="A5" s="4" t="inlineStr">
        <is>
          <t>Additions, repurchase securities, number | Securities</t>
        </is>
      </c>
      <c r="B5" s="5" t="n">
        <v>132</v>
      </c>
    </row>
    <row r="6">
      <c r="A6" s="4" t="inlineStr">
        <is>
          <t>Recoveries, net, repurchase securities, number | Securities</t>
        </is>
      </c>
      <c r="B6" s="5" t="n">
        <v>-97</v>
      </c>
    </row>
    <row r="7">
      <c r="A7" s="4" t="inlineStr">
        <is>
          <t>Transfers, repurchase securities, number | Securities</t>
        </is>
      </c>
      <c r="B7" s="5" t="n">
        <v>0</v>
      </c>
    </row>
    <row r="8">
      <c r="A8" s="4" t="inlineStr">
        <is>
          <t>Change in value, repurchase securities, number | Securities</t>
        </is>
      </c>
      <c r="B8" s="5" t="n">
        <v>0</v>
      </c>
    </row>
    <row r="9">
      <c r="A9" s="4" t="inlineStr">
        <is>
          <t>Ending balance, repurchase securities, number | Securities</t>
        </is>
      </c>
      <c r="B9" s="5" t="n">
        <v>493</v>
      </c>
    </row>
    <row r="10">
      <c r="A10" s="4" t="inlineStr">
        <is>
          <t>Beginning balance, repurchase securities, amount</t>
        </is>
      </c>
      <c r="B10" s="6" t="n">
        <v>86301</v>
      </c>
    </row>
    <row r="11">
      <c r="A11" s="4" t="inlineStr">
        <is>
          <t>Additions, repurchase securities, amount</t>
        </is>
      </c>
      <c r="B11" s="5" t="n">
        <v>30870</v>
      </c>
    </row>
    <row r="12">
      <c r="A12" s="4" t="inlineStr">
        <is>
          <t>Recoveries, repurchase securities, amount</t>
        </is>
      </c>
      <c r="B12" s="5" t="n">
        <v>-20633</v>
      </c>
    </row>
    <row r="13">
      <c r="A13" s="4" t="inlineStr">
        <is>
          <t>Transfers, repurchase securities, amount</t>
        </is>
      </c>
      <c r="B13" s="5" t="n">
        <v>0</v>
      </c>
    </row>
    <row r="14">
      <c r="A14" s="4" t="inlineStr">
        <is>
          <t>Change in value, repurchase securities, amount</t>
        </is>
      </c>
      <c r="B14" s="5" t="n">
        <v>-888</v>
      </c>
    </row>
    <row r="15">
      <c r="A15" s="4" t="inlineStr">
        <is>
          <t>Ending balance, repurchase securities, amount</t>
        </is>
      </c>
      <c r="B15" s="6" t="n">
        <v>95650</v>
      </c>
    </row>
    <row r="16">
      <c r="A16" s="4" t="inlineStr">
        <is>
          <t>Active</t>
        </is>
      </c>
    </row>
    <row r="17">
      <c r="A17" s="3" t="inlineStr">
        <is>
          <t>Long-term Purchase Commitment [Line Items]</t>
        </is>
      </c>
    </row>
    <row r="18">
      <c r="A18" s="4" t="inlineStr">
        <is>
          <t>Beginning balance, repurchase securities, number | loan</t>
        </is>
      </c>
      <c r="B18" s="5" t="n">
        <v>141</v>
      </c>
    </row>
    <row r="19">
      <c r="A19" s="4" t="inlineStr">
        <is>
          <t>Additions, repurchase securities, number | loan</t>
        </is>
      </c>
      <c r="B19" s="5" t="n">
        <v>66</v>
      </c>
    </row>
    <row r="20">
      <c r="A20" s="4" t="inlineStr">
        <is>
          <t>Recoveries, net, repurchase securities, number | loan</t>
        </is>
      </c>
      <c r="B20" s="5" t="n">
        <v>-58</v>
      </c>
    </row>
    <row r="21">
      <c r="A21" s="4" t="inlineStr">
        <is>
          <t>Transfers, repurchase securities, number | loan</t>
        </is>
      </c>
      <c r="B21" s="5" t="n">
        <v>-12</v>
      </c>
    </row>
    <row r="22">
      <c r="A22" s="4" t="inlineStr">
        <is>
          <t>Change in value, repurchase securities, number | loan</t>
        </is>
      </c>
      <c r="B22" s="5" t="n">
        <v>0</v>
      </c>
    </row>
    <row r="23">
      <c r="A23" s="4" t="inlineStr">
        <is>
          <t>Ending balance, repurchase securities, number | Securities</t>
        </is>
      </c>
      <c r="B23" s="5" t="n">
        <v>137</v>
      </c>
    </row>
    <row r="24">
      <c r="A24" s="4" t="inlineStr">
        <is>
          <t>Beginning balance, repurchase securities, amount</t>
        </is>
      </c>
      <c r="B24" s="6" t="n">
        <v>29852</v>
      </c>
    </row>
    <row r="25">
      <c r="A25" s="4" t="inlineStr">
        <is>
          <t>Additions, repurchase securities, amount</t>
        </is>
      </c>
      <c r="B25" s="5" t="n">
        <v>16448</v>
      </c>
    </row>
    <row r="26">
      <c r="A26" s="4" t="inlineStr">
        <is>
          <t>Recoveries, repurchase securities, amount</t>
        </is>
      </c>
      <c r="B26" s="5" t="n">
        <v>-16805</v>
      </c>
    </row>
    <row r="27">
      <c r="A27" s="4" t="inlineStr">
        <is>
          <t>Transfers, repurchase securities, amount</t>
        </is>
      </c>
      <c r="B27" s="5" t="n">
        <v>-3727</v>
      </c>
    </row>
    <row r="28">
      <c r="A28" s="4" t="inlineStr">
        <is>
          <t>Change in value, repurchase securities, amount</t>
        </is>
      </c>
      <c r="B28" s="5" t="n">
        <v>9</v>
      </c>
    </row>
    <row r="29">
      <c r="A29" s="4" t="inlineStr">
        <is>
          <t>Ending balance, repurchase securities, amount</t>
        </is>
      </c>
      <c r="B29" s="6" t="n">
        <v>25777</v>
      </c>
    </row>
    <row r="30">
      <c r="A30" s="4" t="inlineStr">
        <is>
          <t>Inactive</t>
        </is>
      </c>
    </row>
    <row r="31">
      <c r="A31" s="3" t="inlineStr">
        <is>
          <t>Long-term Purchase Commitment [Line Items]</t>
        </is>
      </c>
    </row>
    <row r="32">
      <c r="A32" s="4" t="inlineStr">
        <is>
          <t>Beginning balance, repurchase securities, number | loan</t>
        </is>
      </c>
      <c r="B32" s="5" t="n">
        <v>317</v>
      </c>
    </row>
    <row r="33">
      <c r="A33" s="4" t="inlineStr">
        <is>
          <t>Additions, repurchase securities, number | loan</t>
        </is>
      </c>
      <c r="B33" s="5" t="n">
        <v>66</v>
      </c>
    </row>
    <row r="34">
      <c r="A34" s="4" t="inlineStr">
        <is>
          <t>Recoveries, net, repurchase securities, number | loan</t>
        </is>
      </c>
      <c r="B34" s="5" t="n">
        <v>-39</v>
      </c>
    </row>
    <row r="35">
      <c r="A35" s="4" t="inlineStr">
        <is>
          <t>Transfers, repurchase securities, number | loan</t>
        </is>
      </c>
      <c r="B35" s="5" t="n">
        <v>12</v>
      </c>
    </row>
    <row r="36">
      <c r="A36" s="4" t="inlineStr">
        <is>
          <t>Change in value, repurchase securities, number | loan</t>
        </is>
      </c>
      <c r="B36" s="5" t="n">
        <v>0</v>
      </c>
    </row>
    <row r="37">
      <c r="A37" s="4" t="inlineStr">
        <is>
          <t>Ending balance, repurchase securities, number | Securities</t>
        </is>
      </c>
      <c r="B37" s="5" t="n">
        <v>356</v>
      </c>
    </row>
    <row r="38">
      <c r="A38" s="4" t="inlineStr">
        <is>
          <t>Beginning balance, repurchase securities, amount</t>
        </is>
      </c>
      <c r="B38" s="6" t="n">
        <v>56449</v>
      </c>
    </row>
    <row r="39">
      <c r="A39" s="4" t="inlineStr">
        <is>
          <t>Additions, repurchase securities, amount</t>
        </is>
      </c>
      <c r="B39" s="5" t="n">
        <v>14422</v>
      </c>
    </row>
    <row r="40">
      <c r="A40" s="4" t="inlineStr">
        <is>
          <t>Recoveries, repurchase securities, amount</t>
        </is>
      </c>
      <c r="B40" s="5" t="n">
        <v>-3828</v>
      </c>
    </row>
    <row r="41">
      <c r="A41" s="4" t="inlineStr">
        <is>
          <t>Transfers, repurchase securities, amount</t>
        </is>
      </c>
      <c r="B41" s="5" t="n">
        <v>3727</v>
      </c>
    </row>
    <row r="42">
      <c r="A42" s="4" t="inlineStr">
        <is>
          <t>Change in value, repurchase securities, amount</t>
        </is>
      </c>
      <c r="B42" s="5" t="n">
        <v>-897</v>
      </c>
    </row>
    <row r="43">
      <c r="A43" s="4" t="inlineStr">
        <is>
          <t>Ending balance, repurchase securities, amount</t>
        </is>
      </c>
      <c r="B43" s="6" t="n">
        <v>6987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1" customWidth="1" min="5" max="5"/>
    <col width="25" customWidth="1" min="6" max="6"/>
  </cols>
  <sheetData>
    <row r="1">
      <c r="A1" s="1" t="inlineStr">
        <is>
          <t>Contingencies - Narrative (Details)</t>
        </is>
      </c>
      <c r="B1" s="2" t="inlineStr">
        <is>
          <t>Oct. 15, 2020USD ($)</t>
        </is>
      </c>
      <c r="C1" s="2" t="inlineStr">
        <is>
          <t>Apr. 20, 2017States</t>
        </is>
      </c>
      <c r="D1" s="2" t="inlineStr">
        <is>
          <t>Apr. 30, 2017USD ($)</t>
        </is>
      </c>
      <c r="E1" s="2" t="inlineStr">
        <is>
          <t>Mar. 31, 2021USD ($)LoanStates</t>
        </is>
      </c>
      <c r="F1" s="2" t="inlineStr">
        <is>
          <t>Mar. 31, 2020USD ($)Loan</t>
        </is>
      </c>
    </row>
    <row r="2">
      <c r="A2" s="3" t="inlineStr">
        <is>
          <t>Loss Contingencies [Line Items]</t>
        </is>
      </c>
    </row>
    <row r="3">
      <c r="A3" s="4" t="inlineStr">
        <is>
          <t>Accrued penalty</t>
        </is>
      </c>
      <c r="E3" s="6" t="n">
        <v>40400000</v>
      </c>
    </row>
    <row r="4">
      <c r="A4" s="4" t="inlineStr">
        <is>
          <t>Number of states charging with regulatory action | States</t>
        </is>
      </c>
      <c r="C4" s="5" t="n">
        <v>29</v>
      </c>
    </row>
    <row r="5">
      <c r="A5" s="4" t="inlineStr">
        <is>
          <t>Warranty repurchase demands unpaid principal balance</t>
        </is>
      </c>
      <c r="E5" s="6" t="n">
        <v>53600000</v>
      </c>
      <c r="F5" s="6" t="n">
        <v>44700000</v>
      </c>
    </row>
    <row r="6">
      <c r="A6" s="4" t="inlineStr">
        <is>
          <t>Warranty repurchase demands number of loans | Loan</t>
        </is>
      </c>
      <c r="E6" s="5" t="n">
        <v>275</v>
      </c>
      <c r="F6" s="5" t="n">
        <v>277</v>
      </c>
    </row>
    <row r="7">
      <c r="A7" s="4" t="inlineStr">
        <is>
          <t>PHH Corporation</t>
        </is>
      </c>
    </row>
    <row r="8">
      <c r="A8" s="3" t="inlineStr">
        <is>
          <t>Loss Contingencies [Line Items]</t>
        </is>
      </c>
    </row>
    <row r="9">
      <c r="A9" s="4" t="inlineStr">
        <is>
          <t>Accrued penalty</t>
        </is>
      </c>
      <c r="E9" s="6" t="n">
        <v>2500000</v>
      </c>
    </row>
    <row r="10">
      <c r="A10" s="4" t="inlineStr">
        <is>
          <t>Florida Attorney General</t>
        </is>
      </c>
    </row>
    <row r="11">
      <c r="A11" s="3" t="inlineStr">
        <is>
          <t>Loss Contingencies [Line Items]</t>
        </is>
      </c>
    </row>
    <row r="12">
      <c r="A12" s="4" t="inlineStr">
        <is>
          <t>Injunctive and equitable relief, costs, and civil money penalties sought</t>
        </is>
      </c>
      <c r="D12" s="6" t="n">
        <v>10000</v>
      </c>
    </row>
    <row r="13">
      <c r="A13" s="4" t="inlineStr">
        <is>
          <t>Litigation settlement expense</t>
        </is>
      </c>
      <c r="B13" s="6" t="n">
        <v>5200000</v>
      </c>
    </row>
    <row r="14">
      <c r="A14" s="4" t="inlineStr">
        <is>
          <t>Debt forgiveness to certain borrowers</t>
        </is>
      </c>
      <c r="B14" s="5" t="n">
        <v>1000000</v>
      </c>
    </row>
    <row r="15">
      <c r="A15" s="4" t="inlineStr">
        <is>
          <t>Obligation in case of not satisfying the initial debt forgiveness</t>
        </is>
      </c>
      <c r="B15" s="6" t="n">
        <v>1000000</v>
      </c>
    </row>
    <row r="16">
      <c r="A16" s="4" t="inlineStr">
        <is>
          <t>Multistate Mortgage Committee</t>
        </is>
      </c>
    </row>
    <row r="17">
      <c r="A17" s="3" t="inlineStr">
        <is>
          <t>Loss Contingencies [Line Items]</t>
        </is>
      </c>
    </row>
    <row r="18">
      <c r="A18" s="4" t="inlineStr">
        <is>
          <t>Number of states who are part of confidential supervisory memorandum of understanding | States</t>
        </is>
      </c>
      <c r="E18" s="5"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Indemnification Obligations (Details) - USD ($) $ in Thousands</t>
        </is>
      </c>
      <c r="B1" s="2" t="inlineStr">
        <is>
          <t>3 Months Ended</t>
        </is>
      </c>
    </row>
    <row r="2">
      <c r="B2" s="2" t="inlineStr">
        <is>
          <t>Mar. 31, 2021</t>
        </is>
      </c>
      <c r="C2" s="2" t="inlineStr">
        <is>
          <t>Mar. 31, 2020</t>
        </is>
      </c>
    </row>
    <row r="3">
      <c r="A3" s="3" t="inlineStr">
        <is>
          <t>Indemnification Obligations Liability [Roll Forward]</t>
        </is>
      </c>
    </row>
    <row r="4">
      <c r="A4" s="4" t="inlineStr">
        <is>
          <t>Beginning balance</t>
        </is>
      </c>
      <c r="B4" s="6" t="n">
        <v>40374</v>
      </c>
      <c r="C4" s="6" t="n">
        <v>50838</v>
      </c>
    </row>
    <row r="5">
      <c r="A5" s="4" t="inlineStr">
        <is>
          <t>Provision (reversal) for representation and warranty obligations</t>
        </is>
      </c>
      <c r="B5" s="5" t="n">
        <v>400</v>
      </c>
      <c r="C5" s="5" t="n">
        <v>-768</v>
      </c>
    </row>
    <row r="6">
      <c r="A6" s="4" t="inlineStr">
        <is>
          <t>New production liability</t>
        </is>
      </c>
      <c r="B6" s="5" t="n">
        <v>1273</v>
      </c>
      <c r="C6" s="5" t="n">
        <v>170</v>
      </c>
    </row>
    <row r="7">
      <c r="A7" s="4" t="inlineStr">
        <is>
          <t>Charge-offs and other</t>
        </is>
      </c>
      <c r="B7" s="5" t="n">
        <v>-358</v>
      </c>
      <c r="C7" s="5" t="n">
        <v>-3161</v>
      </c>
    </row>
    <row r="8">
      <c r="A8" s="4" t="inlineStr">
        <is>
          <t>Ending balance</t>
        </is>
      </c>
      <c r="B8" s="6" t="n">
        <v>41689</v>
      </c>
      <c r="C8" s="6" t="n">
        <v>4707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42" customWidth="1" min="2" max="2"/>
    <col width="24" customWidth="1" min="3" max="3"/>
    <col width="30" customWidth="1" min="4" max="4"/>
  </cols>
  <sheetData>
    <row r="1">
      <c r="A1" s="1" t="inlineStr">
        <is>
          <t>Subsequent Events - Narrative (Details) $ / shares in Units, $ in Millions</t>
        </is>
      </c>
      <c r="B1" s="2" t="inlineStr">
        <is>
          <t>May 03, 2021USD ($)$ / sharesStatesshares</t>
        </is>
      </c>
      <c r="C1" s="2" t="inlineStr">
        <is>
          <t>Mar. 31, 2021$ / shares</t>
        </is>
      </c>
      <c r="D1" s="2" t="inlineStr">
        <is>
          <t>Mar. 04, 2021$ / sharesshares</t>
        </is>
      </c>
    </row>
    <row r="2">
      <c r="A2" s="3" t="inlineStr">
        <is>
          <t>Subsequent Event [Line Items]</t>
        </is>
      </c>
    </row>
    <row r="3">
      <c r="A3" s="4" t="inlineStr">
        <is>
          <t>Warrants to purchase, common stock shares | shares</t>
        </is>
      </c>
      <c r="D3" s="5" t="n">
        <v>1184768</v>
      </c>
    </row>
    <row r="4">
      <c r="A4" s="4" t="inlineStr">
        <is>
          <t>Warrants exercise price | $ / shares</t>
        </is>
      </c>
      <c r="D4" s="7" t="n">
        <v>26.82</v>
      </c>
    </row>
    <row r="5">
      <c r="A5" s="4" t="inlineStr">
        <is>
          <t>Oaktree</t>
        </is>
      </c>
    </row>
    <row r="6">
      <c r="A6" s="3" t="inlineStr">
        <is>
          <t>Subsequent Event [Line Items]</t>
        </is>
      </c>
    </row>
    <row r="7">
      <c r="A7" s="4" t="inlineStr">
        <is>
          <t>Ownership percentage</t>
        </is>
      </c>
      <c r="C7" s="4" t="inlineStr">
        <is>
          <t>85.00%</t>
        </is>
      </c>
    </row>
    <row r="8">
      <c r="A8" s="4" t="inlineStr">
        <is>
          <t>Sale of stock, price per share | $ / shares</t>
        </is>
      </c>
      <c r="C8" s="7" t="n">
        <v>23.15</v>
      </c>
    </row>
    <row r="9">
      <c r="A9" s="4" t="inlineStr">
        <is>
          <t>Warrants exercise price | $ / shares</t>
        </is>
      </c>
      <c r="C9" s="7" t="n">
        <v>24.31</v>
      </c>
    </row>
    <row r="10">
      <c r="A10" s="4" t="inlineStr">
        <is>
          <t>Subsequent Event</t>
        </is>
      </c>
    </row>
    <row r="11">
      <c r="A11" s="3" t="inlineStr">
        <is>
          <t>Subsequent Event [Line Items]</t>
        </is>
      </c>
    </row>
    <row r="12">
      <c r="A12" s="4" t="inlineStr">
        <is>
          <t>Number of states where approval to purchase agency MSR’s pending | States</t>
        </is>
      </c>
      <c r="B12" s="5" t="n">
        <v>1</v>
      </c>
    </row>
    <row r="13">
      <c r="A13" s="4" t="inlineStr">
        <is>
          <t>Term of warrants</t>
        </is>
      </c>
      <c r="B13" s="4" t="inlineStr">
        <is>
          <t>4 years</t>
        </is>
      </c>
    </row>
    <row r="14">
      <c r="A14" s="4" t="inlineStr">
        <is>
          <t>Subsequent Event | MAV Canopy HoldCo I, LLC</t>
        </is>
      </c>
    </row>
    <row r="15">
      <c r="A15" s="3" t="inlineStr">
        <is>
          <t>Subsequent Event [Line Items]</t>
        </is>
      </c>
    </row>
    <row r="16">
      <c r="A16" s="4" t="inlineStr">
        <is>
          <t>Non-controlling ownership percentage</t>
        </is>
      </c>
      <c r="B16" s="4" t="inlineStr">
        <is>
          <t>15.00%</t>
        </is>
      </c>
    </row>
    <row r="17">
      <c r="A17" s="4" t="inlineStr">
        <is>
          <t>Subsequent Event | Oaktree</t>
        </is>
      </c>
    </row>
    <row r="18">
      <c r="A18" s="3" t="inlineStr">
        <is>
          <t>Subsequent Event [Line Items]</t>
        </is>
      </c>
    </row>
    <row r="19">
      <c r="A19" s="4" t="inlineStr">
        <is>
          <t>Stock issued, shares | shares</t>
        </is>
      </c>
      <c r="B19" s="5" t="n">
        <v>426705</v>
      </c>
    </row>
    <row r="20">
      <c r="A20" s="4" t="inlineStr">
        <is>
          <t>Ownership percentage</t>
        </is>
      </c>
      <c r="B20" s="4" t="inlineStr">
        <is>
          <t>4.90%</t>
        </is>
      </c>
    </row>
    <row r="21">
      <c r="A21" s="4" t="inlineStr">
        <is>
          <t>Sale of stock, price per share | $ / shares</t>
        </is>
      </c>
      <c r="B21" s="7" t="n">
        <v>23.15</v>
      </c>
    </row>
    <row r="22">
      <c r="A22" s="4" t="inlineStr">
        <is>
          <t>Stock issued, value | $</t>
        </is>
      </c>
      <c r="B22" s="11" t="n">
        <v>9.9</v>
      </c>
    </row>
    <row r="23">
      <c r="A23" s="4" t="inlineStr">
        <is>
          <t>Warrants to purchase, common stock shares | shares</t>
        </is>
      </c>
      <c r="B23" s="5" t="n">
        <v>261248</v>
      </c>
    </row>
    <row r="24">
      <c r="A24" s="4" t="inlineStr">
        <is>
          <t>Warrants exercise price | $ / shares</t>
        </is>
      </c>
      <c r="B24" s="7" t="n">
        <v>24.31</v>
      </c>
    </row>
    <row r="25">
      <c r="A25" s="4" t="inlineStr">
        <is>
          <t>Debt instrument, face amount | $</t>
        </is>
      </c>
      <c r="B25" s="11" t="n">
        <v>85.5</v>
      </c>
    </row>
    <row r="26">
      <c r="A26" s="4" t="inlineStr">
        <is>
          <t>Proceeds from issuance of senior debt | $</t>
        </is>
      </c>
      <c r="B26" s="5" t="n">
        <v>75</v>
      </c>
    </row>
    <row r="27">
      <c r="A27" s="4" t="inlineStr">
        <is>
          <t>Discount | $</t>
        </is>
      </c>
      <c r="B27" s="9" t="n">
        <v>10.5</v>
      </c>
    </row>
    <row r="28">
      <c r="A28" s="4" t="inlineStr">
        <is>
          <t>Subsequent Event | MSR Asset Vehicle LLC</t>
        </is>
      </c>
    </row>
    <row r="29">
      <c r="A29" s="3" t="inlineStr">
        <is>
          <t>Subsequent Event [Line Items]</t>
        </is>
      </c>
    </row>
    <row r="30">
      <c r="A30" s="4" t="inlineStr">
        <is>
          <t>Members' equity | $</t>
        </is>
      </c>
      <c r="B30" s="6"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3 Months Ended</t>
        </is>
      </c>
    </row>
    <row r="2">
      <c r="B2" s="2" t="inlineStr">
        <is>
          <t>Mar. 31, 2021</t>
        </is>
      </c>
    </row>
    <row r="3">
      <c r="A3" s="3" t="inlineStr">
        <is>
          <t>Receivables [Abstract]</t>
        </is>
      </c>
    </row>
    <row r="4">
      <c r="A4" s="4" t="inlineStr">
        <is>
          <t>Loans Held for Sale</t>
        </is>
      </c>
      <c r="B4" s="4" t="inlineStr">
        <is>
          <t xml:space="preserve">Note 4 – Loans Held for Sale Loans Held for Sale - Fair Value Three Months Ended March 31, 2021 2020 Beginning balance $ 366,364 $ 208,752 Originations and purchases 3,333,901 831,474 Proceeds from sales (3,169,015) (805,202) Principal collections (5,418) (6,833) Transfers from (to): Loans held for investment, at fair value 901 578 Receivables, net (8,633) (31,302) REO (Other assets) (2,052) (768) Gain (loss) on sale of loans (13,732) 6,418 Decrease in fair value of loans (5,256) (1,642) Other 3,754 2,117 Ending balance (1) $ 500,814 $ 203,592 (1) At March 31, 2021 and 2020, the balances include $(12.0) million and $(9.4) million, respectively, of fair value adjustments. Loans Held for Sale - Lower of Cost or Fair Value Three Months Ended March 31, 2021 2020 Beginning balance - before Valuation Allowance $ 27,652 $ 73,160 Purchases 98 — Proceeds from sales (4,840) (30,492) Principal collections (214) (651) Transfers from (to): Receivables, net — 266 Gain on sale of loans 389 1,842 Other (614) 5,079 Ending balance - before Valuation Allowance 22,471 49,204 Beginning balance - Valuation Allowance $ (6,180) $ (6,643) Provision 703 (570) Transfer to (from) Liability for indemnification obligations (Other liabilities) 15 (25) Sales of loans — 457 Ending balance - Valuation Allowance (5,462) (6,781) Ending balance, net $ 17,009 $ 42,423 Gain on Loans Held for Sale, Net Three Months Ended March 31, 2021 2020 Gain on sales of loans, net MSRs retained on transfers of forward mortgage loans $ 34,260 $ 6,561 Gain (loss) on sale of forward mortgage loans (18,567) 6,418 Gain on sale of repurchased Ginnie Mae loans 4,900 1,842 20,593 14,821 Change in fair value of IRLCs (8,618) 5,714 Change in fair value of loans held for sale (4,981) 159 Gain (loss) on economic hedge instruments (1) — (7,192) Other (1,273) (171) $ 5,721 $ 13,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3 Months Ended</t>
        </is>
      </c>
    </row>
    <row r="2">
      <c r="B2" s="2" t="inlineStr">
        <is>
          <t>Mar. 31, 2021</t>
        </is>
      </c>
    </row>
    <row r="3">
      <c r="A3" s="3" t="inlineStr">
        <is>
          <t>Receivables [Abstract]</t>
        </is>
      </c>
    </row>
    <row r="4">
      <c r="A4" s="4" t="inlineStr">
        <is>
          <t>Reverse Mortgages</t>
        </is>
      </c>
      <c r="B4" s="4" t="inlineStr">
        <is>
          <t xml:space="preserve">Note 5 – Reverse Mortgages Three Months Ended March 31, 2021 2020 Loans Held for Investment - Reverse Mortgages HMBS - Related Borrowings Loans Held for Investment - Reverse Mortgages HMBS - Related Borrowings Beginning balance $ 6,997,127 $ (6,772,711) $ 6,269,596 $ (6,063,434) Cumulative effect of fair value election (1) — — 47,038 — Originations 326,735 — 294,932 — Securitization of HECM loans accounted for as a financing — (287,830) — (312,249) Additional proceeds from securitization of HECM loans and tails — (12,565) — (8,414) Repayments (principal payments received) (314,153) 311,562 (175,095) 172,429 Transfers to: Loans held for sale, at fair value (901) — (578) — Receivables, net (116) — (129) — Other assets (111) — (265) — Change in fair value included in earnings 35,793 (16,651) 133,322 (111,423) Ending Balance $ 7,044,374 $ (6,778,195) $ 6,568,821 $ (6,323,091) Securitized loans (pledged to HMBS-Related Borrowings) $ 6,874,880 $ (6,778,195) $ 6,438,810 $ (6,323,091) Unsecuritized loans 169,494 130,011 Total $ 7,044,374 $ 6,568,821 (1) In conjunction with the adoption of ASU 2016-13, we elected the fair value option for future draw commitments (tails) on HECM reverse mortgage loans purchased or originated before December 31, 2018, which resulted in the recognition of the fair value of such tails through stockholders’ equity on January 1, 2020. Reverse Mortgage Revenue, net Three Months Ended March 31, 2021 2020 Gain on new originations (1) $ 17,107 $ 16,784 Change in fair value of securitized loans held for investment and HMBS-related borrowings, net 2,035 5,115 Change in fair value included in earnings, net 19,142 21,899 Loan fees and other 2,684 898 $ 21,826 $ 22,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1</t>
        </is>
      </c>
    </row>
    <row r="3">
      <c r="A3" s="3" t="inlineStr">
        <is>
          <t>Advances [Abstract]</t>
        </is>
      </c>
    </row>
    <row r="4">
      <c r="A4" s="4" t="inlineStr">
        <is>
          <t>Advances</t>
        </is>
      </c>
      <c r="B4" s="4" t="inlineStr">
        <is>
          <t xml:space="preserve">Note 6 – Advances March 31, 2021 December 31, 2020 Principal and interest $ 258,428 $ 277,132 Taxes and insurance 348,659 364,593 Foreclosures, bankruptcy, REO and other 185,750 192,787 792,837 834,512 Allowance for losses (6,159) (6,273) Advances, net $ 786,678 $ 828,239 The following table summarizes the activity in net advances: Three Months Ended March 31, 2021 2020 Beginning balance $ 828,239 $ 1,056,523 New advances 203,400 243,545 Sales of advances (133) (228) Collections of advances and other (244,942) (277,585) Net decrease in allowance for losses 114 2,552 Ending balance $ 786,678 $ 1,024,807 Allowance for Losses Three Months Ended March 31, 2021 2020 Beginning balance $ 6,273 $ 9,925 Provision 1,502 (761) Net charge-offs and other (1,616) (1,791) Ending balance $ 6,159 $ 7,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3 Months Ended</t>
        </is>
      </c>
    </row>
    <row r="2">
      <c r="B2" s="2" t="inlineStr">
        <is>
          <t>Mar. 31, 2021</t>
        </is>
      </c>
    </row>
    <row r="3">
      <c r="A3" s="3" t="inlineStr">
        <is>
          <t>Transfers and Servicing [Abstract]</t>
        </is>
      </c>
    </row>
    <row r="4">
      <c r="A4" s="4" t="inlineStr">
        <is>
          <t>Mortgage Servicing</t>
        </is>
      </c>
      <c r="B4" s="4" t="inlineStr">
        <is>
          <t>Note 7 – Mortgage Servicing MSRs – Fair Value Measurement Method Three Months Ended March 31, 2021 2020 Agency Non-Agency Total Agency Non-Agency Total Beginning balance $ 578,957 $ 715,860 $ 1,294,817 $ 714,006 $ 772,389 $ 1,486,395 Sales and other transfers — — — — (56) (56) Additions: Recognized on the sale of residential mortgage loans 34,260 — 34,260 5,930 — 5,930 Purchase of MSRs 36,778 — 36,778 31,490 — 31,490 Servicing transfers and adjustments (1) 29 (557) (528) (263,630) (893) (264,523) Changes in fair value: Changes in valuation inputs or assumptions (2) 82,486 1,529 84,015 (166,532) 5,871 (160,661) Realization of expected cash flows (2) (23,847) (25,278) (49,125) (27,037) (21,310) (48,347) Ending balance $ 708,663 $ 691,554 $ 1,400,217 $ 294,227 $ 756,001 $ 1,050,228 (1) Servicing transfers and adjustments include a $263.7 million derecognition of MSRs effective with the February 20, 2020 notice of termination of the subservicing agreement between NRZ and PMC. See Note 8 — Rights to MSRs for further information. (2) Effective January 1, 2021, changes in fair value due to actual vs. model variances are presented as Changes in valuation inputs or assumptions. Activity for the three months ended March 31,2020 in the table above has been recast to conform to current year disclosure, resulting in a $4.5 million loss reclassified from Realization of expected cash flows to Changes in valuation inputs or assumptions. MSR UPB March 31, 2021 December 31, 2020 March 31, 2020 Owned MSRs 91,284,985 $ 90,174,495 $ 70,741,200 NRZ pledged MSRs (1) 61,841,181 64,061,198 70,914,910 Total MSR UPB $ 153,126,166 $ 154,235,693 $ 141,656,110 (1) MSRs subject to sale agreements with NRZ that do not meet sale accounting criteria. See Note 8 — Rights to MSRs. We purchased MSRs with a UPB of $6.0 billion and $2.9 billion during the three months ended March 31, 2021 and 2020, respectively. We sold MSRs with a UPB of $7.2 million and $17.6 million during the three months ended March 31, 2021 and 2020, respectively, mostly to Freddie Mac under the Voluntary Partial Cancellation (VPC) program for delinquent loans. At March 31, 2021, the S&amp;P Global Ratings, Inc.’s (S&amp;P’s) servicer ratings outlook for PMC is stable. On March 24, 2020, Fitch Ratings, Inc. (Fitch) placed all U.S Residential Mortgage Backed Securities (RMBS) servicer ratings on Outlook Negative, resulting from a rapidly evolving economic and operating environment due to the sudden impact of the COVID-19 virus. On April 28, 2021, Fitch affirmed PMC’s servicer ratings and revised its outlook from Negative to Stable as PMC’s performance in this evolving environment has not raised any elevated concerns. According to Fitch, the affirmation and stable outlook reflected PMC’s diligent response to the coronavirus pandemic and its impact on servicing operations, effective enterprise-wide risk environment and compliance management framework, satisfactory loan servicing performance metrics, special servicing expertise, and efficient servicing technology. The ratings also consider the financial condition of PMC’s parent, OFC. Servicing Revenue Three Months Ended March 31, 2021 2020 Loan servicing and subservicing fees Servicing $ 63,892 $ 55,408 Subservicing 3,487 5,190 NRZ 80,385 119,669 147,764 180,267 Ancillary income Late charges 9,231 14,639 Custodial accounts (float earnings) 1,008 6,141 Loan collection fees 2,949 4,256 Recording fees 3,651 2,558 Other, net 7,135 3,622 23,974 31,216 $ 171,738 $ 211,483 Float balances (balances in custodial accounts, which represent collections of principal and interest that we receive from borrowers) are held in escrow by unaffiliated banks and are excluded from our unaudited consolidated balance sheets. Float balances amounted to $2.4 billion, $1.7 billion and $1.9 billion at March 31, 2021, December 31, 2020 and March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ghts to MSRs</t>
        </is>
      </c>
      <c r="B1" s="2" t="inlineStr">
        <is>
          <t>3 Months Ended</t>
        </is>
      </c>
    </row>
    <row r="2">
      <c r="B2" s="2" t="inlineStr">
        <is>
          <t>Mar. 31, 2021</t>
        </is>
      </c>
    </row>
    <row r="3">
      <c r="A3" s="3" t="inlineStr">
        <is>
          <t>Transfers and Servicing [Abstract]</t>
        </is>
      </c>
    </row>
    <row r="4">
      <c r="A4" s="4" t="inlineStr">
        <is>
          <t>Rights to MSRs</t>
        </is>
      </c>
      <c r="B4" s="4" t="inlineStr">
        <is>
          <t>Note 8 — Rights to MSRs Ocwen and PMC entered into agreements to sell MSRs or Rights to MSRs and the related servicing advances to NRZ, and in all cases have been retained by NRZ as subservicer. In the case of Ocwen Rights to MSRs transactions, while the majority of the risks and rewards of ownership were transferred in 2012 and 2013, legal title was retained by Ocwen, causing the Rights to MSRs transactions to be accounted for as secured financings. In the case of the PMC transactions, and for those Ocwen MSRs where consents were subsequently received and legal title was transferred to NRZ, due to the length of the non-cancellable term of the subservicing agreements, the transactions did not initially qualify for sale accounting treatment which resulted in such transactions being accounted for as secured financings. Until such time as the transaction qualifies as a sale for accounting purposes, we continue to recognize the MSRs and related financing liability on our consolidated balance sheets, as well as the full amount of servicing revenue and changes in the fair value of the MSRs and related financing liability in our unaudited consolidated statements of operations. Changes in fair value of the Rights to MSRs are recognized in MSR valuation adjustments, net in the unaudited consolidated statements of operations. Changes in fair value of the MSR related financing liability are reported in Pledged MSR liability expense. The following tables present selected assets and liabilities recorded on our unaudited consolidated balance sheets as well as the impacts to our unaudited consolidated statements of operations in connection with our NRZ agreements. Balance Sheets March 31, 2021 December 31, 2020 MSRs, at fair value $ 550,364 $ 566,952 Due from NRZ (Receivables): Advance funding, subservicing fees and reimbursable expenses 11,653 4,611 Due to NRZ (Other liabilities) $ 94,535 $ 94,691 Financing liability - MSRs pledged, at fair value: Original Rights to MSRs Agreements 550,364 566,952 Three Months Ended March 31, 2021 2020 Statements of Operations Servicing fees collected on behalf of NRZ $ 80,385 $ 119,669 Less: Subservicing fee retained by Ocwen 23,991 29,331 Net servicing fees remitted to NRZ 56,394 90,338 Less: Reduction (increase) in financing liability Changes in fair value: Original Rights to MSRs Agreements (1) (1,551) (7,068) 2017 Agreements and New RMSR Agreements — (903) PMC MSR Agreements — 40,720 (1,551) 32,749 Runoff and settlement: Original Rights to MSRs Agreements (1) 17,616 15,741 2017 Agreements and New RMSR Agreements — 25,142 PMC MSR Agreements — 7,492 17,616 48,375 Other 2,479 2,620 Pledged MSR liability expense $ 37,850 $ 6,594 (1) Effective January 1, 2021, changes in fair value due to actual vs. model variances are presented as Changes in valuation inputs or assumptions. Activity for the three months ended March 31,2020 in the table above has been recast to conform to current year disclosure, resulting in a $2.0 million gain reclassified from Runoff and settlement to Changes in fair value. Three Months Ended March 31, 2021 March 31, 2020 Financing Liability - MSRs Pledged Original Rights to MSRs Agreements Original Rights to MSRs Agreements 2017 Agreements and New RMSR Agreements PMC MSR Agreements Total Beginning Balance $ 566,952 $ 603,046 $ 35,445 $ 312,102 $ 950,593 Sales — — — (226) (226) Changes in fair value: Original Rights to MSRs Agreements (2) 1,551 7,068 — — 7,068 2017 Agreements and New RMSR Agreements — — 903 — 903 PMC MSR Agreements — — — (40,720) (40,720) Runoff and settlement: Original Rights to MSRs Agreements (2) (17,616) (15,741) — — (15,741) 2017 Agreements and New RMSR Agreements — — (25,142) — (25,142) PMC MSR Agreements — — — (7,492) (7,492) Derecognition of Pledged MSR financing liability due to termination of PMC MSR Agreements — — — (263,664) (263,664) Calls (1): Original Rights to MSRs Agreements (523) (2,668) — — (2,668) 2017 Agreements and New RMSR Agreements — — (1,227) — (1,227) Ending Balance $ 550,364 $ 591,705 $ 9,979 $ — $ 601,684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 (2) Effective January 1, 2021, changes in fair value due to actual vs. model variances are presented as Changes in valuation inputs or assumptions. Activity for the three months ended March 31,2020 in the table above has been recast to conform to current year disclosure, resulting in a $2.0 million gain reclassified from Runoff and settlement to Changes in fair value. As of March 31, 2021, the UPB of loans serviced on behalf of NRZ comprised the following: Ocwen servicer of record (MSR title retained by Ocwen) - Ocwen MSR (1) (2) $ 13,673,665 NRZ servicer of record (MSR title transferred to NRZ) - Ocwen MSR (1) 48,153,327 Ocwen subservicer 2,505,208 Total NRZ UPB $ 64,332,200 (1) The MSR sale transactions did not achieve sale accounting treatment. (2) NRZ’s associated outstanding servicing advances were approximately $535.5 million as of March 31, 2021.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ending July 2022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cwen received lump-sum cash payments of $54.6 million and $279.6 million in September 2017 and January 2018 in accordance with the terms of the 2017 Agreements and New RMSR Agreements, respectively. These upfront payments generally represented the net present value of the difference between the future revenue stream Ocwen would have received under the Original Rights to MSRs Agreements and the future revenue stream Ocwen expected to receive under the 2017 Agreements and the New RMSR Agreements. We recognized the cash received as a financing liability that we accounted for at fair value through the term of the original agreements (April 2020). Changes in fair value were recognized in Pledged MSR liability expense in the unaudited consolidated statements of operations. On August 17, 2018, Ocwen and NRZ entered into certain amendments (i) to the New RMSR Agreements to include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t any time during the Initial Term, NRZ may terminate the Subservicing Agreements and Servicing Addendum for convenience, subject to Ocwen’s right to receive a termination fee and 180 days’ notice. The termination fee is calculated as specified in the Subservicing Agreements and Servicing Addendum, and is a discounted percentage of the expected revenues that would be owed to Ocwen over the remaining contract term based on certain portfolio run-off assumptions. Following the Initial Term, NRZ may extend the term of the Subservicing Agreements and Servicing Addendum for additional three-month periods by providing proper notice. Following the Initial Term, the Subservicing Agreements and Servicing Addendum can be cancelled by Ocwen on an annual basis. NRZ and Ocwen have the ability to terminate the Subservicing Agreements and Servicing Addendum for cause if certain specified conditions occur. The terminations must be terminations in whole (i.e., cover all the loans under the relevant Subservicing Agreement or Servicing Addendum) and not in part, except for limited circumstances specified in the agreements. In addition, if NRZ terminates any of the NRM or Shellpoint Subservicing Agreements or the Servicing Addendum for cause, the other agreements will also terminate automatically. Under the terms of the Subservicing Agreements and Servicing Addendum, in addition to a base servicing fee, Ocwen receives certain ancillary fees, primarily late fees, loan modification fees and convenience or Speedpay ® fees. We may also receive certain incentive fees or pay penalties tied to various contractual performance metrics. NRZ receives all float earnings and deferred servicing fees related to delinquent borrower payments, as well as being entitled to receive certain REO related income including REO referral commissions. As of March 31, 2021, the UPB of MSRs subject to the Servicing Agreements and the New RMSR Agreements is $64.3 billion, including $13.7 billion for which title has not transferred to NRZ. As the third-party consents required for title to the MSRs to transfer were not obtained by May 31, 2019, the New RMSR Agreements set forth a process under which NRZ’s $13.7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In addition, as noted above, during the Initial Term, NRZ has the right to terminate the $13.7 billion New RMSR Agreements for convenience, in whole but not in part, subject to payment of a termination fee and 180 days’ notice. If NRZ exercises this termination right, NRZ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NRZ would continue to own the economic rights and obligations related to the MSRs. In the case of option (i), we have a purchase option as specified in the New RMSR Agreements. If NRZ is not able to sell the Rights to MSRs or establish a Substitute RMSR Arrangement with another servicer, NRZ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PMC Transactions On December 28, 2016, PMC entered into an agreement to sell substantially all of its MSRs, and the related servicing advances, to NRM (the 2016 PMC Sale Agreement). In connection with this agreement, on December 28, 2016, PMC also entered into a subservicing agreement with NRZ which was subsequently amended and restated as of March 29, 2019 (together with the 2016 PMC Sale Agreement, the PMC MSR Agreements). The PMC subservicing agreement had an initial term of three years from the initial transaction date of June 16, 2017, subject to certain transfer and termination provisions. The MSR sale transaction did not originally achieve sale accounting treatment. On February 20, 2020, we received a notice of termination from NRZ with respect to the PMC servicing agreement. This termination was for convenience and not for cause, and provided for loan deboarding fees to be paid by NRZ. As the sale accounting criteria were met upon the notice of termination, the MSRs and the Rights to MSRs were derecognized from our balance sheet on February 20, 2020 without any gain or loss on derecognition. We serviced these loans until deboarding in October 2020 representing $34.2 billion of UPB, and accounted for them as a subservicing relationship. Accordingly, we recognized subservicing fees associated with the subservicing agreement subsequent to February 20, 2020 and have not reported any servicing fees collected on behalf of, and remitted to NRZ, any change in fair value, runoff and settlement in financing liability thereafter. On September 1, 2020, 133,718 loans representing $18.2 billion of UPB were deboarded and the remaining 136,500 loans representing $16.0 billion of UPB were deboarded on October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 xml:space="preserve">Note 9 – Receivables March 31, 2021 December 31, 2020 Servicing-related receivables: Government-insured loan claims - Forward $ 101,598 $ 103,058 Government-insured loan claims - Reverse 29,138 32,887 Due from custodial accounts 18,596 19,393 Subservicing fees and reimbursable expenses - Due from NRZ 11,653 4,611 Reimbursable expenses 11,360 4,970 Other 4,850 1,087 177,195 166,006 Income taxes receivable 39,233 57,503 Other receivables 2,828 3,200 219,256 226,709 Allowance for losses (41,047) (39,044) $ 178,209 $ 187,665 At March 31, 2021 and December 31, 2020, the allowance for losses primarily related to receivables of our Servicing business. The allowance for losses related to FHA- or VA-insured loans repurchased from Ginnie Mae guaranteed securitizations (government-insured claims) was $40.4 million and $38.3 million at March 31, 2021 and December 31, 2020, respectively. The government-insured claims that do not exceed HUD, VA or FHA insurance limits are guaranteed by the U.S. government. Allowance for Losses - Government-Insured Loan Claims Three Months Ended March 31, 2021 2020 Beginning balance $ 38,339 $ 56,868 Provision 4,958 5,072 Charge-offs and other, net (2,860) (3,837) Ending balance $ 40,437 $ 58,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 xml:space="preserve">Note 10 – Other Assets March 31, 2021 December 31, 2020 Contingent loan repurchase asset $ 399,126 $ 480,221 Prepaid expenses 26,725 21,176 Derivatives, at fair value 15,483 23,246 Prepaid representation, warranty and indemnification claims - Agency MSR sale 15,173 15,173 REO 8,827 7,771 Prepaid lender fees, net 7,071 9,556 Deferred tax asset, net 3,634 3,543 Security deposits 2,072 2,222 Mortgage backed securities, at fair value 1,613 2,019 Other 5,147 6,556 $ 484,871 $ 571,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Note 11 – Borrowings Advance Match Funded Liabilities Borrowing Capacity March 31, 2021 December 31, 2020 Borrowing Type Maturity (1) Amort. Date (1) Total Available (2) Weighted Average Interest Rate Balance Weighted Average Interest Rate Balance Advance Receivables Backed Notes - Series 2015-VF5 (3) Jun. 2051 Jun. 2021 $ 250,000 $ 190,479 4.22 % $ 59,521 4.26 % $ 89,396 Advance Receivables Backed Notes, Series 2020-T1 (4) Aug. 2052 Aug. 2022 475,000 — 1.49 % 475,000 1.49 % 475,000 Total Ocwen Master Advance Receivables Trust (OMART) 725,000 190,479 1.79 % 534,521 1.93 % 564,396 Ocwen Freddie Advance Funding (OFAF) - Advance Receivables Backed Notes, Series 2015-VF1 (5) Jun. 2051 Jun. 2021 70,000 54,084 3.22 % 15,916 3.26 % 16,892 $ 795,000 $ 244,563 1.83 % $ 550,437 1.96 % $ 581,288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March 31, 2021, none of the available borrowing capacity of the OMART and OFAF advance financing notes could be used based on the amount of eligible collateral. (3) Interest is computed based on the lender’s cost of funds plus a margin of 400 bps. (4) The weighted average rate of the notes at March 31, 2021 is 1.49%, with rates on the individual classes of notes ranging from 1.28% to 5.42%. (5) Interest is computed based on the lender’s cost of funds plus a margin of 300 bps. Financing Liabilities Outstanding Balance Borrowing Type Collateral Interest Rate Maturity March 31, 2021 December 31, 2020 HMBS-related borrowings, at fair value (1) Loans held for investment 1ML + 245 bps (1) (1) $ 6,778,195 $ 6,772,711 Other financing liabilities, at fair value MSRs pledged (Rights to MSRs), at fair value: Original Rights to MSRs Agreements MSRs (2) (2) 550,364 566,952 Financing liability - Owed to securitization investors, at fair value: Residential Asset Securitization Trust 2003-A11 (RAST 2003-A11) (3) Loans held for investment 4.25% - 5.75% fixed; 1ML plus 0.45% variable Oct. 2033 8,820 9,770 Total Other financing liabilities, at fair value 559,184 576,722 $ 7,337,379 $ 7,349,433 (1) Represents amounts due to the holders of beneficial interests in Ginnie Mae guaranteed HMBS which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Interest rate is a weighted average based on the pass-through rate of the loans. See Note 2 – Securitizations and Variable Interest Entities. (2) This pledged MSR liability is recognized due to the accounting treatment of MSR sale transactions with NRZ which did not qualify as sales for accounting purposes. Under this accounting treatment, the MSRs transferred to NRZ remain on the consolidated balance sheet and the proceeds from the sale are recognized as a financing liability, which is recorded at fair value consistent with the related MSRs. This financing liability has no contractual maturity or repayment schedule. See Note 8 — Rights to MSRs for additional information. (3) Consists of securitization debt certificates due to third parties that represent beneficial interests in trusts that we include in our unaudited consolidated financial statements, as more fully described in Note 2 – Securitizations and Variable Interest Entities. Other Secured Borrowings Available Borrowing Capacity Outstanding Balance Borrowing Type Collateral Interest Rate (1) Maturity Uncommitted Committed (2) March 31, 2021 December 31, 2020 SSTL (3) (3) 1-Month Euro-dollar rate + 600 bps with a Eurodollar floor of 100 bps (3) May 2022 (3) $ — $ — $ — $ 185,000 Other Secured Borrowings Available Borrowing Capacity Outstanding Balance Borrowing Type Collateral Interest Rate (1) Maturity Uncommitted Committed (2) March 31, 2021 December 31, 2020 Master repurchase agreement (4) Loans held for sale (LHFS) 1ML + 220 - 375 bps June 2022 85,109 — 189,891 195,773 Mortgage warehouse agreement (5) LHFS (reverse) Greater of 1ML + 250 bps or 3.50% August 2021 — 1,000 — — Master repurchase agreement (6) LHFS (forward and reverse) 1ML + 325 bps forward; 1ML + 350 bps reverse Nov. 2021 50,000 38,660 161,340 80,081 Master repurchase agreement (7) N/A SOFR + 190 bps; SOFR floor 25 bps N/A 50,000 — — — Participation agreement (8) LHFS (8) June 2021 120,000 — — — Master repurchase agreement (8) LHFS (8) June 2021 — 49,231 40,769 63,281 Master repurchase agreement LHFS 1 ML + 250 bps June 2021 — 1,000 — — Mortgage warehouse agreement (9) LHFS 1ML + 350 bps; Floor 5.25% Jan. 2022 — 35,042 14,958 11,715 Mortgage warehouse agreement (10) LHFS (reverse) 1ML + 250 bps; 3.25% floor Oct. 2021 519 — 99,481 73,134 Mortgage warehouse agreement (11) LHFS (11) N/A 48,671 — 51,329 27,729 Master repurchase agreement (12) LHFS 1ML + 150 - 200 bps; Floor 250 bps N/A — — 51,664 — Total mortgage loan warehouse facilities 2.93% (17) 354,299 124,933 609,432 451,713 Other Secured Borrowings Available Borrowing Capacity Outstanding Balance Borrowing Type Collateral Interest Rate (1) Maturity Uncommitted Committed (2) March 31, 2021 December 31, 2020 Agency MSR financing facility (13) MSRs, Advances 1ML + 450 bps June 2021 — — 250,000 210,755 Ginnie Mae MSR financing facility (14) MSRs, Advances 1ML + 450 bps; 1ML floor 0.50% Dec. 2021 25,216 — 99,784 112,022 Ocwen Excess Spread-Collateralized Notes, Series 2019-PLS1 (15) MSRs 5.07% Nov. 2024 — — 62,297 68,313 Secured Notes, Ocwen Asset Servicing Income Series, Series 2014-1 (16) MSRs (16) Feb. 2028 — — 45,273 47,476 Total MSR financing facilities 4.77% (17) 25,216 — 457,354 438,566 $ 379,515 $ 124,933 1,066,786 1,075,279 Unamortized debt issuance costs - SSTL and PLS Notes (18) (764) (5,761) Discount - SSTL — (357) $ 1,066,022 $ 1,069,161 Weighted average interest rate 3.68 % 4.55 % (1) 1ML was 0.11% and 0.14% at March 31, 2021 and December 31, 2020, respectively. (2) Of the borrowing capacity on mortgage loan warehouse facilities extended on a committed basis, none of the available borrowing capacity could be used at March 31, 2021 based on the amount of eligible collateral that could be pledged. (3) On March 4, 2021, we repaid in full the $185.0 million outstanding principal balance. The prepayment resulted in our recognition of an $8.4 million loss on debt extinguishment, including a prepayment premium of 2% of the outstanding principal balance, or $3.7 million. (4) The maximum borrowing under this agreement is $275.0 million, of which $160.0 million is available on a committed basis and the remainder is available at the discretion of the lender. On March 31, 2021, we renewed the facility and the maturity date was extended to June 30, 2022. (5) The participation agreement allows the lender to acquire a 100% beneficial interest in the underlying mortgage loans. The transaction does not qualify for sale accounting treatment and is accounted for as a secured borrowing. (6) The maximum borrowing under this agreement is $250.0 million,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7) The lender provides financing for up to $50.0 million at the discretion of the lender. The agreement has no stated maturity dat e. Interest on this facility is based on the Secured Overnight Financing Rate (SOFR). (8) This facility is comprised of two lines, a $120.0 million uncommitted participation agreement and a $90.0 million committed repurchase agreement. The agreements allow the lender to acquire a 100% beneficial interest in the underlying mortgage loans. The transactions do not qualify for sale accounting treatment and are accounted for as secured borrowings. The lender earns the stated interest rate of the underlying mortgage loans less 35 bps, with a floor of 3.50% for new originations and 3.75% for Ginnie Mae modifications, while the loans are financed under both the participation and repurchase agreements. (9) Under this agreement, the lender provides financing for up to $50.0 million on a committed basis. On January 15, 2021, the maturity date of this facility was extended to January 15, 2022. (10) Under this agreement, t he lender provides financing for up to $100.0 million on an uncommitted basis. On February 1, 2021, the borrowing capacity was temporarily increased from $100.0 million to $150.0 million until February 28, 2021 when it was reduced to $100.0 million. On March 30, 2021, the borrowing capacity was temporarily increased to $150.0 million effective April 1, 2021 until May 30, 2021. (11) This facility provides up to $100.0 million of uncommitted borrowing capacity. The agreement has no stated maturity date, however each transaction has a maximum duration of four years. The cost of this line is set at e ach transaction date and is based on the interest rate on the collateral. (12) We entered into a repurchase agreement on March 29, 2021 which provides borrowing at our discretion up to a certain maximum amount of capacity on a rolling 30-day committed basis. This facility is structured as a gestation repurchase facility whereby dry Agency mortgage loans are sold to a trust which trust issues a trust certificate that is pledged as the collateral for the borrowings. (13) PMC’s obligations under this facility are secured by a lien on the related MSRs. Ocwen guarantees the obligations of PMC under this facility. The maximum amount which we may borrow pursuant to the repurchase agreements is $250.0 million on a committed basis. We also pledged the membership interest of the depositor for our OMART advance financing facility as additional collateral to this facility. See Note 2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On March 31, 2021, the facility was upsized to $350.0 million, the interest rate reduced to 1ML plus 325bps, and the maturity was renewed to June 30, 2022. These changes became effective on April 15, 2021. (14) PMC’s obligations under this facility are secured by a lien on the related Ginnie Mae MSRs. Ocwen guarantees the obligations of PMC under the facility. The borrowing capacity is $125.0 million on an uncommitted basis. See (13) above regarding daily margining requirements. (15)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See Note 2 – Securitizations and Variable Interest Entities for additional information. See (13) above regarding daily margining requirements. (1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17) Weighted average interest rate at March 31, 2021, excluding the effect of debt issuance costs and discount. (18) Balance at December 31, 2020 includes $4.9 million related to SSTL. Senior Notes Interest Rate Maturity Outstanding Balance March 31, 2021 December 31, 2020 PMC Senior Secured Notes 7.875% March 2026 $ 400,000 $ — OFC Senior Secured Notes (1) 12% paid in cash or 13.25% paid-in-kind (see below) March 2027 199,500 — PHH Senior Notes 6.375% August 2021 — 21,543 PMC Senior Secured Notes 8.375% November 2022 — 291,509 Principal balance 599,500 313,052 Discount (2) PMC Senior Secured Notes (2,025) — OFC Senior Secured Notes (1) (40,707) — (42,732) — Unamortized debt issuance costs (2) PMC Senior Secured Notes (6,598) (968) OFC Senior Secured Notes (7,243) — (13,841) (968) Fair value adjustments — (186) $ 542,927 $ 311,898 (1) At date of issuance on March 4, 2021, the discount included $24.5 million original issue discount (OID) on the OFC Senior Secured Notes and $16.5 million of additional discount related to the concurrent issuance of warrants. See below for additional information. (2) The discount and debt issuance costs are being amortized to interest expense through the maturity of the respective notes. Redemption of 6.375% Senior Unsecured Notes due 2021 and 8.375% Senior Secured Notes due 2022 On March 4, 2021, we redeemed all of PHH’s outstanding 6.375% Senior Notes due August 2021 at a price of 100% of the principal amount, plus accrued and unpaid interest, and all of PMC’s 8.375% Senior Secured Notes due November 2022 at a price of 102.094% of the principal amount, plus accrued and unpaid interest. The redemption resulted in our recognition of a $7.1 million loss on debt extinguishment. Issuance of 7.875% Senior Secured Notes due 2026 On March 4, 2021, PMC completed the issuance and sale of $400.0 million aggregate principal amount of 7.875% senior secured notes due March 15, 2026 (the PMC Senior Secured Notes) at a discount of $2.1 million. The PMC Senior Secured Notes are guaranteed on a senior secured basis by Ocwen and PHH (together, the Guarantors) and were sold in an offering exempt from the registration requirements of the Securities Act of 1933, as amended (the Securities Act). Interest on the PMC Senior Secured Notes accrues at a rate of 7.875% per annum and is payable semi-annually in arrears on March 15 and September 15 of each year, beginning on September 15, 2021. 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Prior to March 15, 2023, PMC may, on any one or more occasions, redeem some or all of the PMC Senior Secured Notes at its option at a redemption price equal to 100% of the principal amount of the notes being redeemed, plus a “make-whole” premium equal to the greater of (i) 1.0% of the then outstanding principal amount of such note and (ii) the excess of (1) the present value at the redemption date of the sum of (A) the redemption price of the note at March 15, 2023 (such redemption price is set forth in the table above) plus (B) all required interest payments due on such notes through March 15, 2023 (excluding accrued but unpaid interest), such present value to be computed using a discount rate equal to the Treasury Rate (as defined in the Indenture) as of such redemption date plus 50 basis points; over (2) the then outstanding principal amount of such notes, plus accrued and unpaid interest, if any, on the notes redeemed to, but excluding, the redemption date. In addition, on or prior to March 15, 2023, PMC may also redeem up to 35.0% of the principal amount of all of the PMC Senior Secured Notes originally issued under the Indenture (including any additional PMC Senior Secured Notes issued under the Indenture) using the net proceeds of certain equity offerings at a redemption price equal to 107.875% of the principal amount thereof, plus accrued and unpaid interest to, but excluding, the date of redemption (subject to the rights of holders of notes on the relevant regular record date to receive interest due on the relevant interest payment date that is on or prior to the applicable date of redemption); provided that: (i) at least 65.0% of the principal amount of all PMC Senior Secured Notes issued under the Indenture remains outstanding immediately after any such redemption; and (ii) PMC makes such redemption not more than 120 days after the consummation of any such equity offering. The Indenture contains customary covenants for debt securities of this type that limit the ability of PHH and its restricted subsidiaries (including PMC) to, among other things, (i) incur or guarantee additional indebtedness, (ii) incur liens, (iii) pay dividends on or make distributions in respect of PHH’s capital stock or make other restricted payments, (iv) make investments, (v) consolidate, merge, sell or otherwise dispose of certain assets, and (vi) enter into transactions with Ocwen’s affiliates. Issuance of OFC Senior Secured Notes On March 4, 2021, Ocwen completed the private placement of $199.5 million aggregate principal amount of senior secured notes (the OFC Senior Secured Notes) with an OID of $24.5 million to certain special purpose entities owned by funds and accounts managed by Oaktree Capital Management, L.P. (the Oaktree Investors). The OFC Senior Secured Notes were issued pursuant to a Note and Warrant Purchase Agreement, dated February 9, 2021, between Ocwen and the Oaktree Investors. Concurrent with the issuance of the OFC Senior Secured Notes, Ocwen issued to the Oaktree Investors warrants to purchase 1,184,768 shares of its common stock at an exercise price of $26.82 per share, subject to antidilution adjustments. On March 4, 2021, the $175.0 million of total proceeds, net of OID, was allocated $158.5 million to the OFC Senior Secured Notes and $16.5 million to the warrants on a relative fair value basis. The warrants are accounted for as equity instruments and reported as Additional Paid-in Capital in our consolidated balance sheet, net of $0.8 million of allocated debt issuance costs. See Note 13 – Equity for additional information regarding the warrants. The OFC Senior Secured Notes mature on March 4, 2027 with no amortization of principal. Interest is payable quarterly in arrears on the last business day of each March, June, September and December and accrues at the rate of 12% per annum to the extent interest is paid in cash or 13.25% per annum to the extent interest is “paid-in-kind” through an increase in the principal amount or the issuance of additional notes (PIK Interest). Prior to March 4, 2022, all of the interest on the OFC Senior Secured Notes may, at our option, be paid as PIK Interest. On or after March 4, 2022, a minimum amount of interest will be required to be paid in cash equal to the lesser of (i) 7% per annum of the outstanding principal amount of the OFC Senior Secured Notes and (ii) the total amount of unrestricted cash of Ocwen and its subsidiaries less the greater of $125.0 million and the minimum liquidity amounts required by any agency. The OFC Senior Secured Notes are solely the obligation of Ocwen. The OFC Senior Secured Notes are secured by a pledge of substantially all of the assets of Ocwen, including a pledge of the equity of Ocwen’s subsidiaries held directly by Ocwen. The lien on Ocwen’s assets securing the OFC Senior Secured Notes is junior to the lien securing Ocwen’s guarantee of the 7.875% PMC Senior Secured Notes described above. The OFC Senior Secured Notes are not guaranteed by any of Ocwen’s subsidiaries nor are they secured by a pledge or lien on any assets of Ocwen’s subsidiaries. Prior to March 4, 2026, we are permitted to redeem the OFC Senior Secured Notes in whole or in part at any time at a redemption price equal to par, plus a make-whole premium, plus accrued and unpaid interest. On and after March 4, 2026, we will be permitted to redeem the OFC Senior Secured Notes in whole or in part at any time at a redemption price equal to par plus accrued and unpaid interest. The OFC Senior Secured Notes have two financial maintenance covenants: (1) a minimum book value of stockholders’ equity of not less than $275.0 million and (2) a minimum amount of unrestricted cash of not less than $50.0 million at any time. The OFC Senior Secured Notes also have affirmative and negative covenants and events of default that are customary for debt securities of this type. Credit Ratings Credit ratings are intended to be an indicator of the creditworthiness of a company’s debt obligation. At March 31, 2021, the S&amp;P issuer credit rating for Ocwen was “B-”. On February 24, 2021, concurrent with the launch of the PMC bond offering, S&amp;P reaffirmed the ratings at B- and changed the outlook from Negative to Stable. Moody’s reaffirmed their ratings of Caa1 and revised their outlook to Stable from Negative on February 24, 2021.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affirmative and negative covenants. Collectively, these covenants include: • Financial covenants, including, but not limited to, specified levels of net worth and liquidity;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cwen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cwen and its subsidiaries or of PHH or PMC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As of March 31, 2021, the most restrictive consolidated net worth requirement contained in our debt agreements is a minimum of $275.0 million book value of consolidated common stockholders’ equity, as defined, under the Note Purchase Agreement for the OFC Senior Secured Notes. The most restrictive liquidity requirement under our debt agreements is for a minimum of $125.0 million in consolidated liquidity, as defined, under certain of our advance match funded debt and mortgage warehouse agreements. We believe we were in compliance with all of the covenants in our debt agreements as of the date of these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 xml:space="preserve">Note 12 – Other Liabilities March 31, 2021 December 31, 2020 Contingent loan repurchase liability $ 399,126 $ 480,221 Due to NRZ - Advance collections, servicing fees and other 94,535 94,691 Other accrued expenses 63,648 87,898 Liability for indemnification obligations 43,289 41,920 Accrued legal fees and settlements 40,356 38,932 Servicing-related obligations 39,930 35,237 Checks held for escheat 39,842 35,654 Liability for uncertain tax positions 24,386 16,188 Lease liability 23,922 27,393 MSR purchase price holdback 16,140 20,923 Derivatives, at fair value 10,012 4,638 Liability for unfunded India gratuity plan 5,797 6,051 Accrued interest payable 5,502 4,915 Liability for unfunded pension obligation 12,587 12,662 Other 15,941 16,652 $ 835,013 $ 923,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1</t>
        </is>
      </c>
      <c r="C1" s="2" t="inlineStr">
        <is>
          <t>Dec. 31, 2020</t>
        </is>
      </c>
    </row>
    <row r="2">
      <c r="A2" s="3" t="inlineStr">
        <is>
          <t>Assets</t>
        </is>
      </c>
    </row>
    <row r="3">
      <c r="A3" s="4" t="inlineStr">
        <is>
          <t>Cash and cash equivalents</t>
        </is>
      </c>
      <c r="B3" s="6" t="n">
        <v>259108</v>
      </c>
      <c r="C3" s="6" t="n">
        <v>284802</v>
      </c>
    </row>
    <row r="4">
      <c r="A4" s="4" t="inlineStr">
        <is>
          <t>Restricted cash (amounts related to variable interest entities (VIEs) of $9,809 and $16,791)</t>
        </is>
      </c>
      <c r="B4" s="5" t="n">
        <v>77319</v>
      </c>
      <c r="C4" s="5" t="n">
        <v>72463</v>
      </c>
    </row>
    <row r="5">
      <c r="A5" s="4" t="inlineStr">
        <is>
          <t>Mortgage servicing rights (MSRs), at fair value</t>
        </is>
      </c>
      <c r="B5" s="5" t="n">
        <v>1400217</v>
      </c>
      <c r="C5" s="5" t="n">
        <v>1294817</v>
      </c>
    </row>
    <row r="6">
      <c r="A6" s="4" t="inlineStr">
        <is>
          <t>Advances, net (amounts related to VIEs of $623,570 and $651,576)</t>
        </is>
      </c>
      <c r="B6" s="5" t="n">
        <v>786678</v>
      </c>
      <c r="C6" s="5" t="n">
        <v>828239</v>
      </c>
    </row>
    <row r="7">
      <c r="A7" s="4" t="inlineStr">
        <is>
          <t>Loans held for sale ($500,814 and $366,364 carried at fair value)</t>
        </is>
      </c>
      <c r="B7" s="5" t="n">
        <v>517823</v>
      </c>
      <c r="C7" s="5" t="n">
        <v>387836</v>
      </c>
    </row>
    <row r="8">
      <c r="A8" s="4" t="inlineStr">
        <is>
          <t>Loans held for investment, at fair value (amounts related to VIEs of $8,820 and $9,770)</t>
        </is>
      </c>
      <c r="B8" s="5" t="n">
        <v>7053194</v>
      </c>
      <c r="C8" s="5" t="n">
        <v>7006897</v>
      </c>
    </row>
    <row r="9">
      <c r="A9" s="4" t="inlineStr">
        <is>
          <t>Receivables, net</t>
        </is>
      </c>
      <c r="B9" s="5" t="n">
        <v>178209</v>
      </c>
      <c r="C9" s="5" t="n">
        <v>187665</v>
      </c>
    </row>
    <row r="10">
      <c r="A10" s="4" t="inlineStr">
        <is>
          <t>Premises and equipment, net</t>
        </is>
      </c>
      <c r="B10" s="5" t="n">
        <v>14369</v>
      </c>
      <c r="C10" s="5" t="n">
        <v>16925</v>
      </c>
    </row>
    <row r="11">
      <c r="A11" s="4" t="inlineStr">
        <is>
          <t>Other assets ($17,307 and $25,476 carried at fair value) (amounts related to VIEs of $3,221 and $4,544)</t>
        </is>
      </c>
      <c r="B11" s="5" t="n">
        <v>484871</v>
      </c>
      <c r="C11" s="5" t="n">
        <v>571483</v>
      </c>
    </row>
    <row r="12">
      <c r="A12" s="4" t="inlineStr">
        <is>
          <t>Total assets</t>
        </is>
      </c>
      <c r="B12" s="5" t="n">
        <v>10771788</v>
      </c>
      <c r="C12" s="5" t="n">
        <v>10651127</v>
      </c>
    </row>
    <row r="13">
      <c r="A13" s="3" t="inlineStr">
        <is>
          <t>Liabilities</t>
        </is>
      </c>
    </row>
    <row r="14">
      <c r="A14" s="4" t="inlineStr">
        <is>
          <t>Home Equity Conversion Mortgage-Backed Securities (HMBS) related borrowings, at fair value</t>
        </is>
      </c>
      <c r="B14" s="5" t="n">
        <v>6778195</v>
      </c>
      <c r="C14" s="5" t="n">
        <v>6772711</v>
      </c>
    </row>
    <row r="15">
      <c r="A15" s="4" t="inlineStr">
        <is>
          <t>Advance match funded liabilities (related to VIEs)</t>
        </is>
      </c>
      <c r="B15" s="5" t="n">
        <v>550437</v>
      </c>
      <c r="C15" s="5" t="n">
        <v>581288</v>
      </c>
    </row>
    <row r="16">
      <c r="A16" s="4" t="inlineStr">
        <is>
          <t>Other financing liabilities, at fair value (amounts related to VIEs of $8,820 and $9,770)</t>
        </is>
      </c>
      <c r="B16" s="5" t="n">
        <v>559184</v>
      </c>
      <c r="C16" s="5" t="n">
        <v>576722</v>
      </c>
    </row>
    <row r="17">
      <c r="A17" s="4" t="inlineStr">
        <is>
          <t>Other secured borrowings, net</t>
        </is>
      </c>
      <c r="B17" s="5" t="n">
        <v>1066022</v>
      </c>
      <c r="C17" s="5" t="n">
        <v>1069161</v>
      </c>
    </row>
    <row r="18">
      <c r="A18" s="4" t="inlineStr">
        <is>
          <t>Senior notes, net</t>
        </is>
      </c>
      <c r="B18" s="5" t="n">
        <v>542927</v>
      </c>
      <c r="C18" s="5" t="n">
        <v>311898</v>
      </c>
    </row>
    <row r="19">
      <c r="A19" s="4" t="inlineStr">
        <is>
          <t>Other liabilities ($10,012 and $4,638 carried at fair value)</t>
        </is>
      </c>
      <c r="B19" s="5" t="n">
        <v>835013</v>
      </c>
      <c r="C19" s="5" t="n">
        <v>923975</v>
      </c>
    </row>
    <row r="20">
      <c r="A20" s="4" t="inlineStr">
        <is>
          <t>Total liabilities</t>
        </is>
      </c>
      <c r="B20" s="5" t="n">
        <v>10331778</v>
      </c>
      <c r="C20" s="5" t="n">
        <v>10235755</v>
      </c>
    </row>
    <row r="21">
      <c r="A21" s="4" t="inlineStr">
        <is>
          <t>Commitments and Contingencies (Notes 20 and 21)</t>
        </is>
      </c>
      <c r="B21" s="4" t="inlineStr">
        <is>
          <t xml:space="preserve"> </t>
        </is>
      </c>
      <c r="C21" s="4" t="inlineStr">
        <is>
          <t xml:space="preserve"> </t>
        </is>
      </c>
    </row>
    <row r="22">
      <c r="A22" s="3" t="inlineStr">
        <is>
          <t>Ocwen Financial Corporation (Ocwen) stockholders’ equity</t>
        </is>
      </c>
    </row>
    <row r="23">
      <c r="A23" s="4" t="inlineStr">
        <is>
          <t>Common stock, $.01 par value; 13,333,333 shares authorized; 8,701,530 and 8,687,750 shares issued and outstanding at March 31, 2021 and December 31, 2020, respectively</t>
        </is>
      </c>
      <c r="B23" s="5" t="n">
        <v>87</v>
      </c>
      <c r="C23" s="5" t="n">
        <v>87</v>
      </c>
    </row>
    <row r="24">
      <c r="A24" s="4" t="inlineStr">
        <is>
          <t>Additional paid-in capital</t>
        </is>
      </c>
      <c r="B24" s="5" t="n">
        <v>572500</v>
      </c>
      <c r="C24" s="5" t="n">
        <v>556062</v>
      </c>
    </row>
    <row r="25">
      <c r="A25" s="4" t="inlineStr">
        <is>
          <t>Accumulated deficit</t>
        </is>
      </c>
      <c r="B25" s="5" t="n">
        <v>-123139</v>
      </c>
      <c r="C25" s="5" t="n">
        <v>-131682</v>
      </c>
    </row>
    <row r="26">
      <c r="A26" s="4" t="inlineStr">
        <is>
          <t>Accumulated other comprehensive loss, net of income taxes</t>
        </is>
      </c>
      <c r="B26" s="5" t="n">
        <v>-9438</v>
      </c>
      <c r="C26" s="5" t="n">
        <v>-9095</v>
      </c>
    </row>
    <row r="27">
      <c r="A27" s="4" t="inlineStr">
        <is>
          <t>Total stockholders’ equity</t>
        </is>
      </c>
      <c r="B27" s="5" t="n">
        <v>440010</v>
      </c>
      <c r="C27" s="5" t="n">
        <v>415372</v>
      </c>
    </row>
    <row r="28">
      <c r="A28" s="4" t="inlineStr">
        <is>
          <t>Total liabilities and stockholders’ equity</t>
        </is>
      </c>
      <c r="B28" s="6" t="n">
        <v>10771788</v>
      </c>
      <c r="C28" s="6" t="n">
        <v>10651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13 – Equity On February 3, 2020, Ocwen’s Board of Directors authorized a share repurchase program for an aggregate amount of up to $5.0 million of Ocwen’s issued and outstanding shares of common stock. During the three months ended March 31, 2020, we completed the repurchase of 377,484 shares of common stock in the open market under this program at prevailing market prices for a total purchase price of $4.5 million for an average price paid per share of $11.90. In addition, Ocwen paid $0.1 million in commissions. The repurchased shares were formally retired as of March 31, 2020. No additional shares were repurchased prior to the program’s expiration on February 3, 2021. Effective August 13, 2020, Ocwen implemented a one-for-15 reverse stock split of all outstanding shares of its common stock and reduced the number of authorized shares of common stock by the same proportion. Shareholders entitled to receive fractional shares of common stock received shares rounded up to the nearest whole share in lieu of such fractional shares, with an aggregate 4,692 additional shares issued. The number of outstanding shares was reduced from 130,013,696 to 8,672,272 and the authorized shares from 200,000,000 to 13,333,333 effective August 13, 2020, with giving effect to the rounding up of fractional shares. The $0.01 par value per share of common stock remained unchang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 xml:space="preserve">Note 14 – Derivative Financial Instruments and Hedging Activities The table below summarizes the fair value, notional and maturity of derivative instruments. The notional amount of our contracts does not represent our exposure to credit loss. None of the derivatives were designated as a hedge for accounting purposes as of or during the three months ended March 31, 2021 and 2020. March 31, 2021 December 31, 2020 Maturities Notional Fair value Maturities Notional Fair value Derivative Assets Forward sales of Reverse loans Apr. 2021 to May .2021 $ 70,000 $ 100 Jan. 2021 $ 30,000 $ 34 Forward loans IRLCs Jul. 2021 916,930 13,622 Apr. 2021 619,713 22,224 Reverse loans IRLCs Apr. 2021 50,197 967 Jan. 2021 11,692 482 TBA forward MBS trades Apr. 2021 to May .2021 590,000 794 N/A — — Interest rate swap futures N/A — — Mar. 2021 593,500 504 Other N/A — — — 2 Total $ 1,627,127 $ 15,483 $ 1,254,905 $ 23,246 Derivative Liabilities Forward sales of Reverse loans Apr. 2021 $ 35,000 $ (152) Jan. 2021 $ 20,000 $ (84) TBA forward MBS trades Apr. 2021 10,000 (314) Jan. 2021 400,000 (4,554) Interest rate swap futures Jun. 2021 1,400,000 (9,532) N/A — — Other N/A — (14) N/A — — Total $ 1,445,000 $ (10,012) $ 420,000 $ (4,638) The table below summarizes the net gains and losses of our derivative instruments recognized in our consolidated statement of operations. Three Months Ended March 31, 2021 Three Months Ended March 31, 2020 Gain / (Loss) Gain / (Loss) Amount Financial Statement Line Amount Financial Statement Line Derivative Assets (Liabilities) Forward loans IRLCs $ (8,602) Gain on loans held for sale, net $ 5,714 Gain on loans held for sale, net Reverse loans IRLCs 485 Reverse mortgage revenue, net (115) Reverse mortgage revenue, net Interest rate swap futures and TBA forward MBS trades — Gain on loans held for sale, net (Economic hedge) (7,192) Gain on loans held for sale, net (Economic hedge) Interest rate swap futures and TBA forward MBS trades (13,682) MSR valuation adjustments, net 35,291 MSR valuation adjustments, net Forward sales of Reverse loans (2) Reverse mortgage revenue, net (143) Reverse mortgage revenue, net Other (16) Gain on loans held for sale, net — Gain on loans held for sale, net Total $ (21,816) $ 33,555 Interest Rate Risk MSR Hedging MSRs are carried at fair value with changes in fair value being recorded in earnings in the period in which the changes occur. The fair value of MSRs is subject to changes in market interest rates and prepayment speeds, among other factors. Management implemented a hedging strategy to partially offset the changes in fair value of our net MSR portfolio to interest rate changes. We define our net MSR portfolio exposure as follows: • our more interest rate-sensitive Agency MSR portfolio, • less the Agency MSRs subject to our agreements with NRZ (See Note 8 — Rights to MSRs), • less the asset value for securitized HECM loans, net of the corresponding HMBS-related borrowings, and • less the net value of our held for sale loan portfolio and IRLCs (pipeline). In the first quarter of 2021, we have included in our net MSR portfolio exposure to be hedged the exposure related to expected future MSR bulk acquisitions subject to letters of intent, representing approximately $68 billion of UPB. The expected future MSR bulk acquisitions subject to non-binding letters of intent were not recognized as an asset or liability in our financial statements as of March 31, 2021. We determine and monitor daily a hedge coverage based on the duration and interest rate sensitivity measures of our net MSR portfolio exposure, considering market and liquidity conditions. At March 31, 2021, our hedging strategy provides for a partial coverage of our net MSR portfolio exposure. We use forward trades of MBS or Agency TBAs with different banking counterparties and exchange-traded interest rate swap futures as hedging instruments. These derivative instruments are not designated as accounting hedges. TBAs, or To-Be-Announced securities are actively traded, forward contracts to purchase or sell Agency MBS on a specific future date. Interest rate swap futures are exchange-traded and centrally cleared. We report changes in fair value of these derivative instruments in MSR valuation adjustments, net in our unaudited consolidated statements of operations. The TBAs and interest rate swap futures are subject to margin requirements. Ocwen may be required to post or may be entitled to receive cash collateral with its counterparties, based on daily value changes of the instruments. Changes in market factors, including interest rates, and our credit rating could require us to post additional cash collateral and could have a material adverse impact on our financial condition and liquidity.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had previously been economically hedged with freestanding derivatives such as forward contracts. Beginning in September 2019, this exposure is not individually hedged, but rather used as an offset to our MSR exposure and managed as part of our MSR hedging strategy described above.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had previously entered into forward MBS trades to provide an economic hedge against those changes in fair value on mortgage loans held for sale. Forward MBS trades were primarily used to fix the forward sales price that would be realized upon the sale of mortgage loans into the secondary market. Beginning in September 2019, this exposure is not individually hedged, but rather used as an offset to our MSR exposure and managed as part of our MSR hedging strategy described above. Advance Match Funded Liabilities When required by our advance financing arrangements, we purchase interest rate caps to minimize future interest rate exposure from increases in the interest on our variable rate debt as a result of increases in the index, such as 1ML, which is used in determining the interest rate on the debt. We currently do not hedge our fixed-rate debt. Foreign Currency Exchange Rate Risk Our operations in India and the Philippines expose us to foreign currency exchange rate risk to the extent that our foreign exchange positions remain unhedged. Depending on the magnitude and risk of our positions we may enter into any for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1</t>
        </is>
      </c>
    </row>
    <row r="3">
      <c r="A3" s="3" t="inlineStr">
        <is>
          <t>Other Income and Expenses [Abstract]</t>
        </is>
      </c>
    </row>
    <row r="4">
      <c r="A4" s="4" t="inlineStr">
        <is>
          <t>Interest Expense</t>
        </is>
      </c>
      <c r="B4" s="4" t="inlineStr">
        <is>
          <t xml:space="preserve">Note 15 – Interest Expense Three Months Ended March 31, 2021 2020 Senior notes $ 9,495 $ 6,661 Mortgage loan warehouse facilities 5,283 3,460 MSR financing facilities 4,572 5,037 Advance match funded liabilities 4,496 5,665 SSTL 2,957 6,794 Other 1,649 2,365 $ 28,452 $ 29,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6 – Income Taxes On March 27, 2020, the Coronavirus Aid, Relief, and Economic Security Act (CARES Act) was signed into law. The CARES Act includes several significant business tax provisions that, among other things, temporarily repealed the taxable income limitation for certain net operating losses (NOL) and allows businesses to carry back NOLs arising in 2018, 2019, and 2020 tax years to the five prior tax years, accelerated refunds of previously generated corporate Alternative Minimum Tax (AMT) credits, and adjusted the business interest expense limitation under section 163(j) from 30% to 50% of Adjusted Taxable Income (ATI) for 2019 and 2020 tax years. Based on information available at the time, we estimated that modifications to the tax rules for the carryback of NOLs and business interest expense limitations would result in U.S. and USVI federal net tax refunds of approximately $62.9 million and $1.9 million, respectively, and as such we recognized an income tax benefit of $64.8 million in our unaudited consolidated financial statements for the three months ended March 31, 2020. The income tax benefit recognized represents the release of valuation allowances against certain NOL and Section 163(j) deferred tax assets that were realized as a result of certain provisions of the CARES Act as well as permanent income tax benefit related to the carryback of NOLs created in a tax year that was subject to U.S. federal tax at 21% to a tax year subject to tax at 35%. We recognized income tax expense, exclusive of the impact of the CARES Act recognized in 2020, of $3.1 million and $2.9 million for the three months ended March 31, 2021 and 2020, respectively, due to the mix of earnings among different tax jurisdictions with different statutory tax rates. Under our transfer pricing agreements, our operations in India, Philippines, and USVI are compensated on a cost-plus basis for the services they provide, such that even when we incur a consolidated pre-tax loss from continuing operations these foreign operations generate taxable income, which is subject to statutory tax rates in these jurisdictions that are significantly higher than the U.S. statutory rate of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3 Months Ended</t>
        </is>
      </c>
    </row>
    <row r="2">
      <c r="B2" s="2" t="inlineStr">
        <is>
          <t>Mar. 31, 2021</t>
        </is>
      </c>
    </row>
    <row r="3">
      <c r="A3" s="3" t="inlineStr">
        <is>
          <t>Earnings Per Share [Abstract]</t>
        </is>
      </c>
    </row>
    <row r="4">
      <c r="A4" s="4" t="inlineStr">
        <is>
          <t>Basic and Diluted Earnings (Loss) per Share</t>
        </is>
      </c>
      <c r="B4" s="4" t="inlineStr">
        <is>
          <t>Note 17 – Basic and Diluted Earnings (Los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restricted stock awards, stock options and warrants as determined using the treasury stock method. For the three months ended March 31, 2020, we have excluded the effect of all stock options and common stock awards from the computation of diluted loss per share because of the anti-dilutive effect of our reported net loss. Three Months Ended March 31, 2021 2020 Basic earnings (loss) per share Net income (loss) $ 8,543 $ (25,489) Weighted average shares of common stock 8,688,009 8,990,589 Basic earnings (loss) per share $ 0.98 $ (2.84) Diluted earnings (loss) per share Net income (loss) $ 8,543 $ (25,489) Weighted average shares of common stock 8,688,009 8,990,589 Effect of dilutive elements Common stock warrants 34,309 — Common stock awards 155,174 — Dilutive weighted average shares of common stock 8,877,492 8,990,589 Diluted earnings (loss) per share $ 0.96 $ (2.84) Stock options and common stock awards excluded from the computation of diluted earnings (loss) per share Anti-dilutive (1) 180,225 249,188 Market-based (2) 157,581 125,397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1</t>
        </is>
      </c>
    </row>
    <row r="3">
      <c r="A3" s="3" t="inlineStr">
        <is>
          <t>Segment Reporting [Abstract]</t>
        </is>
      </c>
    </row>
    <row r="4">
      <c r="A4" s="4" t="inlineStr">
        <is>
          <t>Business Segment Reporting</t>
        </is>
      </c>
      <c r="B4" s="4" t="inlineStr">
        <is>
          <t xml:space="preserve">Note 18 – Business Segment Reporting Our business segments reflect the internal reporting that we use to evaluate operating performance of services and to assess the allocation of our resources. Our reportable business segments consist of Servicing, Originations, and Corporate Items and Other. During the three months ended March 31, 2021, there have been no changes to our business segments as disclosed in our Annual Report on Form 10-K for the year ended December 31, 2020. Effective with the fourth quarter of 2020, we have reported the results of Reverse Servicing within the Servicing segment. Previously, the Reverse Servicing business was included in the reported results of the Originations segment. This alignment of our business segments is consistent with a change in the management of the business and a change in the internal management reporting to the chief operating decision maker. Segment results for 2020 have been recast to conform to the current segment presentation. Reverse Servicing generated Revenue and Income before income taxes of $16.0 million and $12.2 million, respectively, for the three months ended March 31, 2020. Reverse Servicing assets consist primarily of securitized Loans held for investment - Reverse Mortgages. Revenues and expenses directly associated with each respective business segments are included in determining its results of operations. We allocate certain expenses incurred by corporate support services that are not directly attributable to a segment to each business segment. We allocate overhead costs incurred by corporate support services to the Servicing and Originations segments which incorporates the utilization of various measurements primarily based on time studies, personnel volumes and service consumption levels. Support services costs not allocated to the Servicing and Originations segments are retained in the Corporate Items and Other segment along with certain other costs including certain litigation and settlement related expenses or recoveries, costs related to our re-engineering initiatives, and other costs related to operating as a public company. We allocate a portion of interest income to each business segment, including interest earned on cash balances. Interest expense on direct asset-backed financings are recorded in the respective Servicing and Originations segments. Beginning in the third quarter of 2020, we began allocating interest expense on corporate debt, including the SSTL and Senior Notes, used to fund servicing advances and other servicing assets from Corporate Items and Other to Servicing. Amortization of debt issuance costs and discount are excluded from the interest expense allocation. The interest expense related to the corporate debt has been allocated to the Servicing segment for periods prior to the third quarter of 2020 to conform to the current period presentation. The interest expense allocation is $10.5 million for the three months ended March 31, 2020. As a result of our risk management strategy to hedge the interest rate risk of our net MSR portfolio, the fair value changes of third-party derivative instruments are reported within MSR valuation adjustments, net. For management segment reporting purposes, we establish inter-segment derivative instruments to transfer the risks and allocate the associated fair value changes of derivatives between Servicing and Originations, and specifically between MSR valuation adjustments, net and Gain on loans held for sale, net (Gain/loss on economic hedge instruments). The inter-segment derivative fair value changes are eliminated in the consolidated financial statements in the Corporate Elimination column in the table below. Financial information for our segments is as follows: Three Months Ended March 31, 2021 Results of Operations Servicing Originations Corporate Items and Other Corporate Eliminations (1) Business Segments Consolidated Servicing and subservicing fees $ 169,354 $ 2,384 $ — $ — $ 171,738 Reverse mortgage revenue, net 2,035 19,791 — — 21,826 Gain on loans held for sale, net 3,521 37,593 — (35,393) 5,721 Other revenue, net 502 6,518 1,289 — 8,309 Revenue 175,412 66,286 1,289 (35,393) 207,594 MSR valuation adjustments, net (22,690) 8,505 — 35,393 21,208 Operating expenses 82,753 37,328 19,548 — 139,629 Other (expense) income: Interest income 1,257 2,566 113 — 3,936 Interest expense (20,309) (3,552) (4,591) — (28,452) Pledged MSR liability expense (37,883) — 33 — (37,850) Loss on extinguishment of debt — — (15,458) — (15,458) Other 452 50 (212) — 290 Other expense, net (56,483) (936) (20,115) — (77,534) Income (loss) before income taxes $ 13,486 $ 36,527 $ (38,374) $ — $ 11,639 Three Months Ended March 31, 2020 Results of Operations Servicing Originations Corporate Items and Other Corporate Eliminations (1) Business Segments Consolidated Servicing and subservicing fees $ 211,469 $ 1 $ 13 $ — $ 211,483 Reverse mortgage revenue, net 16,673 6,124 — — 22,797 Gain on loans held for sale, net 229 13,102 — — 13,331 Other revenue, net 1,159 2,445 — 2,627 — 6,231 Revenue 229,530 21,672 2,640 — 253,842 MSR valuation adjustments, net (174,448) 328 — — (174,120) Operating expenses 84,479 22,952 29,783 — 137,214 Other (expense) income: Interest income 2,529 1,623 1,243 — 5,395 Interest expense (24,581) (2,433) (2,968) — (29,982) Pledged MSR liability expense (6,623) — 29 — (6,594) Other 3,655 (22) (2,305) — 1,328 Other expense, net (25,020) (832) (4,001) — (29,853) Loss before income taxes $ (54,417) $ (1,784) $ (31,144) $ — $ (87,345) (1) Corporate Eliminations for the three months ended March 31, 2021 includes an inter-segment derivatives elimination of $35.4 million with a corresponding offset in MSR valuation adjustments, net; nil for the three months ended March 31, 2020. Total Assets Servicing Originations Corporate Items and Other Business Segments Consolidated March 31, 2021 $ 9,869,673 $ 525,610 $ 376,505 $ 10,771,788 December 31, 2020 $ 9,847,603 $ 379,233 $ 424,291 $ 10,651,127 March 31, 2020 $ 9,321,628 $ 205,198 $ 459,198 $ 9,986,024 Depreciation and Amortization Expense Servicing Originations Corporate Items and Other Business Segments Consolidated Three months ended March 31, 2021 Depreciation expense $ 209 $ 24 $ 2,626 $ 2,859 Amortization of debt issuance costs and discount 129 — 1,495 1,624 Three months ended March 31, 2020 Depreciation expense $ 215 $ 37 $ 3,745 $ 3,997 Amortization of debt issuance costs and discount 112 — 2,550 2,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3 Months Ended</t>
        </is>
      </c>
    </row>
    <row r="2">
      <c r="B2" s="2" t="inlineStr">
        <is>
          <t>Mar. 31, 2021</t>
        </is>
      </c>
    </row>
    <row r="3">
      <c r="A3" s="3" t="inlineStr">
        <is>
          <t>Brokers and Dealers [Abstract]</t>
        </is>
      </c>
    </row>
    <row r="4">
      <c r="A4" s="4" t="inlineStr">
        <is>
          <t>Regulatory Requirements</t>
        </is>
      </c>
      <c r="B4" s="4" t="inlineStr">
        <is>
          <t>Note 19 – Regulatory Requirements Our business is subject to extensive regulation and supervision by federal, state and local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and safeguarding of non-public personally identifiable information about our customers. These complex requirements can and do change as laws and regulations are enacted, promulgated, amended, interpreted and enforced, and the requirements applicable to our business have been changing especially rapidly in response to the COVID-19 pandemic. In addition, the actions of legislative bodies and regulatory agencies relating to a particular matter or business practice may or may not be coordinated or consistent.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In addition, a number of foreign laws and regulations apply to our operations outside of the U.S., including laws and regulations that govern licensing, privacy, employment, safety, taxes and insurance and laws and regulations that govern the creation, continuation and the winding up of companies as well as the relationships between shareholders, our corporate entities, the public and the government in these countrie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an obligation to provide audited financial statements within 90 days of the applicable entity’s fiscal year end as well as extensive requirements regarding servicing, selling and other matters. We believe our licensed entities were in compliance with all of their minimum net worth requirements at March 31, 2021.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based on the UPB of assets serviced by PMC. Under the applicable formula, the required minimum net worth was $272.0 million at March 31, 2021. PMC’s net worth was $524.2 million at March 31, 2021. The most restrictive of the various liquidity requirements for licensing and seller/servicer obligations referenced above was $27.2 million at March 31, 2021. PMC’s liquid assets were $227.0 million at March 31, 2021. We have faced and expect to continue to face heightened regulatory and public scrutiny as an organization and have entered into a number of significant settlements with federal and state regulators and state attorneys general that have imposed additional requirements on our business. Our failure to comply with our settlement obligations to our regulators or with applicable federal, state and local laws, regulations, licensing requirements and agency guidelines could lead to (i) administrative fines, penalties, sanctions or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additional costs to address these matters and comply with the terms of any resulting resolutions, (vii) suspension or termination of our approved agency seller/servicer status, (viii) inability to raise capital or otherwise fund our operations and (ix) inability to execute on our business strategy, which could have a material adverse impact on our business, reputation, results of operations, liquidity and financial condition. New York Department of Financial Services (NY DFS). We operate pursuant to certain regulatory requirements with the NY DFS, including obligations arising under a consent order entered into in March 2017 (the NY Consent Order) and the terms of the NY DFS’ conditional approval in September 2018 of our acquisition of PHH. The conditional approval includes reporting obligations and record retention and other requirements relating to the transfer of loans collateralized by New York property (New York loans) onto our servicing system, the Financial Services, Inc. (Black Knight) LoanSphere MSP® servicing system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restricts our ability to acquire MSRs with respect to New York loans, so that Ocwen may not increase its aggregate portfolio of New York loans serviced or subserviced by Ocwen by more than 2% per year. This restriction will remain in place until the NY DFS determines that all loans serviced on the REALServicing system have been successfully migrated to Black Knight MSP and that Ocwen has developed a satisfactory infrastructure to board sizable portfolios of MSRs. We transferred all loans onto Black Knight MSP in 2019 and no longer service any loans on the REALServicing system. We believe we have complied with all terms of the PHH acquisition conditional approval to date. We continue to work with the NY DFS to address matters they raise with us as well as to fulfill our commitments under the NY Consent Order and PHH acquisition conditional approval. California Department of Financial Protection and Innovation (CA DFPI) . In January 2015 and February 2017, Ocwen Loan Servicing, LLC (OLS) entered into consent orders with the CA DFPI (formerly known as the California Department of Business Oversight) relating to our alleged failure to produce certain information and documents during a routine licensing examination and relating to alleged servicing practices. We have completed all of our obligations under each of these consent orders. In October 2020, we entered into a consent order with the CA DFPI in order to resolve a legacy PHH examination finding and, in conjunction therewith, agreed to pay $62,000 (sixty-two thousand dollars) in penalties. We continue to work with the CA DFPI to address matters they raise with us as well as to fulfill our commitments under the consent or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3 Months Ended</t>
        </is>
      </c>
    </row>
    <row r="2">
      <c r="B2" s="2" t="inlineStr">
        <is>
          <t>Mar. 31, 2021</t>
        </is>
      </c>
    </row>
    <row r="3">
      <c r="A3" s="3" t="inlineStr">
        <is>
          <t>Other Commitments [Abstract]</t>
        </is>
      </c>
    </row>
    <row r="4">
      <c r="A4" s="4" t="inlineStr">
        <is>
          <t>Commitments</t>
        </is>
      </c>
      <c r="B4" s="4" t="inlineStr">
        <is>
          <t>Note 20 — Commitments Unfunded Lending Commitments We have originated floating-rate reverse mortgage loans under which the borrowers have additional borrowing capacity of $2.1 billion at March 31, 2021. This additional borrowing capacity is available on a scheduled or unscheduled payment basis. During the three months ended March 31, 2021, we funded $47.8 million out of the $2.0 billion borrowing capacity as of December 31, 2020. We also had short-term commitments to lend $916.9 million and $50.2 million in connection with our forward and reverse mortgage loan IRLCs, respectively, outstanding at March 31, 2021. We finance originated and purchased forward and reverse mortgage loans with repurchase and participation agreements, referred to as warehouse lines. HMBS Issuer Obligations As an HMBS issuer, we are required to purchase loans out of the Ginnie Mae securitization pools once the outstanding principal balance of a reverse mortgage loan is equal to or greater than 98% of the maximum claim amount (MCA repurchases), or when they become inactive (the borrower is deceased, no longer occupies the property or is delinquent on tax and insurance payments). Activity with regard to HMBS repurchases, primarily MCA repurchases, are as follows: Three Months Ended March 31, 2021 Active Inactive Total Number Amount Number Amount Number Amount Beginning balance 141 $ 29,852 317 $ 56,449 458 $ 86,301 Additions 66 16,448 66 14,422 132 30,870 Recoveries, net (1) (58) (16,805) (39) (3,828) (97) (20,633) Transfers (12) (3,727) 12 3,727 — — Changes in value — 9 — (897) — (888) Ending balance 137 $ 25,777 356 $ 69,873 493 $ 95,650 (1) Includes amounts received upon assignment of loan to HUD, loan payoff, REO liquidation and claim proceeds less any amounts charged off as unrecoverable. NRZ Relationship Our Servicing segment has exposure to concentration risk and client retention risk. As of March 31, 2021, our servicing portfolio included significant client relationships with NRZ which represented 36% and 45% of our servicing portfolio UPB and loan count, respectively, and approximately 64% of all delinquent loans that Ocwen services. The current terms of our agreements with NRZ extend through July 2022. Currently, subject to proper notice (generally 180 days’ notice), the payment of termination fees and certain other provisions, NRZ has rights to terminate the legacy Ocwen agreements for convenience. Oaktree MAV (MSR Asset Vehicle, LLC) Transaction On December 21, 2020, Ocwen entered into a transaction agreement (the Transaction Agreement) with Oaktree Capital Management L.P. and certain affiliates (collectively Oaktree) and OCW MAV Holdings, LLC (OMH), a special purpose entity managed by Oaktree. The Transaction Agreement provides for Ocwen and OMH to form a strategic relationship, which will be conducted through MSR Asset Vehicle, LLC (MAV), for the purpose of investing in MSRs pertaining to mortgage loans held or securitized by Fannie Mae and Freddie Mac, subject to certain terms and conditions. The Transaction Agreement includes customary representations, warranties, covenants and closing conditions, including receipt of required regulatory approvals. The closing of the transaction is expected to occur in the second quarter of 2021. The Transaction Agreement may be terminated on or prior to closing by mutual written agreement of Ocwen and OMH, and upon the occurrence of certain conditions including if the closing has not occurred by July 1, 2021, subject to the ability of either OMH or Ocwen to extend such date for up to an additional 60 days to obtain any outstanding required regulatory approvals. At closing, OMH and Ocwen will initially hold 85% and 15%, respectively, in MAV, which is presently a wholly owned subsidiary of OMH. The parties have agreed to invest up to $250.0 million, contributed on a pro rata basis, over a term of three years following closing (subject to extension) for use in connection with eligible MSR investments and operating expenses. Following the execution of the Transaction Agreement and until the parties have contributed their respective aggregate $250.0 million capital contributions, Ocwen has an obligation to provide an indirect subsidiary of OMH with a “first look” at opportunities presented to Ocwen or its affiliates to acquire Fannie Mae and Freddie Mac MSRs that meet certain criteria. Effective as of closing, PMC will enter into a subservicing agreement (Subservicing Agreement) with an indirect subsidiary of OMH to service the mortgage loans underlying the MSRs in exchange for a per-loan subservicing fee and certain other ancillary fees as set forth in the Subservicing Agreement. Ocwen has agreed to sell to Oaktree and certain affiliates up to 4.9%, at Oaktree’s sole discretion, of Ocwen’s outstanding common stock at a price of $23.15 per share, and to issue to Oaktree warrants to purchase from Ocwen additional common stock equal to 3% of Ocwen’s outstanding common stock at a purchase price of $24.31 per share (subject to anti-dilution adjustments), in each case, upon closing of the MAV transaction with Oaktree and subject to other customary closing conditions. The warrants expire four years after their issue date. Ocwen also agreed to grant Oaktree a pre-emptive right, effective from the date of the Transaction Agreement until 90 days after closing of the MAV transaction, to participate in certain future equity financings of Ocwen in an amount that would allow Oaktree to maintain its fully-diluted ownership percentage of Ocwen as a result of its investment in Ocwen’s common stock and warrants. Ocwen and Oaktree have agreed to enter into a securities purchase agreement (the Securities Purchase Agreement) and warrant agreement (Warrant Agreement) at closing of the MAV transaction to reflect these transactions. The Securities Purchase Agreement and the Warrant Agreement provide that the ownership of Oaktree and its affiliates in Ocwen’s common stock on an as-converted basis may not exceed 19.9% at any time without receipt of shareholder approval subject to applicable NYSE listing rules. See Note 22 – Subsequent Events for information regarding the closing of the MAV transaction on May 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1</t>
        </is>
      </c>
    </row>
    <row r="3">
      <c r="A3" s="3" t="inlineStr">
        <is>
          <t>Loss Contingency [Abstract]</t>
        </is>
      </c>
    </row>
    <row r="4">
      <c r="A4" s="4" t="inlineStr">
        <is>
          <t>Contingencies</t>
        </is>
      </c>
      <c r="B4" s="4" t="inlineStr">
        <is>
          <t>Note 21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In addition, we may be a party or potential party to threatened or pending legal proceedings brought by fair-housing advocates, commercial counterparties, including claims by parties who provide trustee services, parties to whom we have sold MSRs or other assets, parties on whose behalf we service mortgage loans, and parties who provide ancillary services including property preservation and other post-foreclosure related services.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payment processing, payment facilitation or payment convenience, claims related to ancillary products marketed and sold to borrowers, claims related to call recordings, and claims regarding certifications of our legal compliance related to our participation in certain government program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40.4 million at March 31, 2021. We cannot currently estimate the amount, if any, of reasonably possible losses above amounts that have been recorded at March 31, 2021. As previously disclosed, we are subject to individual lawsuits relating to our FDCPA compliance and putative state law class actions based on the FDCPA and state laws similar to the FDCPA. Ocwen has recently agreed to a settlement in principle of a putative class action , Morris v. PHH Mortgage Corp. , filed in March 2020 in the United States District Court for the Southern District of Florida, alleging that PMC’s practice of charging a fee to borrowers who voluntarily choose to use certain optional expedited payment options violates the FDCPA and its state law analogs. Several similar putative class actions have been filed against PMC and Ocwen since July 2019. Following mediation, PMC agreed to the terms of a settlement agreement to resolve all claims in the Morris matter. A motion requesting preliminary approval of the settlement was filed on August 25, 2020. Several third parties, including a group of State Attorneys General, have filed papers opposing preliminary approval, and these third parties could ultimately file objections to the proposed settlement. Following the preliminary approval hearing, PMC and plaintiffs renegotiated portions of the settlement agreement to address several questions raised by the Court, and subsequently filed a renewed motion for preliminary approval. Ocwen expects final approval of the Morris settlement will resolve the claims of the substantial majority of the putative class members described in the other similar cases that Ocwen is defending. Ocwen cannot guarantee that the proposed settlement will receive final approval and in the absence of such approval, Ocwen cannot predict the eventual outcome of the Morris proceeding and similar putative class actions. In addition, we continue to be involved in legacy matters arising prior to Ocwen’s October 2018 acquisition of PHH, including a putative class action filed in 2008 in the United States District Court for the Eastern District of California against PHH and related entities in alleging that PHH’s legacy mortgage reinsurance arrangements between its captive reinsurer, Atrium Insurance Corporation, and certain mortgage insurance providers violated RESPA. See Munoz v. PHH Mortgage Corp. et al., No. 1:08-cv-00759-DAD-BAM (E.D. Ca.). In June 2015, the court certified a class of borrowers who obtained loans with private mortgage insurance through PHH’s captive reinsurance arrangement between June 2, 2007 and December 31, 2009. PHH has asserted numerous defenses to the merits of the case. On August 12, 2020, the Court granted, in part, Plaintiffs’ Motion for Partial Summary Judgment. The only issue remaining for trial is whether the reinsurance services provided by PHH’s captive reinsurance subsidiary, Atrium, were actually provided in order for the safe harbor provision of RESPA to apply. A pre-trial conference was held on February 1, 2021. The Court declined to set a trial date due to COVID issues and strained judicial resources. Instead, the Court will resume the Pre-Trial Conference on May 24, 2021, to determine when a trial may be feasible. PHH accrued $2.5 million when the case was filed in 2008 and that amount is included in the $40.4 million legal and regulatory accrual referenced above.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reputation, financial condition liquidity and results of operations could be materially and adversely affected. The same plaintiffs who filed a TCPA class action against Ocwen subsequently filed a similar class action against trustees of RMBS trusts based on vicarious liability for Ocwen’s alleged non-compliance with the TCPA. Although they have yet to take any formal action, the trustees have indicated their intent to seek indemnification from Ocwen based on the vicarious liability claims. However, a recent Supreme Court decision significantly undercuts the predominant theory of liability under the TCPA, and should provide even greater defenses on which the Company can rely when defending existing lawsuits or any additional lawsuits that may be filed. Nevertheless, given the recency of this Supreme Court decision, and the lack of opportunity for lower courts to interpret and apply it, it remains difficult to predict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Ocwen is a defendant in a certified class action in the U.S. District Court in the Eastern District of California where the plaintiffs claim Ocwen marked up fees for property valuations and title searches in violation of California state law. See Weiner v. Ocwen Financial Corp., et al .; 2:14-cv-02597-MCE-DB. Ocwen’s motion for summary judgment, filed in June 2019, was denied in May 2020; however, the court did rule that plaintiff’ recoverable damages are limited to out-of-pocket costs, i.e. , the amount of marked-up fees actually paid, rather than the entire cost of the valuation that plaintiffs sought. A jury trial was scheduled for August 30, 2021, however on April 12, 2021, the case was reassigned to a new district judge and we are anticipating the new judge will advise soon on any changes to the schedule. At this time, Ocwen is unable to predict the outcome of this lawsuit or any additional lawsuits that may be filed, the possible loss or range of loss, if any, associated with the resolution of such lawsuits or the potential impact such lawsuits may have on us or our operations. Ocwen intends to vigorously defend against this lawsuit. If our efforts to defend this lawsuit are not successful, our business, financial condition liquidity and results of operations could be materially and adversely affected. Ocwen may have affirmative indemnification rights and/or other claims against third parties related to the allegations in the lawsuit. Although we may pursue these claims, we cannot currently estimate the amount, if any, of recoveries from these third parties. From time to time we are also subject to indemnification claims from contractual parties (i) on whose behalf we service or subservice loans, or did so in the past and (ii) to whom we sold loans or MSRs. We are currently involved in a dispute with a former subservicing client, HSBC Bank USA, N.A. (HSBC), which filed a complaint in the Supreme Court of the State of New York against PHH. See HSBC Bank USA, N.A. v. PHH Mortgage Corp.; (Supreme Court of the State of N.Y.; Index No. 655868/2020). HSBC’s claims relate to alleged breaches of agreements entered into under a prior subservicing arrangement. We believe we have strong factual and legal defenses to all of HSBC’s claims and are vigorously defending the action. Ocwen is currently unable to predict the outcome of this dispute or estimate the size of any loss which could result from a potential resolution reached through litigation or otherwise. We are also currently involved in three lawsuits pending in the Supreme Court of the State of New York with a purchaser of MSRs, Mr. Cooper (formerly Nationstar Mortgage Holdings Inc.), who alleges breaches of representations and warranties made by PHH in the MSR sale agreements. The initial complaint filed in the first case was dismissed in its entirety, but Mr. Cooper has since appealed that ruling, filed an amended complaint in that case, and commenced the second and third litigation. We believe we have strong factual and legal defenses to Mr. Cooper’s claims and are vigorously defending ourselves. We have also received demands for indemnification for alleged breaches of representations and warranties from parties to whom we sold loans and we are currently a defendant in an adversary proceeding brought by a bankruptcy plan administrator seeking to enforce its right to contractual indemnification for the sale of allegedly defective mortgage loans.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events of default alleging material failures by servicers to comply with applicable servicing agreements. Although Ocwen has not been sued by an RMBS trustee in response to an event of default notice, there is a risk that Ocwen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cwen,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cwen Mortgage Servicing, Inc.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In September 2019, the court issued a ruling on our motion to dismiss, granting it in part and denying it in part. The court granted our motion dismissing the entire complaint without prejudice because the court found that the CFPB engaged in impermissible “shotgun pleading,” holding that the CFPB must amend its complaint to specifically allege and distinguish the facts between all claims. The CFPB filed an amended complaint in October 2019, and we filed our answer and affirmative defenses in November 2019. Ocwen and the CFPB completed a summary judgment briefing on September 4, 2020. The parties participated in a mediation session on October 23, 2020,and held additional settlement discussions following the conclusion of the mediation session, however, the parties were unable to reach a resolution of the litigation. On March 4, 2021, the court issued an order granting in part and reserving ruling in part on Ocwen’s motion for summary judgment. In that order, the court granted Ocwen summary judgment on 9 of 10 counts in the CFPB’s amended complaint, finding that the CFPB’s allegations were barred under the principles of claim preclusion or res judicata to the extent those claims are premised on servicing activity occurring prior to February 26, 2017 and are covered by a 2014 Consent Judgment entered by the United States District Court for the District of Columbia. The court held that to the extent counts 1-9 concern servicing activity occurring after the expiration of the NMS consent judgment on February 26, 2017, res judicata is not a bar and therefore ordered the CFPB to submit a supplemental statement concerning its intent to pursue claims for servicing activity post-dating the expiration of the NMS Consent Judgment. As to the remaining count, the court denied the summary judgment motions of both parties, concluding that the summary judgment record revealed a genuine issue of fact. In a subsequently-filed position statement, the CFPB stated it would not be pursuing counts 1–9 for any conduct that took place after February 26, 2017, and on April 19, 2021, the CFPB filed its Second Amended Complaint to remove count 10 as well as allegations in counts 1-9 concerning servicing activity that occurred after February 26, 2017. On April 21, 2021, the court entered final judgment in our favor, denied all pending motions as moot, and closed the case. The CFPB has filed a notice of appeal. Our current accrual with respect to this matter is included in the $40.4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administrative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These administrative actions were applicable to OLS, but additional Ocwen entities were named in some actions, including Ocwen Financial Corporation, OMS, Homeward, Liberty, OFSPL and Ocwen Business Solutions, Inc. (OBS). As discussed further below, we have now resolved all of the state regulatory matters arising in April 2017. In resolving these matters, we entered into agreements containing certain restrictions and commitments with respect to the operation of our business and our regulatory compliance activities, including restrictions and conditions relating to acquisitions of MSRs, a transition to an alternate loan servicing system from the REALServicing system, engagement of third-party auditors, escrow and data testing, error remediation, and financial condition reporting. In some instances, we also provided borrower financial remediation and made payments to state regulators. We have taken substantial steps toward fulfilling our commitments under the agreements described above, including completing the transfer of loans to Black Knight MSP, completing pre-transfer and post-transfer data integrity audits, developing and implementing certain enhancements to our consumer complaint process, completing a third-party escrow review and ongoing reporting and information sharing. We continue to be subject to obligations under these agreements, including completing the final phase of a data integrity audit under our agreement with the State of Massachusetts. Concurrent with the initiation of the administrative actions and the filing of the CFPB lawsuit discussed above,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ten thousand dollars) per confirmed violation of the applicable statute. In September 2019, the court issued its ruling on our motion to dismiss, granting it in part and denying it in part. The court granted our motion dismissing the entire complaint without prejudice because the court found that the plaintiffs engaged in impermissible “shotgun pleading,” holding that the plaintiffs must amend their complaint to specifically allege and distinguish the facts between all claims. The plaintiffs filed an amended complaint in November 2019. We filed a partial motion to dismiss the amended complaint in December 2019. On April 22, 2020, the court granted our motion and dismissed Count V of the amended complaint with prejudice holding the plaintiff failed to plead an actionable claim under the Florida Deceptive and Unfair Trade Practices Act. On May 6, 2020, Ocwen filed its answer and affirmative defenses to the amended complaint. Ocwen and the plaintiffs completed a summary judgment briefing on September 4, 2020. On October 15, 2020, we announced that we had reached an agreement to resolve the Florida plaintiffs’ lawsuit. Pursuant to that agreement, Ocwen was required to pay the State of Florida $5.2 million within 60 days of the Court entering the final consent judgment between the parties. Ocwen then has an additional two years to provide debt forgiveness totaling at least $1.0 million to certain Florida borrowers. If Ocwen is unable to do so, then two years from now it will owe the State of Florida an additional $1.0 million. We anticipate that we will be able to satisfy the debt forgiveness obligation and therefore do not presently anticipate that the additional $1.0 million payment will be required. In addition, Ocwen agreed to certain late fee waivers, a targeted loan modification program for certain eligible Florida borrowers, and certain non-monetary reporting and handling obligations. Ocwen did not admit any fault or liability as part of the settlement. An Amended Final Consent Judgment was entered on October 27, 2020 and Ocwen satisfied the monetary portions of the settlement on December 17, 2020. Although we believe we had strong defenses to all of Florida’s claims, this was an opportunity to resolve one of Ocwen’s remaining significant legacy matters, and to do so without incurring further expense in preparing for trial. Our accrual with respect to the administrative and legal actions initiated in April 2017 is included in the $40.4 million litigation and regulatory matters accrual referenced above. We have also incurred, and will continue to incur costs to comply with the terms of the settlements we have entered into, including the costs of conducting an escrow review, Maryland organizational assessments and Massachusetts data integrity audits, and costs relating to the transition to Black Knight MSP. With respect to the escrow review, the third-party auditor has issued its final report and we have completed all required remediation measures required as part of that review. In addition, it is possible that legal or other actions could be taken against us with respect to such errors, which could result in additional costs or other adverse impacts. If we fail to comply with the terms of our settlements, additional legal or other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nd six states relating to a servicing examination from 2013 to 2015. Among other things, the MOU prohibited us from repurchasing stock during the development of a going forward plan and, thereafter, except as permitted by the plan. We submitted a plan in 2016 that c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22 – Subsequent Events On May 3, 2021, pursuant to the previously disclosed Transaction Agreement dated December 21, 2020 (see Note 20 — Commitments), we entered into a definitive agreement with special purpose entities owned by funds and accounts managed by Oaktree Capital Management, L.P. (collectively Oaktree) to operate an MSR investment joint venture, MSR Asset Vehicle LLC (MAV). Ocwen contributed MAV, which had total member’s equity of approximately $5 million on May 3, 2021, to an intermediate holding company held by Oaktree, MAV Canopy HoldCo I, LLC (MAV Canopy), and received 15% of MAV Canopy. We obtained all necessary approvals or non-objection confirmations from state regulators, Freddie Mac and Fannie Mae to close the MAV transaction. MAV is currently approved to purchase Freddie Mac MSRs throughout the continental United States, with the exception of one state. We expect to receive Fannie Mae’s approval to purchase Fannie Mae MSRs in the near future and continue working to finalize one remaining state regulatory approval. In connection with closing, we issued Oaktree 426,705 shares of our common stock, representing 4.9% of our outstanding common stock, at a price per share of $23.15 for an aggregate purchase price of approximately $9.9 million, and 261,248 four The closing of the MAV transaction also satisfied the remaining closing condition to the issuance to Oaktree of the second tranche of the OFC Senior Secured Notes in an aggregate principal amount of $85.5 million. The net proceeds before expenses from the closing of the tranche of OFC Senior Secured Notes were approximately $75.0 million (after $10.5 million of OID) and are expected to be used to fund our investment in MAV, investments in MSRs and for general corporate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Thousands</t>
        </is>
      </c>
      <c r="B1" s="2" t="inlineStr">
        <is>
          <t>Mar. 31, 2021</t>
        </is>
      </c>
      <c r="C1" s="2" t="inlineStr">
        <is>
          <t>Dec. 31, 2020</t>
        </is>
      </c>
    </row>
    <row r="2">
      <c r="A2" s="4" t="inlineStr">
        <is>
          <t>Restricted cash</t>
        </is>
      </c>
      <c r="B2" s="6" t="n">
        <v>77319</v>
      </c>
      <c r="C2" s="6" t="n">
        <v>72463</v>
      </c>
    </row>
    <row r="3">
      <c r="A3" s="4" t="inlineStr">
        <is>
          <t>Advances</t>
        </is>
      </c>
      <c r="B3" s="5" t="n">
        <v>786678</v>
      </c>
      <c r="C3" s="5" t="n">
        <v>828239</v>
      </c>
    </row>
    <row r="4">
      <c r="A4" s="4" t="inlineStr">
        <is>
          <t>Loans held for sale, at fair value</t>
        </is>
      </c>
      <c r="B4" s="5" t="n">
        <v>500814</v>
      </c>
      <c r="C4" s="5" t="n">
        <v>366364</v>
      </c>
    </row>
    <row r="5">
      <c r="A5" s="4" t="inlineStr">
        <is>
          <t>Loans held for investment, at fair value (amounts related to VIEs of $8,820 and $9,770)</t>
        </is>
      </c>
      <c r="B5" s="5" t="n">
        <v>7053194</v>
      </c>
      <c r="C5" s="5" t="n">
        <v>7006897</v>
      </c>
    </row>
    <row r="6">
      <c r="A6" s="4" t="inlineStr">
        <is>
          <t>Other assets, at fair value</t>
        </is>
      </c>
      <c r="B6" s="5" t="n">
        <v>17307</v>
      </c>
      <c r="C6" s="5" t="n">
        <v>25476</v>
      </c>
    </row>
    <row r="7">
      <c r="A7" s="4" t="inlineStr">
        <is>
          <t>Other assets</t>
        </is>
      </c>
      <c r="B7" s="5" t="n">
        <v>484871</v>
      </c>
      <c r="C7" s="5" t="n">
        <v>571483</v>
      </c>
    </row>
    <row r="8">
      <c r="A8" s="4" t="inlineStr">
        <is>
          <t>Other financing liabilities, at fair value (amounts related to VIEs of $8,820 and $9,770)</t>
        </is>
      </c>
      <c r="B8" s="5" t="n">
        <v>559184</v>
      </c>
      <c r="C8" s="5" t="n">
        <v>576722</v>
      </c>
    </row>
    <row r="9">
      <c r="A9" s="4" t="inlineStr">
        <is>
          <t>Other liabilities, fair value</t>
        </is>
      </c>
      <c r="B9" s="6" t="n">
        <v>10012</v>
      </c>
      <c r="C9" s="6" t="n">
        <v>4638</v>
      </c>
    </row>
    <row r="10">
      <c r="A10" s="4" t="inlineStr">
        <is>
          <t>Common Stock, Par or Stated Value Per Share</t>
        </is>
      </c>
      <c r="B10" s="7" t="n">
        <v>0.01</v>
      </c>
    </row>
    <row r="11">
      <c r="A11" s="4" t="inlineStr">
        <is>
          <t>Common stock, shares authorized</t>
        </is>
      </c>
      <c r="B11" s="5" t="n">
        <v>13333333</v>
      </c>
    </row>
    <row r="12">
      <c r="A12" s="4" t="inlineStr">
        <is>
          <t>Common stock, shares, outstanding</t>
        </is>
      </c>
      <c r="B12" s="5" t="n">
        <v>8701530</v>
      </c>
      <c r="C12" s="5" t="n">
        <v>8687750</v>
      </c>
    </row>
    <row r="13">
      <c r="A13" s="4" t="inlineStr">
        <is>
          <t>Residential Mortgage Backed Securitization Trusts</t>
        </is>
      </c>
    </row>
    <row r="14">
      <c r="A14" s="4" t="inlineStr">
        <is>
          <t>Loans held for investment, at fair value (amounts related to VIEs of $8,820 and $9,770)</t>
        </is>
      </c>
      <c r="B14" s="6" t="n">
        <v>8820</v>
      </c>
      <c r="C14" s="6" t="n">
        <v>9770</v>
      </c>
    </row>
    <row r="15">
      <c r="A15" s="4" t="inlineStr">
        <is>
          <t>Other financing liabilities, at fair value (amounts related to VIEs of $8,820 and $9,770)</t>
        </is>
      </c>
      <c r="B15" s="5" t="n">
        <v>8820</v>
      </c>
      <c r="C15" s="5" t="n">
        <v>9770</v>
      </c>
    </row>
    <row r="16">
      <c r="A16" s="4" t="inlineStr">
        <is>
          <t>Variable Interest Entity, Primary Beneficiary</t>
        </is>
      </c>
    </row>
    <row r="17">
      <c r="A17" s="4" t="inlineStr">
        <is>
          <t>Restricted cash</t>
        </is>
      </c>
      <c r="B17" s="5" t="n">
        <v>9809</v>
      </c>
      <c r="C17" s="5" t="n">
        <v>16791</v>
      </c>
    </row>
    <row r="18">
      <c r="A18" s="4" t="inlineStr">
        <is>
          <t>Advances</t>
        </is>
      </c>
      <c r="B18" s="5" t="n">
        <v>623570</v>
      </c>
      <c r="C18" s="5" t="n">
        <v>651576</v>
      </c>
    </row>
    <row r="19">
      <c r="A19" s="4" t="inlineStr">
        <is>
          <t>Other assets</t>
        </is>
      </c>
      <c r="B19" s="6" t="n">
        <v>3221</v>
      </c>
      <c r="C19" s="6" t="n">
        <v>4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21 are not necessarily indicative of the results that may be expected for any other interim period or for the year ending December 31, 2021. The unaudited consolidated financial statements presented herein should be read in conjunction with the audited consolidated financial statements and related notes thereto included in our Annual Report on Form 10-K for the year ended December 31, 2020. In August 2020, Ocwen implemented a reverse stock split of its shares of common stock in a ratio of one-for-15. The number of shares, loss per share amounts, repurchase price per share amounts, and Common stock and Additional paid-in capital balances have been retroactively adjusted for all periods presented in this Quarterly Report on Form 10-Q to give effect </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6">
      <c r="A6" s="4" t="inlineStr">
        <is>
          <t>Recently Adopted and Issued Accounting Standards</t>
        </is>
      </c>
      <c r="B6" s="4" t="inlineStr">
        <is>
          <t>Recently Adopted Accounting Standards Income Taxes (ASC Topic 740): Simplifying the Accounting for Income Taxes (ASU 2019-12) The FASB issued this ASU to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Topi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Our adoption of this standard on January 1, 2021 did not have a material impact on our consolidated financial statements. Debt—Debt with Conversion and Other Options and Derivatives and Hedging—Contracts in Entity's Own Equity—Accounting for Convertible Instruments and Contracts in an Entity's Own Equity (ASU 2020-06) The amendments in this ASU simplify the accounting for certain financial instruments with characteristics of liabilities and equity by reducing the number of accounting models for convertible debt and convertible preferred stock instruments. In addition, this ASU amended the derivative guidance for the “own stock” scope exception and certain aspects when calculating earnings per share. The amendments in this ASU affect entities that issue convertible instruments and/or contracts in an entity’s own equity. The amendments in this ASU are effective on January 1, 2022, with early adoption permitted on January 1, 2021. Our early adoption of this standard on January 1, 2021 did not have a material impact on our consolidated financial statements. Investments—Equity Securities (ASC Topic 321), Investments—Equity Method and Joint Ventures (ASC Topic 323), and Derivatives and Hedging (ASC Topic 815) (ASU 2020-01) The amendments in this ASU affect all entities that apply the guidance in ASC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The amendments clarify that forward or option contracts to purchase investments that will be accounted for using the equity method that do not meet the definition of a derivative under ASC Topic 815 are in the scope of ASC Topic 321. Therefore, when the purchase contract is considered a forward or option contract in the scope of this guidance, the investor would account for changes in the contract’s fair value prior to closing through earnings, unless the contract qualifies for the measurement alternative and it is elected. If the measurement alternative is elected, the change in the fair value of the contract would be reflected in earnings upon closing. In addition, if there are observable transactions or impairments before closing, the guidance would require remeasurement of the contract to fair value. The guidance in this ASU also specifies that when applying the measurement alternative in ASC Topic 321, observable transactions include those transactions by the investor that result in the application or discontinuation of the equity method of accounting. The amendments under this ASU are effective prospectively. Our adoption of this standard on January 1, 2021 did not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1</t>
        </is>
      </c>
    </row>
    <row r="3">
      <c r="A3" s="3" t="inlineStr">
        <is>
          <t>Transfers and Servicing [Abstract]</t>
        </is>
      </c>
    </row>
    <row r="4">
      <c r="A4" s="4" t="inlineStr">
        <is>
          <t>Schedule of Cash Flows Related to Transfers Accounted for as Sales</t>
        </is>
      </c>
      <c r="B4" s="4" t="inlineStr">
        <is>
          <t xml:space="preserve">The following table presents a summary of cash flows received from and paid to securitization trusts related to transfers of loans accounted for as sales that were outstanding: Three Months Ended March 31, 2021 2020 Proceeds received from securitizations $ 3,248,918 $ 820,001 Servicing fees collected (1) 13,178 12,252 Purchases of previously transferred assets, net of claims reimbursed (3,239) (2,607) $ 3,258,857 $ 829,646 </t>
        </is>
      </c>
    </row>
    <row r="5">
      <c r="A5" s="4" t="inlineStr">
        <is>
          <t>Schedule of Assets That Relate to Continuing Involvement with Transferred Financial Assets with Servicing Rights and Maximum Exposure to Loss Including the Unpaid Principal Balance</t>
        </is>
      </c>
      <c r="B5" s="4" t="inlineStr">
        <is>
          <t xml:space="preserve">The following table presents the carrying amounts of our assets that relate to our continuing involvement with forward loans that we have transferred with servicing rights retained as well as an estimate of our maximum exposure to loss including the UPB of the transferred loans: March 31, 2021 December 31, 2020 Carrying value of assets MSRs, at fair value $ 194,600 $ 137,029 Advances 140,720 143,361 UPB of loans transferred (1) 20,175,148 18,062,856 Maximum exposure to loss $ 20,510,468 $ 18,343,246 </t>
        </is>
      </c>
    </row>
    <row r="6">
      <c r="A6" s="4" t="inlineStr">
        <is>
          <t>Carrying Value And Classification Of Assets And Liabilities Of Advance Financing Facilities</t>
        </is>
      </c>
      <c r="B6" s="4" t="inlineStr">
        <is>
          <t xml:space="preserve">The table below presents the carrying value and classification of the assets and liabilities of the advance financing facilities: March 31, 2021 December 31, 2020 Match funded advances (Advances, net) $ 623,570 $ 651,576 Debt service accounts (Restricted cash) 7,186 14,195 Unamortized deferred lender fees (Other assets) 2,957 4,253 Prepaid interest (Other assets) 263 291 Advance match funded liabilities 550,437 581,288 </t>
        </is>
      </c>
    </row>
    <row r="7">
      <c r="A7" s="4" t="inlineStr">
        <is>
          <t>Carrying Value And Classification Of Assets And Liabilities Of Agency MSR Financing Facility</t>
        </is>
      </c>
      <c r="B7" s="4" t="inlineStr">
        <is>
          <t xml:space="preserve">The table below presents the carrying value and classification of the assets and liabilities of the Agency MSR financing facility: March 31, 2021 December 31, 2020 MSRs pledged (MSRs, at fair value) $ 584,872 $ 476,371 Unamortized deferred lender fees (Other assets) 606 1,183 Debt service account (Restricted cash) 213 211 Outstanding borrowings (Other secured borrowings, net) 250,000 210,755 </t>
        </is>
      </c>
    </row>
    <row r="8">
      <c r="A8" s="4" t="inlineStr">
        <is>
          <t>Carrying Value And Classification Of Assets And Liabilities Of PLS Notes Facility</t>
        </is>
      </c>
      <c r="B8" s="4" t="inlineStr">
        <is>
          <t xml:space="preserve">The table below presents the carrying value and classification of the assets and liabilities of the PLS Notes facility: March 31, 2021 December 31, 2020 MSRs pledged (MSRs, at fair value) $ 123,422 $ 129,204 Debt service account (Restricted cash) 2,410 2,385 Outstanding borrowings (Other secured borrowings, net) 62,297 68,313 Unamortized debt issuance costs (Other secured borrowings, net) 764 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March 31, 2021 December 31, 2020 Level Carrying Value Fair Value Carrying Value Fair Value Financial assets Loans held for sale Loans held for sale, at fair value (a) (e) 3, 2 $ 500,814 $ 500,814 $ 366,364 $ 366,364 Loans held for sale, at lower of cost or fair value (b) 3 17,009 17,009 21,472 21,472 Total Loans held for sale $ 517,823 $ 517,823 $ 387,836 $ 387,836 Loans held for investment Loans held for investment - Reverse mortgages (a) 3 $ 7,044,374 $ 7,044,374 $ 6,997,127 $ 6,997,127 Loans held for investment - Restricted for securitization investors (a) 3 8,820 8,820 9,770 9,770 Total loans held for investment $ 7,053,194 $ 7,053,194 $ 7,006,897 $ 7,006,897 Advances, net (c) 3 $ 786,678 $ 786,678 $ 828,239 $ 828,239 Receivables, net (c) 3 178,209 178,209 187,665 187,665 Mortgage-backed securities (a) 3 1,613 1,613 2,019 2,019 Corporate bonds (a) 2 211 211 211 211 Financial liabilities: Advance match funded liabilities (c) 3 $ 550,437 $ 550,862 $ 581,288 $ 581,997 Financing liabilities: HMBS-related borrowings (a) 3 $ 6,778,195 $ 6,778,195 $ 6,772,711 $ 6,772,711 Financing liability - MSRs pledged (Rights to MSRs) (a) 3 550,364 550,364 566,952 566,952 Financing liability - Owed to securitization investors (a) 3 8,820 8,820 9,770 9,770 Total Financing liabilities $ 7,337,379 $ 7,337,379 $ 7,349,433 $ 7,349,433 Other secured borrowings: Senior secured term loan (c) (d) 2 $ — $ — $ 179,776 $ 184,639 Mortgage warehouse and MSR financing (c) (d) 3 1,066,022 1,037,199 889,385 858,573 Total Other secured borrowings $ 1,066,022 $ 1,037,199 $ 1,069,161 $ 1,043,212 March 31, 2021 December 31, 2020 Level Carrying Value Fair Value Carrying Value Fair Value Senior notes: Senior notes (c) (d) (f) 2 391,377 399,537 311,898 320,879 OFC Senior notes due 2027 (c) (d) (f) 3 151,550 180,318 — — Total Senior notes $ 542,927 $ 579,855 $ 311,898 $ 320,879 Derivative financial instrument assets (liabilities) Interest rate lock commitments (a) 3 $ 14,589 $ 14,589 $ 22,706 $ 22,706 Forward trades - Loans held for sale (a) 2 (52) (52) (50) (50) TBA / Forward mortgage-backed securities (MBS) trades (a) 1 480 480 (4,554) (4,554) Interest rate swap futures (a) 1 (9,532) (9,532) 504 504 Other 3 (14) (14) — — MSRs (a) 3 $ 1,400,217 $ 1,400,217 $ 1,294,817 $ 1,294,817 (a) Measured at fair value on a recurring basis. (b) Measured at fair value on a non-recurring basis. (c) Disclosed, but not measured, at fair value. (d) The carrying values are net of unamortized debt issuance costs and discount. See Note 11 – Borrowings for additional information . (e) Loans repurchased from Ginnie Mae securitizations with a fair value of $71.4 million and $51.1 million at March 31, 2021 and December 31, 2020, respectively, are classified as Level 3. The remaining balance of loans held for sale at fair value is classified as Level 2. (f) On March 4, 2021, PMC completed the issuance and sale of $400.0 million aggregate principal amount of senior secured notes. Fair value is based on valuation data obtained from a pricing service. Therefore, these notes are classified as Level 2. Additionally on March 4, 2021, Ocwen completed the private placement of $199.5 million aggregate principal amount of senior secured second lien notes. These notes are classified as Level 3 as we determine fair value based on valuations provided by third parties involved in the issuance and placement of the notes. These methodologies are consistent with our current fair value policies. See Note 11 – Borrowings for additional information.</t>
        </is>
      </c>
    </row>
    <row r="5">
      <c r="A5" s="4" t="inlineStr">
        <is>
          <t>Schedule of Reconciliation of Changes in Fair Value of Level 3 Assets and Liabilities</t>
        </is>
      </c>
      <c r="B5" s="4" t="inlineStr">
        <is>
          <t xml:space="preserve">The following tables present a reconciliation of the changes in fair value of Level 3 assets and liabilities that we measure at fair value on a recurring basis: Loans Held for Investment - Restricted for Securitization Investors Financing Liability - Owed to Securitization Investors Loans Held for Sale - Fair Value Mortgage-Backed Securities IRLCs Three months ended March 31, 2021 Beginning balance $ 9,770 $ (9,770) $ 51,072 $ 2,019 $ 22,706 Purchases, issuances, sales and settlements Purchases — — 58,916 — — Issuances — — — — 134,370 Sales — — (32,889) — — Settlements (950) 950 — — — Transfers (to) from: Loans held for sale, at fair value — — — — (128,564) Other assets — — (96) — — (950) 950 25,931 — 5,806 Change in fair value included in earnings — — (5,640) (406) (13,923) Calls and other — — 4 — — — — (5,636) (406) (13,923) Ending balance $ 8,820 $ (8,820) $ 71,367 $ 1,613 $ 14,589 Loans Held for Investment - Restricted for Securitization Investors Financing Liability - Owed to Securitization Investors Loans Held for Sale - Fair Value Mortgage-Backed Securities IRLCs Three months ended March 31, 2020 Beginning balance $ 23,342 $ (22,002) $ — $ 2,075 $ — Settlements (781) 637 — — — Change in fair value included in earnings — — (405) — Transfers in and / or out of Level 3 — — 25,582 — 10,478 Ending balance $ 22,561 $ (21,365) $ 25,582 $ 1,670 $ 10,478 </t>
        </is>
      </c>
    </row>
    <row r="6">
      <c r="A6" s="4" t="inlineStr">
        <is>
          <t>Schedule of Significant Assumptions used in Valuation</t>
        </is>
      </c>
      <c r="B6" s="4" t="inlineStr">
        <is>
          <t xml:space="preserve">Significant unobservable assumptions March 31, December 31, Life in years Range 0.9 to 7.9 0.9 to 8.0 Weighted average 5.5 5.9 Conditional prepayment rate, including voluntary and involuntary prepayments Range 10.7% to 37.6% 10.6% to 28.8% Weighted average 16.5 % 15.4 % Discount rate 2.4 % 1.9 % Significant unobservable assumptions March 31, 2021 December 31, 2020 Agency Non-Agency Agency Non-Agency Weighted average prepayment speed 10.0 % 11.4 % 11.8 % 11.5 % Weighted average lifetime delinquency rate 2.6 % 27.8 % 3.0 % 28.0 % Weighted average discount rate 9.2 % 11.5 % 9.2 % 11.4 % Weighted average cost to service (in dollars) $ 76 $ 270 $ 79 $ 270 Significant unobservable assumptions March 31, December 31, Life in years Range 0.9 to 8.0 0.9 to 8.0 Weighted average 5.9 5.9 Conditional prepayment rate Range 10.7% to 37.6% 10.6% to 28.8% Weighted average 16.5 % 15.4 % Discount rate 2.3 % 1.7 % Significant unobservable assumptions March 31, December 31, Weighted average prepayment speed 11.4 % 11.5 % Weighted average delinquency rate 29.5 % 29.8 % Weighted average discount rate 11.5 % 11.4 % Weighted average cost to service (in dollars) $ 286 $ 287 </t>
        </is>
      </c>
    </row>
    <row r="7">
      <c r="A7" s="4" t="inlineStr">
        <is>
          <t>Summary of Estimated Change in the Value of MSRs Carried at Fair Value</t>
        </is>
      </c>
      <c r="B7" s="4" t="inlineStr">
        <is>
          <t>The following table summarizes the estimated change in the value of the MSRs as of March 31, 2021 given hypothetical shifts in lifetime prepayments and yield assumptions: Adverse change in fair value 10% 20% Weighted average prepayment speeds $ (42,029) $ (82,863) Weighted average discount rate (30,387) (58,7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ans Held for Sale (Tables)</t>
        </is>
      </c>
      <c r="B1" s="2" t="inlineStr">
        <is>
          <t>3 Months Ended</t>
        </is>
      </c>
    </row>
    <row r="2">
      <c r="B2" s="2" t="inlineStr">
        <is>
          <t>Mar. 31, 2021</t>
        </is>
      </c>
    </row>
    <row r="3">
      <c r="A3" s="3" t="inlineStr">
        <is>
          <t>Receivables [Abstract]</t>
        </is>
      </c>
    </row>
    <row r="4">
      <c r="A4" s="4" t="inlineStr">
        <is>
          <t>Schedule of Loans Held for Sale Fair Value</t>
        </is>
      </c>
      <c r="B4" s="4" t="inlineStr">
        <is>
          <t>Loans Held for Sale - Fair Value Three Months Ended March 31, 2021 2020 Beginning balance $ 366,364 $ 208,752 Originations and purchases 3,333,901 831,474 Proceeds from sales (3,169,015) (805,202) Principal collections (5,418) (6,833) Transfers from (to): Loans held for investment, at fair value 901 578 Receivables, net (8,633) (31,302) REO (Other assets) (2,052) (768) Gain (loss) on sale of loans (13,732) 6,418 Decrease in fair value of loans (5,256) (1,642) Other 3,754 2,117 Ending balance (1) $ 500,814 $ 203,592 (1) At March 31, 2021 and 2020, the balances include $(12.0) million and $(9.4) million, respectively, of fair value adjustments.</t>
        </is>
      </c>
    </row>
    <row r="5">
      <c r="A5" s="4" t="inlineStr">
        <is>
          <t>Schedule of Loans Held for Sale at Lower Cost or Fair Value, Activity</t>
        </is>
      </c>
      <c r="B5" s="4" t="inlineStr">
        <is>
          <t xml:space="preserve">Loans Held for Sale - Lower of Cost or Fair Value Three Months Ended March 31, 2021 2020 Beginning balance - before Valuation Allowance $ 27,652 $ 73,160 Purchases 98 — Proceeds from sales (4,840) (30,492) Principal collections (214) (651) Transfers from (to): Receivables, net — 266 Gain on sale of loans 389 1,842 Other (614) 5,079 Ending balance - before Valuation Allowance 22,471 49,204 Beginning balance - Valuation Allowance $ (6,180) $ (6,643) Provision 703 (570) Transfer to (from) Liability for indemnification obligations (Other liabilities) 15 (25) Sales of loans — 457 Ending balance - Valuation Allowance (5,462) (6,781) Ending balance, net $ 17,009 $ 42,423 </t>
        </is>
      </c>
    </row>
    <row r="6">
      <c r="A6" s="4" t="inlineStr">
        <is>
          <t>Schedule of Gains on Loans Held for Sale, Net</t>
        </is>
      </c>
      <c r="B6" s="4" t="inlineStr">
        <is>
          <t xml:space="preserve">Gain on Loans Held for Sale, Net Three Months Ended March 31, 2021 2020 Gain on sales of loans, net MSRs retained on transfers of forward mortgage loans $ 34,260 $ 6,561 Gain (loss) on sale of forward mortgage loans (18,567) 6,418 Gain on sale of repurchased Ginnie Mae loans 4,900 1,842 20,593 14,821 Change in fair value of IRLCs (8,618) 5,714 Change in fair value of loans held for sale (4,981) 159 Gain (loss) on economic hedge instruments (1) — (7,192) Other (1,273) (171) $ 5,721 $ 13,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3 Months Ended</t>
        </is>
      </c>
    </row>
    <row r="2">
      <c r="B2" s="2" t="inlineStr">
        <is>
          <t>Mar. 31, 2021</t>
        </is>
      </c>
    </row>
    <row r="3">
      <c r="A3" s="3" t="inlineStr">
        <is>
          <t>Receivables [Abstract]</t>
        </is>
      </c>
    </row>
    <row r="4">
      <c r="A4" s="4" t="inlineStr">
        <is>
          <t>Schedule of Loans Held For Investment and HMBS Related Borrowings</t>
        </is>
      </c>
      <c r="B4" s="4" t="inlineStr">
        <is>
          <t xml:space="preserve">Three Months Ended March 31, 2021 2020 Loans Held for Investment - Reverse Mortgages HMBS - Related Borrowings Loans Held for Investment - Reverse Mortgages HMBS - Related Borrowings Beginning balance $ 6,997,127 $ (6,772,711) $ 6,269,596 $ (6,063,434) Cumulative effect of fair value election (1) — — 47,038 — Originations 326,735 — 294,932 — Securitization of HECM loans accounted for as a financing — (287,830) — (312,249) Additional proceeds from securitization of HECM loans and tails — (12,565) — (8,414) Repayments (principal payments received) (314,153) 311,562 (175,095) 172,429 Transfers to: Loans held for sale, at fair value (901) — (578) — Receivables, net (116) — (129) — Other assets (111) — (265) — Change in fair value included in earnings 35,793 (16,651) 133,322 (111,423) Ending Balance $ 7,044,374 $ (6,778,195) $ 6,568,821 $ (6,323,091) Securitized loans (pledged to HMBS-Related Borrowings) $ 6,874,880 $ (6,778,195) $ 6,438,810 $ (6,323,091) Unsecuritized loans 169,494 130,011 Total $ 7,044,374 $ 6,568,821 </t>
        </is>
      </c>
    </row>
    <row r="5">
      <c r="A5" s="4" t="inlineStr">
        <is>
          <t>Schedule of Reverse Mortgage Revenue, Net</t>
        </is>
      </c>
      <c r="B5" s="4" t="inlineStr">
        <is>
          <t xml:space="preserve">Reverse Mortgage Revenue, net Three Months Ended March 31, 2021 2020 Gain on new originations (1) $ 17,107 $ 16,784 Change in fair value of securitized loans held for investment and HMBS-related borrowings, net 2,035 5,115 Change in fair value included in earnings, net 19,142 21,899 Loan fees and other 2,684 898 $ 21,826 $ 22,7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3 Months Ended</t>
        </is>
      </c>
    </row>
    <row r="2">
      <c r="B2" s="2" t="inlineStr">
        <is>
          <t>Mar. 31, 2021</t>
        </is>
      </c>
    </row>
    <row r="3">
      <c r="A3" s="3" t="inlineStr">
        <is>
          <t>Advances [Abstract]</t>
        </is>
      </c>
    </row>
    <row r="4">
      <c r="A4" s="4" t="inlineStr">
        <is>
          <t>Schedule of Advances Paid on Behalf of Borrowers or on Foreclosed Properties</t>
        </is>
      </c>
      <c r="B4" s="4" t="inlineStr">
        <is>
          <t xml:space="preserve"> March 31, 2021 December 31, 2020 Principal and interest $ 258,428 $ 277,132 Taxes and insurance 348,659 364,593 Foreclosures, bankruptcy, REO and other 185,750 192,787 792,837 834,512 Allowance for losses (6,159) (6,273) Advances, net $ 786,678 $ 828,239 </t>
        </is>
      </c>
    </row>
    <row r="5">
      <c r="A5" s="4" t="inlineStr">
        <is>
          <t>Schedule of Activity in Advances</t>
        </is>
      </c>
      <c r="B5" s="4" t="inlineStr">
        <is>
          <t xml:space="preserve">The following table summarizes the activity in net advances: Three Months Ended March 31, 2021 2020 Beginning balance $ 828,239 $ 1,056,523 New advances 203,400 243,545 Sales of advances (133) (228) Collections of advances and other (244,942) (277,585) Net decrease in allowance for losses 114 2,552 Ending balance $ 786,678 $ 1,024,807 </t>
        </is>
      </c>
    </row>
    <row r="6">
      <c r="A6" s="4" t="inlineStr">
        <is>
          <t>Schedule of Changes in Allowance For Losses</t>
        </is>
      </c>
      <c r="B6" s="4" t="inlineStr">
        <is>
          <t xml:space="preserve">Allowance for Losses Three Months Ended March 31, 2021 2020 Beginning balance $ 6,273 $ 9,925 Provision 1,502 (761) Net charge-offs and other (1,616) (1,791) Ending balance $ 6,159 $ 7,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ortgage Servicing (Tables)</t>
        </is>
      </c>
      <c r="B1" s="2" t="inlineStr">
        <is>
          <t>3 Months Ended</t>
        </is>
      </c>
    </row>
    <row r="2">
      <c r="B2" s="2" t="inlineStr">
        <is>
          <t>Mar. 31, 2021</t>
        </is>
      </c>
    </row>
    <row r="3">
      <c r="A3" s="3" t="inlineStr">
        <is>
          <t>Transfers and Servicing [Abstract]</t>
        </is>
      </c>
    </row>
    <row r="4">
      <c r="A4" s="4" t="inlineStr">
        <is>
          <t>Schedule of Activity Related to MSRs - Fair Value Measurement Method</t>
        </is>
      </c>
      <c r="B4" s="4" t="inlineStr">
        <is>
          <t>MSRs – Fair Value Measurement Method Three Months Ended March 31, 2021 2020 Agency Non-Agency Total Agency Non-Agency Total Beginning balance $ 578,957 $ 715,860 $ 1,294,817 $ 714,006 $ 772,389 $ 1,486,395 Sales and other transfers — — — — (56) (56) Additions: Recognized on the sale of residential mortgage loans 34,260 — 34,260 5,930 — 5,930 Purchase of MSRs 36,778 — 36,778 31,490 — 31,490 Servicing transfers and adjustments (1) 29 (557) (528) (263,630) (893) (264,523) Changes in fair value: Changes in valuation inputs or assumptions (2) 82,486 1,529 84,015 (166,532) 5,871 (160,661) Realization of expected cash flows (2) (23,847) (25,278) (49,125) (27,037) (21,310) (48,347) Ending balance $ 708,663 $ 691,554 $ 1,400,217 $ 294,227 $ 756,001 $ 1,050,228 (1) Servicing transfers and adjustments include a $263.7 million derecognition of MSRs effective with the February 20, 2020 notice of termination of the subservicing agreement between NRZ and PMC. See Note 8 — Rights to MSRs for further information.</t>
        </is>
      </c>
    </row>
    <row r="5">
      <c r="A5" s="4" t="inlineStr">
        <is>
          <t>Schedule of Composition of Servicing UPB</t>
        </is>
      </c>
      <c r="B5" s="4" t="inlineStr">
        <is>
          <t>March 31, 2021 December 31, 2020 March 31, 2020 Owned MSRs 91,284,985 $ 90,174,495 $ 70,741,200 NRZ pledged MSRs (1) 61,841,181 64,061,198 70,914,910 Total MSR UPB $ 153,126,166 $ 154,235,693 $ 141,656,110 (1) MSRs subject to sale agreements with NRZ that do not meet sale accounting criteria. See Note 8 — Rights to MSRs.</t>
        </is>
      </c>
    </row>
    <row r="6">
      <c r="A6" s="4" t="inlineStr">
        <is>
          <t>Schedule of Components of Servicing and Subservicing Fees</t>
        </is>
      </c>
      <c r="B6" s="4" t="inlineStr">
        <is>
          <t xml:space="preserve">Servicing Revenue Three Months Ended March 31, 2021 2020 Loan servicing and subservicing fees Servicing $ 63,892 $ 55,408 Subservicing 3,487 5,190 NRZ 80,385 119,669 147,764 180,267 Ancillary income Late charges 9,231 14,639 Custodial accounts (float earnings) 1,008 6,141 Loan collection fees 2,949 4,256 Recording fees 3,651 2,558 Other, net 7,135 3,622 23,974 31,216 $ 171,738 $ 211,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s to MSRs (Tables)</t>
        </is>
      </c>
      <c r="B1" s="2" t="inlineStr">
        <is>
          <t>3 Months Ended</t>
        </is>
      </c>
    </row>
    <row r="2">
      <c r="B2" s="2" t="inlineStr">
        <is>
          <t>Mar. 31, 2021</t>
        </is>
      </c>
    </row>
    <row r="3">
      <c r="A3" s="3" t="inlineStr">
        <is>
          <t>Transfers and Servicing [Abstract]</t>
        </is>
      </c>
    </row>
    <row r="4">
      <c r="A4" s="4" t="inlineStr">
        <is>
          <t>Schedule of Assets, Liabilities, Servicing and Subservicing Fees Related to NRZ Agreements</t>
        </is>
      </c>
      <c r="B4" s="4" t="inlineStr">
        <is>
          <t xml:space="preserve">The following tables present selected assets and liabilities recorded on our unaudited consolidated balance sheets as well as the impacts to our unaudited consolidated statements of operations in connection with our NRZ agreements. Balance Sheets March 31, 2021 December 31, 2020 MSRs, at fair value $ 550,364 $ 566,952 Due from NRZ (Receivables): Advance funding, subservicing fees and reimbursable expenses 11,653 4,611 Due to NRZ (Other liabilities) $ 94,535 $ 94,691 Financing liability - MSRs pledged, at fair value: Original Rights to MSRs Agreements 550,364 566,952 Three Months Ended March 31, 2021 2020 Statements of Operations Servicing fees collected on behalf of NRZ $ 80,385 $ 119,669 Less: Subservicing fee retained by Ocwen 23,991 29,331 Net servicing fees remitted to NRZ 56,394 90,338 Less: Reduction (increase) in financing liability Changes in fair value: Original Rights to MSRs Agreements (1) (1,551) (7,068) 2017 Agreements and New RMSR Agreements — (903) PMC MSR Agreements — 40,720 (1,551) 32,749 Runoff and settlement: Original Rights to MSRs Agreements (1) 17,616 15,741 2017 Agreements and New RMSR Agreements — 25,142 PMC MSR Agreements — 7,492 17,616 48,375 Other 2,479 2,620 Pledged MSR liability expense $ 37,850 $ 6,594 </t>
        </is>
      </c>
    </row>
    <row r="5">
      <c r="A5" s="4" t="inlineStr">
        <is>
          <t>Schedule of Activity Related to Financing Liability - MSRs Pledged</t>
        </is>
      </c>
      <c r="B5" s="4" t="inlineStr">
        <is>
          <t xml:space="preserve">Three Months Ended March 31, 2021 March 31, 2020 Financing Liability - MSRs Pledged Original Rights to MSRs Agreements Original Rights to MSRs Agreements 2017 Agreements and New RMSR Agreements PMC MSR Agreements Total Beginning Balance $ 566,952 $ 603,046 $ 35,445 $ 312,102 $ 950,593 Sales — — — (226) (226) Changes in fair value: Original Rights to MSRs Agreements (2) 1,551 7,068 — — 7,068 2017 Agreements and New RMSR Agreements — — 903 — 903 PMC MSR Agreements — — — (40,720) (40,720) Runoff and settlement: Original Rights to MSRs Agreements (2) (17,616) (15,741) — — (15,741) 2017 Agreements and New RMSR Agreements — — (25,142) — (25,142) PMC MSR Agreements — — — (7,492) (7,492) Derecognition of Pledged MSR financing liability due to termination of PMC MSR Agreements — — — (263,664) (263,664) Calls (1): Original Rights to MSRs Agreements (523) (2,668) — — (2,668) 2017 Agreements and New RMSR Agreements — — (1,227) — (1,227) Ending Balance $ 550,364 $ 591,705 $ 9,979 $ — $ 601,684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 </t>
        </is>
      </c>
    </row>
    <row r="6">
      <c r="A6" s="4" t="inlineStr">
        <is>
          <t>Schedule of Unpaid Principal Balance of Loans Serviced on Behalf of Others</t>
        </is>
      </c>
      <c r="B6" s="4" t="inlineStr">
        <is>
          <t>As of March 31, 2021, the UPB of loans serviced on behalf of NRZ comprised the following: Ocwen servicer of record (MSR title retained by Ocwen) - Ocwen MSR (1) (2) $ 13,673,665 NRZ servicer of record (MSR title transferred to NRZ) - Ocwen MSR (1) 48,153,327 Ocwen subservicer 2,505,208 Total NRZ UPB $ 64,332,200 (1) The MSR sale transactions did not achieve sale accounting treatment. (2) NRZ’s associated outstanding servicing advances were approximately $535.5 million as of March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3 Months Ended</t>
        </is>
      </c>
    </row>
    <row r="2">
      <c r="B2" s="2" t="inlineStr">
        <is>
          <t>Mar. 31, 2021</t>
        </is>
      </c>
    </row>
    <row r="3">
      <c r="A3" s="3" t="inlineStr">
        <is>
          <t>Accounts, Notes, Loans and Financing Receivable [Line Items]</t>
        </is>
      </c>
    </row>
    <row r="4">
      <c r="A4" s="4" t="inlineStr">
        <is>
          <t>Schedule of Receivables</t>
        </is>
      </c>
      <c r="B4" s="4" t="inlineStr">
        <is>
          <t xml:space="preserve"> March 31, 2021 December 31, 2020 Servicing-related receivables: Government-insured loan claims - Forward $ 101,598 $ 103,058 Government-insured loan claims - Reverse 29,138 32,887 Due from custodial accounts 18,596 19,393 Subservicing fees and reimbursable expenses - Due from NRZ 11,653 4,611 Reimbursable expenses 11,360 4,970 Other 4,850 1,087 177,195 166,006 Income taxes receivable 39,233 57,503 Other receivables 2,828 3,200 219,256 226,709 Allowance for losses (41,047) (39,044) $ 178,209 $ 187,665 </t>
        </is>
      </c>
    </row>
    <row r="5">
      <c r="A5" s="4" t="inlineStr">
        <is>
          <t>Schedule of Changes in Allowance For Losses</t>
        </is>
      </c>
      <c r="B5" s="4" t="inlineStr">
        <is>
          <t xml:space="preserve">Allowance for Losses Three Months Ended March 31, 2021 2020 Beginning balance $ 6,273 $ 9,925 Provision 1,502 (761) Net charge-offs and other (1,616) (1,791) Ending balance $ 6,159 $ 7,373 </t>
        </is>
      </c>
    </row>
    <row r="6">
      <c r="A6" s="4" t="inlineStr">
        <is>
          <t>Government Insured Loans Claims</t>
        </is>
      </c>
    </row>
    <row r="7">
      <c r="A7" s="3" t="inlineStr">
        <is>
          <t>Accounts, Notes, Loans and Financing Receivable [Line Items]</t>
        </is>
      </c>
    </row>
    <row r="8">
      <c r="A8" s="4" t="inlineStr">
        <is>
          <t>Schedule of Changes in Allowance For Losses</t>
        </is>
      </c>
      <c r="B8" s="4" t="inlineStr">
        <is>
          <t xml:space="preserve">Allowance for Losses - Government-Insured Loan Claims Three Months Ended March 31, 2021 2020 Beginning balance $ 38,339 $ 56,868 Provision 4,958 5,072 Charge-offs and other, net (2,860) (3,837) Ending balance $ 40,437 $ 58,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Assets</t>
        </is>
      </c>
      <c r="B4" s="4" t="inlineStr">
        <is>
          <t xml:space="preserve"> March 31, 2021 December 31, 2020 Contingent loan repurchase asset $ 399,126 $ 480,221 Prepaid expenses 26,725 21,176 Derivatives, at fair value 15,483 23,246 Prepaid representation, warranty and indemnification claims - Agency MSR sale 15,173 15,173 REO 8,827 7,771 Prepaid lender fees, net 7,071 9,556 Deferred tax asset, net 3,634 3,543 Security deposits 2,072 2,222 Mortgage backed securities, at fair value 1,613 2,019 Other 5,147 6,556 $ 484,871 $ 571,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Servicing and subservicing fees</t>
        </is>
      </c>
      <c r="B4" s="6" t="n">
        <v>171738</v>
      </c>
      <c r="C4" s="6" t="n">
        <v>211483</v>
      </c>
    </row>
    <row r="5">
      <c r="A5" s="4" t="inlineStr">
        <is>
          <t>Reverse mortgage revenue, net</t>
        </is>
      </c>
      <c r="B5" s="5" t="n">
        <v>21826</v>
      </c>
      <c r="C5" s="5" t="n">
        <v>22797</v>
      </c>
    </row>
    <row r="6">
      <c r="A6" s="4" t="inlineStr">
        <is>
          <t>Gain on loans held for sale, net</t>
        </is>
      </c>
      <c r="B6" s="5" t="n">
        <v>5721</v>
      </c>
      <c r="C6" s="5" t="n">
        <v>13331</v>
      </c>
    </row>
    <row r="7">
      <c r="A7" s="4" t="inlineStr">
        <is>
          <t>Other revenue, net</t>
        </is>
      </c>
      <c r="B7" s="5" t="n">
        <v>8309</v>
      </c>
      <c r="C7" s="5" t="n">
        <v>6231</v>
      </c>
    </row>
    <row r="8">
      <c r="A8" s="4" t="inlineStr">
        <is>
          <t>Total revenue</t>
        </is>
      </c>
      <c r="B8" s="5" t="n">
        <v>207594</v>
      </c>
      <c r="C8" s="5" t="n">
        <v>253842</v>
      </c>
    </row>
    <row r="9">
      <c r="A9" s="4" t="inlineStr">
        <is>
          <t>MSR valuation adjustments, net</t>
        </is>
      </c>
      <c r="B9" s="5" t="n">
        <v>21208</v>
      </c>
      <c r="C9" s="5" t="n">
        <v>-174120</v>
      </c>
    </row>
    <row r="10">
      <c r="A10" s="3" t="inlineStr">
        <is>
          <t>Operating expenses</t>
        </is>
      </c>
    </row>
    <row r="11">
      <c r="A11" s="4" t="inlineStr">
        <is>
          <t>Compensation and benefits</t>
        </is>
      </c>
      <c r="B11" s="5" t="n">
        <v>68281</v>
      </c>
      <c r="C11" s="5" t="n">
        <v>60728</v>
      </c>
    </row>
    <row r="12">
      <c r="A12" s="4" t="inlineStr">
        <is>
          <t>Servicing and origination</t>
        </is>
      </c>
      <c r="B12" s="5" t="n">
        <v>27470</v>
      </c>
      <c r="C12" s="5" t="n">
        <v>20256</v>
      </c>
    </row>
    <row r="13">
      <c r="A13" s="4" t="inlineStr">
        <is>
          <t>Professional services</t>
        </is>
      </c>
      <c r="B13" s="5" t="n">
        <v>17322</v>
      </c>
      <c r="C13" s="5" t="n">
        <v>25637</v>
      </c>
    </row>
    <row r="14">
      <c r="A14" s="4" t="inlineStr">
        <is>
          <t>Technology and communications</t>
        </is>
      </c>
      <c r="B14" s="5" t="n">
        <v>13143</v>
      </c>
      <c r="C14" s="5" t="n">
        <v>15193</v>
      </c>
    </row>
    <row r="15">
      <c r="A15" s="4" t="inlineStr">
        <is>
          <t>Occupancy and equipment</t>
        </is>
      </c>
      <c r="B15" s="5" t="n">
        <v>8852</v>
      </c>
      <c r="C15" s="5" t="n">
        <v>11969</v>
      </c>
    </row>
    <row r="16">
      <c r="A16" s="4" t="inlineStr">
        <is>
          <t>Other expenses</t>
        </is>
      </c>
      <c r="B16" s="5" t="n">
        <v>4561</v>
      </c>
      <c r="C16" s="5" t="n">
        <v>3431</v>
      </c>
    </row>
    <row r="17">
      <c r="A17" s="4" t="inlineStr">
        <is>
          <t>Total operating expenses</t>
        </is>
      </c>
      <c r="B17" s="5" t="n">
        <v>139629</v>
      </c>
      <c r="C17" s="5" t="n">
        <v>137214</v>
      </c>
    </row>
    <row r="18">
      <c r="A18" s="3" t="inlineStr">
        <is>
          <t>Other income (expense)</t>
        </is>
      </c>
    </row>
    <row r="19">
      <c r="A19" s="4" t="inlineStr">
        <is>
          <t>Interest income</t>
        </is>
      </c>
      <c r="B19" s="5" t="n">
        <v>3936</v>
      </c>
      <c r="C19" s="5" t="n">
        <v>5395</v>
      </c>
    </row>
    <row r="20">
      <c r="A20" s="4" t="inlineStr">
        <is>
          <t>Interest expense</t>
        </is>
      </c>
      <c r="B20" s="5" t="n">
        <v>-28452</v>
      </c>
      <c r="C20" s="5" t="n">
        <v>-29982</v>
      </c>
    </row>
    <row r="21">
      <c r="A21" s="4" t="inlineStr">
        <is>
          <t>Pledged MSR liability expense</t>
        </is>
      </c>
      <c r="B21" s="5" t="n">
        <v>-37850</v>
      </c>
      <c r="C21" s="5" t="n">
        <v>-6594</v>
      </c>
    </row>
    <row r="22">
      <c r="A22" s="4" t="inlineStr">
        <is>
          <t>Loss on extinguishment of debt</t>
        </is>
      </c>
      <c r="B22" s="5" t="n">
        <v>-15458</v>
      </c>
      <c r="C22" s="5" t="n">
        <v>0</v>
      </c>
    </row>
    <row r="23">
      <c r="A23" s="4" t="inlineStr">
        <is>
          <t>Other, net</t>
        </is>
      </c>
      <c r="B23" s="5" t="n">
        <v>290</v>
      </c>
      <c r="C23" s="5" t="n">
        <v>1328</v>
      </c>
    </row>
    <row r="24">
      <c r="A24" s="4" t="inlineStr">
        <is>
          <t>Total other expense, net</t>
        </is>
      </c>
      <c r="B24" s="5" t="n">
        <v>-77534</v>
      </c>
      <c r="C24" s="5" t="n">
        <v>-29853</v>
      </c>
    </row>
    <row r="25">
      <c r="A25" s="4" t="inlineStr">
        <is>
          <t>Income (loss) before income taxes</t>
        </is>
      </c>
      <c r="B25" s="5" t="n">
        <v>11639</v>
      </c>
      <c r="C25" s="5" t="n">
        <v>-87345</v>
      </c>
    </row>
    <row r="26">
      <c r="A26" s="4" t="inlineStr">
        <is>
          <t>Income tax expense (benefit)</t>
        </is>
      </c>
      <c r="B26" s="5" t="n">
        <v>3096</v>
      </c>
      <c r="C26" s="5" t="n">
        <v>-61856</v>
      </c>
    </row>
    <row r="27">
      <c r="A27" s="4" t="inlineStr">
        <is>
          <t>Net income (loss)</t>
        </is>
      </c>
      <c r="B27" s="6" t="n">
        <v>8543</v>
      </c>
      <c r="C27" s="6" t="n">
        <v>-25489</v>
      </c>
    </row>
    <row r="28">
      <c r="A28" s="3" t="inlineStr">
        <is>
          <t>Earnings (loss) per share</t>
        </is>
      </c>
    </row>
    <row r="29">
      <c r="A29" s="4" t="inlineStr">
        <is>
          <t>Basic (in USD per share)</t>
        </is>
      </c>
      <c r="B29" s="7" t="n">
        <v>0.98</v>
      </c>
      <c r="C29" s="7" t="n">
        <v>-2.84</v>
      </c>
    </row>
    <row r="30">
      <c r="A30" s="4" t="inlineStr">
        <is>
          <t>Diluted (in USD per share)</t>
        </is>
      </c>
      <c r="B30" s="7" t="n">
        <v>0.96</v>
      </c>
      <c r="C30" s="7" t="n">
        <v>-2.84</v>
      </c>
    </row>
    <row r="31">
      <c r="A31" s="3" t="inlineStr">
        <is>
          <t>Weighted average common shares outstanding</t>
        </is>
      </c>
    </row>
    <row r="32">
      <c r="A32" s="4" t="inlineStr">
        <is>
          <t>Basic (in shares)</t>
        </is>
      </c>
      <c r="B32" s="5" t="n">
        <v>8688009</v>
      </c>
      <c r="C32" s="5" t="n">
        <v>8990589</v>
      </c>
    </row>
    <row r="33">
      <c r="A33" s="4" t="inlineStr">
        <is>
          <t>Diluted (in shares)</t>
        </is>
      </c>
      <c r="B33" s="5" t="n">
        <v>8877492</v>
      </c>
      <c r="C33" s="5" t="n">
        <v>89905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Match Funded Liabilities</t>
        </is>
      </c>
      <c r="B4" s="4" t="inlineStr">
        <is>
          <t xml:space="preserve">Advance Match Funded Liabilities Borrowing Capacity March 31, 2021 December 31, 2020 Borrowing Type Maturity (1) Amort. Date (1) Total Available (2) Weighted Average Interest Rate Balance Weighted Average Interest Rate Balance Advance Receivables Backed Notes - Series 2015-VF5 (3) Jun. 2051 Jun. 2021 $ 250,000 $ 190,479 4.22 % $ 59,521 4.26 % $ 89,396 Advance Receivables Backed Notes, Series 2020-T1 (4) Aug. 2052 Aug. 2022 475,000 — 1.49 % 475,000 1.49 % 475,000 Total Ocwen Master Advance Receivables Trust (OMART) 725,000 190,479 1.79 % 534,521 1.93 % 564,396 Ocwen Freddie Advance Funding (OFAF) - Advance Receivables Backed Notes, Series 2015-VF1 (5) Jun. 2051 Jun. 2021 70,000 54,084 3.22 % 15,916 3.26 % 16,892 $ 795,000 $ 244,563 1.83 % $ 550,437 1.96 % $ 581,288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March 31, 2021, none of the available borrowing capacity of the OMART and OFAF advance financing notes could be used based on the amount of eligible collateral. (3) Interest is computed based on the lender’s cost of funds plus a margin of 400 bps. (4) The weighted average rate of the notes at March 31, 2021 is 1.49%, with rates on the individual classes of notes ranging from 1.28% to 5.42%. </t>
        </is>
      </c>
    </row>
    <row r="5">
      <c r="A5" s="4" t="inlineStr">
        <is>
          <t>Schedule of Financing Liabilities</t>
        </is>
      </c>
      <c r="B5" s="4" t="inlineStr">
        <is>
          <t>Financing Liabilities Outstanding Balance Borrowing Type Collateral Interest Rate Maturity March 31, 2021 December 31, 2020 HMBS-related borrowings, at fair value (1) Loans held for investment 1ML + 245 bps (1) (1) $ 6,778,195 $ 6,772,711 Other financing liabilities, at fair value MSRs pledged (Rights to MSRs), at fair value: Original Rights to MSRs Agreements MSRs (2) (2) 550,364 566,952 Financing liability - Owed to securitization investors, at fair value: Residential Asset Securitization Trust 2003-A11 (RAST 2003-A11) (3) Loans held for investment 4.25% - 5.75% fixed; 1ML plus 0.45% variable Oct. 2033 8,820 9,770 Total Other financing liabilities, at fair value 559,184 576,722 $ 7,337,379 $ 7,349,433 (1) Represents amounts due to the holders of beneficial interests in Ginnie Mae guaranteed HMBS which did not qualify for sale accounting treatment of HECM loans. Under this accounting treatment, the HECM loans securitized with Ginnie Mae remain on our consolidated balance sheets and the proceeds from the sale are recognized as a financing liability, which is recorded at fair value consistent with the related HECM loans. The beneficial interests in Ginnie Mae guaranteed HMBS have no maturity dates, and the borrowings mature as the related loans are repaid. Interest rate is a weighted average based on the pass-through rate of the loans. See Note 2 – Securitizations and Variable Interest Entities. (2) This pledged MSR liability is recognized due to the accounting treatment of MSR sale transactions with NRZ which did not qualify as sales for accounting purposes. Under this accounting treatment, the MSRs transferred to NRZ remain on the consolidated balance sheet and the proceeds from the sale are recognized as a financing liability, which is recorded at fair value consistent with the related MSRs. This financing liability has no contractual maturity or repayment schedule. See Note 8 — Rights to MSRs for additional information.</t>
        </is>
      </c>
    </row>
    <row r="6">
      <c r="A6" s="4" t="inlineStr">
        <is>
          <t>Schedule of Other Secured Borrowings</t>
        </is>
      </c>
      <c r="B6" s="4" t="inlineStr">
        <is>
          <t>Other Secured Borrowings Available Borrowing Capacity Outstanding Balance Borrowing Type Collateral Interest Rate (1) Maturity Uncommitted Committed (2) March 31, 2021 December 31, 2020 SSTL (3) (3) 1-Month Euro-dollar rate + 600 bps with a Eurodollar floor of 100 bps (3) May 2022 (3) $ — $ — $ — $ 185,000 Other Secured Borrowings Available Borrowing Capacity Outstanding Balance Borrowing Type Collateral Interest Rate (1) Maturity Uncommitted Committed (2) March 31, 2021 December 31, 2020 Master repurchase agreement (4) Loans held for sale (LHFS) 1ML + 220 - 375 bps June 2022 85,109 — 189,891 195,773 Mortgage warehouse agreement (5) LHFS (reverse) Greater of 1ML + 250 bps or 3.50% August 2021 — 1,000 — — Master repurchase agreement (6) LHFS (forward and reverse) 1ML + 325 bps forward; 1ML + 350 bps reverse Nov. 2021 50,000 38,660 161,340 80,081 Master repurchase agreement (7) N/A SOFR + 190 bps; SOFR floor 25 bps N/A 50,000 — — — Participation agreement (8) LHFS (8) June 2021 120,000 — — — Master repurchase agreement (8) LHFS (8) June 2021 — 49,231 40,769 63,281 Master repurchase agreement LHFS 1 ML + 250 bps June 2021 — 1,000 — — Mortgage warehouse agreement (9) LHFS 1ML + 350 bps; Floor 5.25% Jan. 2022 — 35,042 14,958 11,715 Mortgage warehouse agreement (10) LHFS (reverse) 1ML + 250 bps; 3.25% floor Oct. 2021 519 — 99,481 73,134 Mortgage warehouse agreement (11) LHFS (11) N/A 48,671 — 51,329 27,729 Master repurchase agreement (12) LHFS 1ML + 150 - 200 bps; Floor 250 bps N/A — — 51,664 — Total mortgage loan warehouse facilities 2.93% (17) 354,299 124,933 609,432 451,713 Other Secured Borrowings Available Borrowing Capacity Outstanding Balance Borrowing Type Collateral Interest Rate (1) Maturity Uncommitted Committed (2) March 31, 2021 December 31, 2020 Agency MSR financing facility (13) MSRs, Advances 1ML + 450 bps June 2021 — — 250,000 210,755 Ginnie Mae MSR financing facility (14) MSRs, Advances 1ML + 450 bps; 1ML floor 0.50% Dec. 2021 25,216 — 99,784 112,022 Ocwen Excess Spread-Collateralized Notes, Series 2019-PLS1 (15) MSRs 5.07% Nov. 2024 — — 62,297 68,313 Secured Notes, Ocwen Asset Servicing Income Series, Series 2014-1 (16) MSRs (16) Feb. 2028 — — 45,273 47,476 Total MSR financing facilities 4.77% (17) 25,216 — 457,354 438,566 $ 379,515 $ 124,933 1,066,786 1,075,279 Unamortized debt issuance costs - SSTL and PLS Notes (18) (764) (5,761) Discount - SSTL — (357) $ 1,066,022 $ 1,069,161 Weighted average interest rate 3.68 % 4.55 % (1) 1ML was 0.11% and 0.14% at March 31, 2021 and December 31, 2020, respectively. (2) Of the borrowing capacity on mortgage loan warehouse facilities extended on a committed basis, none of the available borrowing capacity could be used at March 31, 2021 based on the amount of eligible collateral that could be pledged. (3) On March 4, 2021, we repaid in full the $185.0 million outstanding principal balance. The prepayment resulted in our recognition of an $8.4 million loss on debt extinguishment, including a prepayment premium of 2% of the outstanding principal balance, or $3.7 million. (4) The maximum borrowing under this agreement is $275.0 million, of which $160.0 million is available on a committed basis and the remainder is available at the discretion of the lender. On March 31, 2021, we renewed the facility and the maturity date was extended to June 30, 2022. (5) The participation agreement allows the lender to acquire a 100% beneficial interest in the underlying mortgage loans. The transaction does not qualify for sale accounting treatment and is accounted for as a secured borrowing. (6) The maximum borrowing under this agreement is $250.0 million,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7) The lender provides financing for up to $50.0 million at the discretion of the lender. The agreement has no stated maturity dat e. Interest on this facility is based on the Secured Overnight Financing Rate (SOFR). (8) This facility is comprised of two lines, a $120.0 million uncommitted participation agreement and a $90.0 million committed repurchase agreement. The agreements allow the lender to acquire a 100% beneficial interest in the underlying mortgage loans. The transactions do not qualify for sale accounting treatment and are accounted for as secured borrowings. The lender earns the stated interest rate of the underlying mortgage loans less 35 bps, with a floor of 3.50% for new originations and 3.75% for Ginnie Mae modifications, while the loans are financed under both the participation and repurchase agreements. (9) Under this agreement, the lender provides financing for up to $50.0 million on a committed basis. On January 15, 2021, the maturity date of this facility was extended to January 15, 2022. (10) Under this agreement, t he lender provides financing for up to $100.0 million on an uncommitted basis. On February 1, 2021, the borrowing capacity was temporarily increased from $100.0 million to $150.0 million until February 28, 2021 when it was reduced to $100.0 million. On March 30, 2021, the borrowing capacity was temporarily increased to $150.0 million effective April 1, 2021 until May 30, 2021. (11) This facility provides up to $100.0 million of uncommitted borrowing capacity. The agreement has no stated maturity date, however each transaction has a maximum duration of four years. The cost of this line is set at e ach transaction date and is based on the interest rate on the collateral. (12) We entered into a repurchase agreement on March 29, 2021 which provides borrowing at our discretion up to a certain maximum amount of capacity on a rolling 30-day committed basis. This facility is structured as a gestation repurchase facility whereby dry Agency mortgage loans are sold to a trust which trust issues a trust certificate that is pledged as the collateral for the borrowings. (13) PMC’s obligations under this facility are secured by a lien on the related MSRs. Ocwen guarantees the obligations of PMC under this facility. The maximum amount which we may borrow pursuant to the repurchase agreements is $250.0 million on a committed basis. We also pledged the membership interest of the depositor for our OMART advance financing facility as additional collateral to this facility. See Note 2 – Securitizations and Variable Interest Entities for additional information. We are subject to daily margining requirements under the terms of our MSR financing facilities. Declines in fair value of our MSRs due to declines in market interest rates, assumption updates or other factors require that we provide additional collateral to our lenders under these facilities. On March 31, 2021, the facility was upsized to $350.0 million, the interest rate reduced to 1ML plus 325bps, and the maturity was renewed to June 30, 2022. These changes became effective on April 15, 2021. (14) PMC’s obligations under this facility are secured by a lien on the related Ginnie Mae MSRs. Ocwen guarantees the obligations of PMC under the facility. The borrowing capacity is $125.0 million on an uncommitted basis. See (13) above regarding daily margining requirements. (15) PLS Issuer’s obligations under the facility are secured by a lien on the related PLS MSRs. Ocwen guarantees the obligations of PLS Issuer under the facility. The Class A PLS Notes issued pursuant to the credit agreement had an initial principal amount of $100.0 million and amortize in accordance with a pre-determined schedule subject to modification under certain events. See Note 2 – Securitizations and Variable Interest Entities for additional information. See (13) above regarding daily margining requirements. (16)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17) Weighted average interest rate at March 31, 2021, excluding the effect of debt issuance costs and discount. (18) Balance at December 31, 2020 includes $4.9 million related to SSTL.</t>
        </is>
      </c>
    </row>
    <row r="7">
      <c r="A7" s="4" t="inlineStr">
        <is>
          <t>Schedule of Senior Notes</t>
        </is>
      </c>
      <c r="B7" s="4" t="inlineStr">
        <is>
          <t>Senior Notes Interest Rate Maturity Outstanding Balance March 31, 2021 December 31, 2020 PMC Senior Secured Notes 7.875% March 2026 $ 400,000 $ — OFC Senior Secured Notes (1) 12% paid in cash or 13.25% paid-in-kind (see below) March 2027 199,500 — PHH Senior Notes 6.375% August 2021 — 21,543 PMC Senior Secured Notes 8.375% November 2022 — 291,509 Principal balance 599,500 313,052 Discount (2) PMC Senior Secured Notes (2,025) — OFC Senior Secured Notes (1) (40,707) — (42,732) — Unamortized debt issuance costs (2) PMC Senior Secured Notes (6,598) (968) OFC Senior Secured Notes (7,243) — (13,841) (968) Fair value adjustments — (186) $ 542,927 $ 311,898 (1) At date of issuance on March 4, 2021, the discount included $24.5 million original issue discount (OID) on the OFC Senior Secured Notes and $16.5 million of additional discount related to the concurrent issuance of warrants. See below for additional information. (2) The discount and debt issuance costs are being amortized to interest expense through the maturity of the respective notes.</t>
        </is>
      </c>
    </row>
    <row r="8">
      <c r="A8" s="4" t="inlineStr">
        <is>
          <t>Schedule of Redemption Prices</t>
        </is>
      </c>
      <c r="B8" s="4" t="inlineStr">
        <is>
          <t xml:space="preserve">On or after March 15, 2023, PMC may redeem some or all of the PMC Senior Secured Notes at its option at the following redemption prices, plus accrued and unpaid interest, if any, on the notes redeemed to, but excluding, the redemption date if redeemed during the 12-month period beginning on March 15th of the years indicated below: Redemption Year Redemption Price 2023 103.938 % 2024 101.969 2025 and thereafter 1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Schedule of Other Liabilities</t>
        </is>
      </c>
      <c r="B4" s="4" t="inlineStr">
        <is>
          <t xml:space="preserve">March 31, 2021 December 31, 2020 Contingent loan repurchase liability $ 399,126 $ 480,221 Due to NRZ - Advance collections, servicing fees and other 94,535 94,691 Other accrued expenses 63,648 87,898 Liability for indemnification obligations 43,289 41,920 Accrued legal fees and settlements 40,356 38,932 Servicing-related obligations 39,930 35,237 Checks held for escheat 39,842 35,654 Liability for uncertain tax positions 24,386 16,188 Lease liability 23,922 27,393 MSR purchase price holdback 16,140 20,923 Derivatives, at fair value 10,012 4,638 Liability for unfunded India gratuity plan 5,797 6,051 Accrued interest payable 5,502 4,915 Liability for unfunded pension obligation 12,587 12,662 Other 15,941 16,652 $ 835,013 $ 923,9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Activity</t>
        </is>
      </c>
      <c r="B4" s="4" t="inlineStr">
        <is>
          <t xml:space="preserve">The table below summarizes the fair value, notional and maturity of derivative instruments. The notional amount of our contracts does not represent our exposure to credit loss. None of the derivatives were designated as a hedge for accounting purposes as of or during the three months ended March 31, 2021 and 2020. March 31, 2021 December 31, 2020 Maturities Notional Fair value Maturities Notional Fair value Derivative Assets Forward sales of Reverse loans Apr. 2021 to May .2021 $ 70,000 $ 100 Jan. 2021 $ 30,000 $ 34 Forward loans IRLCs Jul. 2021 916,930 13,622 Apr. 2021 619,713 22,224 Reverse loans IRLCs Apr. 2021 50,197 967 Jan. 2021 11,692 482 TBA forward MBS trades Apr. 2021 to May .2021 590,000 794 N/A — — Interest rate swap futures N/A — — Mar. 2021 593,500 504 Other N/A — — — 2 Total $ 1,627,127 $ 15,483 $ 1,254,905 $ 23,246 Derivative Liabilities Forward sales of Reverse loans Apr. 2021 $ 35,000 $ (152) Jan. 2021 $ 20,000 $ (84) TBA forward MBS trades Apr. 2021 10,000 (314) Jan. 2021 400,000 (4,554) Interest rate swap futures Jun. 2021 1,400,000 (9,532) N/A — — Other N/A — (14) N/A — — Total $ 1,445,000 $ (10,012) $ 420,000 $ (4,638) The table below summarizes the net gains and losses of our derivative instruments recognized in our consolidated statement of operations. Three Months Ended March 31, 2021 Three Months Ended March 31, 2020 Gain / (Loss) Gain / (Loss) Amount Financial Statement Line Amount Financial Statement Line Derivative Assets (Liabilities) Forward loans IRLCs $ (8,602) Gain on loans held for sale, net $ 5,714 Gain on loans held for sale, net Reverse loans IRLCs 485 Reverse mortgage revenue, net (115) Reverse mortgage revenue, net Interest rate swap futures and TBA forward MBS trades — Gain on loans held for sale, net (Economic hedge) (7,192) Gain on loans held for sale, net (Economic hedge) Interest rate swap futures and TBA forward MBS trades (13,682) MSR valuation adjustments, net 35,291 MSR valuation adjustments, net Forward sales of Reverse loans (2) Reverse mortgage revenue, net (143) Reverse mortgage revenue, net Other (16) Gain on loans held for sale, net — Gain on loans held for sale, net Total $ (21,816) $ 33,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3 Months Ended</t>
        </is>
      </c>
    </row>
    <row r="2">
      <c r="B2" s="2" t="inlineStr">
        <is>
          <t>Mar. 31, 2021</t>
        </is>
      </c>
    </row>
    <row r="3">
      <c r="A3" s="3" t="inlineStr">
        <is>
          <t>Other Income and Expenses [Abstract]</t>
        </is>
      </c>
    </row>
    <row r="4">
      <c r="A4" s="4" t="inlineStr">
        <is>
          <t>Schedule of Components of Interest Expense</t>
        </is>
      </c>
      <c r="B4" s="4" t="inlineStr">
        <is>
          <t xml:space="preserve">Three Months Ended March 31, 2021 2020 Senior notes $ 9,495 $ 6,661 Mortgage loan warehouse facilities 5,283 3,460 MSR financing facilities 4,572 5,037 Advance match funded liabilities 4,496 5,665 SSTL 2,957 6,794 Other 1,649 2,365 $ 28,452 $ 29,9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3 Months Ended</t>
        </is>
      </c>
    </row>
    <row r="2">
      <c r="B2" s="2" t="inlineStr">
        <is>
          <t>Mar. 31, 2021</t>
        </is>
      </c>
    </row>
    <row r="3">
      <c r="A3" s="3" t="inlineStr">
        <is>
          <t>Earnings Per Share [Abstract]</t>
        </is>
      </c>
    </row>
    <row r="4">
      <c r="A4" s="4" t="inlineStr">
        <is>
          <t>Schedule of Reconciliation of Calculation of Basic Loss per Share to Diluted Loss per Share</t>
        </is>
      </c>
      <c r="B4" s="4" t="inlineStr">
        <is>
          <t>Three Months Ended March 31, 2021 2020 Basic earnings (loss) per share Net income (loss) $ 8,543 $ (25,489) Weighted average shares of common stock 8,688,009 8,990,589 Basic earnings (loss) per share $ 0.98 $ (2.84) Diluted earnings (loss) per share Net income (loss) $ 8,543 $ (25,489) Weighted average shares of common stock 8,688,009 8,990,589 Effect of dilutive elements Common stock warrants 34,309 — Common stock awards 155,174 — Dilutive weighted average shares of common stock 8,877,492 8,990,589 Diluted earnings (loss) per share $ 0.96 $ (2.84) Stock options and common stock awards excluded from the computation of diluted earnings (loss) per share Anti-dilutive (1) 180,225 249,188 Market-based (2) 157,581 125,397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Financial information for our segments is as follows: Three Months Ended March 31, 2021 Results of Operations Servicing Originations Corporate Items and Other Corporate Eliminations (1) Business Segments Consolidated Servicing and subservicing fees $ 169,354 $ 2,384 $ — $ — $ 171,738 Reverse mortgage revenue, net 2,035 19,791 — — 21,826 Gain on loans held for sale, net 3,521 37,593 — (35,393) 5,721 Other revenue, net 502 6,518 1,289 — 8,309 Revenue 175,412 66,286 1,289 (35,393) 207,594 MSR valuation adjustments, net (22,690) 8,505 — 35,393 21,208 Operating expenses 82,753 37,328 19,548 — 139,629 Other (expense) income: Interest income 1,257 2,566 113 — 3,936 Interest expense (20,309) (3,552) (4,591) — (28,452) Pledged MSR liability expense (37,883) — 33 — (37,850) Loss on extinguishment of debt — — (15,458) — (15,458) Other 452 50 (212) — 290 Other expense, net (56,483) (936) (20,115) — (77,534) Income (loss) before income taxes $ 13,486 $ 36,527 $ (38,374) $ — $ 11,639 Three Months Ended March 31, 2020 Results of Operations Servicing Originations Corporate Items and Other Corporate Eliminations (1) Business Segments Consolidated Servicing and subservicing fees $ 211,469 $ 1 $ 13 $ — $ 211,483 Reverse mortgage revenue, net 16,673 6,124 — — 22,797 Gain on loans held for sale, net 229 13,102 — — 13,331 Other revenue, net 1,159 2,445 — 2,627 — 6,231 Revenue 229,530 21,672 2,640 — 253,842 MSR valuation adjustments, net (174,448) 328 — — (174,120) Operating expenses 84,479 22,952 29,783 — 137,214 Other (expense) income: Interest income 2,529 1,623 1,243 — 5,395 Interest expense (24,581) (2,433) (2,968) — (29,982) Pledged MSR liability expense (6,623) — 29 — (6,594) Other 3,655 (22) (2,305) — 1,328 Other expense, net (25,020) (832) (4,001) — (29,853) Loss before income taxes $ (54,417) $ (1,784) $ (31,144) $ — $ (87,345) (1) Corporate Eliminations for the three months ended March 31, 2021 includes an inter-segment derivatives elimination of $35.4 million with a corresponding offset in MSR valuation adjustments, net; nil for the three months ended March 31, 2020. Total Assets Servicing Originations Corporate Items and Other Business Segments Consolidated March 31, 2021 $ 9,869,673 $ 525,610 $ 376,505 $ 10,771,788 December 31, 2020 $ 9,847,603 $ 379,233 $ 424,291 $ 10,651,127 March 31, 2020 $ 9,321,628 $ 205,198 $ 459,198 $ 9,986,024 Depreciation and Amortization Expense Servicing Originations Corporate Items and Other Business Segments Consolidated Three months ended March 31, 2021 Depreciation expense $ 209 $ 24 $ 2,626 $ 2,859 Amortization of debt issuance costs and discount 129 — 1,495 1,624 Three months ended March 31, 2020 Depreciation expense $ 215 $ 37 $ 3,745 $ 3,997 Amortization of debt issuance costs and discount 112 — 2,550 2,6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3 Months Ended</t>
        </is>
      </c>
    </row>
    <row r="2">
      <c r="B2" s="2" t="inlineStr">
        <is>
          <t>Mar. 31, 2021</t>
        </is>
      </c>
    </row>
    <row r="3">
      <c r="A3" s="3" t="inlineStr">
        <is>
          <t>Other Commitments [Abstract]</t>
        </is>
      </c>
    </row>
    <row r="4">
      <c r="A4" s="4" t="inlineStr">
        <is>
          <t>Schedule of Activity Related to HMBS Repurchases</t>
        </is>
      </c>
      <c r="B4" s="4" t="inlineStr">
        <is>
          <t>Activity with regard to HMBS repurchases, primarily MCA repurchases, are as follows: Three Months Ended March 31, 2021 Active Inactive Total Number Amount Number Amount Number Amount Beginning balance 141 $ 29,852 317 $ 56,449 458 $ 86,301 Additions 66 16,448 66 14,422 132 30,870 Recoveries, net (1) (58) (16,805) (39) (3,828) (97) (20,633) Transfers (12) (3,727) 12 3,727 — — Changes in value — 9 — (897) — (888) Ending balance 137 $ 25,777 356 $ 69,873 493 $ 95,650 (1) Includes amounts received upon assignment of loan to HUD, loan payoff, REO liquidation and claim proceeds less any amounts charged off as unrecover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3 Months Ended</t>
        </is>
      </c>
    </row>
    <row r="2">
      <c r="B2" s="2" t="inlineStr">
        <is>
          <t>Mar. 31, 2021</t>
        </is>
      </c>
    </row>
    <row r="3">
      <c r="A3" s="3" t="inlineStr">
        <is>
          <t>Loss Contingency [Abstract]</t>
        </is>
      </c>
    </row>
    <row r="4">
      <c r="A4" s="4" t="inlineStr">
        <is>
          <t>Schedule of Indemnification Obligations</t>
        </is>
      </c>
      <c r="B4" s="4" t="inlineStr">
        <is>
          <t>The following table presents the changes in our liability for representation and warranty obligations and similar indemnification obligations: Three Months Ended March 31, 2021 2020 Beginning balance (1) $ 40,374 $ 50,838 Provision (reversal) for representation and warranty obligations 400 (768) New production liability 1,273 170 Charge-offs and other (2) (358) (3,161) Ending balance (1) $ 41,689 $ 47,079 (1) The liability for representation and warranty obligations and compensatory fees for foreclosures is reported in Other liabilities (a component of Liability for indemnification obligations) on our unaudited consolidated balance sheets. (2) Includes principal and interest losses realized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Organization and Basis of Presentation - Narrative (Details)</t>
        </is>
      </c>
      <c r="B1" s="2" t="inlineStr">
        <is>
          <t>Aug. 13, 2020</t>
        </is>
      </c>
      <c r="C1" s="2" t="inlineStr">
        <is>
          <t>Mar. 31, 2021Employee</t>
        </is>
      </c>
    </row>
    <row r="2">
      <c r="A2" s="3" t="inlineStr">
        <is>
          <t>Description of Business and Basis of Presentation [Line Items]</t>
        </is>
      </c>
    </row>
    <row r="3">
      <c r="A3" s="4" t="inlineStr">
        <is>
          <t>Total number of employees</t>
        </is>
      </c>
      <c r="C3" s="5" t="n">
        <v>4900</v>
      </c>
    </row>
    <row r="4">
      <c r="A4" s="4" t="inlineStr">
        <is>
          <t>Reverse stock split ratio</t>
        </is>
      </c>
      <c r="B4" s="8" t="n">
        <v>0.07000000000000001</v>
      </c>
    </row>
    <row r="5">
      <c r="A5" s="4" t="inlineStr">
        <is>
          <t>INDIA</t>
        </is>
      </c>
    </row>
    <row r="6">
      <c r="A6" s="3" t="inlineStr">
        <is>
          <t>Description of Business and Basis of Presentation [Line Items]</t>
        </is>
      </c>
    </row>
    <row r="7">
      <c r="A7" s="4" t="inlineStr">
        <is>
          <t>Total number of employees</t>
        </is>
      </c>
      <c r="C7" s="5" t="n">
        <v>3000</v>
      </c>
    </row>
    <row r="8">
      <c r="A8" s="4" t="inlineStr">
        <is>
          <t>PHILIPPINES</t>
        </is>
      </c>
    </row>
    <row r="9">
      <c r="A9" s="3" t="inlineStr">
        <is>
          <t>Description of Business and Basis of Presentation [Line Items]</t>
        </is>
      </c>
    </row>
    <row r="10">
      <c r="A10" s="4" t="inlineStr">
        <is>
          <t>Total number of employees</t>
        </is>
      </c>
      <c r="C10" s="5" t="n">
        <v>400</v>
      </c>
    </row>
    <row r="11">
      <c r="A11" s="4" t="inlineStr">
        <is>
          <t>Minimum</t>
        </is>
      </c>
    </row>
    <row r="12">
      <c r="A12" s="3" t="inlineStr">
        <is>
          <t>Description of Business and Basis of Presentation [Line Items]</t>
        </is>
      </c>
    </row>
    <row r="13">
      <c r="A13" s="4" t="inlineStr">
        <is>
          <t>Percentage of foreign based employees engaged in supporting loan servicing operations</t>
        </is>
      </c>
      <c r="C13" s="4" t="inlineStr">
        <is>
          <t>6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zations and Variable Interest Entities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Qualitative and Quantitative Information, Transferor's Continuing Involvement [Line Items]</t>
        </is>
      </c>
    </row>
    <row r="4">
      <c r="A4" s="4" t="inlineStr">
        <is>
          <t>Average period to securitization</t>
        </is>
      </c>
      <c r="B4" s="4" t="inlineStr">
        <is>
          <t>30 days</t>
        </is>
      </c>
    </row>
    <row r="5">
      <c r="A5" s="4" t="inlineStr">
        <is>
          <t>MSRs retained</t>
        </is>
      </c>
      <c r="B5" s="6" t="n">
        <v>34260</v>
      </c>
      <c r="C5" s="6" t="n">
        <v>6561</v>
      </c>
    </row>
    <row r="6">
      <c r="A6" s="4" t="inlineStr">
        <is>
          <t>Percentage of loan transferred through securitization 60 days or more past due</t>
        </is>
      </c>
      <c r="B6" s="4" t="inlineStr">
        <is>
          <t>5.50%</t>
        </is>
      </c>
      <c r="D6" s="4" t="inlineStr">
        <is>
          <t>6.80%</t>
        </is>
      </c>
    </row>
    <row r="7">
      <c r="A7" s="4" t="inlineStr">
        <is>
          <t>Ginnie Mae Loans</t>
        </is>
      </c>
    </row>
    <row r="8">
      <c r="A8" s="3" t="inlineStr">
        <is>
          <t>Qualitative and Quantitative Information, Transferor's Continuing Involvement [Line Items]</t>
        </is>
      </c>
    </row>
    <row r="9">
      <c r="A9" s="4" t="inlineStr">
        <is>
          <t>Percentage of loan transferred through securitization 60 days or more past due</t>
        </is>
      </c>
      <c r="B9" s="4" t="inlineStr">
        <is>
          <t>15.20%</t>
        </is>
      </c>
      <c r="D9" s="4" t="inlineStr">
        <is>
          <t>17.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8543</v>
      </c>
      <c r="C4" s="6" t="n">
        <v>-25489</v>
      </c>
    </row>
    <row r="5">
      <c r="A5" s="3" t="inlineStr">
        <is>
          <t>Other comprehensive income, net of income taxes:</t>
        </is>
      </c>
    </row>
    <row r="6">
      <c r="A6" s="4" t="inlineStr">
        <is>
          <t>Change in unfunded pension plan obligation liability</t>
        </is>
      </c>
      <c r="B6" s="5" t="n">
        <v>-367</v>
      </c>
      <c r="C6" s="5" t="n">
        <v>46</v>
      </c>
    </row>
    <row r="7">
      <c r="A7" s="4" t="inlineStr">
        <is>
          <t>Other</t>
        </is>
      </c>
      <c r="B7" s="5" t="n">
        <v>24</v>
      </c>
      <c r="C7" s="5" t="n">
        <v>36</v>
      </c>
    </row>
    <row r="8">
      <c r="A8" s="4" t="inlineStr">
        <is>
          <t>Comprehensive income (loss)</t>
        </is>
      </c>
      <c r="B8" s="6" t="n">
        <v>8200</v>
      </c>
      <c r="C8" s="6" t="n">
        <v>-254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Schedule of Cash Flows Related to Transfers Accounted for as Sales (Details) - USD ($) $ in Thousands</t>
        </is>
      </c>
      <c r="B1" s="2" t="inlineStr">
        <is>
          <t>3 Months Ended</t>
        </is>
      </c>
    </row>
    <row r="2">
      <c r="B2" s="2" t="inlineStr">
        <is>
          <t>Mar. 31, 2021</t>
        </is>
      </c>
      <c r="C2" s="2" t="inlineStr">
        <is>
          <t>Mar. 31, 2020</t>
        </is>
      </c>
    </row>
    <row r="3">
      <c r="A3" s="3" t="inlineStr">
        <is>
          <t>Transfers and Servicing [Abstract]</t>
        </is>
      </c>
    </row>
    <row r="4">
      <c r="A4" s="4" t="inlineStr">
        <is>
          <t>Proceeds received from securitizations</t>
        </is>
      </c>
      <c r="B4" s="6" t="n">
        <v>3248918</v>
      </c>
      <c r="C4" s="6" t="n">
        <v>820001</v>
      </c>
    </row>
    <row r="5">
      <c r="A5" s="4" t="inlineStr">
        <is>
          <t>Servicing fees collected</t>
        </is>
      </c>
      <c r="B5" s="5" t="n">
        <v>13178</v>
      </c>
      <c r="C5" s="5" t="n">
        <v>12252</v>
      </c>
    </row>
    <row r="6">
      <c r="A6" s="4" t="inlineStr">
        <is>
          <t>Purchases of previously transferred assets, net of claims reimbursed</t>
        </is>
      </c>
      <c r="B6" s="5" t="n">
        <v>-3239</v>
      </c>
      <c r="C6" s="5" t="n">
        <v>-2607</v>
      </c>
    </row>
    <row r="7">
      <c r="A7" s="4" t="inlineStr">
        <is>
          <t>Cash flows between transferor and transferee proceeds and payment related to transfers accounted for sales</t>
        </is>
      </c>
      <c r="B7" s="6" t="n">
        <v>3258857</v>
      </c>
      <c r="C7" s="6" t="n">
        <v>8296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Thousands</t>
        </is>
      </c>
      <c r="B1" s="2" t="inlineStr">
        <is>
          <t>Mar. 31, 2021</t>
        </is>
      </c>
      <c r="C1" s="2" t="inlineStr">
        <is>
          <t>Dec. 31, 2020</t>
        </is>
      </c>
    </row>
    <row r="2">
      <c r="A2" s="3" t="inlineStr">
        <is>
          <t>Qualitative and Quantitative Information, Transferor's Continuing Involvement [Line Items]</t>
        </is>
      </c>
    </row>
    <row r="3">
      <c r="A3" s="4" t="inlineStr">
        <is>
          <t>UPB of loans transferred</t>
        </is>
      </c>
      <c r="B3" s="6" t="n">
        <v>20175148</v>
      </c>
      <c r="C3" s="6" t="n">
        <v>18062856</v>
      </c>
    </row>
    <row r="4">
      <c r="A4" s="4" t="inlineStr">
        <is>
          <t>Maximum exposure to loss</t>
        </is>
      </c>
      <c r="B4" s="5" t="n">
        <v>20510468</v>
      </c>
      <c r="C4" s="5" t="n">
        <v>18343246</v>
      </c>
    </row>
    <row r="5">
      <c r="A5" s="4" t="inlineStr">
        <is>
          <t>GinnieMae</t>
        </is>
      </c>
    </row>
    <row r="6">
      <c r="A6" s="3" t="inlineStr">
        <is>
          <t>Qualitative and Quantitative Information, Transferor's Continuing Involvement [Line Items]</t>
        </is>
      </c>
    </row>
    <row r="7">
      <c r="A7" s="4" t="inlineStr">
        <is>
          <t>UPB of loans transferred</t>
        </is>
      </c>
      <c r="B7" s="5" t="n">
        <v>4000000</v>
      </c>
      <c r="C7" s="5" t="n">
        <v>4100000</v>
      </c>
    </row>
    <row r="8">
      <c r="A8" s="4" t="inlineStr">
        <is>
          <t>Mortgage Servicing Rights - Fair Value</t>
        </is>
      </c>
    </row>
    <row r="9">
      <c r="A9" s="3" t="inlineStr">
        <is>
          <t>Qualitative and Quantitative Information, Transferor's Continuing Involvement [Line Items]</t>
        </is>
      </c>
    </row>
    <row r="10">
      <c r="A10" s="4" t="inlineStr">
        <is>
          <t>Carrying value of assets</t>
        </is>
      </c>
      <c r="B10" s="5" t="n">
        <v>194600</v>
      </c>
      <c r="C10" s="5" t="n">
        <v>137029</v>
      </c>
    </row>
    <row r="11">
      <c r="A11" s="4" t="inlineStr">
        <is>
          <t>Advances and Match Funded Advances</t>
        </is>
      </c>
    </row>
    <row r="12">
      <c r="A12" s="3" t="inlineStr">
        <is>
          <t>Qualitative and Quantitative Information, Transferor's Continuing Involvement [Line Items]</t>
        </is>
      </c>
    </row>
    <row r="13">
      <c r="A13" s="4" t="inlineStr">
        <is>
          <t>Carrying value of assets</t>
        </is>
      </c>
      <c r="B13" s="6" t="n">
        <v>140720</v>
      </c>
      <c r="C13" s="6" t="n">
        <v>143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Thousands</t>
        </is>
      </c>
      <c r="B1" s="2" t="inlineStr">
        <is>
          <t>Mar. 31, 2021</t>
        </is>
      </c>
      <c r="C1" s="2" t="inlineStr">
        <is>
          <t>Dec. 31, 2020</t>
        </is>
      </c>
      <c r="D1" s="2" t="inlineStr">
        <is>
          <t>Mar. 31, 2020</t>
        </is>
      </c>
    </row>
    <row r="2">
      <c r="A2" s="3" t="inlineStr">
        <is>
          <t>Qualitative and Quantitative Information, Transferor's Continuing Involvement [Line Items]</t>
        </is>
      </c>
    </row>
    <row r="3">
      <c r="A3" s="4" t="inlineStr">
        <is>
          <t>Debt service accounts</t>
        </is>
      </c>
      <c r="B3" s="6" t="n">
        <v>15930</v>
      </c>
      <c r="D3" s="6" t="n">
        <v>15868</v>
      </c>
    </row>
    <row r="4">
      <c r="A4" s="4" t="inlineStr">
        <is>
          <t>Prepaid lender fees, net</t>
        </is>
      </c>
      <c r="B4" s="5" t="n">
        <v>7071</v>
      </c>
      <c r="C4" s="6" t="n">
        <v>9556</v>
      </c>
    </row>
    <row r="5">
      <c r="A5" s="4" t="inlineStr">
        <is>
          <t>Advance match funded liabilities (related to VIEs)</t>
        </is>
      </c>
      <c r="B5" s="5" t="n">
        <v>550437</v>
      </c>
      <c r="C5" s="5" t="n">
        <v>581288</v>
      </c>
    </row>
    <row r="6">
      <c r="A6" s="4" t="inlineStr">
        <is>
          <t>Variable Interest Entity, Primary Beneficiary | Advance Match Funded Liabilities</t>
        </is>
      </c>
    </row>
    <row r="7">
      <c r="A7" s="3" t="inlineStr">
        <is>
          <t>Qualitative and Quantitative Information, Transferor's Continuing Involvement [Line Items]</t>
        </is>
      </c>
    </row>
    <row r="8">
      <c r="A8" s="4" t="inlineStr">
        <is>
          <t>Match funded advances (Advances, net)</t>
        </is>
      </c>
      <c r="B8" s="5" t="n">
        <v>623570</v>
      </c>
      <c r="C8" s="5" t="n">
        <v>651576</v>
      </c>
    </row>
    <row r="9">
      <c r="A9" s="4" t="inlineStr">
        <is>
          <t>Debt service accounts</t>
        </is>
      </c>
      <c r="B9" s="5" t="n">
        <v>7186</v>
      </c>
      <c r="C9" s="5" t="n">
        <v>14195</v>
      </c>
    </row>
    <row r="10">
      <c r="A10" s="4" t="inlineStr">
        <is>
          <t>Prepaid lender fees, net</t>
        </is>
      </c>
      <c r="B10" s="5" t="n">
        <v>2957</v>
      </c>
      <c r="C10" s="5" t="n">
        <v>4253</v>
      </c>
    </row>
    <row r="11">
      <c r="A11" s="4" t="inlineStr">
        <is>
          <t>Prepaid Interest</t>
        </is>
      </c>
      <c r="B11" s="5" t="n">
        <v>263</v>
      </c>
      <c r="C11" s="5" t="n">
        <v>291</v>
      </c>
    </row>
    <row r="12">
      <c r="A12" s="4" t="inlineStr">
        <is>
          <t>Advance match funded liabilities (related to VIEs)</t>
        </is>
      </c>
      <c r="B12" s="6" t="n">
        <v>550437</v>
      </c>
      <c r="C12" s="6" t="n">
        <v>581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Thousands</t>
        </is>
      </c>
      <c r="B1" s="2" t="inlineStr">
        <is>
          <t>Mar. 31, 2021</t>
        </is>
      </c>
      <c r="C1" s="2" t="inlineStr">
        <is>
          <t>Dec. 31, 2020</t>
        </is>
      </c>
      <c r="D1" s="2" t="inlineStr">
        <is>
          <t>Mar. 31, 2020</t>
        </is>
      </c>
    </row>
    <row r="2">
      <c r="A2" s="3" t="inlineStr">
        <is>
          <t>Qualitative and Quantitative Information, Transferor's Continuing Involvement [Line Items]</t>
        </is>
      </c>
    </row>
    <row r="3">
      <c r="A3" s="4" t="inlineStr">
        <is>
          <t>Mortgage servicing rights (MSRs), at fair value</t>
        </is>
      </c>
      <c r="B3" s="6" t="n">
        <v>1400217</v>
      </c>
      <c r="C3" s="6" t="n">
        <v>1294817</v>
      </c>
    </row>
    <row r="4">
      <c r="A4" s="4" t="inlineStr">
        <is>
          <t>Unamortized debt issuance costs (Other secured borrowings, net)</t>
        </is>
      </c>
      <c r="B4" s="5" t="n">
        <v>7071</v>
      </c>
      <c r="C4" s="5" t="n">
        <v>9556</v>
      </c>
    </row>
    <row r="5">
      <c r="A5" s="4" t="inlineStr">
        <is>
          <t>Debt service accounts</t>
        </is>
      </c>
      <c r="B5" s="5" t="n">
        <v>15930</v>
      </c>
      <c r="D5" s="6" t="n">
        <v>15868</v>
      </c>
    </row>
    <row r="6">
      <c r="A6" s="4" t="inlineStr">
        <is>
          <t>Variable Interest Entity, Primary Beneficiary | Secured Debt | Agency Mortgage Servicing Rights Financing Facility</t>
        </is>
      </c>
    </row>
    <row r="7">
      <c r="A7" s="3" t="inlineStr">
        <is>
          <t>Qualitative and Quantitative Information, Transferor's Continuing Involvement [Line Items]</t>
        </is>
      </c>
    </row>
    <row r="8">
      <c r="A8" s="4" t="inlineStr">
        <is>
          <t>Mortgage servicing rights (MSRs), at fair value</t>
        </is>
      </c>
      <c r="B8" s="5" t="n">
        <v>584872</v>
      </c>
      <c r="C8" s="5" t="n">
        <v>476371</v>
      </c>
    </row>
    <row r="9">
      <c r="A9" s="4" t="inlineStr">
        <is>
          <t>Unamortized debt issuance costs (Other secured borrowings, net)</t>
        </is>
      </c>
      <c r="B9" s="5" t="n">
        <v>606</v>
      </c>
      <c r="C9" s="5" t="n">
        <v>1183</v>
      </c>
    </row>
    <row r="10">
      <c r="A10" s="4" t="inlineStr">
        <is>
          <t>Debt service accounts</t>
        </is>
      </c>
      <c r="B10" s="5" t="n">
        <v>213</v>
      </c>
      <c r="C10" s="5" t="n">
        <v>211</v>
      </c>
    </row>
    <row r="11">
      <c r="A11" s="4" t="inlineStr">
        <is>
          <t>Short-term debt</t>
        </is>
      </c>
      <c r="B11" s="6" t="n">
        <v>250000</v>
      </c>
      <c r="C11" s="6" t="n">
        <v>2107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Thousands</t>
        </is>
      </c>
      <c r="B1" s="2" t="inlineStr">
        <is>
          <t>Mar. 31, 2021</t>
        </is>
      </c>
      <c r="C1" s="2" t="inlineStr">
        <is>
          <t>Dec. 31, 2020</t>
        </is>
      </c>
      <c r="D1" s="2" t="inlineStr">
        <is>
          <t>Mar. 31, 2020</t>
        </is>
      </c>
    </row>
    <row r="2">
      <c r="A2" s="3" t="inlineStr">
        <is>
          <t>Qualitative and Quantitative Information, Transferor's Continuing Involvement [Line Items]</t>
        </is>
      </c>
    </row>
    <row r="3">
      <c r="A3" s="4" t="inlineStr">
        <is>
          <t>Mortgage servicing rights (MSRs), at fair value</t>
        </is>
      </c>
      <c r="B3" s="6" t="n">
        <v>1400217</v>
      </c>
      <c r="C3" s="6" t="n">
        <v>1294817</v>
      </c>
    </row>
    <row r="4">
      <c r="A4" s="4" t="inlineStr">
        <is>
          <t>Debt service accounts</t>
        </is>
      </c>
      <c r="B4" s="5" t="n">
        <v>15930</v>
      </c>
      <c r="D4" s="6" t="n">
        <v>15868</v>
      </c>
    </row>
    <row r="5">
      <c r="A5" s="4" t="inlineStr">
        <is>
          <t>Unamortized debt issuance costs (Other secured borrowings, net)</t>
        </is>
      </c>
      <c r="B5" s="5" t="n">
        <v>7071</v>
      </c>
      <c r="C5" s="5" t="n">
        <v>9556</v>
      </c>
    </row>
    <row r="6">
      <c r="A6" s="4" t="inlineStr">
        <is>
          <t>Secured Debt</t>
        </is>
      </c>
    </row>
    <row r="7">
      <c r="A7" s="3" t="inlineStr">
        <is>
          <t>Qualitative and Quantitative Information, Transferor's Continuing Involvement [Line Items]</t>
        </is>
      </c>
    </row>
    <row r="8">
      <c r="A8" s="4" t="inlineStr">
        <is>
          <t>Outstanding borrowings (Other secured borrowings, net)</t>
        </is>
      </c>
      <c r="B8" s="5" t="n">
        <v>1066022</v>
      </c>
      <c r="C8" s="5" t="n">
        <v>1069161</v>
      </c>
    </row>
    <row r="9">
      <c r="A9" s="4" t="inlineStr">
        <is>
          <t>Ocwen Excess Spread-Collateralized Notes, Series 2019-PLS1 Class A | Secured Debt</t>
        </is>
      </c>
    </row>
    <row r="10">
      <c r="A10" s="3" t="inlineStr">
        <is>
          <t>Qualitative and Quantitative Information, Transferor's Continuing Involvement [Line Items]</t>
        </is>
      </c>
    </row>
    <row r="11">
      <c r="A11" s="4" t="inlineStr">
        <is>
          <t>Outstanding borrowings (Other secured borrowings, net)</t>
        </is>
      </c>
      <c r="B11" s="5" t="n">
        <v>62297</v>
      </c>
      <c r="C11" s="5" t="n">
        <v>68313</v>
      </c>
    </row>
    <row r="12">
      <c r="A12" s="4" t="inlineStr">
        <is>
          <t>Variable Interest Entity, Primary Beneficiary | Ocwen Excess Spread-Collateralized Notes, Series 2019-PLS1 Class A | Secured Debt</t>
        </is>
      </c>
    </row>
    <row r="13">
      <c r="A13" s="3" t="inlineStr">
        <is>
          <t>Qualitative and Quantitative Information, Transferor's Continuing Involvement [Line Items]</t>
        </is>
      </c>
    </row>
    <row r="14">
      <c r="A14" s="4" t="inlineStr">
        <is>
          <t>Mortgage servicing rights (MSRs), at fair value</t>
        </is>
      </c>
      <c r="B14" s="5" t="n">
        <v>123422</v>
      </c>
      <c r="C14" s="5" t="n">
        <v>129204</v>
      </c>
    </row>
    <row r="15">
      <c r="A15" s="4" t="inlineStr">
        <is>
          <t>Debt service accounts</t>
        </is>
      </c>
      <c r="B15" s="5" t="n">
        <v>2410</v>
      </c>
      <c r="C15" s="5" t="n">
        <v>2385</v>
      </c>
    </row>
    <row r="16">
      <c r="A16" s="4" t="inlineStr">
        <is>
          <t>Outstanding borrowings (Other secured borrowings, net)</t>
        </is>
      </c>
      <c r="B16" s="5" t="n">
        <v>62297</v>
      </c>
      <c r="C16" s="5" t="n">
        <v>68313</v>
      </c>
    </row>
    <row r="17">
      <c r="A17" s="4" t="inlineStr">
        <is>
          <t>Unamortized debt issuance costs (Other secured borrowings, net)</t>
        </is>
      </c>
      <c r="B17" s="6" t="n">
        <v>764</v>
      </c>
      <c r="C17" s="6" t="n">
        <v>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air Value Assets and Liabilities (Details) - USD ($) $ in Thousands</t>
        </is>
      </c>
      <c r="B1" s="2" t="inlineStr">
        <is>
          <t>Mar. 31, 2021</t>
        </is>
      </c>
      <c r="C1" s="2" t="inlineStr">
        <is>
          <t>Dec. 31, 2020</t>
        </is>
      </c>
      <c r="D1" s="2" t="inlineStr">
        <is>
          <t>Mar. 31, 2020</t>
        </is>
      </c>
      <c r="E1" s="2" t="inlineStr">
        <is>
          <t>Dec. 31, 2019</t>
        </is>
      </c>
    </row>
    <row r="2">
      <c r="A2" s="3" t="inlineStr">
        <is>
          <t>Loans held for sale</t>
        </is>
      </c>
    </row>
    <row r="3">
      <c r="A3" s="4" t="inlineStr">
        <is>
          <t>Loans held for sale, at fair value</t>
        </is>
      </c>
      <c r="B3" s="6" t="n">
        <v>500814</v>
      </c>
      <c r="C3" s="6" t="n">
        <v>366364</v>
      </c>
      <c r="D3" s="6" t="n">
        <v>203592</v>
      </c>
      <c r="E3" s="6" t="n">
        <v>208752</v>
      </c>
    </row>
    <row r="4">
      <c r="A4" s="3" t="inlineStr">
        <is>
          <t>Financial liabilities:</t>
        </is>
      </c>
    </row>
    <row r="5">
      <c r="A5" s="4" t="inlineStr">
        <is>
          <t>Advance match funded liabilities</t>
        </is>
      </c>
      <c r="B5" s="5" t="n">
        <v>550437</v>
      </c>
      <c r="C5" s="5" t="n">
        <v>581288</v>
      </c>
    </row>
    <row r="6">
      <c r="A6" s="4" t="inlineStr">
        <is>
          <t>HMBS-related borrowings</t>
        </is>
      </c>
      <c r="B6" s="5" t="n">
        <v>6778195</v>
      </c>
      <c r="C6" s="5" t="n">
        <v>6772711</v>
      </c>
      <c r="D6" s="5" t="n">
        <v>6323091</v>
      </c>
      <c r="E6" s="5" t="n">
        <v>6063434</v>
      </c>
    </row>
    <row r="7">
      <c r="A7" s="3" t="inlineStr">
        <is>
          <t>Financing liabilities:</t>
        </is>
      </c>
    </row>
    <row r="8">
      <c r="A8" s="4" t="inlineStr">
        <is>
          <t>Other financing liabilities, at fair value</t>
        </is>
      </c>
      <c r="B8" s="5" t="n">
        <v>559184</v>
      </c>
      <c r="C8" s="5" t="n">
        <v>576722</v>
      </c>
    </row>
    <row r="9">
      <c r="A9" s="4" t="inlineStr">
        <is>
          <t>Total Financing liabilities</t>
        </is>
      </c>
      <c r="B9" s="5" t="n">
        <v>7337379</v>
      </c>
      <c r="C9" s="5" t="n">
        <v>7349433</v>
      </c>
    </row>
    <row r="10">
      <c r="A10" s="3" t="inlineStr">
        <is>
          <t>Other secured borrowings:</t>
        </is>
      </c>
    </row>
    <row r="11">
      <c r="A11" s="4" t="inlineStr">
        <is>
          <t>Total Other secured borrowings</t>
        </is>
      </c>
      <c r="B11" s="5" t="n">
        <v>1066022</v>
      </c>
      <c r="C11" s="5" t="n">
        <v>1069161</v>
      </c>
    </row>
    <row r="12">
      <c r="A12" s="3" t="inlineStr">
        <is>
          <t>Senior Notes [Abstract]</t>
        </is>
      </c>
    </row>
    <row r="13">
      <c r="A13" s="4" t="inlineStr">
        <is>
          <t>Senior notes, net</t>
        </is>
      </c>
      <c r="B13" s="5" t="n">
        <v>542927</v>
      </c>
      <c r="C13" s="5" t="n">
        <v>311898</v>
      </c>
    </row>
    <row r="14">
      <c r="A14" s="3" t="inlineStr">
        <is>
          <t>Derivative financial instruments assets (liabilities):</t>
        </is>
      </c>
    </row>
    <row r="15">
      <c r="A15" s="4" t="inlineStr">
        <is>
          <t>Interest rate swap futures</t>
        </is>
      </c>
      <c r="B15" s="5" t="n">
        <v>10012</v>
      </c>
      <c r="C15" s="5" t="n">
        <v>4638</v>
      </c>
    </row>
    <row r="16">
      <c r="A16" s="3" t="inlineStr">
        <is>
          <t>Mortgage servicing rights</t>
        </is>
      </c>
    </row>
    <row r="17">
      <c r="A17" s="4" t="inlineStr">
        <is>
          <t>Mortgage servicing rights, at fair value</t>
        </is>
      </c>
      <c r="B17" s="5" t="n">
        <v>1400217</v>
      </c>
      <c r="C17" s="5" t="n">
        <v>1294817</v>
      </c>
      <c r="D17" s="6" t="n">
        <v>1050228</v>
      </c>
      <c r="E17" s="6" t="n">
        <v>1486395</v>
      </c>
    </row>
    <row r="18">
      <c r="A18" s="4" t="inlineStr">
        <is>
          <t>Carrying Value</t>
        </is>
      </c>
    </row>
    <row r="19">
      <c r="A19" s="3" t="inlineStr">
        <is>
          <t>Loans held for sale</t>
        </is>
      </c>
    </row>
    <row r="20">
      <c r="A20" s="4" t="inlineStr">
        <is>
          <t>Total Loans held for sale</t>
        </is>
      </c>
      <c r="B20" s="5" t="n">
        <v>517823</v>
      </c>
      <c r="C20" s="5" t="n">
        <v>387836</v>
      </c>
    </row>
    <row r="21">
      <c r="A21" s="4" t="inlineStr">
        <is>
          <t>Loans held for investment</t>
        </is>
      </c>
      <c r="B21" s="5" t="n">
        <v>7053194</v>
      </c>
      <c r="C21" s="5" t="n">
        <v>7006897</v>
      </c>
    </row>
    <row r="22">
      <c r="A22" s="3" t="inlineStr">
        <is>
          <t>Financing liabilities:</t>
        </is>
      </c>
    </row>
    <row r="23">
      <c r="A23" s="4" t="inlineStr">
        <is>
          <t>Total Financing liabilities</t>
        </is>
      </c>
      <c r="B23" s="5" t="n">
        <v>7337379</v>
      </c>
      <c r="C23" s="5" t="n">
        <v>7349433</v>
      </c>
    </row>
    <row r="24">
      <c r="A24" s="3" t="inlineStr">
        <is>
          <t>Other secured borrowings:</t>
        </is>
      </c>
    </row>
    <row r="25">
      <c r="A25" s="4" t="inlineStr">
        <is>
          <t>Total Other secured borrowings</t>
        </is>
      </c>
      <c r="B25" s="5" t="n">
        <v>1066022</v>
      </c>
      <c r="C25" s="5" t="n">
        <v>1069161</v>
      </c>
    </row>
    <row r="26">
      <c r="A26" s="3" t="inlineStr">
        <is>
          <t>Senior Notes [Abstract]</t>
        </is>
      </c>
    </row>
    <row r="27">
      <c r="A27" s="4" t="inlineStr">
        <is>
          <t>Senior notes, net</t>
        </is>
      </c>
      <c r="B27" s="5" t="n">
        <v>542927</v>
      </c>
      <c r="C27" s="5" t="n">
        <v>311898</v>
      </c>
    </row>
    <row r="28">
      <c r="A28" s="4" t="inlineStr">
        <is>
          <t>Fair Value</t>
        </is>
      </c>
    </row>
    <row r="29">
      <c r="A29" s="3" t="inlineStr">
        <is>
          <t>Loans held for sale</t>
        </is>
      </c>
    </row>
    <row r="30">
      <c r="A30" s="4" t="inlineStr">
        <is>
          <t>Total Loans held for sale</t>
        </is>
      </c>
      <c r="B30" s="5" t="n">
        <v>517823</v>
      </c>
      <c r="C30" s="5" t="n">
        <v>387836</v>
      </c>
    </row>
    <row r="31">
      <c r="A31" s="4" t="inlineStr">
        <is>
          <t>Loans held for investment</t>
        </is>
      </c>
      <c r="B31" s="5" t="n">
        <v>7053194</v>
      </c>
      <c r="C31" s="5" t="n">
        <v>7006897</v>
      </c>
    </row>
    <row r="32">
      <c r="A32" s="3" t="inlineStr">
        <is>
          <t>Financing liabilities:</t>
        </is>
      </c>
    </row>
    <row r="33">
      <c r="A33" s="4" t="inlineStr">
        <is>
          <t>Total Financing liabilities</t>
        </is>
      </c>
      <c r="B33" s="5" t="n">
        <v>7337379</v>
      </c>
      <c r="C33" s="5" t="n">
        <v>7349433</v>
      </c>
    </row>
    <row r="34">
      <c r="A34" s="3" t="inlineStr">
        <is>
          <t>Other secured borrowings:</t>
        </is>
      </c>
    </row>
    <row r="35">
      <c r="A35" s="4" t="inlineStr">
        <is>
          <t>Total Other secured borrowings</t>
        </is>
      </c>
      <c r="B35" s="5" t="n">
        <v>1037199</v>
      </c>
      <c r="C35" s="5" t="n">
        <v>1043212</v>
      </c>
    </row>
    <row r="36">
      <c r="A36" s="3" t="inlineStr">
        <is>
          <t>Senior Notes [Abstract]</t>
        </is>
      </c>
    </row>
    <row r="37">
      <c r="A37" s="4" t="inlineStr">
        <is>
          <t>Senior notes, net</t>
        </is>
      </c>
      <c r="B37" s="5" t="n">
        <v>579855</v>
      </c>
      <c r="C37" s="5" t="n">
        <v>320879</v>
      </c>
    </row>
    <row r="38">
      <c r="A38" s="4" t="inlineStr">
        <is>
          <t>Level 2 | Carrying Value</t>
        </is>
      </c>
    </row>
    <row r="39">
      <c r="A39" s="3" t="inlineStr">
        <is>
          <t>Loans held for sale</t>
        </is>
      </c>
    </row>
    <row r="40">
      <c r="A40" s="4" t="inlineStr">
        <is>
          <t>Loans held for sale, at fair value</t>
        </is>
      </c>
      <c r="B40" s="5" t="n">
        <v>500814</v>
      </c>
      <c r="C40" s="5" t="n">
        <v>366364</v>
      </c>
    </row>
    <row r="41">
      <c r="A41" s="4" t="inlineStr">
        <is>
          <t>Corporate bonds</t>
        </is>
      </c>
      <c r="B41" s="5" t="n">
        <v>211</v>
      </c>
      <c r="C41" s="5" t="n">
        <v>211</v>
      </c>
    </row>
    <row r="42">
      <c r="A42" s="3" t="inlineStr">
        <is>
          <t>Other secured borrowings:</t>
        </is>
      </c>
    </row>
    <row r="43">
      <c r="A43" s="4" t="inlineStr">
        <is>
          <t>Senior secured term loan</t>
        </is>
      </c>
      <c r="B43" s="5" t="n">
        <v>0</v>
      </c>
      <c r="C43" s="5" t="n">
        <v>179776</v>
      </c>
    </row>
    <row r="44">
      <c r="A44" s="3" t="inlineStr">
        <is>
          <t>Senior Notes [Abstract]</t>
        </is>
      </c>
    </row>
    <row r="45">
      <c r="A45" s="4" t="inlineStr">
        <is>
          <t>Senior secured notes</t>
        </is>
      </c>
      <c r="B45" s="5" t="n">
        <v>391377</v>
      </c>
      <c r="C45" s="5" t="n">
        <v>311898</v>
      </c>
    </row>
    <row r="46">
      <c r="A46" s="3" t="inlineStr">
        <is>
          <t>Derivative financial instruments assets (liabilities):</t>
        </is>
      </c>
    </row>
    <row r="47">
      <c r="A47" s="4" t="inlineStr">
        <is>
          <t>Forward trades - Loans held for sale</t>
        </is>
      </c>
      <c r="B47" s="5" t="n">
        <v>-52</v>
      </c>
      <c r="C47" s="5" t="n">
        <v>-50</v>
      </c>
    </row>
    <row r="48">
      <c r="A48" s="4" t="inlineStr">
        <is>
          <t>Level 2 | Fair Value</t>
        </is>
      </c>
    </row>
    <row r="49">
      <c r="A49" s="3" t="inlineStr">
        <is>
          <t>Loans held for sale</t>
        </is>
      </c>
    </row>
    <row r="50">
      <c r="A50" s="4" t="inlineStr">
        <is>
          <t>Loans held for sale, at fair value</t>
        </is>
      </c>
      <c r="B50" s="5" t="n">
        <v>500814</v>
      </c>
      <c r="C50" s="5" t="n">
        <v>366364</v>
      </c>
    </row>
    <row r="51">
      <c r="A51" s="4" t="inlineStr">
        <is>
          <t>Corporate bonds</t>
        </is>
      </c>
      <c r="B51" s="5" t="n">
        <v>211</v>
      </c>
      <c r="C51" s="5" t="n">
        <v>211</v>
      </c>
    </row>
    <row r="52">
      <c r="A52" s="3" t="inlineStr">
        <is>
          <t>Other secured borrowings:</t>
        </is>
      </c>
    </row>
    <row r="53">
      <c r="A53" s="4" t="inlineStr">
        <is>
          <t>Senior secured term loan</t>
        </is>
      </c>
      <c r="B53" s="5" t="n">
        <v>0</v>
      </c>
      <c r="C53" s="5" t="n">
        <v>184639</v>
      </c>
    </row>
    <row r="54">
      <c r="A54" s="3" t="inlineStr">
        <is>
          <t>Senior Notes [Abstract]</t>
        </is>
      </c>
    </row>
    <row r="55">
      <c r="A55" s="4" t="inlineStr">
        <is>
          <t>Senior secured notes</t>
        </is>
      </c>
      <c r="B55" s="5" t="n">
        <v>399537</v>
      </c>
      <c r="C55" s="5" t="n">
        <v>320879</v>
      </c>
    </row>
    <row r="56">
      <c r="A56" s="3" t="inlineStr">
        <is>
          <t>Derivative financial instruments assets (liabilities):</t>
        </is>
      </c>
    </row>
    <row r="57">
      <c r="A57" s="4" t="inlineStr">
        <is>
          <t>Forward trades - Loans held for sale</t>
        </is>
      </c>
      <c r="B57" s="5" t="n">
        <v>-52</v>
      </c>
      <c r="C57" s="5" t="n">
        <v>-50</v>
      </c>
    </row>
    <row r="58">
      <c r="A58" s="4" t="inlineStr">
        <is>
          <t>Level 3 | Carrying Value</t>
        </is>
      </c>
    </row>
    <row r="59">
      <c r="A59" s="3" t="inlineStr">
        <is>
          <t>Loans held for sale</t>
        </is>
      </c>
    </row>
    <row r="60">
      <c r="A60" s="4" t="inlineStr">
        <is>
          <t>Loans held for sale, at lower of cost or fair value</t>
        </is>
      </c>
      <c r="B60" s="5" t="n">
        <v>17009</v>
      </c>
      <c r="C60" s="5" t="n">
        <v>21472</v>
      </c>
    </row>
    <row r="61">
      <c r="A61" s="4" t="inlineStr">
        <is>
          <t>Loans held for investment</t>
        </is>
      </c>
      <c r="B61" s="5" t="n">
        <v>7044374</v>
      </c>
      <c r="C61" s="5" t="n">
        <v>6997127</v>
      </c>
    </row>
    <row r="62">
      <c r="A62" s="4" t="inlineStr">
        <is>
          <t>Advances (including match funded)</t>
        </is>
      </c>
      <c r="B62" s="5" t="n">
        <v>786678</v>
      </c>
      <c r="C62" s="5" t="n">
        <v>828239</v>
      </c>
    </row>
    <row r="63">
      <c r="A63" s="4" t="inlineStr">
        <is>
          <t>Receivables, net</t>
        </is>
      </c>
      <c r="B63" s="5" t="n">
        <v>178209</v>
      </c>
      <c r="C63" s="5" t="n">
        <v>187665</v>
      </c>
    </row>
    <row r="64">
      <c r="A64" s="4" t="inlineStr">
        <is>
          <t>Mortgage-backed securities, at fair value</t>
        </is>
      </c>
      <c r="B64" s="5" t="n">
        <v>1613</v>
      </c>
      <c r="C64" s="5" t="n">
        <v>2019</v>
      </c>
    </row>
    <row r="65">
      <c r="A65" s="3" t="inlineStr">
        <is>
          <t>Financial liabilities:</t>
        </is>
      </c>
    </row>
    <row r="66">
      <c r="A66" s="4" t="inlineStr">
        <is>
          <t>Advance match funded liabilities</t>
        </is>
      </c>
      <c r="B66" s="5" t="n">
        <v>550437</v>
      </c>
      <c r="C66" s="5" t="n">
        <v>581288</v>
      </c>
    </row>
    <row r="67">
      <c r="A67" s="4" t="inlineStr">
        <is>
          <t>HMBS-related borrowings</t>
        </is>
      </c>
      <c r="B67" s="5" t="n">
        <v>6778195</v>
      </c>
      <c r="C67" s="5" t="n">
        <v>6772711</v>
      </c>
    </row>
    <row r="68">
      <c r="A68" s="3" t="inlineStr">
        <is>
          <t>Other secured borrowings:</t>
        </is>
      </c>
    </row>
    <row r="69">
      <c r="A69" s="4" t="inlineStr">
        <is>
          <t>Other</t>
        </is>
      </c>
      <c r="B69" s="5" t="n">
        <v>1066022</v>
      </c>
      <c r="C69" s="5" t="n">
        <v>889385</v>
      </c>
    </row>
    <row r="70">
      <c r="A70" s="3" t="inlineStr">
        <is>
          <t>Derivative financial instruments assets (liabilities):</t>
        </is>
      </c>
    </row>
    <row r="71">
      <c r="A71" s="4" t="inlineStr">
        <is>
          <t>Interest rate lock commitments</t>
        </is>
      </c>
      <c r="B71" s="5" t="n">
        <v>14589</v>
      </c>
      <c r="C71" s="5" t="n">
        <v>22706</v>
      </c>
    </row>
    <row r="72">
      <c r="A72" s="4" t="inlineStr">
        <is>
          <t>Other</t>
        </is>
      </c>
      <c r="B72" s="5" t="n">
        <v>-14</v>
      </c>
      <c r="C72" s="5" t="n">
        <v>0</v>
      </c>
    </row>
    <row r="73">
      <c r="A73" s="3" t="inlineStr">
        <is>
          <t>Mortgage servicing rights</t>
        </is>
      </c>
    </row>
    <row r="74">
      <c r="A74" s="4" t="inlineStr">
        <is>
          <t>Mortgage servicing rights, at fair value</t>
        </is>
      </c>
      <c r="B74" s="5" t="n">
        <v>1400217</v>
      </c>
      <c r="C74" s="5" t="n">
        <v>1294817</v>
      </c>
    </row>
    <row r="75">
      <c r="A75" s="4" t="inlineStr">
        <is>
          <t>Level 3 | Carrying Value | Second Lien</t>
        </is>
      </c>
    </row>
    <row r="76">
      <c r="A76" s="3" t="inlineStr">
        <is>
          <t>Senior Notes [Abstract]</t>
        </is>
      </c>
    </row>
    <row r="77">
      <c r="A77" s="4" t="inlineStr">
        <is>
          <t>Senior secured notes</t>
        </is>
      </c>
      <c r="B77" s="5" t="n">
        <v>151550</v>
      </c>
      <c r="C77" s="5" t="n">
        <v>0</v>
      </c>
    </row>
    <row r="78">
      <c r="A78" s="4" t="inlineStr">
        <is>
          <t>Level 3 | Fair Value</t>
        </is>
      </c>
    </row>
    <row r="79">
      <c r="A79" s="3" t="inlineStr">
        <is>
          <t>Loans held for sale</t>
        </is>
      </c>
    </row>
    <row r="80">
      <c r="A80" s="4" t="inlineStr">
        <is>
          <t>Loans held for sale, at lower of cost or fair value</t>
        </is>
      </c>
      <c r="B80" s="5" t="n">
        <v>17009</v>
      </c>
      <c r="C80" s="5" t="n">
        <v>21472</v>
      </c>
    </row>
    <row r="81">
      <c r="A81" s="4" t="inlineStr">
        <is>
          <t>Loans held for investment</t>
        </is>
      </c>
      <c r="B81" s="5" t="n">
        <v>7044374</v>
      </c>
      <c r="C81" s="5" t="n">
        <v>6997127</v>
      </c>
    </row>
    <row r="82">
      <c r="A82" s="4" t="inlineStr">
        <is>
          <t>Advances (including match funded)</t>
        </is>
      </c>
      <c r="B82" s="5" t="n">
        <v>786678</v>
      </c>
      <c r="C82" s="5" t="n">
        <v>828239</v>
      </c>
    </row>
    <row r="83">
      <c r="A83" s="4" t="inlineStr">
        <is>
          <t>Receivables, net</t>
        </is>
      </c>
      <c r="B83" s="5" t="n">
        <v>178209</v>
      </c>
      <c r="C83" s="5" t="n">
        <v>187665</v>
      </c>
    </row>
    <row r="84">
      <c r="A84" s="4" t="inlineStr">
        <is>
          <t>Mortgage-backed securities, at fair value</t>
        </is>
      </c>
      <c r="B84" s="5" t="n">
        <v>1613</v>
      </c>
      <c r="C84" s="5" t="n">
        <v>2019</v>
      </c>
    </row>
    <row r="85">
      <c r="A85" s="3" t="inlineStr">
        <is>
          <t>Financial liabilities:</t>
        </is>
      </c>
    </row>
    <row r="86">
      <c r="A86" s="4" t="inlineStr">
        <is>
          <t>Advance match funded liabilities</t>
        </is>
      </c>
      <c r="B86" s="5" t="n">
        <v>550862</v>
      </c>
      <c r="C86" s="5" t="n">
        <v>581997</v>
      </c>
    </row>
    <row r="87">
      <c r="A87" s="4" t="inlineStr">
        <is>
          <t>HMBS-related borrowings</t>
        </is>
      </c>
      <c r="B87" s="5" t="n">
        <v>6778195</v>
      </c>
      <c r="C87" s="5" t="n">
        <v>6772711</v>
      </c>
    </row>
    <row r="88">
      <c r="A88" s="3" t="inlineStr">
        <is>
          <t>Other secured borrowings:</t>
        </is>
      </c>
    </row>
    <row r="89">
      <c r="A89" s="4" t="inlineStr">
        <is>
          <t>Other</t>
        </is>
      </c>
      <c r="B89" s="5" t="n">
        <v>1037199</v>
      </c>
      <c r="C89" s="5" t="n">
        <v>858573</v>
      </c>
    </row>
    <row r="90">
      <c r="A90" s="3" t="inlineStr">
        <is>
          <t>Derivative financial instruments assets (liabilities):</t>
        </is>
      </c>
    </row>
    <row r="91">
      <c r="A91" s="4" t="inlineStr">
        <is>
          <t>Interest rate lock commitments</t>
        </is>
      </c>
      <c r="B91" s="5" t="n">
        <v>14589</v>
      </c>
      <c r="C91" s="5" t="n">
        <v>22706</v>
      </c>
    </row>
    <row r="92">
      <c r="A92" s="4" t="inlineStr">
        <is>
          <t>Other</t>
        </is>
      </c>
      <c r="C92" s="5" t="n">
        <v>0</v>
      </c>
    </row>
    <row r="93">
      <c r="A93" s="3" t="inlineStr">
        <is>
          <t>Mortgage servicing rights</t>
        </is>
      </c>
    </row>
    <row r="94">
      <c r="A94" s="4" t="inlineStr">
        <is>
          <t>Mortgage servicing rights, at fair value</t>
        </is>
      </c>
      <c r="B94" s="5" t="n">
        <v>1400217</v>
      </c>
      <c r="C94" s="5" t="n">
        <v>1294817</v>
      </c>
    </row>
    <row r="95">
      <c r="A95" s="4" t="inlineStr">
        <is>
          <t>Level 3 | Fair Value | Second Lien</t>
        </is>
      </c>
    </row>
    <row r="96">
      <c r="A96" s="3" t="inlineStr">
        <is>
          <t>Senior Notes [Abstract]</t>
        </is>
      </c>
    </row>
    <row r="97">
      <c r="A97" s="4" t="inlineStr">
        <is>
          <t>Senior secured notes</t>
        </is>
      </c>
      <c r="B97" s="5" t="n">
        <v>180318</v>
      </c>
      <c r="C97" s="5" t="n">
        <v>0</v>
      </c>
    </row>
    <row r="98">
      <c r="A98" s="4" t="inlineStr">
        <is>
          <t>Level 1 | Carrying Value</t>
        </is>
      </c>
    </row>
    <row r="99">
      <c r="A99" s="3" t="inlineStr">
        <is>
          <t>Derivative financial instruments assets (liabilities):</t>
        </is>
      </c>
    </row>
    <row r="100">
      <c r="A100" s="4" t="inlineStr">
        <is>
          <t>TBA Forward Mortgage Backed Securities Assets Trades</t>
        </is>
      </c>
      <c r="B100" s="5" t="n">
        <v>480</v>
      </c>
    </row>
    <row r="101">
      <c r="A101" s="4" t="inlineStr">
        <is>
          <t>TBA/Forward Mortgage Backed Securities Trades</t>
        </is>
      </c>
      <c r="C101" s="5" t="n">
        <v>-4554</v>
      </c>
    </row>
    <row r="102">
      <c r="A102" s="4" t="inlineStr">
        <is>
          <t>Interest rate swap futures</t>
        </is>
      </c>
      <c r="B102" s="5" t="n">
        <v>-9532</v>
      </c>
      <c r="C102" s="5" t="n">
        <v>504</v>
      </c>
    </row>
    <row r="103">
      <c r="A103" s="4" t="inlineStr">
        <is>
          <t>Level 1 | Fair Value</t>
        </is>
      </c>
    </row>
    <row r="104">
      <c r="A104" s="3" t="inlineStr">
        <is>
          <t>Derivative financial instruments assets (liabilities):</t>
        </is>
      </c>
    </row>
    <row r="105">
      <c r="A105" s="4" t="inlineStr">
        <is>
          <t>TBA Forward Mortgage Backed Securities Assets Trades</t>
        </is>
      </c>
      <c r="B105" s="5" t="n">
        <v>480</v>
      </c>
    </row>
    <row r="106">
      <c r="A106" s="4" t="inlineStr">
        <is>
          <t>TBA/Forward Mortgage Backed Securities Trades</t>
        </is>
      </c>
      <c r="C106" s="5" t="n">
        <v>-4554</v>
      </c>
    </row>
    <row r="107">
      <c r="A107" s="4" t="inlineStr">
        <is>
          <t>Interest rate swap futures</t>
        </is>
      </c>
      <c r="B107" s="5" t="n">
        <v>-9532</v>
      </c>
      <c r="C107" s="5" t="n">
        <v>504</v>
      </c>
    </row>
    <row r="108">
      <c r="A108" s="4" t="inlineStr">
        <is>
          <t>Loans Held for Investment Securitization Trusts | Level 3 | Carrying Value</t>
        </is>
      </c>
    </row>
    <row r="109">
      <c r="A109" s="3" t="inlineStr">
        <is>
          <t>Loans held for sale</t>
        </is>
      </c>
    </row>
    <row r="110">
      <c r="A110" s="4" t="inlineStr">
        <is>
          <t>Loans held for investment</t>
        </is>
      </c>
      <c r="B110" s="5" t="n">
        <v>8820</v>
      </c>
      <c r="C110" s="5" t="n">
        <v>9770</v>
      </c>
    </row>
    <row r="111">
      <c r="A111" s="4" t="inlineStr">
        <is>
          <t>Loans Held for Investment Securitization Trusts | Level 3 | Fair Value</t>
        </is>
      </c>
    </row>
    <row r="112">
      <c r="A112" s="3" t="inlineStr">
        <is>
          <t>Loans held for sale</t>
        </is>
      </c>
    </row>
    <row r="113">
      <c r="A113" s="4" t="inlineStr">
        <is>
          <t>Loans held for investment</t>
        </is>
      </c>
      <c r="B113" s="5" t="n">
        <v>8820</v>
      </c>
      <c r="C113" s="5" t="n">
        <v>9770</v>
      </c>
    </row>
    <row r="114">
      <c r="A114" s="4" t="inlineStr">
        <is>
          <t>Financing Liability - MSRs Pledged | Level 3 | Carrying Value</t>
        </is>
      </c>
    </row>
    <row r="115">
      <c r="A115" s="3" t="inlineStr">
        <is>
          <t>Financing liabilities:</t>
        </is>
      </c>
    </row>
    <row r="116">
      <c r="A116" s="4" t="inlineStr">
        <is>
          <t>Other financing liabilities, at fair value</t>
        </is>
      </c>
      <c r="B116" s="5" t="n">
        <v>550364</v>
      </c>
      <c r="C116" s="5" t="n">
        <v>566952</v>
      </c>
    </row>
    <row r="117">
      <c r="A117" s="4" t="inlineStr">
        <is>
          <t>Financing Liability - MSRs Pledged | Level 3 | Fair Value</t>
        </is>
      </c>
    </row>
    <row r="118">
      <c r="A118" s="3" t="inlineStr">
        <is>
          <t>Financing liabilities:</t>
        </is>
      </c>
    </row>
    <row r="119">
      <c r="A119" s="4" t="inlineStr">
        <is>
          <t>Other financing liabilities, at fair value</t>
        </is>
      </c>
      <c r="B119" s="5" t="n">
        <v>550364</v>
      </c>
      <c r="C119" s="5" t="n">
        <v>566952</v>
      </c>
    </row>
    <row r="120">
      <c r="A120" s="4" t="inlineStr">
        <is>
          <t>Financing Liability Owed to Securitization Investors | Level 3 | Carrying Value</t>
        </is>
      </c>
    </row>
    <row r="121">
      <c r="A121" s="3" t="inlineStr">
        <is>
          <t>Financing liabilities:</t>
        </is>
      </c>
    </row>
    <row r="122">
      <c r="A122" s="4" t="inlineStr">
        <is>
          <t>Other financing liabilities, at fair value</t>
        </is>
      </c>
      <c r="B122" s="5" t="n">
        <v>8820</v>
      </c>
      <c r="C122" s="5" t="n">
        <v>9770</v>
      </c>
    </row>
    <row r="123">
      <c r="A123" s="4" t="inlineStr">
        <is>
          <t>Financing Liability Owed to Securitization Investors | Level 3 | Fair Value</t>
        </is>
      </c>
    </row>
    <row r="124">
      <c r="A124" s="3" t="inlineStr">
        <is>
          <t>Financing liabilities:</t>
        </is>
      </c>
    </row>
    <row r="125">
      <c r="A125" s="4" t="inlineStr">
        <is>
          <t>Other financing liabilities, at fair value</t>
        </is>
      </c>
      <c r="B125" s="6" t="n">
        <v>8820</v>
      </c>
      <c r="C125" s="6" t="n">
        <v>9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 Schedule of Fair Value Assets and Liabilities (Footnote) (Details) - USD ($) $ in Thousands</t>
        </is>
      </c>
      <c r="B1" s="2" t="inlineStr">
        <is>
          <t>Mar. 31, 2021</t>
        </is>
      </c>
      <c r="C1" s="2" t="inlineStr">
        <is>
          <t>Mar. 04, 2021</t>
        </is>
      </c>
      <c r="D1" s="2" t="inlineStr">
        <is>
          <t>Dec. 31, 2020</t>
        </is>
      </c>
      <c r="E1" s="2" t="inlineStr">
        <is>
          <t>Mar. 31, 2020</t>
        </is>
      </c>
      <c r="F1" s="2" t="inlineStr">
        <is>
          <t>Dec. 31, 2019</t>
        </is>
      </c>
    </row>
    <row r="2">
      <c r="A2" s="3" t="inlineStr">
        <is>
          <t>Fair Value, Assets and Liabilities Measured on Recurring and Nonrecurring Basis [Line Items]</t>
        </is>
      </c>
    </row>
    <row r="3">
      <c r="A3" s="4" t="inlineStr">
        <is>
          <t>Senior notes, net</t>
        </is>
      </c>
      <c r="B3" s="6" t="n">
        <v>542927</v>
      </c>
      <c r="D3" s="6" t="n">
        <v>311898</v>
      </c>
    </row>
    <row r="4">
      <c r="A4" s="4" t="inlineStr">
        <is>
          <t>7.875% Senior Notes, Due 2026 | Secured Debt</t>
        </is>
      </c>
    </row>
    <row r="5">
      <c r="A5" s="3" t="inlineStr">
        <is>
          <t>Fair Value, Assets and Liabilities Measured on Recurring and Nonrecurring Basis [Line Items]</t>
        </is>
      </c>
    </row>
    <row r="6">
      <c r="A6" s="4" t="inlineStr">
        <is>
          <t>Senior notes, net</t>
        </is>
      </c>
      <c r="B6" s="5" t="n">
        <v>400000</v>
      </c>
      <c r="C6" s="6" t="n">
        <v>400000</v>
      </c>
      <c r="D6" s="5" t="n">
        <v>0</v>
      </c>
    </row>
    <row r="7">
      <c r="A7" s="4" t="inlineStr">
        <is>
          <t>12% Paid in Cash or 13.25% Paid in Kind Senior Notes, Due 2027 | Secured Debt</t>
        </is>
      </c>
    </row>
    <row r="8">
      <c r="A8" s="3" t="inlineStr">
        <is>
          <t>Fair Value, Assets and Liabilities Measured on Recurring and Nonrecurring Basis [Line Items]</t>
        </is>
      </c>
    </row>
    <row r="9">
      <c r="A9" s="4" t="inlineStr">
        <is>
          <t>Senior notes, net</t>
        </is>
      </c>
      <c r="B9" s="5" t="n">
        <v>199500</v>
      </c>
      <c r="C9" s="6" t="n">
        <v>199500</v>
      </c>
      <c r="D9" s="5" t="n">
        <v>0</v>
      </c>
    </row>
    <row r="10">
      <c r="A10" s="4" t="inlineStr">
        <is>
          <t>Level 3 | Loans Held for Sale - Fair Value</t>
        </is>
      </c>
    </row>
    <row r="11">
      <c r="A11" s="3" t="inlineStr">
        <is>
          <t>Fair Value, Assets and Liabilities Measured on Recurring and Nonrecurring Basis [Line Items]</t>
        </is>
      </c>
    </row>
    <row r="12">
      <c r="A12" s="4" t="inlineStr">
        <is>
          <t>Loans related to Ginnie Mae guaranteed securitizations</t>
        </is>
      </c>
      <c r="B12" s="5" t="n">
        <v>71367</v>
      </c>
      <c r="D12" s="5" t="n">
        <v>51072</v>
      </c>
      <c r="E12" s="6" t="n">
        <v>25582</v>
      </c>
      <c r="F12" s="6" t="n">
        <v>0</v>
      </c>
    </row>
    <row r="13">
      <c r="A13" s="4" t="inlineStr">
        <is>
          <t>Ginnie Mae Loans | Level 3 | Loans Held for Sale - Fair Value</t>
        </is>
      </c>
    </row>
    <row r="14">
      <c r="A14" s="3" t="inlineStr">
        <is>
          <t>Fair Value, Assets and Liabilities Measured on Recurring and Nonrecurring Basis [Line Items]</t>
        </is>
      </c>
    </row>
    <row r="15">
      <c r="A15" s="4" t="inlineStr">
        <is>
          <t>Loans related to Ginnie Mae guaranteed securitizations</t>
        </is>
      </c>
      <c r="B15" s="6" t="n">
        <v>71400</v>
      </c>
      <c r="D15" s="6" t="n">
        <v>5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econciliation of Changes in Fair Value of Level 3 Assets and Liabilities (Details) - Level 3 - USD ($) $ in Thousands</t>
        </is>
      </c>
      <c r="B1" s="2" t="inlineStr">
        <is>
          <t>3 Months Ended</t>
        </is>
      </c>
    </row>
    <row r="2">
      <c r="B2" s="2" t="inlineStr">
        <is>
          <t>Mar. 31, 2021</t>
        </is>
      </c>
      <c r="C2" s="2" t="inlineStr">
        <is>
          <t>Mar. 31, 2020</t>
        </is>
      </c>
    </row>
    <row r="3">
      <c r="A3" s="4" t="inlineStr">
        <is>
          <t>Loans Held for Inv. - Restricted for Securitization Investors</t>
        </is>
      </c>
    </row>
    <row r="4">
      <c r="A4" s="3" t="inlineStr">
        <is>
          <t>Fair Value, Liabilities Measured on Recurring Basis, Unobservable Input Reconciliation, Calculation [Roll Forward]</t>
        </is>
      </c>
    </row>
    <row r="5">
      <c r="A5" s="4" t="inlineStr">
        <is>
          <t>Beginning balance</t>
        </is>
      </c>
      <c r="B5" s="6" t="n">
        <v>9770</v>
      </c>
      <c r="C5" s="6" t="n">
        <v>23342</v>
      </c>
    </row>
    <row r="6">
      <c r="A6" s="3" t="inlineStr">
        <is>
          <t>Purchases, issuances, sales and settlements</t>
        </is>
      </c>
    </row>
    <row r="7">
      <c r="A7" s="4" t="inlineStr">
        <is>
          <t>Purchases</t>
        </is>
      </c>
      <c r="B7" s="5" t="n">
        <v>0</v>
      </c>
    </row>
    <row r="8">
      <c r="A8" s="4" t="inlineStr">
        <is>
          <t>Issuances</t>
        </is>
      </c>
      <c r="B8" s="5" t="n">
        <v>0</v>
      </c>
    </row>
    <row r="9">
      <c r="A9" s="4" t="inlineStr">
        <is>
          <t>Sales</t>
        </is>
      </c>
      <c r="B9" s="5" t="n">
        <v>0</v>
      </c>
    </row>
    <row r="10">
      <c r="A10" s="4" t="inlineStr">
        <is>
          <t>Settlements</t>
        </is>
      </c>
      <c r="B10" s="5" t="n">
        <v>-950</v>
      </c>
      <c r="C10" s="5" t="n">
        <v>-781</v>
      </c>
    </row>
    <row r="11">
      <c r="A11" s="4" t="inlineStr">
        <is>
          <t>Loans held for sale, at fair value</t>
        </is>
      </c>
      <c r="B11" s="5" t="n">
        <v>0</v>
      </c>
    </row>
    <row r="12">
      <c r="A12" s="4" t="inlineStr">
        <is>
          <t>Other assets</t>
        </is>
      </c>
      <c r="B12" s="5" t="n">
        <v>0</v>
      </c>
    </row>
    <row r="13">
      <c r="A13" s="4" t="inlineStr">
        <is>
          <t>Purchases, issuances, sales and settlements, total</t>
        </is>
      </c>
      <c r="B13" s="5" t="n">
        <v>-950</v>
      </c>
    </row>
    <row r="14">
      <c r="A14" s="3" t="inlineStr">
        <is>
          <t>Total realized and unrealized gains and (losses):</t>
        </is>
      </c>
    </row>
    <row r="15">
      <c r="A15" s="4" t="inlineStr">
        <is>
          <t>Change in fair value</t>
        </is>
      </c>
      <c r="B15" s="5" t="n">
        <v>0</v>
      </c>
      <c r="C15" s="5" t="n">
        <v>0</v>
      </c>
    </row>
    <row r="16">
      <c r="A16" s="4" t="inlineStr">
        <is>
          <t>Calls and other</t>
        </is>
      </c>
      <c r="B16" s="5" t="n">
        <v>0</v>
      </c>
    </row>
    <row r="17">
      <c r="A17" s="4" t="inlineStr">
        <is>
          <t>Total realized and unrealized gains (losses) included in earnings</t>
        </is>
      </c>
      <c r="B17" s="5" t="n">
        <v>0</v>
      </c>
    </row>
    <row r="18">
      <c r="A18" s="4" t="inlineStr">
        <is>
          <t>Transfers in and / or out of Level 3</t>
        </is>
      </c>
      <c r="C18" s="5" t="n">
        <v>0</v>
      </c>
    </row>
    <row r="19">
      <c r="A19" s="4" t="inlineStr">
        <is>
          <t>Ending balance</t>
        </is>
      </c>
      <c r="B19" s="5" t="n">
        <v>8820</v>
      </c>
      <c r="C19" s="5" t="n">
        <v>22561</v>
      </c>
    </row>
    <row r="20">
      <c r="A20" s="4" t="inlineStr">
        <is>
          <t>Financing Liability Owed to Securitization Investors</t>
        </is>
      </c>
    </row>
    <row r="21">
      <c r="A21" s="3" t="inlineStr">
        <is>
          <t>Fair Value, Liabilities Measured on Recurring Basis, Unobservable Input Reconciliation, Calculation [Roll Forward]</t>
        </is>
      </c>
    </row>
    <row r="22">
      <c r="A22" s="4" t="inlineStr">
        <is>
          <t>Beginning balance</t>
        </is>
      </c>
      <c r="B22" s="5" t="n">
        <v>-9770</v>
      </c>
      <c r="C22" s="5" t="n">
        <v>-22002</v>
      </c>
    </row>
    <row r="23">
      <c r="A23" s="3" t="inlineStr">
        <is>
          <t>Purchases, issuances, sales and settlements</t>
        </is>
      </c>
    </row>
    <row r="24">
      <c r="A24" s="4" t="inlineStr">
        <is>
          <t>Purchases</t>
        </is>
      </c>
      <c r="B24" s="5" t="n">
        <v>0</v>
      </c>
    </row>
    <row r="25">
      <c r="A25" s="4" t="inlineStr">
        <is>
          <t>Issuances</t>
        </is>
      </c>
      <c r="B25" s="5" t="n">
        <v>0</v>
      </c>
    </row>
    <row r="26">
      <c r="A26" s="4" t="inlineStr">
        <is>
          <t>Sales</t>
        </is>
      </c>
      <c r="B26" s="5" t="n">
        <v>0</v>
      </c>
    </row>
    <row r="27">
      <c r="A27" s="4" t="inlineStr">
        <is>
          <t>Settlements</t>
        </is>
      </c>
      <c r="B27" s="5" t="n">
        <v>950</v>
      </c>
      <c r="C27" s="5" t="n">
        <v>637</v>
      </c>
    </row>
    <row r="28">
      <c r="A28" s="4" t="inlineStr">
        <is>
          <t>Loans held for sale, at fair value</t>
        </is>
      </c>
      <c r="B28" s="5" t="n">
        <v>0</v>
      </c>
    </row>
    <row r="29">
      <c r="A29" s="4" t="inlineStr">
        <is>
          <t>Other assets</t>
        </is>
      </c>
      <c r="B29" s="5" t="n">
        <v>0</v>
      </c>
    </row>
    <row r="30">
      <c r="A30" s="4" t="inlineStr">
        <is>
          <t>Purchases, issuances, sales and settlements, total</t>
        </is>
      </c>
      <c r="B30" s="5" t="n">
        <v>950</v>
      </c>
    </row>
    <row r="31">
      <c r="A31" s="3" t="inlineStr">
        <is>
          <t>Total realized and unrealized gains and (losses):</t>
        </is>
      </c>
    </row>
    <row r="32">
      <c r="A32" s="4" t="inlineStr">
        <is>
          <t>Change in fair value</t>
        </is>
      </c>
      <c r="B32" s="5" t="n">
        <v>0</v>
      </c>
      <c r="C32" s="5" t="n">
        <v>0</v>
      </c>
    </row>
    <row r="33">
      <c r="A33" s="4" t="inlineStr">
        <is>
          <t>Calls and other</t>
        </is>
      </c>
      <c r="B33" s="5" t="n">
        <v>0</v>
      </c>
    </row>
    <row r="34">
      <c r="A34" s="4" t="inlineStr">
        <is>
          <t>Total realized and unrealized gains (losses) included in earnings</t>
        </is>
      </c>
      <c r="B34" s="5" t="n">
        <v>0</v>
      </c>
    </row>
    <row r="35">
      <c r="A35" s="4" t="inlineStr">
        <is>
          <t>Transfers in and / or out of Level 3</t>
        </is>
      </c>
      <c r="C35" s="5" t="n">
        <v>0</v>
      </c>
    </row>
    <row r="36">
      <c r="A36" s="4" t="inlineStr">
        <is>
          <t>Ending balance</t>
        </is>
      </c>
      <c r="B36" s="5" t="n">
        <v>-8820</v>
      </c>
      <c r="C36" s="5" t="n">
        <v>-21365</v>
      </c>
    </row>
    <row r="37">
      <c r="A37" s="4" t="inlineStr">
        <is>
          <t>Loans Held for Sale - Fair Value</t>
        </is>
      </c>
    </row>
    <row r="38">
      <c r="A38" s="3" t="inlineStr">
        <is>
          <t>Fair Value, Liabilities Measured on Recurring Basis, Unobservable Input Reconciliation, Calculation [Roll Forward]</t>
        </is>
      </c>
    </row>
    <row r="39">
      <c r="A39" s="4" t="inlineStr">
        <is>
          <t>Beginning balance</t>
        </is>
      </c>
      <c r="B39" s="5" t="n">
        <v>51072</v>
      </c>
      <c r="C39" s="5" t="n">
        <v>0</v>
      </c>
    </row>
    <row r="40">
      <c r="A40" s="3" t="inlineStr">
        <is>
          <t>Purchases, issuances, sales and settlements</t>
        </is>
      </c>
    </row>
    <row r="41">
      <c r="A41" s="4" t="inlineStr">
        <is>
          <t>Purchases</t>
        </is>
      </c>
      <c r="B41" s="5" t="n">
        <v>58916</v>
      </c>
    </row>
    <row r="42">
      <c r="A42" s="4" t="inlineStr">
        <is>
          <t>Issuances</t>
        </is>
      </c>
      <c r="B42" s="5" t="n">
        <v>0</v>
      </c>
    </row>
    <row r="43">
      <c r="A43" s="4" t="inlineStr">
        <is>
          <t>Sales</t>
        </is>
      </c>
      <c r="B43" s="5" t="n">
        <v>-32889</v>
      </c>
    </row>
    <row r="44">
      <c r="A44" s="4" t="inlineStr">
        <is>
          <t>Settlements</t>
        </is>
      </c>
      <c r="B44" s="5" t="n">
        <v>0</v>
      </c>
    </row>
    <row r="45">
      <c r="A45" s="4" t="inlineStr">
        <is>
          <t>Loans held for sale, at fair value</t>
        </is>
      </c>
      <c r="B45" s="5" t="n">
        <v>0</v>
      </c>
    </row>
    <row r="46">
      <c r="A46" s="4" t="inlineStr">
        <is>
          <t>Other assets</t>
        </is>
      </c>
      <c r="B46" s="5" t="n">
        <v>-96</v>
      </c>
    </row>
    <row r="47">
      <c r="A47" s="4" t="inlineStr">
        <is>
          <t>Purchases, issuances, sales and settlements, total</t>
        </is>
      </c>
      <c r="B47" s="5" t="n">
        <v>25931</v>
      </c>
    </row>
    <row r="48">
      <c r="A48" s="3" t="inlineStr">
        <is>
          <t>Total realized and unrealized gains and (losses):</t>
        </is>
      </c>
    </row>
    <row r="49">
      <c r="A49" s="4" t="inlineStr">
        <is>
          <t>Change in fair value</t>
        </is>
      </c>
      <c r="B49" s="5" t="n">
        <v>-5640</v>
      </c>
    </row>
    <row r="50">
      <c r="A50" s="4" t="inlineStr">
        <is>
          <t>Calls and other</t>
        </is>
      </c>
      <c r="B50" s="5" t="n">
        <v>4</v>
      </c>
    </row>
    <row r="51">
      <c r="A51" s="4" t="inlineStr">
        <is>
          <t>Total realized and unrealized gains (losses) included in earnings</t>
        </is>
      </c>
      <c r="B51" s="5" t="n">
        <v>-5636</v>
      </c>
    </row>
    <row r="52">
      <c r="A52" s="4" t="inlineStr">
        <is>
          <t>Transfers in and / or out of Level 3</t>
        </is>
      </c>
      <c r="C52" s="5" t="n">
        <v>25582</v>
      </c>
    </row>
    <row r="53">
      <c r="A53" s="4" t="inlineStr">
        <is>
          <t>Ending balance</t>
        </is>
      </c>
      <c r="B53" s="5" t="n">
        <v>71367</v>
      </c>
      <c r="C53" s="5" t="n">
        <v>25582</v>
      </c>
    </row>
    <row r="54">
      <c r="A54" s="4" t="inlineStr">
        <is>
          <t>Mortgage-Backed Securities</t>
        </is>
      </c>
    </row>
    <row r="55">
      <c r="A55" s="3" t="inlineStr">
        <is>
          <t>Fair Value, Liabilities Measured on Recurring Basis, Unobservable Input Reconciliation, Calculation [Roll Forward]</t>
        </is>
      </c>
    </row>
    <row r="56">
      <c r="A56" s="4" t="inlineStr">
        <is>
          <t>Beginning balance</t>
        </is>
      </c>
      <c r="B56" s="5" t="n">
        <v>2019</v>
      </c>
      <c r="C56" s="5" t="n">
        <v>2075</v>
      </c>
    </row>
    <row r="57">
      <c r="A57" s="3" t="inlineStr">
        <is>
          <t>Purchases, issuances, sales and settlements</t>
        </is>
      </c>
    </row>
    <row r="58">
      <c r="A58" s="4" t="inlineStr">
        <is>
          <t>Purchases</t>
        </is>
      </c>
      <c r="B58" s="5" t="n">
        <v>0</v>
      </c>
    </row>
    <row r="59">
      <c r="A59" s="4" t="inlineStr">
        <is>
          <t>Issuances</t>
        </is>
      </c>
      <c r="B59" s="5" t="n">
        <v>0</v>
      </c>
    </row>
    <row r="60">
      <c r="A60" s="4" t="inlineStr">
        <is>
          <t>Sales</t>
        </is>
      </c>
      <c r="B60" s="5" t="n">
        <v>0</v>
      </c>
    </row>
    <row r="61">
      <c r="A61" s="4" t="inlineStr">
        <is>
          <t>Settlements</t>
        </is>
      </c>
      <c r="B61" s="5" t="n">
        <v>0</v>
      </c>
      <c r="C61" s="5" t="n">
        <v>0</v>
      </c>
    </row>
    <row r="62">
      <c r="A62" s="4" t="inlineStr">
        <is>
          <t>Loans held for sale, at fair value</t>
        </is>
      </c>
      <c r="B62" s="5" t="n">
        <v>0</v>
      </c>
    </row>
    <row r="63">
      <c r="A63" s="4" t="inlineStr">
        <is>
          <t>Other assets</t>
        </is>
      </c>
      <c r="B63" s="5" t="n">
        <v>0</v>
      </c>
    </row>
    <row r="64">
      <c r="A64" s="4" t="inlineStr">
        <is>
          <t>Purchases, issuances, sales and settlements, total</t>
        </is>
      </c>
      <c r="B64" s="5" t="n">
        <v>0</v>
      </c>
    </row>
    <row r="65">
      <c r="A65" s="3" t="inlineStr">
        <is>
          <t>Total realized and unrealized gains and (losses):</t>
        </is>
      </c>
    </row>
    <row r="66">
      <c r="A66" s="4" t="inlineStr">
        <is>
          <t>Change in fair value</t>
        </is>
      </c>
      <c r="B66" s="5" t="n">
        <v>-406</v>
      </c>
      <c r="C66" s="5" t="n">
        <v>-405</v>
      </c>
    </row>
    <row r="67">
      <c r="A67" s="4" t="inlineStr">
        <is>
          <t>Calls and other</t>
        </is>
      </c>
      <c r="B67" s="5" t="n">
        <v>0</v>
      </c>
    </row>
    <row r="68">
      <c r="A68" s="4" t="inlineStr">
        <is>
          <t>Total realized and unrealized gains (losses) included in earnings</t>
        </is>
      </c>
      <c r="B68" s="5" t="n">
        <v>-406</v>
      </c>
    </row>
    <row r="69">
      <c r="A69" s="4" t="inlineStr">
        <is>
          <t>Ending balance</t>
        </is>
      </c>
      <c r="B69" s="5" t="n">
        <v>1613</v>
      </c>
      <c r="C69" s="5" t="n">
        <v>1670</v>
      </c>
    </row>
    <row r="70">
      <c r="A70" s="4" t="inlineStr">
        <is>
          <t>IRLCs</t>
        </is>
      </c>
    </row>
    <row r="71">
      <c r="A71" s="3" t="inlineStr">
        <is>
          <t>Fair Value, Liabilities Measured on Recurring Basis, Unobservable Input Reconciliation, Calculation [Roll Forward]</t>
        </is>
      </c>
    </row>
    <row r="72">
      <c r="A72" s="4" t="inlineStr">
        <is>
          <t>Beginning balance</t>
        </is>
      </c>
      <c r="B72" s="5" t="n">
        <v>22706</v>
      </c>
      <c r="C72" s="5" t="n">
        <v>0</v>
      </c>
    </row>
    <row r="73">
      <c r="A73" s="3" t="inlineStr">
        <is>
          <t>Purchases, issuances, sales and settlements</t>
        </is>
      </c>
    </row>
    <row r="74">
      <c r="A74" s="4" t="inlineStr">
        <is>
          <t>Purchases</t>
        </is>
      </c>
      <c r="B74" s="5" t="n">
        <v>0</v>
      </c>
    </row>
    <row r="75">
      <c r="A75" s="4" t="inlineStr">
        <is>
          <t>Issuances</t>
        </is>
      </c>
      <c r="B75" s="5" t="n">
        <v>134370</v>
      </c>
    </row>
    <row r="76">
      <c r="A76" s="4" t="inlineStr">
        <is>
          <t>Sales</t>
        </is>
      </c>
      <c r="B76" s="5" t="n">
        <v>0</v>
      </c>
    </row>
    <row r="77">
      <c r="A77" s="4" t="inlineStr">
        <is>
          <t>Settlements</t>
        </is>
      </c>
      <c r="B77" s="5" t="n">
        <v>0</v>
      </c>
    </row>
    <row r="78">
      <c r="A78" s="4" t="inlineStr">
        <is>
          <t>Loans held for sale, at fair value</t>
        </is>
      </c>
      <c r="B78" s="5" t="n">
        <v>-128564</v>
      </c>
    </row>
    <row r="79">
      <c r="A79" s="4" t="inlineStr">
        <is>
          <t>Other assets</t>
        </is>
      </c>
      <c r="B79" s="5" t="n">
        <v>0</v>
      </c>
    </row>
    <row r="80">
      <c r="A80" s="4" t="inlineStr">
        <is>
          <t>Purchases, issuances, sales and settlements, total</t>
        </is>
      </c>
      <c r="B80" s="5" t="n">
        <v>5806</v>
      </c>
    </row>
    <row r="81">
      <c r="A81" s="3" t="inlineStr">
        <is>
          <t>Total realized and unrealized gains and (losses):</t>
        </is>
      </c>
    </row>
    <row r="82">
      <c r="A82" s="4" t="inlineStr">
        <is>
          <t>Change in fair value</t>
        </is>
      </c>
      <c r="B82" s="5" t="n">
        <v>-13923</v>
      </c>
    </row>
    <row r="83">
      <c r="A83" s="4" t="inlineStr">
        <is>
          <t>Calls and other</t>
        </is>
      </c>
      <c r="B83" s="5" t="n">
        <v>0</v>
      </c>
    </row>
    <row r="84">
      <c r="A84" s="4" t="inlineStr">
        <is>
          <t>Total realized and unrealized gains (losses) included in earnings</t>
        </is>
      </c>
      <c r="B84" s="5" t="n">
        <v>-13923</v>
      </c>
    </row>
    <row r="85">
      <c r="A85" s="4" t="inlineStr">
        <is>
          <t>Transfers in and / or out of Level 3</t>
        </is>
      </c>
      <c r="C85" s="5" t="n">
        <v>10478</v>
      </c>
    </row>
    <row r="86">
      <c r="A86" s="4" t="inlineStr">
        <is>
          <t>Ending balance</t>
        </is>
      </c>
      <c r="B86" s="6" t="n">
        <v>14589</v>
      </c>
      <c r="C86" s="6" t="n">
        <v>104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 Schedule of Significant Assumptions used in Valuation (Details)</t>
        </is>
      </c>
      <c r="B1" s="2" t="inlineStr">
        <is>
          <t>Mar. 31, 2021yearsUSD ($)</t>
        </is>
      </c>
      <c r="C1" s="2" t="inlineStr">
        <is>
          <t>Dec. 31, 2020yearsUSD ($)</t>
        </is>
      </c>
    </row>
    <row r="2">
      <c r="A2" s="4" t="inlineStr">
        <is>
          <t>Loans Held for Investment Reverse Mortgages | Measurement Input, Expected Term</t>
        </is>
      </c>
    </row>
    <row r="3">
      <c r="A3" s="3" t="inlineStr">
        <is>
          <t>Fair Value Inputs, Assets, Quantitative Information [Line Items]</t>
        </is>
      </c>
    </row>
    <row r="4">
      <c r="A4" s="4" t="inlineStr">
        <is>
          <t>Measurement input</t>
        </is>
      </c>
      <c r="B4" s="9" t="n">
        <v>5.5</v>
      </c>
      <c r="C4" s="9" t="n">
        <v>5.9</v>
      </c>
    </row>
    <row r="5">
      <c r="A5" s="4" t="inlineStr">
        <is>
          <t>Loans Held for Investment Reverse Mortgages | Measurement Input, Prepayment Rate</t>
        </is>
      </c>
    </row>
    <row r="6">
      <c r="A6" s="3" t="inlineStr">
        <is>
          <t>Fair Value Inputs, Assets, Quantitative Information [Line Items]</t>
        </is>
      </c>
    </row>
    <row r="7">
      <c r="A7" s="4" t="inlineStr">
        <is>
          <t>Measurement input</t>
        </is>
      </c>
      <c r="B7" s="10" t="n">
        <v>0.165</v>
      </c>
      <c r="C7" s="10" t="n">
        <v>0.154</v>
      </c>
    </row>
    <row r="8">
      <c r="A8" s="4" t="inlineStr">
        <is>
          <t>Loans Held for Investment Reverse Mortgages | Measurement Input, Discount Rate</t>
        </is>
      </c>
    </row>
    <row r="9">
      <c r="A9" s="3" t="inlineStr">
        <is>
          <t>Fair Value Inputs, Assets, Quantitative Information [Line Items]</t>
        </is>
      </c>
    </row>
    <row r="10">
      <c r="A10" s="4" t="inlineStr">
        <is>
          <t>Measurement input</t>
        </is>
      </c>
      <c r="B10" s="10" t="n">
        <v>0.024</v>
      </c>
      <c r="C10" s="10" t="n">
        <v>0.019</v>
      </c>
    </row>
    <row r="11">
      <c r="A11" s="4" t="inlineStr">
        <is>
          <t>Loans Held for Investment Reverse Mortgages | Minimum | Measurement Input, Expected Term</t>
        </is>
      </c>
    </row>
    <row r="12">
      <c r="A12" s="3" t="inlineStr">
        <is>
          <t>Fair Value Inputs, Assets, Quantitative Information [Line Items]</t>
        </is>
      </c>
    </row>
    <row r="13">
      <c r="A13" s="4" t="inlineStr">
        <is>
          <t>Measurement input</t>
        </is>
      </c>
      <c r="B13" s="9" t="n">
        <v>0.9</v>
      </c>
      <c r="C13" s="9" t="n">
        <v>0.9</v>
      </c>
    </row>
    <row r="14">
      <c r="A14" s="4" t="inlineStr">
        <is>
          <t>Loans Held for Investment Reverse Mortgages | Minimum | Measurement Input, Prepayment Rate</t>
        </is>
      </c>
    </row>
    <row r="15">
      <c r="A15" s="3" t="inlineStr">
        <is>
          <t>Fair Value Inputs, Assets, Quantitative Information [Line Items]</t>
        </is>
      </c>
    </row>
    <row r="16">
      <c r="A16" s="4" t="inlineStr">
        <is>
          <t>Measurement input</t>
        </is>
      </c>
      <c r="B16" s="10" t="n">
        <v>0.107</v>
      </c>
      <c r="C16" s="10" t="n">
        <v>0.106</v>
      </c>
    </row>
    <row r="17">
      <c r="A17" s="4" t="inlineStr">
        <is>
          <t>Loans Held for Investment Reverse Mortgages | Maximum | Measurement Input, Expected Term</t>
        </is>
      </c>
    </row>
    <row r="18">
      <c r="A18" s="3" t="inlineStr">
        <is>
          <t>Fair Value Inputs, Assets, Quantitative Information [Line Items]</t>
        </is>
      </c>
    </row>
    <row r="19">
      <c r="A19" s="4" t="inlineStr">
        <is>
          <t>Measurement input</t>
        </is>
      </c>
      <c r="B19" s="9" t="n">
        <v>7.9</v>
      </c>
      <c r="C19" s="5" t="n">
        <v>8</v>
      </c>
    </row>
    <row r="20">
      <c r="A20" s="4" t="inlineStr">
        <is>
          <t>Loans Held for Investment Reverse Mortgages | Maximum | Measurement Input, Prepayment Rate</t>
        </is>
      </c>
    </row>
    <row r="21">
      <c r="A21" s="3" t="inlineStr">
        <is>
          <t>Fair Value Inputs, Assets, Quantitative Information [Line Items]</t>
        </is>
      </c>
    </row>
    <row r="22">
      <c r="A22" s="4" t="inlineStr">
        <is>
          <t>Measurement input</t>
        </is>
      </c>
      <c r="B22" s="10" t="n">
        <v>0.376</v>
      </c>
      <c r="C22" s="10" t="n">
        <v>0.288</v>
      </c>
    </row>
    <row r="23">
      <c r="A23" s="4" t="inlineStr">
        <is>
          <t>Fair Value Agency Mortgage Servicing Rights | Measurement Input, Prepayment Rate</t>
        </is>
      </c>
    </row>
    <row r="24">
      <c r="A24" s="3" t="inlineStr">
        <is>
          <t>Fair Value Inputs, Assets, Quantitative Information [Line Items]</t>
        </is>
      </c>
    </row>
    <row r="25">
      <c r="A25" s="4" t="inlineStr">
        <is>
          <t>Measurement input</t>
        </is>
      </c>
      <c r="B25" s="10" t="n">
        <v>0.1</v>
      </c>
      <c r="C25" s="10" t="n">
        <v>0.118</v>
      </c>
    </row>
    <row r="26">
      <c r="A26" s="4" t="inlineStr">
        <is>
          <t>Fair Value Agency Mortgage Servicing Rights | Measurement Input, Default Rate</t>
        </is>
      </c>
    </row>
    <row r="27">
      <c r="A27" s="3" t="inlineStr">
        <is>
          <t>Fair Value Inputs, Assets, Quantitative Information [Line Items]</t>
        </is>
      </c>
    </row>
    <row r="28">
      <c r="A28" s="4" t="inlineStr">
        <is>
          <t>Measurement input</t>
        </is>
      </c>
      <c r="B28" s="10" t="n">
        <v>0.026</v>
      </c>
      <c r="C28" s="10" t="n">
        <v>0.03</v>
      </c>
    </row>
    <row r="29">
      <c r="A29" s="4" t="inlineStr">
        <is>
          <t>Fair Value Agency Mortgage Servicing Rights | Measurement Input, Discount Rate</t>
        </is>
      </c>
    </row>
    <row r="30">
      <c r="A30" s="3" t="inlineStr">
        <is>
          <t>Fair Value Inputs, Assets, Quantitative Information [Line Items]</t>
        </is>
      </c>
    </row>
    <row r="31">
      <c r="A31" s="4" t="inlineStr">
        <is>
          <t>Measurement input</t>
        </is>
      </c>
      <c r="B31" s="10" t="n">
        <v>0.092</v>
      </c>
      <c r="C31" s="10" t="n">
        <v>0.092</v>
      </c>
    </row>
    <row r="32">
      <c r="A32" s="4" t="inlineStr">
        <is>
          <t>Fair Value Agency Mortgage Servicing Rights | Measurement Input, Weighted Average Cost to Service</t>
        </is>
      </c>
    </row>
    <row r="33">
      <c r="A33" s="3" t="inlineStr">
        <is>
          <t>Fair Value Inputs, Assets, Quantitative Information [Line Items]</t>
        </is>
      </c>
    </row>
    <row r="34">
      <c r="A34" s="4" t="inlineStr">
        <is>
          <t>Measurement input | $</t>
        </is>
      </c>
      <c r="B34" s="5" t="n">
        <v>76</v>
      </c>
      <c r="C34" s="5" t="n">
        <v>79</v>
      </c>
    </row>
    <row r="35">
      <c r="A35" s="4" t="inlineStr">
        <is>
          <t>Fair Value Non-Agency Mortgage Servicing Rights | Measurement Input, Prepayment Rate</t>
        </is>
      </c>
    </row>
    <row r="36">
      <c r="A36" s="3" t="inlineStr">
        <is>
          <t>Fair Value Inputs, Assets, Quantitative Information [Line Items]</t>
        </is>
      </c>
    </row>
    <row r="37">
      <c r="A37" s="4" t="inlineStr">
        <is>
          <t>Measurement input</t>
        </is>
      </c>
      <c r="B37" s="10" t="n">
        <v>0.114</v>
      </c>
      <c r="C37" s="10" t="n">
        <v>0.115</v>
      </c>
    </row>
    <row r="38">
      <c r="A38" s="4" t="inlineStr">
        <is>
          <t>Fair Value Non-Agency Mortgage Servicing Rights | Measurement Input, Default Rate</t>
        </is>
      </c>
    </row>
    <row r="39">
      <c r="A39" s="3" t="inlineStr">
        <is>
          <t>Fair Value Inputs, Assets, Quantitative Information [Line Items]</t>
        </is>
      </c>
    </row>
    <row r="40">
      <c r="A40" s="4" t="inlineStr">
        <is>
          <t>Measurement input</t>
        </is>
      </c>
      <c r="B40" s="10" t="n">
        <v>0.278</v>
      </c>
      <c r="C40" s="10" t="n">
        <v>0.28</v>
      </c>
    </row>
    <row r="41">
      <c r="A41" s="4" t="inlineStr">
        <is>
          <t>Fair Value Non-Agency Mortgage Servicing Rights | Measurement Input, Discount Rate</t>
        </is>
      </c>
    </row>
    <row r="42">
      <c r="A42" s="3" t="inlineStr">
        <is>
          <t>Fair Value Inputs, Assets, Quantitative Information [Line Items]</t>
        </is>
      </c>
    </row>
    <row r="43">
      <c r="A43" s="4" t="inlineStr">
        <is>
          <t>Measurement input</t>
        </is>
      </c>
      <c r="B43" s="10" t="n">
        <v>0.115</v>
      </c>
      <c r="C43" s="10" t="n">
        <v>0.114</v>
      </c>
    </row>
    <row r="44">
      <c r="A44" s="4" t="inlineStr">
        <is>
          <t>Fair Value Non-Agency Mortgage Servicing Rights | Measurement Input, Weighted Average Cost to Service</t>
        </is>
      </c>
    </row>
    <row r="45">
      <c r="A45" s="3" t="inlineStr">
        <is>
          <t>Fair Value Inputs, Assets, Quantitative Information [Line Items]</t>
        </is>
      </c>
    </row>
    <row r="46">
      <c r="A46" s="4" t="inlineStr">
        <is>
          <t>Measurement input | $</t>
        </is>
      </c>
      <c r="B46" s="5" t="n">
        <v>270</v>
      </c>
      <c r="C46" s="5" t="n">
        <v>270</v>
      </c>
    </row>
    <row r="47">
      <c r="A47" s="4" t="inlineStr">
        <is>
          <t>HMBS-Related Borrowings | Measurement Input, Expected Term</t>
        </is>
      </c>
    </row>
    <row r="48">
      <c r="A48" s="3" t="inlineStr">
        <is>
          <t>Fair Value Inputs, Assets, Quantitative Information [Line Items]</t>
        </is>
      </c>
    </row>
    <row r="49">
      <c r="A49" s="4" t="inlineStr">
        <is>
          <t>Measurement input</t>
        </is>
      </c>
      <c r="B49" s="9" t="n">
        <v>5.9</v>
      </c>
      <c r="C49" s="9" t="n">
        <v>5.9</v>
      </c>
    </row>
    <row r="50">
      <c r="A50" s="4" t="inlineStr">
        <is>
          <t>HMBS-Related Borrowings | Measurement Input, Prepayment Rate</t>
        </is>
      </c>
    </row>
    <row r="51">
      <c r="A51" s="3" t="inlineStr">
        <is>
          <t>Fair Value Inputs, Assets, Quantitative Information [Line Items]</t>
        </is>
      </c>
    </row>
    <row r="52">
      <c r="A52" s="4" t="inlineStr">
        <is>
          <t>Measurement input</t>
        </is>
      </c>
      <c r="B52" s="10" t="n">
        <v>0.165</v>
      </c>
      <c r="C52" s="10" t="n">
        <v>0.154</v>
      </c>
    </row>
    <row r="53">
      <c r="A53" s="4" t="inlineStr">
        <is>
          <t>HMBS-Related Borrowings | Measurement Input, Discount Rate</t>
        </is>
      </c>
    </row>
    <row r="54">
      <c r="A54" s="3" t="inlineStr">
        <is>
          <t>Fair Value Inputs, Assets, Quantitative Information [Line Items]</t>
        </is>
      </c>
    </row>
    <row r="55">
      <c r="A55" s="4" t="inlineStr">
        <is>
          <t>Measurement input</t>
        </is>
      </c>
      <c r="B55" s="10" t="n">
        <v>0.023</v>
      </c>
      <c r="C55" s="10" t="n">
        <v>0.017</v>
      </c>
    </row>
    <row r="56">
      <c r="A56" s="4" t="inlineStr">
        <is>
          <t>HMBS-Related Borrowings | Minimum | Measurement Input, Expected Term</t>
        </is>
      </c>
    </row>
    <row r="57">
      <c r="A57" s="3" t="inlineStr">
        <is>
          <t>Fair Value Inputs, Assets, Quantitative Information [Line Items]</t>
        </is>
      </c>
    </row>
    <row r="58">
      <c r="A58" s="4" t="inlineStr">
        <is>
          <t>Measurement input</t>
        </is>
      </c>
      <c r="B58" s="9" t="n">
        <v>0.9</v>
      </c>
      <c r="C58" s="9" t="n">
        <v>0.9</v>
      </c>
    </row>
    <row r="59">
      <c r="A59" s="4" t="inlineStr">
        <is>
          <t>HMBS-Related Borrowings | Minimum | Measurement Input, Prepayment Rate</t>
        </is>
      </c>
    </row>
    <row r="60">
      <c r="A60" s="3" t="inlineStr">
        <is>
          <t>Fair Value Inputs, Assets, Quantitative Information [Line Items]</t>
        </is>
      </c>
    </row>
    <row r="61">
      <c r="A61" s="4" t="inlineStr">
        <is>
          <t>Measurement input</t>
        </is>
      </c>
      <c r="B61" s="10" t="n">
        <v>0.107</v>
      </c>
      <c r="C61" s="10" t="n">
        <v>0.106</v>
      </c>
    </row>
    <row r="62">
      <c r="A62" s="4" t="inlineStr">
        <is>
          <t>HMBS-Related Borrowings | Maximum | Measurement Input, Expected Term</t>
        </is>
      </c>
    </row>
    <row r="63">
      <c r="A63" s="3" t="inlineStr">
        <is>
          <t>Fair Value Inputs, Assets, Quantitative Information [Line Items]</t>
        </is>
      </c>
    </row>
    <row r="64">
      <c r="A64" s="4" t="inlineStr">
        <is>
          <t>Measurement input</t>
        </is>
      </c>
      <c r="B64" s="5" t="n">
        <v>8</v>
      </c>
      <c r="C64" s="5" t="n">
        <v>8</v>
      </c>
    </row>
    <row r="65">
      <c r="A65" s="4" t="inlineStr">
        <is>
          <t>HMBS-Related Borrowings | Maximum | Measurement Input, Prepayment Rate</t>
        </is>
      </c>
    </row>
    <row r="66">
      <c r="A66" s="3" t="inlineStr">
        <is>
          <t>Fair Value Inputs, Assets, Quantitative Information [Line Items]</t>
        </is>
      </c>
    </row>
    <row r="67">
      <c r="A67" s="4" t="inlineStr">
        <is>
          <t>Measurement input</t>
        </is>
      </c>
      <c r="B67" s="10" t="n">
        <v>0.376</v>
      </c>
      <c r="C67" s="10" t="n">
        <v>0.288</v>
      </c>
    </row>
    <row r="68">
      <c r="A68" s="4" t="inlineStr">
        <is>
          <t>Mortgage Servicing Rights Pledged | Measurement Input, Prepayment Rate</t>
        </is>
      </c>
    </row>
    <row r="69">
      <c r="A69" s="3" t="inlineStr">
        <is>
          <t>Fair Value Inputs, Assets, Quantitative Information [Line Items]</t>
        </is>
      </c>
    </row>
    <row r="70">
      <c r="A70" s="4" t="inlineStr">
        <is>
          <t>Measurement input</t>
        </is>
      </c>
      <c r="B70" s="10" t="n">
        <v>0.114</v>
      </c>
      <c r="C70" s="10" t="n">
        <v>0.115</v>
      </c>
    </row>
    <row r="71">
      <c r="A71" s="4" t="inlineStr">
        <is>
          <t>Mortgage Servicing Rights Pledged | Measurement Input, Default Rate</t>
        </is>
      </c>
    </row>
    <row r="72">
      <c r="A72" s="3" t="inlineStr">
        <is>
          <t>Fair Value Inputs, Assets, Quantitative Information [Line Items]</t>
        </is>
      </c>
    </row>
    <row r="73">
      <c r="A73" s="4" t="inlineStr">
        <is>
          <t>Measurement input</t>
        </is>
      </c>
      <c r="B73" s="10" t="n">
        <v>0.295</v>
      </c>
      <c r="C73" s="10" t="n">
        <v>0.298</v>
      </c>
    </row>
    <row r="74">
      <c r="A74" s="4" t="inlineStr">
        <is>
          <t>Mortgage Servicing Rights Pledged | Measurement Input, Discount Rate</t>
        </is>
      </c>
    </row>
    <row r="75">
      <c r="A75" s="3" t="inlineStr">
        <is>
          <t>Fair Value Inputs, Assets, Quantitative Information [Line Items]</t>
        </is>
      </c>
    </row>
    <row r="76">
      <c r="A76" s="4" t="inlineStr">
        <is>
          <t>Measurement input</t>
        </is>
      </c>
      <c r="B76" s="10" t="n">
        <v>0.115</v>
      </c>
      <c r="C76" s="10" t="n">
        <v>0.114</v>
      </c>
    </row>
    <row r="77">
      <c r="A77" s="4" t="inlineStr">
        <is>
          <t>Mortgage Servicing Rights Pledged | Measurement Input, Weighted Average Cost to Service</t>
        </is>
      </c>
    </row>
    <row r="78">
      <c r="A78" s="3" t="inlineStr">
        <is>
          <t>Fair Value Inputs, Assets, Quantitative Information [Line Items]</t>
        </is>
      </c>
    </row>
    <row r="79">
      <c r="A79" s="4" t="inlineStr">
        <is>
          <t>Measurement input | $</t>
        </is>
      </c>
      <c r="B79" s="5" t="n">
        <v>286</v>
      </c>
      <c r="C79" s="5" t="n">
        <v>2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Estimated Change in Fair Value of MSRs (Details) $ in Thousands</t>
        </is>
      </c>
      <c r="B1" s="2" t="inlineStr">
        <is>
          <t>Mar. 31, 2021USD ($)</t>
        </is>
      </c>
    </row>
    <row r="2">
      <c r="A2" s="3" t="inlineStr">
        <is>
          <t>Transfers and Servicing [Abstract]</t>
        </is>
      </c>
    </row>
    <row r="3">
      <c r="A3" s="4" t="inlineStr">
        <is>
          <t>Weighted average prepayment speeds, 10%</t>
        </is>
      </c>
      <c r="B3" s="6" t="n">
        <v>-42029</v>
      </c>
    </row>
    <row r="4">
      <c r="A4" s="4" t="inlineStr">
        <is>
          <t>Weighted average prepayment speeds, 20%</t>
        </is>
      </c>
      <c r="B4" s="5" t="n">
        <v>-82863</v>
      </c>
    </row>
    <row r="5">
      <c r="A5" s="4" t="inlineStr">
        <is>
          <t>Weighted average discount rate, 10%</t>
        </is>
      </c>
      <c r="B5" s="5" t="n">
        <v>-30387</v>
      </c>
    </row>
    <row r="6">
      <c r="A6" s="4" t="inlineStr">
        <is>
          <t>Weighted average discount rate, 20%</t>
        </is>
      </c>
      <c r="B6" s="6" t="n">
        <v>-58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0" customWidth="1" min="6" max="6"/>
    <col width="80" customWidth="1" min="7" max="7"/>
    <col width="58" customWidth="1" min="8" max="8"/>
  </cols>
  <sheetData>
    <row r="1">
      <c r="A1" s="1" t="inlineStr">
        <is>
          <t>UNAUDITED CONSOLIDATED STATEMENTS OF CHANGES IN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 Retained Earnings</t>
        </is>
      </c>
      <c r="G1" s="2" t="inlineStr">
        <is>
          <t>(Accumulated Deficit) Retained EarningsCumulative Effect, Period of Adoption, Adjustment</t>
        </is>
      </c>
      <c r="H1" s="2" t="inlineStr">
        <is>
          <t>Accumulated Other Comprehensive Loss, Net of Income Taxes</t>
        </is>
      </c>
    </row>
    <row r="2">
      <c r="A2" s="4" t="inlineStr">
        <is>
          <t>Beginning Balance at Dec. 31, 2019</t>
        </is>
      </c>
      <c r="B2" s="6" t="n">
        <v>412011</v>
      </c>
      <c r="D2" s="6" t="n">
        <v>90</v>
      </c>
      <c r="E2" s="6" t="n">
        <v>558057</v>
      </c>
      <c r="F2" s="6" t="n">
        <v>-138542</v>
      </c>
      <c r="H2" s="6" t="n">
        <v>-7594</v>
      </c>
    </row>
    <row r="3">
      <c r="A3" s="4" t="inlineStr">
        <is>
          <t>Beginning Balance (in shares) at Dec. 31, 2019</t>
        </is>
      </c>
      <c r="D3" s="5" t="n">
        <v>8990816</v>
      </c>
    </row>
    <row r="4">
      <c r="A4" s="4" t="inlineStr">
        <is>
          <t>Net income (loss)</t>
        </is>
      </c>
      <c r="B4" s="5" t="n">
        <v>-25489</v>
      </c>
      <c r="F4" s="5" t="n">
        <v>-25489</v>
      </c>
    </row>
    <row r="5">
      <c r="A5" s="4" t="inlineStr">
        <is>
          <t>Cumulative effect of adoption of Financial Accounting Standards Board (FASB) Accounting Standards Update (ASU) No. 2016-13</t>
        </is>
      </c>
      <c r="C5" s="6" t="n">
        <v>47038</v>
      </c>
      <c r="G5" s="6" t="n">
        <v>47038</v>
      </c>
    </row>
    <row r="6">
      <c r="A6" s="4" t="inlineStr">
        <is>
          <t>Repurchase of common stock</t>
        </is>
      </c>
      <c r="B6" s="6" t="n">
        <v>-4605</v>
      </c>
      <c r="D6" s="6" t="n">
        <v>-4</v>
      </c>
      <c r="E6" s="5" t="n">
        <v>-4601</v>
      </c>
    </row>
    <row r="7">
      <c r="A7" s="4" t="inlineStr">
        <is>
          <t>Repurchase of common stock (in shares)</t>
        </is>
      </c>
      <c r="B7" s="5" t="n">
        <v>-377484</v>
      </c>
      <c r="D7" s="5" t="n">
        <v>-377484</v>
      </c>
    </row>
    <row r="8">
      <c r="A8" s="4" t="inlineStr">
        <is>
          <t>Equity-based compensation and other</t>
        </is>
      </c>
      <c r="B8" s="6" t="n">
        <v>820</v>
      </c>
      <c r="D8" s="6" t="n">
        <v>0</v>
      </c>
      <c r="E8" s="5" t="n">
        <v>820</v>
      </c>
    </row>
    <row r="9">
      <c r="A9" s="4" t="inlineStr">
        <is>
          <t>Equity-based compensation and other (in shares)</t>
        </is>
      </c>
      <c r="D9" s="5" t="n">
        <v>25486</v>
      </c>
    </row>
    <row r="10">
      <c r="A10" s="4" t="inlineStr">
        <is>
          <t>Other comprehensive income, net of income taxes</t>
        </is>
      </c>
      <c r="B10" s="5" t="n">
        <v>82</v>
      </c>
      <c r="H10" s="5" t="n">
        <v>82</v>
      </c>
    </row>
    <row r="11">
      <c r="A11" s="4" t="inlineStr">
        <is>
          <t>Ending Balance at Mar. 31, 2020</t>
        </is>
      </c>
      <c r="B11" s="6" t="n">
        <v>429857</v>
      </c>
      <c r="D11" s="6" t="n">
        <v>86</v>
      </c>
      <c r="E11" s="5" t="n">
        <v>554276</v>
      </c>
      <c r="F11" s="5" t="n">
        <v>-116993</v>
      </c>
      <c r="H11" s="5" t="n">
        <v>-7512</v>
      </c>
    </row>
    <row r="12">
      <c r="A12" s="4" t="inlineStr">
        <is>
          <t>Ending Balance (in shares) at Mar. 31, 2020</t>
        </is>
      </c>
      <c r="D12" s="5" t="n">
        <v>8638818</v>
      </c>
    </row>
    <row r="13">
      <c r="A13" s="4" t="inlineStr">
        <is>
          <t>Accounting Standards Update [Extensible List]</t>
        </is>
      </c>
      <c r="B13" s="4" t="inlineStr">
        <is>
          <t>us-gaap:AccountingStandardsUpdate201613Member</t>
        </is>
      </c>
    </row>
    <row r="14">
      <c r="A14" s="4" t="inlineStr">
        <is>
          <t>Beginning Balance at Dec. 31, 2020</t>
        </is>
      </c>
      <c r="B14" s="6" t="n">
        <v>415372</v>
      </c>
      <c r="D14" s="6" t="n">
        <v>87</v>
      </c>
      <c r="E14" s="5" t="n">
        <v>556062</v>
      </c>
      <c r="F14" s="5" t="n">
        <v>-131682</v>
      </c>
      <c r="H14" s="5" t="n">
        <v>-9095</v>
      </c>
    </row>
    <row r="15">
      <c r="A15" s="4" t="inlineStr">
        <is>
          <t>Beginning Balance (in shares) at Dec. 31, 2020</t>
        </is>
      </c>
      <c r="B15" s="5" t="n">
        <v>8687750</v>
      </c>
      <c r="D15" s="5" t="n">
        <v>8687750</v>
      </c>
    </row>
    <row r="16">
      <c r="A16" s="4" t="inlineStr">
        <is>
          <t>Net income (loss)</t>
        </is>
      </c>
      <c r="B16" s="6" t="n">
        <v>8543</v>
      </c>
      <c r="F16" s="5" t="n">
        <v>8543</v>
      </c>
    </row>
    <row r="17">
      <c r="A17" s="4" t="inlineStr">
        <is>
          <t>Issuance of common stock warrants, net of issuance costs</t>
        </is>
      </c>
      <c r="B17" s="5" t="n">
        <v>15753</v>
      </c>
      <c r="E17" s="5" t="n">
        <v>15753</v>
      </c>
    </row>
    <row r="18">
      <c r="A18" s="4" t="inlineStr">
        <is>
          <t>Equity-based compensation and other</t>
        </is>
      </c>
      <c r="B18" s="5" t="n">
        <v>685</v>
      </c>
      <c r="D18" s="6" t="n">
        <v>0</v>
      </c>
      <c r="E18" s="5" t="n">
        <v>685</v>
      </c>
    </row>
    <row r="19">
      <c r="A19" s="4" t="inlineStr">
        <is>
          <t>Equity-based compensation and other (in shares)</t>
        </is>
      </c>
      <c r="D19" s="5" t="n">
        <v>13780</v>
      </c>
    </row>
    <row r="20">
      <c r="A20" s="4" t="inlineStr">
        <is>
          <t>Other comprehensive income, net of income taxes</t>
        </is>
      </c>
      <c r="B20" s="5" t="n">
        <v>-343</v>
      </c>
      <c r="H20" s="5" t="n">
        <v>-343</v>
      </c>
    </row>
    <row r="21">
      <c r="A21" s="4" t="inlineStr">
        <is>
          <t>Ending Balance at Mar. 31, 2021</t>
        </is>
      </c>
      <c r="B21" s="6" t="n">
        <v>440010</v>
      </c>
      <c r="D21" s="6" t="n">
        <v>87</v>
      </c>
      <c r="E21" s="6" t="n">
        <v>572500</v>
      </c>
      <c r="F21" s="6" t="n">
        <v>-123139</v>
      </c>
      <c r="H21" s="6" t="n">
        <v>-9438</v>
      </c>
    </row>
    <row r="22">
      <c r="A22" s="4" t="inlineStr">
        <is>
          <t>Ending Balance (in shares) at Mar. 31, 2021</t>
        </is>
      </c>
      <c r="B22" s="5" t="n">
        <v>8701530</v>
      </c>
      <c r="D22" s="5" t="n">
        <v>87015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Fair Value (Details) - USD ($) $ in Thousands</t>
        </is>
      </c>
      <c r="B1" s="2" t="inlineStr">
        <is>
          <t>3 Months Ended</t>
        </is>
      </c>
    </row>
    <row r="2">
      <c r="B2" s="2" t="inlineStr">
        <is>
          <t>Mar. 31, 2021</t>
        </is>
      </c>
      <c r="C2" s="2" t="inlineStr">
        <is>
          <t>Mar. 31, 2020</t>
        </is>
      </c>
    </row>
    <row r="3">
      <c r="A3" s="3" t="inlineStr">
        <is>
          <t>Movement In Loans Held For Sale At Fair Value [Roll Forward]</t>
        </is>
      </c>
    </row>
    <row r="4">
      <c r="A4" s="4" t="inlineStr">
        <is>
          <t>Beginning balance</t>
        </is>
      </c>
      <c r="B4" s="6" t="n">
        <v>366364</v>
      </c>
      <c r="C4" s="6" t="n">
        <v>208752</v>
      </c>
    </row>
    <row r="5">
      <c r="A5" s="4" t="inlineStr">
        <is>
          <t>Originations and purchases</t>
        </is>
      </c>
      <c r="B5" s="5" t="n">
        <v>3333901</v>
      </c>
      <c r="C5" s="5" t="n">
        <v>831474</v>
      </c>
    </row>
    <row r="6">
      <c r="A6" s="4" t="inlineStr">
        <is>
          <t>Proceeds from sales</t>
        </is>
      </c>
      <c r="B6" s="5" t="n">
        <v>-3169015</v>
      </c>
      <c r="C6" s="5" t="n">
        <v>-805202</v>
      </c>
    </row>
    <row r="7">
      <c r="A7" s="4" t="inlineStr">
        <is>
          <t>Principal collections</t>
        </is>
      </c>
      <c r="B7" s="5" t="n">
        <v>-5418</v>
      </c>
      <c r="C7" s="5" t="n">
        <v>-6833</v>
      </c>
    </row>
    <row r="8">
      <c r="A8" s="4" t="inlineStr">
        <is>
          <t>Loans held for investment, at fair value</t>
        </is>
      </c>
      <c r="B8" s="5" t="n">
        <v>901</v>
      </c>
      <c r="C8" s="5" t="n">
        <v>578</v>
      </c>
    </row>
    <row r="9">
      <c r="A9" s="4" t="inlineStr">
        <is>
          <t>Receivables, net</t>
        </is>
      </c>
      <c r="B9" s="5" t="n">
        <v>-8633</v>
      </c>
      <c r="C9" s="5" t="n">
        <v>-31302</v>
      </c>
    </row>
    <row r="10">
      <c r="A10" s="4" t="inlineStr">
        <is>
          <t>REO (Other assets)</t>
        </is>
      </c>
      <c r="B10" s="5" t="n">
        <v>-2052</v>
      </c>
      <c r="C10" s="5" t="n">
        <v>-768</v>
      </c>
    </row>
    <row r="11">
      <c r="A11" s="4" t="inlineStr">
        <is>
          <t>Gain (loss) on sale of loans</t>
        </is>
      </c>
      <c r="B11" s="5" t="n">
        <v>-13732</v>
      </c>
      <c r="C11" s="5" t="n">
        <v>6418</v>
      </c>
    </row>
    <row r="12">
      <c r="A12" s="4" t="inlineStr">
        <is>
          <t>Decrease in fair value of loans</t>
        </is>
      </c>
      <c r="B12" s="5" t="n">
        <v>-5256</v>
      </c>
      <c r="C12" s="5" t="n">
        <v>-1642</v>
      </c>
    </row>
    <row r="13">
      <c r="A13" s="4" t="inlineStr">
        <is>
          <t>Other</t>
        </is>
      </c>
      <c r="B13" s="5" t="n">
        <v>3754</v>
      </c>
      <c r="C13" s="5" t="n">
        <v>2117</v>
      </c>
    </row>
    <row r="14">
      <c r="A14" s="4" t="inlineStr">
        <is>
          <t>Ending balance</t>
        </is>
      </c>
      <c r="B14" s="6" t="n">
        <v>500814</v>
      </c>
      <c r="C14" s="6" t="n">
        <v>2035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Fair Value (Footnote) (Details) - USD ($) $ in Millions</t>
        </is>
      </c>
      <c r="B1" s="2" t="inlineStr">
        <is>
          <t>3 Months Ended</t>
        </is>
      </c>
    </row>
    <row r="2">
      <c r="B2" s="2" t="inlineStr">
        <is>
          <t>Mar. 31, 2021</t>
        </is>
      </c>
      <c r="C2" s="2" t="inlineStr">
        <is>
          <t>Mar. 31, 2020</t>
        </is>
      </c>
    </row>
    <row r="3">
      <c r="A3" s="3" t="inlineStr">
        <is>
          <t>Receivables [Abstract]</t>
        </is>
      </c>
    </row>
    <row r="4">
      <c r="A4" s="4" t="inlineStr">
        <is>
          <t>Increase (decrease) in fair value of loans held for sale</t>
        </is>
      </c>
      <c r="B4" s="6" t="n">
        <v>-12</v>
      </c>
      <c r="C4" s="11" t="n">
        <v>-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Loans Held for Sale at Lower Cost or Fair Value, Activity (Details) - USD ($) $ in Thousands</t>
        </is>
      </c>
      <c r="B1" s="2" t="inlineStr">
        <is>
          <t>3 Months Ended</t>
        </is>
      </c>
    </row>
    <row r="2">
      <c r="B2" s="2" t="inlineStr">
        <is>
          <t>Mar. 31, 2021</t>
        </is>
      </c>
      <c r="C2" s="2" t="inlineStr">
        <is>
          <t>Mar. 31, 2020</t>
        </is>
      </c>
    </row>
    <row r="3">
      <c r="A3" s="3" t="inlineStr">
        <is>
          <t>Movement In Loans Held For Sale At Fair Value [Roll Forward]</t>
        </is>
      </c>
    </row>
    <row r="4">
      <c r="A4" s="4" t="inlineStr">
        <is>
          <t>Beginning balance - before Valuation Allowance</t>
        </is>
      </c>
      <c r="B4" s="6" t="n">
        <v>27652</v>
      </c>
      <c r="C4" s="6" t="n">
        <v>73160</v>
      </c>
    </row>
    <row r="5">
      <c r="A5" s="4" t="inlineStr">
        <is>
          <t>Purchases</t>
        </is>
      </c>
      <c r="B5" s="5" t="n">
        <v>98</v>
      </c>
      <c r="C5" s="5" t="n">
        <v>0</v>
      </c>
    </row>
    <row r="6">
      <c r="A6" s="4" t="inlineStr">
        <is>
          <t>Proceeds from sales</t>
        </is>
      </c>
      <c r="B6" s="5" t="n">
        <v>-4840</v>
      </c>
      <c r="C6" s="5" t="n">
        <v>-30492</v>
      </c>
    </row>
    <row r="7">
      <c r="A7" s="4" t="inlineStr">
        <is>
          <t>Principal collections</t>
        </is>
      </c>
      <c r="B7" s="5" t="n">
        <v>-214</v>
      </c>
      <c r="C7" s="5" t="n">
        <v>-651</v>
      </c>
    </row>
    <row r="8">
      <c r="A8" s="4" t="inlineStr">
        <is>
          <t>Receivables, net</t>
        </is>
      </c>
      <c r="B8" s="5" t="n">
        <v>0</v>
      </c>
      <c r="C8" s="5" t="n">
        <v>266</v>
      </c>
    </row>
    <row r="9">
      <c r="A9" s="4" t="inlineStr">
        <is>
          <t>Gain on sale of loans</t>
        </is>
      </c>
      <c r="B9" s="5" t="n">
        <v>389</v>
      </c>
      <c r="C9" s="5" t="n">
        <v>1842</v>
      </c>
    </row>
    <row r="10">
      <c r="A10" s="4" t="inlineStr">
        <is>
          <t>Other</t>
        </is>
      </c>
      <c r="B10" s="5" t="n">
        <v>-614</v>
      </c>
      <c r="C10" s="5" t="n">
        <v>5079</v>
      </c>
    </row>
    <row r="11">
      <c r="A11" s="4" t="inlineStr">
        <is>
          <t>Ending balance - before Valuation Allowance</t>
        </is>
      </c>
      <c r="B11" s="5" t="n">
        <v>22471</v>
      </c>
      <c r="C11" s="5" t="n">
        <v>49204</v>
      </c>
    </row>
    <row r="12">
      <c r="A12" s="4" t="inlineStr">
        <is>
          <t>Ending balance, net</t>
        </is>
      </c>
      <c r="B12" s="6" t="n">
        <v>17009</v>
      </c>
      <c r="C12" s="6" t="n">
        <v>424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Changes in Valuation Allowance (Details) - Valuation Allowance for Loans Held for Sale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Beginning balance - Valuation Allowance</t>
        </is>
      </c>
      <c r="B4" s="6" t="n">
        <v>-6180</v>
      </c>
      <c r="C4" s="6" t="n">
        <v>-6643</v>
      </c>
    </row>
    <row r="5">
      <c r="A5" s="4" t="inlineStr">
        <is>
          <t>Provision</t>
        </is>
      </c>
      <c r="B5" s="5" t="n">
        <v>703</v>
      </c>
      <c r="C5" s="5" t="n">
        <v>-570</v>
      </c>
    </row>
    <row r="6">
      <c r="A6" s="4" t="inlineStr">
        <is>
          <t>Transfer to (from) Liability for indemnification obligations (Other liabilities)</t>
        </is>
      </c>
      <c r="B6" s="5" t="n">
        <v>15</v>
      </c>
      <c r="C6" s="5" t="n">
        <v>-25</v>
      </c>
    </row>
    <row r="7">
      <c r="A7" s="4" t="inlineStr">
        <is>
          <t>Sales of loans</t>
        </is>
      </c>
      <c r="B7" s="5" t="n">
        <v>0</v>
      </c>
      <c r="C7" s="5" t="n">
        <v>457</v>
      </c>
    </row>
    <row r="8">
      <c r="A8" s="4" t="inlineStr">
        <is>
          <t>Ending balance - Valuation Allowance</t>
        </is>
      </c>
      <c r="B8" s="6" t="n">
        <v>-5462</v>
      </c>
      <c r="C8" s="6" t="n">
        <v>-67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Schedule of Gains on Loans Held for Sale, Net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MSRs retained on transfers of forward mortgage loans</t>
        </is>
      </c>
      <c r="B4" s="6" t="n">
        <v>34260</v>
      </c>
      <c r="C4" s="6" t="n">
        <v>6561</v>
      </c>
    </row>
    <row r="5">
      <c r="A5" s="4" t="inlineStr">
        <is>
          <t>Gain on sales of loans, net</t>
        </is>
      </c>
      <c r="B5" s="5" t="n">
        <v>20593</v>
      </c>
      <c r="C5" s="5" t="n">
        <v>14821</v>
      </c>
    </row>
    <row r="6">
      <c r="A6" s="4" t="inlineStr">
        <is>
          <t>Change in fair value of IRLCs</t>
        </is>
      </c>
      <c r="B6" s="5" t="n">
        <v>-8618</v>
      </c>
      <c r="C6" s="5" t="n">
        <v>5714</v>
      </c>
    </row>
    <row r="7">
      <c r="A7" s="4" t="inlineStr">
        <is>
          <t>Change in fair value of loans held for sale</t>
        </is>
      </c>
      <c r="B7" s="5" t="n">
        <v>-4981</v>
      </c>
      <c r="C7" s="5" t="n">
        <v>159</v>
      </c>
    </row>
    <row r="8">
      <c r="A8" s="4" t="inlineStr">
        <is>
          <t>Gain (loss) on economic hedge instruments</t>
        </is>
      </c>
      <c r="B8" s="5" t="n">
        <v>0</v>
      </c>
      <c r="C8" s="5" t="n">
        <v>-7192</v>
      </c>
    </row>
    <row r="9">
      <c r="A9" s="4" t="inlineStr">
        <is>
          <t>Other</t>
        </is>
      </c>
      <c r="B9" s="5" t="n">
        <v>-1273</v>
      </c>
      <c r="C9" s="5" t="n">
        <v>-171</v>
      </c>
    </row>
    <row r="10">
      <c r="A10" s="4" t="inlineStr">
        <is>
          <t>Gain on loans held for sale, net</t>
        </is>
      </c>
      <c r="B10" s="5" t="n">
        <v>5721</v>
      </c>
      <c r="C10" s="5" t="n">
        <v>13331</v>
      </c>
    </row>
    <row r="11">
      <c r="A11" s="4" t="inlineStr">
        <is>
          <t>Intersegment Eliminations</t>
        </is>
      </c>
    </row>
    <row r="12">
      <c r="A12" s="3" t="inlineStr">
        <is>
          <t>Accounts, Notes, Loans and Financing Receivable [Line Items]</t>
        </is>
      </c>
    </row>
    <row r="13">
      <c r="A13" s="4" t="inlineStr">
        <is>
          <t>Gain on loans held for sale, net</t>
        </is>
      </c>
      <c r="B13" s="5" t="n">
        <v>-35393</v>
      </c>
      <c r="C13" s="5" t="n">
        <v>0</v>
      </c>
    </row>
    <row r="14">
      <c r="A14" s="4" t="inlineStr">
        <is>
          <t>Gains on derivatives</t>
        </is>
      </c>
      <c r="B14" s="5" t="n">
        <v>-35400</v>
      </c>
    </row>
    <row r="15">
      <c r="A15" s="4" t="inlineStr">
        <is>
          <t>Gain (loss) on Sale of Forward Mortgage Loans</t>
        </is>
      </c>
    </row>
    <row r="16">
      <c r="A16" s="3" t="inlineStr">
        <is>
          <t>Accounts, Notes, Loans and Financing Receivable [Line Items]</t>
        </is>
      </c>
    </row>
    <row r="17">
      <c r="A17" s="4" t="inlineStr">
        <is>
          <t>Gain on sales of loans, net</t>
        </is>
      </c>
      <c r="B17" s="5" t="n">
        <v>-18567</v>
      </c>
      <c r="C17" s="5" t="n">
        <v>6418</v>
      </c>
    </row>
    <row r="18">
      <c r="A18" s="4" t="inlineStr">
        <is>
          <t>Repurchased Ginnie Mae Loans</t>
        </is>
      </c>
    </row>
    <row r="19">
      <c r="A19" s="3" t="inlineStr">
        <is>
          <t>Accounts, Notes, Loans and Financing Receivable [Line Items]</t>
        </is>
      </c>
    </row>
    <row r="20">
      <c r="A20" s="4" t="inlineStr">
        <is>
          <t>Gain on sales of loans, net</t>
        </is>
      </c>
      <c r="B20" s="6" t="n">
        <v>4900</v>
      </c>
      <c r="C20" s="6" t="n">
        <v>18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ortgages - Schedule of Loans Held For Investment and HMBS Related Borrowings (Details) - USD ($) $ in Thousands</t>
        </is>
      </c>
      <c r="B1" s="2" t="inlineStr">
        <is>
          <t>3 Months Ended</t>
        </is>
      </c>
    </row>
    <row r="2">
      <c r="B2" s="2" t="inlineStr">
        <is>
          <t>Mar. 31, 2021</t>
        </is>
      </c>
      <c r="C2" s="2" t="inlineStr">
        <is>
          <t>Mar. 31, 2020</t>
        </is>
      </c>
    </row>
    <row r="3">
      <c r="A3" s="3" t="inlineStr">
        <is>
          <t>Receivables [Abstract]</t>
        </is>
      </c>
    </row>
    <row r="4">
      <c r="A4" s="4" t="inlineStr">
        <is>
          <t>Loans held for investment - reverse mortgages, beginning balance</t>
        </is>
      </c>
      <c r="B4" s="6" t="n">
        <v>6997127</v>
      </c>
      <c r="C4" s="6" t="n">
        <v>6269596</v>
      </c>
    </row>
    <row r="5">
      <c r="A5" s="4" t="inlineStr">
        <is>
          <t>Cumulative effect of fair value election</t>
        </is>
      </c>
      <c r="C5" s="5" t="n">
        <v>47038</v>
      </c>
    </row>
    <row r="6">
      <c r="A6" s="4" t="inlineStr">
        <is>
          <t>Originations</t>
        </is>
      </c>
      <c r="B6" s="5" t="n">
        <v>326735</v>
      </c>
      <c r="C6" s="5" t="n">
        <v>294932</v>
      </c>
    </row>
    <row r="7">
      <c r="A7" s="4" t="inlineStr">
        <is>
          <t>Repayments (principal payments received)</t>
        </is>
      </c>
      <c r="B7" s="5" t="n">
        <v>-314153</v>
      </c>
      <c r="C7" s="5" t="n">
        <v>-175095</v>
      </c>
    </row>
    <row r="8">
      <c r="A8" s="4" t="inlineStr">
        <is>
          <t>Loans held for sale, at fair value</t>
        </is>
      </c>
      <c r="B8" s="5" t="n">
        <v>-901</v>
      </c>
      <c r="C8" s="5" t="n">
        <v>-578</v>
      </c>
    </row>
    <row r="9">
      <c r="A9" s="4" t="inlineStr">
        <is>
          <t>Receivables, net</t>
        </is>
      </c>
      <c r="B9" s="5" t="n">
        <v>-116</v>
      </c>
      <c r="C9" s="5" t="n">
        <v>-129</v>
      </c>
    </row>
    <row r="10">
      <c r="A10" s="4" t="inlineStr">
        <is>
          <t>REO (Other assets)</t>
        </is>
      </c>
      <c r="B10" s="5" t="n">
        <v>-111</v>
      </c>
      <c r="C10" s="5" t="n">
        <v>-265</v>
      </c>
    </row>
    <row r="11">
      <c r="A11" s="4" t="inlineStr">
        <is>
          <t>Change in fair value</t>
        </is>
      </c>
      <c r="B11" s="5" t="n">
        <v>35793</v>
      </c>
      <c r="C11" s="5" t="n">
        <v>133322</v>
      </c>
    </row>
    <row r="12">
      <c r="A12" s="4" t="inlineStr">
        <is>
          <t>Securitized loans (pledged to HMBS-Related Borrowings)</t>
        </is>
      </c>
      <c r="B12" s="5" t="n">
        <v>6874880</v>
      </c>
      <c r="C12" s="5" t="n">
        <v>6438810</v>
      </c>
    </row>
    <row r="13">
      <c r="A13" s="4" t="inlineStr">
        <is>
          <t>Un-securitized loans</t>
        </is>
      </c>
      <c r="B13" s="5" t="n">
        <v>169494</v>
      </c>
      <c r="C13" s="5" t="n">
        <v>130011</v>
      </c>
    </row>
    <row r="14">
      <c r="A14" s="4" t="inlineStr">
        <is>
          <t>Loans held for investment, reverse mortgages, ending balance</t>
        </is>
      </c>
      <c r="B14" s="5" t="n">
        <v>7044374</v>
      </c>
      <c r="C14" s="5" t="n">
        <v>6568821</v>
      </c>
    </row>
    <row r="15">
      <c r="A15" s="4" t="inlineStr">
        <is>
          <t>Home Equity Conversion Mortgage-Backed Securities Related Borrowings At Fair Value</t>
        </is>
      </c>
      <c r="B15" s="5" t="n">
        <v>-6772711</v>
      </c>
      <c r="C15" s="5" t="n">
        <v>-6063434</v>
      </c>
    </row>
    <row r="16">
      <c r="A16" s="4" t="inlineStr">
        <is>
          <t>Securitization of HECM loans accounted for as a financing</t>
        </is>
      </c>
      <c r="B16" s="5" t="n">
        <v>-287830</v>
      </c>
      <c r="C16" s="5" t="n">
        <v>-312249</v>
      </c>
    </row>
    <row r="17">
      <c r="A17" s="4" t="inlineStr">
        <is>
          <t>Additional proceeds from securitization of HECM loans and tails</t>
        </is>
      </c>
      <c r="B17" s="5" t="n">
        <v>-12565</v>
      </c>
      <c r="C17" s="5" t="n">
        <v>-8414</v>
      </c>
    </row>
    <row r="18">
      <c r="A18" s="4" t="inlineStr">
        <is>
          <t>Repayments (principal payments received)</t>
        </is>
      </c>
      <c r="B18" s="5" t="n">
        <v>311562</v>
      </c>
      <c r="C18" s="5" t="n">
        <v>172429</v>
      </c>
    </row>
    <row r="19">
      <c r="A19" s="4" t="inlineStr">
        <is>
          <t>Change in fair value</t>
        </is>
      </c>
      <c r="B19" s="5" t="n">
        <v>-16651</v>
      </c>
      <c r="C19" s="5" t="n">
        <v>-111423</v>
      </c>
    </row>
    <row r="20">
      <c r="A20" s="4" t="inlineStr">
        <is>
          <t>Home Equity Conversion Mortgage-Backed Securities Related Borrowings At Fair Value</t>
        </is>
      </c>
      <c r="B20" s="5" t="n">
        <v>-6778195</v>
      </c>
      <c r="C20" s="5" t="n">
        <v>-6323091</v>
      </c>
    </row>
    <row r="21">
      <c r="A21" s="4" t="inlineStr">
        <is>
          <t>Securitized loans (pledged to HMBS-Related Borrowings)</t>
        </is>
      </c>
      <c r="B21" s="6" t="n">
        <v>-6778195</v>
      </c>
      <c r="C21" s="6" t="n">
        <v>-63230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ortgages - Schedule of Reverse Mortgage Revenue, Net (Details) - USD ($) $ in Thousands</t>
        </is>
      </c>
      <c r="B1" s="2" t="inlineStr">
        <is>
          <t>3 Months Ended</t>
        </is>
      </c>
    </row>
    <row r="2">
      <c r="B2" s="2" t="inlineStr">
        <is>
          <t>Mar. 31, 2021</t>
        </is>
      </c>
      <c r="C2" s="2" t="inlineStr">
        <is>
          <t>Mar. 31, 2020</t>
        </is>
      </c>
    </row>
    <row r="3">
      <c r="A3" s="3" t="inlineStr">
        <is>
          <t>Receivables [Abstract]</t>
        </is>
      </c>
    </row>
    <row r="4">
      <c r="A4" s="4" t="inlineStr">
        <is>
          <t>Gain on new originations</t>
        </is>
      </c>
      <c r="B4" s="6" t="n">
        <v>17107</v>
      </c>
      <c r="C4" s="6" t="n">
        <v>16784</v>
      </c>
    </row>
    <row r="5">
      <c r="A5" s="4" t="inlineStr">
        <is>
          <t>Change in fair value of securitized loans held for investment and HMBS-related borrowings, net</t>
        </is>
      </c>
      <c r="B5" s="5" t="n">
        <v>2035</v>
      </c>
      <c r="C5" s="5" t="n">
        <v>5115</v>
      </c>
    </row>
    <row r="6">
      <c r="A6" s="4" t="inlineStr">
        <is>
          <t>Change in fair value included in earnings, net</t>
        </is>
      </c>
      <c r="B6" s="5" t="n">
        <v>19142</v>
      </c>
      <c r="C6" s="5" t="n">
        <v>21899</v>
      </c>
    </row>
    <row r="7">
      <c r="A7" s="4" t="inlineStr">
        <is>
          <t>Loan fees and other</t>
        </is>
      </c>
      <c r="B7" s="5" t="n">
        <v>2684</v>
      </c>
      <c r="C7" s="5" t="n">
        <v>898</v>
      </c>
    </row>
    <row r="8">
      <c r="A8" s="4" t="inlineStr">
        <is>
          <t>Reverse mortgage revenue, net</t>
        </is>
      </c>
      <c r="B8" s="6" t="n">
        <v>21826</v>
      </c>
      <c r="C8" s="6" t="n">
        <v>227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 Schedule of Advances Paid on Behalf of Borrowers or on Foreclosed Properties (Details) - USD ($) $ in Thousands</t>
        </is>
      </c>
      <c r="B1" s="2" t="inlineStr">
        <is>
          <t>Mar. 31, 2021</t>
        </is>
      </c>
      <c r="C1" s="2" t="inlineStr">
        <is>
          <t>Dec. 31, 2020</t>
        </is>
      </c>
      <c r="D1" s="2" t="inlineStr">
        <is>
          <t>Mar. 31, 2020</t>
        </is>
      </c>
      <c r="E1" s="2" t="inlineStr">
        <is>
          <t>Dec. 31, 2019</t>
        </is>
      </c>
    </row>
    <row r="2">
      <c r="A2" s="3" t="inlineStr">
        <is>
          <t>Advances On Behalf of Borrowers [Line Items]</t>
        </is>
      </c>
    </row>
    <row r="3">
      <c r="A3" s="4" t="inlineStr">
        <is>
          <t>Advances, gross</t>
        </is>
      </c>
      <c r="B3" s="6" t="n">
        <v>792837</v>
      </c>
      <c r="C3" s="6" t="n">
        <v>834512</v>
      </c>
    </row>
    <row r="4">
      <c r="A4" s="4" t="inlineStr">
        <is>
          <t>Allowance for losses</t>
        </is>
      </c>
      <c r="B4" s="5" t="n">
        <v>-6159</v>
      </c>
      <c r="C4" s="5" t="n">
        <v>-6273</v>
      </c>
      <c r="D4" s="6" t="n">
        <v>-7373</v>
      </c>
      <c r="E4" s="6" t="n">
        <v>-9925</v>
      </c>
    </row>
    <row r="5">
      <c r="A5" s="4" t="inlineStr">
        <is>
          <t>Advances, net</t>
        </is>
      </c>
      <c r="B5" s="5" t="n">
        <v>786678</v>
      </c>
      <c r="C5" s="5" t="n">
        <v>828239</v>
      </c>
    </row>
    <row r="6">
      <c r="A6" s="4" t="inlineStr">
        <is>
          <t>Principal and Interest</t>
        </is>
      </c>
    </row>
    <row r="7">
      <c r="A7" s="3" t="inlineStr">
        <is>
          <t>Advances On Behalf of Borrowers [Line Items]</t>
        </is>
      </c>
    </row>
    <row r="8">
      <c r="A8" s="4" t="inlineStr">
        <is>
          <t>Advances, gross</t>
        </is>
      </c>
      <c r="B8" s="5" t="n">
        <v>258428</v>
      </c>
      <c r="C8" s="5" t="n">
        <v>277132</v>
      </c>
    </row>
    <row r="9">
      <c r="A9" s="4" t="inlineStr">
        <is>
          <t>Taxes and Insurance</t>
        </is>
      </c>
    </row>
    <row r="10">
      <c r="A10" s="3" t="inlineStr">
        <is>
          <t>Advances On Behalf of Borrowers [Line Items]</t>
        </is>
      </c>
    </row>
    <row r="11">
      <c r="A11" s="4" t="inlineStr">
        <is>
          <t>Advances, gross</t>
        </is>
      </c>
      <c r="B11" s="5" t="n">
        <v>348659</v>
      </c>
      <c r="C11" s="5" t="n">
        <v>364593</v>
      </c>
    </row>
    <row r="12">
      <c r="A12" s="4" t="inlineStr">
        <is>
          <t>Foreclosures, Bankruptcy, REO and Other</t>
        </is>
      </c>
    </row>
    <row r="13">
      <c r="A13" s="3" t="inlineStr">
        <is>
          <t>Advances On Behalf of Borrowers [Line Items]</t>
        </is>
      </c>
    </row>
    <row r="14">
      <c r="A14" s="4" t="inlineStr">
        <is>
          <t>Advances, gross</t>
        </is>
      </c>
      <c r="B14" s="6" t="n">
        <v>185750</v>
      </c>
      <c r="C14" s="6" t="n">
        <v>1927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dvances - Schedule of Activity in Advances (Details) - USD ($) $ in Thousands</t>
        </is>
      </c>
      <c r="B1" s="2" t="inlineStr">
        <is>
          <t>3 Months Ended</t>
        </is>
      </c>
    </row>
    <row r="2">
      <c r="B2" s="2" t="inlineStr">
        <is>
          <t>Mar. 31, 2021</t>
        </is>
      </c>
      <c r="C2" s="2" t="inlineStr">
        <is>
          <t>Mar. 31, 2020</t>
        </is>
      </c>
    </row>
    <row r="3">
      <c r="A3" s="3" t="inlineStr">
        <is>
          <t>Advances [Roll Forward]</t>
        </is>
      </c>
    </row>
    <row r="4">
      <c r="A4" s="4" t="inlineStr">
        <is>
          <t>Beginning balance</t>
        </is>
      </c>
      <c r="B4" s="6" t="n">
        <v>828239</v>
      </c>
      <c r="C4" s="6" t="n">
        <v>1056523</v>
      </c>
    </row>
    <row r="5">
      <c r="A5" s="4" t="inlineStr">
        <is>
          <t>New advances</t>
        </is>
      </c>
      <c r="B5" s="5" t="n">
        <v>203400</v>
      </c>
      <c r="C5" s="5" t="n">
        <v>243545</v>
      </c>
    </row>
    <row r="6">
      <c r="A6" s="4" t="inlineStr">
        <is>
          <t>Sales of advances</t>
        </is>
      </c>
      <c r="B6" s="5" t="n">
        <v>-133</v>
      </c>
      <c r="C6" s="5" t="n">
        <v>-228</v>
      </c>
    </row>
    <row r="7">
      <c r="A7" s="4" t="inlineStr">
        <is>
          <t>Collections of advances and other</t>
        </is>
      </c>
      <c r="B7" s="5" t="n">
        <v>-244942</v>
      </c>
      <c r="C7" s="5" t="n">
        <v>-277585</v>
      </c>
    </row>
    <row r="8">
      <c r="A8" s="4" t="inlineStr">
        <is>
          <t>Net decrease (increase) in allowance for losses</t>
        </is>
      </c>
      <c r="B8" s="5" t="n">
        <v>114</v>
      </c>
      <c r="C8" s="5" t="n">
        <v>2552</v>
      </c>
    </row>
    <row r="9">
      <c r="A9" s="4" t="inlineStr">
        <is>
          <t>Ending balance</t>
        </is>
      </c>
      <c r="B9" s="6" t="n">
        <v>786678</v>
      </c>
      <c r="C9" s="6" t="n">
        <v>10248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 Schedule of Changes in Allowance for Losses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Beginning balance</t>
        </is>
      </c>
      <c r="B4" s="6" t="n">
        <v>6273</v>
      </c>
      <c r="C4" s="6" t="n">
        <v>9925</v>
      </c>
    </row>
    <row r="5">
      <c r="A5" s="4" t="inlineStr">
        <is>
          <t>Provision</t>
        </is>
      </c>
      <c r="B5" s="5" t="n">
        <v>1502</v>
      </c>
      <c r="C5" s="5" t="n">
        <v>-761</v>
      </c>
    </row>
    <row r="6">
      <c r="A6" s="4" t="inlineStr">
        <is>
          <t>Net charge-offs and other</t>
        </is>
      </c>
      <c r="B6" s="5" t="n">
        <v>-1616</v>
      </c>
      <c r="C6" s="5" t="n">
        <v>-1791</v>
      </c>
    </row>
    <row r="7">
      <c r="A7" s="4" t="inlineStr">
        <is>
          <t>Ending balance</t>
        </is>
      </c>
      <c r="B7" s="6" t="n">
        <v>6159</v>
      </c>
      <c r="C7" s="6" t="n">
        <v>7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543</v>
      </c>
      <c r="C4" s="6" t="n">
        <v>-25489</v>
      </c>
    </row>
    <row r="5">
      <c r="A5" s="3" t="inlineStr">
        <is>
          <t>Adjustments to reconcile net income (loss) to net cash (used in) provided by operating activities:</t>
        </is>
      </c>
    </row>
    <row r="6">
      <c r="A6" s="4" t="inlineStr">
        <is>
          <t>MSR valuation adjustments, net</t>
        </is>
      </c>
      <c r="B6" s="5" t="n">
        <v>-21208</v>
      </c>
      <c r="C6" s="5" t="n">
        <v>174120</v>
      </c>
    </row>
    <row r="7">
      <c r="A7" s="4" t="inlineStr">
        <is>
          <t>Loss (gain) on sale of MSRs, net</t>
        </is>
      </c>
      <c r="B7" s="5" t="n">
        <v>25</v>
      </c>
      <c r="C7" s="5" t="n">
        <v>-286</v>
      </c>
    </row>
    <row r="8">
      <c r="A8" s="4" t="inlineStr">
        <is>
          <t>Provision for bad debts</t>
        </is>
      </c>
      <c r="B8" s="5" t="n">
        <v>6545</v>
      </c>
      <c r="C8" s="5" t="n">
        <v>4879</v>
      </c>
    </row>
    <row r="9">
      <c r="A9" s="4" t="inlineStr">
        <is>
          <t>Depreciation</t>
        </is>
      </c>
      <c r="B9" s="5" t="n">
        <v>2859</v>
      </c>
      <c r="C9" s="5" t="n">
        <v>3997</v>
      </c>
    </row>
    <row r="10">
      <c r="A10" s="4" t="inlineStr">
        <is>
          <t>Amortization of debt issuance costs and discount</t>
        </is>
      </c>
      <c r="B10" s="5" t="n">
        <v>1624</v>
      </c>
      <c r="C10" s="5" t="n">
        <v>2662</v>
      </c>
    </row>
    <row r="11">
      <c r="A11" s="4" t="inlineStr">
        <is>
          <t>Equity-based compensation expense</t>
        </is>
      </c>
      <c r="B11" s="5" t="n">
        <v>863</v>
      </c>
      <c r="C11" s="5" t="n">
        <v>746</v>
      </c>
    </row>
    <row r="12">
      <c r="A12" s="4" t="inlineStr">
        <is>
          <t>Loss on extinguishment of debt</t>
        </is>
      </c>
      <c r="B12" s="5" t="n">
        <v>15458</v>
      </c>
      <c r="C12" s="5" t="n">
        <v>0</v>
      </c>
    </row>
    <row r="13">
      <c r="A13" s="4" t="inlineStr">
        <is>
          <t>Loss (gain) on valuation of Pledged MSR financing liability</t>
        </is>
      </c>
      <c r="B13" s="5" t="n">
        <v>1551</v>
      </c>
      <c r="C13" s="5" t="n">
        <v>-30697</v>
      </c>
    </row>
    <row r="14">
      <c r="A14" s="4" t="inlineStr">
        <is>
          <t>Net gain on valuation of loans held for investment and HMBS-related borrowings</t>
        </is>
      </c>
      <c r="B14" s="5" t="n">
        <v>-6513</v>
      </c>
      <c r="C14" s="5" t="n">
        <v>-17910</v>
      </c>
    </row>
    <row r="15">
      <c r="A15" s="4" t="inlineStr">
        <is>
          <t>Gain on loans held for sale, net</t>
        </is>
      </c>
      <c r="B15" s="5" t="n">
        <v>-5721</v>
      </c>
      <c r="C15" s="5" t="n">
        <v>-13331</v>
      </c>
    </row>
    <row r="16">
      <c r="A16" s="4" t="inlineStr">
        <is>
          <t>Origination and purchase of loans held for sale</t>
        </is>
      </c>
      <c r="B16" s="5" t="n">
        <v>-3333999</v>
      </c>
      <c r="C16" s="5" t="n">
        <v>-831474</v>
      </c>
    </row>
    <row r="17">
      <c r="A17" s="4" t="inlineStr">
        <is>
          <t>Proceeds from sale and collections of loans held for sale</t>
        </is>
      </c>
      <c r="B17" s="5" t="n">
        <v>3179487</v>
      </c>
      <c r="C17" s="5" t="n">
        <v>843178</v>
      </c>
    </row>
    <row r="18">
      <c r="A18" s="3" t="inlineStr">
        <is>
          <t>Changes in assets and liabilities:</t>
        </is>
      </c>
    </row>
    <row r="19">
      <c r="A19" s="4" t="inlineStr">
        <is>
          <t>Decrease in advances, net</t>
        </is>
      </c>
      <c r="B19" s="5" t="n">
        <v>38704</v>
      </c>
      <c r="C19" s="5" t="n">
        <v>29428</v>
      </c>
    </row>
    <row r="20">
      <c r="A20" s="4" t="inlineStr">
        <is>
          <t>(Increase) decrease in receivables and other assets, net</t>
        </is>
      </c>
      <c r="B20" s="5" t="n">
        <v>-2447</v>
      </c>
      <c r="C20" s="5" t="n">
        <v>13642</v>
      </c>
    </row>
    <row r="21">
      <c r="A21" s="4" t="inlineStr">
        <is>
          <t>(Decrease) increase in other liabilities</t>
        </is>
      </c>
      <c r="B21" s="5" t="n">
        <v>-13245</v>
      </c>
      <c r="C21" s="5" t="n">
        <v>18033</v>
      </c>
    </row>
    <row r="22">
      <c r="A22" s="4" t="inlineStr">
        <is>
          <t>Other, net</t>
        </is>
      </c>
      <c r="B22" s="5" t="n">
        <v>-2833</v>
      </c>
      <c r="C22" s="5" t="n">
        <v>-521</v>
      </c>
    </row>
    <row r="23">
      <c r="A23" s="4" t="inlineStr">
        <is>
          <t>Net cash (used in) provided by operating activities</t>
        </is>
      </c>
      <c r="B23" s="5" t="n">
        <v>-130307</v>
      </c>
      <c r="C23" s="5" t="n">
        <v>170977</v>
      </c>
    </row>
    <row r="24">
      <c r="A24" s="3" t="inlineStr">
        <is>
          <t>Cash flows from investing activities</t>
        </is>
      </c>
    </row>
    <row r="25">
      <c r="A25" s="4" t="inlineStr">
        <is>
          <t>Origination of loans held for investment</t>
        </is>
      </c>
      <c r="B25" s="5" t="n">
        <v>-326735</v>
      </c>
      <c r="C25" s="5" t="n">
        <v>-294932</v>
      </c>
    </row>
    <row r="26">
      <c r="A26" s="4" t="inlineStr">
        <is>
          <t>Principal payments received on loans held for investment</t>
        </is>
      </c>
      <c r="B26" s="5" t="n">
        <v>315105</v>
      </c>
      <c r="C26" s="5" t="n">
        <v>175095</v>
      </c>
    </row>
    <row r="27">
      <c r="A27" s="4" t="inlineStr">
        <is>
          <t>Purchase of MSRs</t>
        </is>
      </c>
      <c r="B27" s="5" t="n">
        <v>-41556</v>
      </c>
      <c r="C27" s="5" t="n">
        <v>-29828</v>
      </c>
    </row>
    <row r="28">
      <c r="A28" s="4" t="inlineStr">
        <is>
          <t>Proceeds from sale of real estate</t>
        </is>
      </c>
      <c r="B28" s="5" t="n">
        <v>2306</v>
      </c>
      <c r="C28" s="5" t="n">
        <v>2814</v>
      </c>
    </row>
    <row r="29">
      <c r="A29" s="4" t="inlineStr">
        <is>
          <t>Other, net</t>
        </is>
      </c>
      <c r="B29" s="5" t="n">
        <v>-1952</v>
      </c>
      <c r="C29" s="5" t="n">
        <v>-476</v>
      </c>
    </row>
    <row r="30">
      <c r="A30" s="4" t="inlineStr">
        <is>
          <t>Net cash used in investing activities</t>
        </is>
      </c>
      <c r="B30" s="5" t="n">
        <v>-52832</v>
      </c>
      <c r="C30" s="5" t="n">
        <v>-147327</v>
      </c>
    </row>
    <row r="31">
      <c r="A31" s="3" t="inlineStr">
        <is>
          <t>Cash flows from financing activities</t>
        </is>
      </c>
    </row>
    <row r="32">
      <c r="A32" s="4" t="inlineStr">
        <is>
          <t>Repayment of advance match funded liabilities, net</t>
        </is>
      </c>
      <c r="B32" s="5" t="n">
        <v>-30851</v>
      </c>
      <c r="C32" s="5" t="n">
        <v>-53158</v>
      </c>
    </row>
    <row r="33">
      <c r="A33" s="4" t="inlineStr">
        <is>
          <t>Repayment of other financing liabilities</t>
        </is>
      </c>
      <c r="B33" s="5" t="n">
        <v>-18566</v>
      </c>
      <c r="C33" s="5" t="n">
        <v>-50427</v>
      </c>
    </row>
    <row r="34">
      <c r="A34" s="4" t="inlineStr">
        <is>
          <t>Proceeds from (repayment of) mortgage loan warehouse facilities, net</t>
        </is>
      </c>
      <c r="B34" s="5" t="n">
        <v>157720</v>
      </c>
      <c r="C34" s="5" t="n">
        <v>-43103</v>
      </c>
    </row>
    <row r="35">
      <c r="A35" s="4" t="inlineStr">
        <is>
          <t>Proceeds from MSR financing facilities</t>
        </is>
      </c>
      <c r="B35" s="5" t="n">
        <v>64098</v>
      </c>
      <c r="C35" s="5" t="n">
        <v>61028</v>
      </c>
    </row>
    <row r="36">
      <c r="A36" s="4" t="inlineStr">
        <is>
          <t>Repayment of MSR financing facilities</t>
        </is>
      </c>
      <c r="B36" s="5" t="n">
        <v>-44661</v>
      </c>
      <c r="C36" s="5" t="n">
        <v>-115447</v>
      </c>
    </row>
    <row r="37">
      <c r="A37" s="4" t="inlineStr">
        <is>
          <t>Repayment of Senior notes</t>
        </is>
      </c>
      <c r="B37" s="5" t="n">
        <v>-319156</v>
      </c>
      <c r="C37" s="5" t="n">
        <v>0</v>
      </c>
    </row>
    <row r="38">
      <c r="A38" s="4" t="inlineStr">
        <is>
          <t>Proceeds from issuance of Senior notes and warrants</t>
        </is>
      </c>
      <c r="B38" s="5" t="n">
        <v>572944</v>
      </c>
      <c r="C38" s="5" t="n">
        <v>0</v>
      </c>
    </row>
    <row r="39">
      <c r="A39" s="4" t="inlineStr">
        <is>
          <t>Repayment of senior secured term loan (SSTL) borrowings</t>
        </is>
      </c>
      <c r="B39" s="5" t="n">
        <v>-188700</v>
      </c>
      <c r="C39" s="5" t="n">
        <v>-126066</v>
      </c>
    </row>
    <row r="40">
      <c r="A40" s="4" t="inlineStr">
        <is>
          <t>Payment of debt issuance costs</t>
        </is>
      </c>
      <c r="B40" s="5" t="n">
        <v>-6795</v>
      </c>
      <c r="C40" s="5" t="n">
        <v>-7267</v>
      </c>
    </row>
    <row r="41">
      <c r="A41" s="4" t="inlineStr">
        <is>
          <t>Proceeds from sale of Home Equity Conversion Mortgages (HECM, or reverse mortgages) accounted for as a financing (HMBS-related borrowings)</t>
        </is>
      </c>
      <c r="B41" s="5" t="n">
        <v>287830</v>
      </c>
      <c r="C41" s="5" t="n">
        <v>312249</v>
      </c>
    </row>
    <row r="42">
      <c r="A42" s="4" t="inlineStr">
        <is>
          <t>Repayment of HMBS-related borrowings</t>
        </is>
      </c>
      <c r="B42" s="5" t="n">
        <v>-311562</v>
      </c>
      <c r="C42" s="5" t="n">
        <v>-172429</v>
      </c>
    </row>
    <row r="43">
      <c r="A43" s="4" t="inlineStr">
        <is>
          <t>Repurchase of common stock</t>
        </is>
      </c>
      <c r="B43" s="5" t="n">
        <v>0</v>
      </c>
      <c r="C43" s="5" t="n">
        <v>-4605</v>
      </c>
    </row>
    <row r="44">
      <c r="A44" s="4" t="inlineStr">
        <is>
          <t>Other, net</t>
        </is>
      </c>
      <c r="B44" s="5" t="n">
        <v>0</v>
      </c>
      <c r="C44" s="5" t="n">
        <v>-33</v>
      </c>
    </row>
    <row r="45">
      <c r="A45" s="4" t="inlineStr">
        <is>
          <t>Net cash provided by (used in) financing activities</t>
        </is>
      </c>
      <c r="B45" s="5" t="n">
        <v>162301</v>
      </c>
      <c r="C45" s="5" t="n">
        <v>-199258</v>
      </c>
    </row>
    <row r="46">
      <c r="A46" s="4" t="inlineStr">
        <is>
          <t>Net decrease in cash, cash equivalents and restricted cash</t>
        </is>
      </c>
      <c r="B46" s="5" t="n">
        <v>-20838</v>
      </c>
      <c r="C46" s="5" t="n">
        <v>-175608</v>
      </c>
    </row>
    <row r="47">
      <c r="A47" s="4" t="inlineStr">
        <is>
          <t>Cash, cash equivalents and restricted cash at beginning of year</t>
        </is>
      </c>
      <c r="B47" s="5" t="n">
        <v>357265</v>
      </c>
      <c r="C47" s="5" t="n">
        <v>492340</v>
      </c>
    </row>
    <row r="48">
      <c r="A48" s="4" t="inlineStr">
        <is>
          <t>Cash, cash equivalents and restricted cash at end of period</t>
        </is>
      </c>
      <c r="B48" s="5" t="n">
        <v>336427</v>
      </c>
      <c r="C48" s="5" t="n">
        <v>316732</v>
      </c>
    </row>
    <row r="49">
      <c r="A49" s="3" t="inlineStr">
        <is>
          <t>Supplemental non-cash investing and financing activities:</t>
        </is>
      </c>
    </row>
    <row r="50">
      <c r="A50" s="4" t="inlineStr">
        <is>
          <t>Right-of-use asset</t>
        </is>
      </c>
      <c r="B50" s="5" t="n">
        <v>292</v>
      </c>
      <c r="C50" s="5" t="n">
        <v>2695</v>
      </c>
    </row>
    <row r="51">
      <c r="A51" s="4" t="inlineStr">
        <is>
          <t>Lease liability</t>
        </is>
      </c>
      <c r="B51" s="5" t="n">
        <v>292</v>
      </c>
      <c r="C51" s="5" t="n">
        <v>2695</v>
      </c>
    </row>
    <row r="52">
      <c r="A52" s="4" t="inlineStr">
        <is>
          <t>Transfers of loans held for sale to real estate owned (REO)</t>
        </is>
      </c>
      <c r="B52" s="5" t="n">
        <v>2052</v>
      </c>
      <c r="C52" s="5" t="n">
        <v>768</v>
      </c>
    </row>
    <row r="53">
      <c r="A53" s="4" t="inlineStr">
        <is>
          <t>Transfer from loans held for investment to loans held for sale</t>
        </is>
      </c>
      <c r="B53" s="5" t="n">
        <v>901</v>
      </c>
      <c r="C53" s="5" t="n">
        <v>578</v>
      </c>
    </row>
    <row r="54">
      <c r="A54" s="4" t="inlineStr">
        <is>
          <t>MSRs</t>
        </is>
      </c>
      <c r="B54" s="5" t="n">
        <v>0</v>
      </c>
      <c r="C54" s="5" t="n">
        <v>-263344</v>
      </c>
    </row>
    <row r="55">
      <c r="A55" s="4" t="inlineStr">
        <is>
          <t>Financing liability - MSRs pledged (Rights to MSRs)</t>
        </is>
      </c>
      <c r="B55" s="5" t="n">
        <v>0</v>
      </c>
      <c r="C55" s="5" t="n">
        <v>-263344</v>
      </c>
    </row>
    <row r="56">
      <c r="A56" s="4" t="inlineStr">
        <is>
          <t>Recognition of future draw commitments for HECM loans at fair value upon adoption of FASB ASU No. 2016-13</t>
        </is>
      </c>
      <c r="B56" s="5" t="n">
        <v>0</v>
      </c>
      <c r="C56" s="5" t="n">
        <v>47038</v>
      </c>
    </row>
    <row r="57">
      <c r="A57" s="4" t="inlineStr">
        <is>
          <t>Cash and cash equivalents</t>
        </is>
      </c>
      <c r="B57" s="5" t="n">
        <v>259108</v>
      </c>
      <c r="C57" s="5" t="n">
        <v>263555</v>
      </c>
    </row>
    <row r="58">
      <c r="A58" s="4" t="inlineStr">
        <is>
          <t>Debt service accounts</t>
        </is>
      </c>
      <c r="B58" s="5" t="n">
        <v>15930</v>
      </c>
      <c r="C58" s="5" t="n">
        <v>15868</v>
      </c>
    </row>
    <row r="59">
      <c r="A59" s="4" t="inlineStr">
        <is>
          <t>Other restricted cash</t>
        </is>
      </c>
      <c r="B59" s="6" t="n">
        <v>61389</v>
      </c>
      <c r="C59" s="6" t="n">
        <v>373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 Schedule of Activity Related to MSRs - Fair Value Measurement Method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Beginning balance</t>
        </is>
      </c>
      <c r="B4" s="6" t="n">
        <v>1294817</v>
      </c>
      <c r="C4" s="6" t="n">
        <v>1486395</v>
      </c>
    </row>
    <row r="5">
      <c r="A5" s="4" t="inlineStr">
        <is>
          <t>Sales and other transfers</t>
        </is>
      </c>
      <c r="B5" s="5" t="n">
        <v>0</v>
      </c>
      <c r="C5" s="5" t="n">
        <v>-56</v>
      </c>
    </row>
    <row r="6">
      <c r="A6" s="4" t="inlineStr">
        <is>
          <t>Recognized on the sale of residential mortgage loans</t>
        </is>
      </c>
      <c r="B6" s="5" t="n">
        <v>34260</v>
      </c>
      <c r="C6" s="5" t="n">
        <v>5930</v>
      </c>
    </row>
    <row r="7">
      <c r="A7" s="4" t="inlineStr">
        <is>
          <t>Purchase of MSRs</t>
        </is>
      </c>
      <c r="B7" s="5" t="n">
        <v>36778</v>
      </c>
      <c r="C7" s="5" t="n">
        <v>31490</v>
      </c>
    </row>
    <row r="8">
      <c r="A8" s="4" t="inlineStr">
        <is>
          <t>Servicing transfers and adjustments</t>
        </is>
      </c>
      <c r="B8" s="5" t="n">
        <v>-528</v>
      </c>
      <c r="C8" s="5" t="n">
        <v>-264523</v>
      </c>
    </row>
    <row r="9">
      <c r="A9" s="3" t="inlineStr">
        <is>
          <t>Changes in fair value:</t>
        </is>
      </c>
    </row>
    <row r="10">
      <c r="A10" s="4" t="inlineStr">
        <is>
          <t>Changes in valuation inputs or other assumptions</t>
        </is>
      </c>
      <c r="B10" s="5" t="n">
        <v>84015</v>
      </c>
      <c r="C10" s="5" t="n">
        <v>-160661</v>
      </c>
    </row>
    <row r="11">
      <c r="A11" s="4" t="inlineStr">
        <is>
          <t>Realization of expected future cash flows and other changes</t>
        </is>
      </c>
      <c r="B11" s="5" t="n">
        <v>-49125</v>
      </c>
      <c r="C11" s="5" t="n">
        <v>-48347</v>
      </c>
    </row>
    <row r="12">
      <c r="A12" s="4" t="inlineStr">
        <is>
          <t>Ending balance</t>
        </is>
      </c>
      <c r="B12" s="5" t="n">
        <v>1400217</v>
      </c>
      <c r="C12" s="5" t="n">
        <v>1050228</v>
      </c>
    </row>
    <row r="13">
      <c r="A13" s="4" t="inlineStr">
        <is>
          <t>Reclassification to changes in valuation inputs or assumptions</t>
        </is>
      </c>
      <c r="B13" s="5" t="n">
        <v>4500</v>
      </c>
    </row>
    <row r="14">
      <c r="A14" s="4" t="inlineStr">
        <is>
          <t>Fair Value Agency Mortgage Servicing Rights</t>
        </is>
      </c>
    </row>
    <row r="15">
      <c r="A15" s="3" t="inlineStr">
        <is>
          <t>Servicing Asset at Fair Value, Amount [Roll Forward]</t>
        </is>
      </c>
    </row>
    <row r="16">
      <c r="A16" s="4" t="inlineStr">
        <is>
          <t>Beginning balance</t>
        </is>
      </c>
      <c r="B16" s="5" t="n">
        <v>578957</v>
      </c>
      <c r="C16" s="5" t="n">
        <v>714006</v>
      </c>
    </row>
    <row r="17">
      <c r="A17" s="4" t="inlineStr">
        <is>
          <t>Sales and other transfers</t>
        </is>
      </c>
      <c r="B17" s="5" t="n">
        <v>0</v>
      </c>
      <c r="C17" s="5" t="n">
        <v>0</v>
      </c>
    </row>
    <row r="18">
      <c r="A18" s="4" t="inlineStr">
        <is>
          <t>Recognized on the sale of residential mortgage loans</t>
        </is>
      </c>
      <c r="B18" s="5" t="n">
        <v>34260</v>
      </c>
      <c r="C18" s="5" t="n">
        <v>5930</v>
      </c>
    </row>
    <row r="19">
      <c r="A19" s="4" t="inlineStr">
        <is>
          <t>Purchase of MSRs</t>
        </is>
      </c>
      <c r="B19" s="5" t="n">
        <v>36778</v>
      </c>
      <c r="C19" s="5" t="n">
        <v>31490</v>
      </c>
    </row>
    <row r="20">
      <c r="A20" s="4" t="inlineStr">
        <is>
          <t>Servicing transfers and adjustments</t>
        </is>
      </c>
      <c r="B20" s="5" t="n">
        <v>29</v>
      </c>
      <c r="C20" s="5" t="n">
        <v>-263630</v>
      </c>
    </row>
    <row r="21">
      <c r="A21" s="3" t="inlineStr">
        <is>
          <t>Changes in fair value:</t>
        </is>
      </c>
    </row>
    <row r="22">
      <c r="A22" s="4" t="inlineStr">
        <is>
          <t>Changes in valuation inputs or other assumptions</t>
        </is>
      </c>
      <c r="B22" s="5" t="n">
        <v>82486</v>
      </c>
      <c r="C22" s="5" t="n">
        <v>-166532</v>
      </c>
    </row>
    <row r="23">
      <c r="A23" s="4" t="inlineStr">
        <is>
          <t>Realization of expected future cash flows and other changes</t>
        </is>
      </c>
      <c r="B23" s="5" t="n">
        <v>-23847</v>
      </c>
      <c r="C23" s="5" t="n">
        <v>-27037</v>
      </c>
    </row>
    <row r="24">
      <c r="A24" s="4" t="inlineStr">
        <is>
          <t>Ending balance</t>
        </is>
      </c>
      <c r="B24" s="5" t="n">
        <v>708663</v>
      </c>
      <c r="C24" s="5" t="n">
        <v>294227</v>
      </c>
    </row>
    <row r="25">
      <c r="A25" s="4" t="inlineStr">
        <is>
          <t>Fair Value Non-Agency Mortgage Servicing Rights</t>
        </is>
      </c>
    </row>
    <row r="26">
      <c r="A26" s="3" t="inlineStr">
        <is>
          <t>Servicing Asset at Fair Value, Amount [Roll Forward]</t>
        </is>
      </c>
    </row>
    <row r="27">
      <c r="A27" s="4" t="inlineStr">
        <is>
          <t>Beginning balance</t>
        </is>
      </c>
      <c r="B27" s="5" t="n">
        <v>715860</v>
      </c>
      <c r="C27" s="5" t="n">
        <v>772389</v>
      </c>
    </row>
    <row r="28">
      <c r="A28" s="4" t="inlineStr">
        <is>
          <t>Sales and other transfers</t>
        </is>
      </c>
      <c r="B28" s="5" t="n">
        <v>0</v>
      </c>
      <c r="C28" s="5" t="n">
        <v>-56</v>
      </c>
    </row>
    <row r="29">
      <c r="A29" s="4" t="inlineStr">
        <is>
          <t>Recognized on the sale of residential mortgage loans</t>
        </is>
      </c>
      <c r="B29" s="5" t="n">
        <v>0</v>
      </c>
      <c r="C29" s="5" t="n">
        <v>0</v>
      </c>
    </row>
    <row r="30">
      <c r="A30" s="4" t="inlineStr">
        <is>
          <t>Purchase of MSRs</t>
        </is>
      </c>
      <c r="B30" s="5" t="n">
        <v>0</v>
      </c>
      <c r="C30" s="5" t="n">
        <v>0</v>
      </c>
    </row>
    <row r="31">
      <c r="A31" s="4" t="inlineStr">
        <is>
          <t>Servicing transfers and adjustments</t>
        </is>
      </c>
      <c r="B31" s="5" t="n">
        <v>-557</v>
      </c>
      <c r="C31" s="5" t="n">
        <v>-893</v>
      </c>
    </row>
    <row r="32">
      <c r="A32" s="3" t="inlineStr">
        <is>
          <t>Changes in fair value:</t>
        </is>
      </c>
    </row>
    <row r="33">
      <c r="A33" s="4" t="inlineStr">
        <is>
          <t>Changes in valuation inputs or other assumptions</t>
        </is>
      </c>
      <c r="B33" s="5" t="n">
        <v>1529</v>
      </c>
      <c r="C33" s="5" t="n">
        <v>5871</v>
      </c>
    </row>
    <row r="34">
      <c r="A34" s="4" t="inlineStr">
        <is>
          <t>Realization of expected future cash flows and other changes</t>
        </is>
      </c>
      <c r="B34" s="5" t="n">
        <v>-25278</v>
      </c>
      <c r="C34" s="5" t="n">
        <v>-21310</v>
      </c>
    </row>
    <row r="35">
      <c r="A35" s="4" t="inlineStr">
        <is>
          <t>Ending balance</t>
        </is>
      </c>
      <c r="B35" s="6" t="n">
        <v>691554</v>
      </c>
      <c r="C35" s="6" t="n">
        <v>756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chedule of Activity Related to MSRs - Fair Value Measurement Method (Footnote) (Details) - USD ($) $ in Thousands</t>
        </is>
      </c>
      <c r="B1" s="2" t="inlineStr">
        <is>
          <t>Feb. 20, 2020</t>
        </is>
      </c>
      <c r="C1" s="2" t="inlineStr">
        <is>
          <t>Mar. 31, 2021</t>
        </is>
      </c>
      <c r="D1" s="2" t="inlineStr">
        <is>
          <t>Mar. 31, 2020</t>
        </is>
      </c>
    </row>
    <row r="2">
      <c r="A2" s="3" t="inlineStr">
        <is>
          <t>Servicing Assets at Fair Value [Line Items]</t>
        </is>
      </c>
    </row>
    <row r="3">
      <c r="A3" s="4" t="inlineStr">
        <is>
          <t>Servicing transfers and adjustments</t>
        </is>
      </c>
      <c r="C3" s="6" t="n">
        <v>528</v>
      </c>
      <c r="D3" s="6" t="n">
        <v>264523</v>
      </c>
    </row>
    <row r="4">
      <c r="A4" s="4" t="inlineStr">
        <is>
          <t>New Residential Investment Corp</t>
        </is>
      </c>
    </row>
    <row r="5">
      <c r="A5" s="3" t="inlineStr">
        <is>
          <t>Servicing Assets at Fair Value [Line Items]</t>
        </is>
      </c>
    </row>
    <row r="6">
      <c r="A6" s="4" t="inlineStr">
        <is>
          <t>Servicing transfers and adjustments</t>
        </is>
      </c>
      <c r="B6" s="6" t="n">
        <v>263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chedule of Composition of Servicing UPB (Details) - USD ($) $ in Thousands</t>
        </is>
      </c>
      <c r="B1" s="2" t="inlineStr">
        <is>
          <t>Mar. 31, 2021</t>
        </is>
      </c>
      <c r="C1" s="2" t="inlineStr">
        <is>
          <t>Dec. 31, 2020</t>
        </is>
      </c>
      <c r="D1" s="2" t="inlineStr">
        <is>
          <t>Mar. 31, 2020</t>
        </is>
      </c>
    </row>
    <row r="2">
      <c r="A2" s="3" t="inlineStr">
        <is>
          <t>Transfers and Servicing [Abstract]</t>
        </is>
      </c>
    </row>
    <row r="3">
      <c r="A3" s="4" t="inlineStr">
        <is>
          <t>Owned MSRs</t>
        </is>
      </c>
      <c r="B3" s="6" t="n">
        <v>91284985</v>
      </c>
      <c r="C3" s="6" t="n">
        <v>90174495</v>
      </c>
      <c r="D3" s="6" t="n">
        <v>70741200</v>
      </c>
    </row>
    <row r="4">
      <c r="A4" s="4" t="inlineStr">
        <is>
          <t>NRZ pledged MSRs</t>
        </is>
      </c>
      <c r="B4" s="5" t="n">
        <v>61841181</v>
      </c>
      <c r="C4" s="5" t="n">
        <v>64061198</v>
      </c>
      <c r="D4" s="5" t="n">
        <v>70914910</v>
      </c>
    </row>
    <row r="5">
      <c r="A5" s="4" t="inlineStr">
        <is>
          <t>Total recognized MSRs</t>
        </is>
      </c>
      <c r="B5" s="6" t="n">
        <v>153126166</v>
      </c>
      <c r="C5" s="6" t="n">
        <v>154235693</v>
      </c>
      <c r="D5" s="6" t="n">
        <v>1416561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 Schedule of Components of Servicing and Subservicing Fees (Details) - USD ($) $ in Thousands</t>
        </is>
      </c>
      <c r="B1" s="2" t="inlineStr">
        <is>
          <t>3 Months Ended</t>
        </is>
      </c>
    </row>
    <row r="2">
      <c r="B2" s="2" t="inlineStr">
        <is>
          <t>Mar. 31, 2021</t>
        </is>
      </c>
      <c r="C2" s="2" t="inlineStr">
        <is>
          <t>Mar. 31, 2020</t>
        </is>
      </c>
    </row>
    <row r="3">
      <c r="A3" s="3" t="inlineStr">
        <is>
          <t>Transfers and Servicing [Abstract]</t>
        </is>
      </c>
    </row>
    <row r="4">
      <c r="A4" s="4" t="inlineStr">
        <is>
          <t>Servicing</t>
        </is>
      </c>
      <c r="B4" s="6" t="n">
        <v>63892</v>
      </c>
      <c r="C4" s="6" t="n">
        <v>55408</v>
      </c>
    </row>
    <row r="5">
      <c r="A5" s="4" t="inlineStr">
        <is>
          <t>Subservicing</t>
        </is>
      </c>
      <c r="B5" s="5" t="n">
        <v>3487</v>
      </c>
      <c r="C5" s="5" t="n">
        <v>5190</v>
      </c>
    </row>
    <row r="6">
      <c r="A6" s="4" t="inlineStr">
        <is>
          <t>NRZ</t>
        </is>
      </c>
      <c r="B6" s="5" t="n">
        <v>80385</v>
      </c>
      <c r="C6" s="5" t="n">
        <v>119669</v>
      </c>
    </row>
    <row r="7">
      <c r="A7" s="4" t="inlineStr">
        <is>
          <t>Servicing and Subservicing fees, total</t>
        </is>
      </c>
      <c r="B7" s="5" t="n">
        <v>147764</v>
      </c>
      <c r="C7" s="5" t="n">
        <v>180267</v>
      </c>
    </row>
    <row r="8">
      <c r="A8" s="4" t="inlineStr">
        <is>
          <t>Late charges</t>
        </is>
      </c>
      <c r="B8" s="5" t="n">
        <v>9231</v>
      </c>
      <c r="C8" s="5" t="n">
        <v>14639</v>
      </c>
    </row>
    <row r="9">
      <c r="A9" s="4" t="inlineStr">
        <is>
          <t>Custodial accounts (float earnings)</t>
        </is>
      </c>
      <c r="B9" s="5" t="n">
        <v>1008</v>
      </c>
      <c r="C9" s="5" t="n">
        <v>6141</v>
      </c>
    </row>
    <row r="10">
      <c r="A10" s="4" t="inlineStr">
        <is>
          <t>Loan collection fees</t>
        </is>
      </c>
      <c r="B10" s="5" t="n">
        <v>2949</v>
      </c>
      <c r="C10" s="5" t="n">
        <v>4256</v>
      </c>
    </row>
    <row r="11">
      <c r="A11" s="4" t="inlineStr">
        <is>
          <t>Recording Fees</t>
        </is>
      </c>
      <c r="B11" s="5" t="n">
        <v>3651</v>
      </c>
      <c r="C11" s="5" t="n">
        <v>2558</v>
      </c>
    </row>
    <row r="12">
      <c r="A12" s="4" t="inlineStr">
        <is>
          <t>Other, net</t>
        </is>
      </c>
      <c r="B12" s="5" t="n">
        <v>7135</v>
      </c>
      <c r="C12" s="5" t="n">
        <v>3622</v>
      </c>
    </row>
    <row r="13">
      <c r="A13" s="4" t="inlineStr">
        <is>
          <t>Ancillary income</t>
        </is>
      </c>
      <c r="B13" s="5" t="n">
        <v>23974</v>
      </c>
      <c r="C13" s="5" t="n">
        <v>31216</v>
      </c>
    </row>
    <row r="14">
      <c r="A14" s="4" t="inlineStr">
        <is>
          <t>Servicing and subservicing fees</t>
        </is>
      </c>
      <c r="B14" s="6" t="n">
        <v>171738</v>
      </c>
      <c r="C14" s="6" t="n">
        <v>2114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ortgage Servicing - Narrative (Details) - USD ($) $ in Millions</t>
        </is>
      </c>
      <c r="B1" s="2" t="inlineStr">
        <is>
          <t>3 Months Ended</t>
        </is>
      </c>
    </row>
    <row r="2">
      <c r="B2" s="2" t="inlineStr">
        <is>
          <t>Mar. 31, 2021</t>
        </is>
      </c>
      <c r="C2" s="2" t="inlineStr">
        <is>
          <t>Mar. 31, 2020</t>
        </is>
      </c>
      <c r="D2" s="2" t="inlineStr">
        <is>
          <t>Dec. 31, 2020</t>
        </is>
      </c>
    </row>
    <row r="3">
      <c r="A3" s="3" t="inlineStr">
        <is>
          <t>Transfers and Servicing [Abstract]</t>
        </is>
      </c>
    </row>
    <row r="4">
      <c r="A4" s="4" t="inlineStr">
        <is>
          <t>UPB of MSRs sold</t>
        </is>
      </c>
      <c r="B4" s="11" t="n">
        <v>7.2</v>
      </c>
      <c r="C4" s="11" t="n">
        <v>17.6</v>
      </c>
    </row>
    <row r="5">
      <c r="A5" s="4" t="inlineStr">
        <is>
          <t>Float balances</t>
        </is>
      </c>
      <c r="B5" s="5" t="n">
        <v>2400</v>
      </c>
      <c r="C5" s="5" t="n">
        <v>1900</v>
      </c>
      <c r="D5" s="6" t="n">
        <v>1700</v>
      </c>
    </row>
    <row r="6">
      <c r="A6" s="4" t="inlineStr">
        <is>
          <t>UPB of loans acquired</t>
        </is>
      </c>
      <c r="B6" s="6" t="n">
        <v>6000</v>
      </c>
      <c r="C6" s="6" t="n">
        <v>2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ights to MSRs - Schedule of Assets, Liabilities, Servicing and Subservicing Fees Related to NRZ Agreement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ervicing Liabilities at Fair Value [Line Items]</t>
        </is>
      </c>
    </row>
    <row r="4">
      <c r="A4" s="4" t="inlineStr">
        <is>
          <t>MSRs, at fair value</t>
        </is>
      </c>
      <c r="B4" s="6" t="n">
        <v>1400217</v>
      </c>
      <c r="C4" s="6" t="n">
        <v>1050228</v>
      </c>
      <c r="D4" s="6" t="n">
        <v>1294817</v>
      </c>
      <c r="E4" s="6" t="n">
        <v>1486395</v>
      </c>
    </row>
    <row r="5">
      <c r="A5" s="4" t="inlineStr">
        <is>
          <t>Due from NRZ</t>
        </is>
      </c>
      <c r="B5" s="5" t="n">
        <v>11653</v>
      </c>
      <c r="D5" s="5" t="n">
        <v>4611</v>
      </c>
    </row>
    <row r="6">
      <c r="A6" s="4" t="inlineStr">
        <is>
          <t>Other financing liabilities, at fair value</t>
        </is>
      </c>
      <c r="B6" s="5" t="n">
        <v>559184</v>
      </c>
      <c r="D6" s="5" t="n">
        <v>576722</v>
      </c>
    </row>
    <row r="7">
      <c r="A7" s="4" t="inlineStr">
        <is>
          <t>Interest expense</t>
        </is>
      </c>
      <c r="B7" s="5" t="n">
        <v>37850</v>
      </c>
      <c r="C7" s="5" t="n">
        <v>6594</v>
      </c>
    </row>
    <row r="8">
      <c r="A8" s="4" t="inlineStr">
        <is>
          <t>PMC MSR Agreements</t>
        </is>
      </c>
    </row>
    <row r="9">
      <c r="A9" s="3" t="inlineStr">
        <is>
          <t>Servicing Liabilities at Fair Value [Line Items]</t>
        </is>
      </c>
    </row>
    <row r="10">
      <c r="A10" s="4" t="inlineStr">
        <is>
          <t>Changes in fair value</t>
        </is>
      </c>
      <c r="B10" s="5" t="n">
        <v>0</v>
      </c>
      <c r="C10" s="5" t="n">
        <v>40720</v>
      </c>
    </row>
    <row r="11">
      <c r="A11" s="4" t="inlineStr">
        <is>
          <t>Runoff and settlement</t>
        </is>
      </c>
      <c r="B11" s="5" t="n">
        <v>0</v>
      </c>
      <c r="C11" s="5" t="n">
        <v>7492</v>
      </c>
    </row>
    <row r="12">
      <c r="A12" s="4" t="inlineStr">
        <is>
          <t>New Residential Investment Corp</t>
        </is>
      </c>
    </row>
    <row r="13">
      <c r="A13" s="3" t="inlineStr">
        <is>
          <t>Servicing Liabilities at Fair Value [Line Items]</t>
        </is>
      </c>
    </row>
    <row r="14">
      <c r="A14" s="4" t="inlineStr">
        <is>
          <t>MSRs, at fair value</t>
        </is>
      </c>
      <c r="B14" s="5" t="n">
        <v>550364</v>
      </c>
      <c r="D14" s="5" t="n">
        <v>566952</v>
      </c>
    </row>
    <row r="15">
      <c r="A15" s="4" t="inlineStr">
        <is>
          <t>Due to NRZ</t>
        </is>
      </c>
      <c r="B15" s="5" t="n">
        <v>94535</v>
      </c>
      <c r="D15" s="5" t="n">
        <v>94691</v>
      </c>
    </row>
    <row r="16">
      <c r="A16" s="4" t="inlineStr">
        <is>
          <t>Servicing fees collected on behalf of NRZ</t>
        </is>
      </c>
      <c r="B16" s="5" t="n">
        <v>80385</v>
      </c>
      <c r="C16" s="5" t="n">
        <v>119669</v>
      </c>
    </row>
    <row r="17">
      <c r="A17" s="4" t="inlineStr">
        <is>
          <t>Less: Subservicing fee retained by Ocwen</t>
        </is>
      </c>
      <c r="B17" s="5" t="n">
        <v>23991</v>
      </c>
      <c r="C17" s="5" t="n">
        <v>29331</v>
      </c>
    </row>
    <row r="18">
      <c r="A18" s="4" t="inlineStr">
        <is>
          <t>Net servicing fees remitted to NRZ</t>
        </is>
      </c>
      <c r="B18" s="5" t="n">
        <v>56394</v>
      </c>
      <c r="C18" s="5" t="n">
        <v>90338</v>
      </c>
    </row>
    <row r="19">
      <c r="A19" s="4" t="inlineStr">
        <is>
          <t>Changes in fair value</t>
        </is>
      </c>
      <c r="B19" s="5" t="n">
        <v>-1551</v>
      </c>
      <c r="C19" s="5" t="n">
        <v>32749</v>
      </c>
    </row>
    <row r="20">
      <c r="A20" s="4" t="inlineStr">
        <is>
          <t>Runoff and settlement</t>
        </is>
      </c>
      <c r="B20" s="5" t="n">
        <v>17616</v>
      </c>
      <c r="C20" s="5" t="n">
        <v>48375</v>
      </c>
    </row>
    <row r="21">
      <c r="A21" s="4" t="inlineStr">
        <is>
          <t>Other</t>
        </is>
      </c>
      <c r="B21" s="5" t="n">
        <v>2479</v>
      </c>
      <c r="C21" s="5" t="n">
        <v>2620</v>
      </c>
    </row>
    <row r="22">
      <c r="A22" s="4" t="inlineStr">
        <is>
          <t>Interest expense</t>
        </is>
      </c>
      <c r="B22" s="5" t="n">
        <v>37850</v>
      </c>
      <c r="C22" s="5" t="n">
        <v>6594</v>
      </c>
    </row>
    <row r="23">
      <c r="A23" s="4" t="inlineStr">
        <is>
          <t>New Residential Investment Corp | Subservicing Fees and Reimbursable Expenses</t>
        </is>
      </c>
    </row>
    <row r="24">
      <c r="A24" s="3" t="inlineStr">
        <is>
          <t>Servicing Liabilities at Fair Value [Line Items]</t>
        </is>
      </c>
    </row>
    <row r="25">
      <c r="A25" s="4" t="inlineStr">
        <is>
          <t>Due from NRZ</t>
        </is>
      </c>
      <c r="B25" s="5" t="n">
        <v>11653</v>
      </c>
      <c r="D25" s="5" t="n">
        <v>4611</v>
      </c>
    </row>
    <row r="26">
      <c r="A26" s="4" t="inlineStr">
        <is>
          <t>New Residential Investment Corp | Original Rights to MSRs Agreements</t>
        </is>
      </c>
    </row>
    <row r="27">
      <c r="A27" s="3" t="inlineStr">
        <is>
          <t>Servicing Liabilities at Fair Value [Line Items]</t>
        </is>
      </c>
    </row>
    <row r="28">
      <c r="A28" s="4" t="inlineStr">
        <is>
          <t>Other financing liabilities, at fair value</t>
        </is>
      </c>
      <c r="B28" s="5" t="n">
        <v>550364</v>
      </c>
      <c r="D28" s="6" t="n">
        <v>566952</v>
      </c>
    </row>
    <row r="29">
      <c r="A29" s="4" t="inlineStr">
        <is>
          <t>Changes in fair value</t>
        </is>
      </c>
      <c r="B29" s="5" t="n">
        <v>-1551</v>
      </c>
      <c r="C29" s="5" t="n">
        <v>-7068</v>
      </c>
    </row>
    <row r="30">
      <c r="A30" s="4" t="inlineStr">
        <is>
          <t>Runoff and settlement</t>
        </is>
      </c>
      <c r="B30" s="5" t="n">
        <v>17616</v>
      </c>
      <c r="C30" s="5" t="n">
        <v>15741</v>
      </c>
    </row>
    <row r="31">
      <c r="A31" s="4" t="inlineStr">
        <is>
          <t>New Residential Investment Corp | Original Rights to MSRs Agreements | Reclassification</t>
        </is>
      </c>
    </row>
    <row r="32">
      <c r="A32" s="3" t="inlineStr">
        <is>
          <t>Servicing Liabilities at Fair Value [Line Items]</t>
        </is>
      </c>
    </row>
    <row r="33">
      <c r="A33" s="4" t="inlineStr">
        <is>
          <t>Changes in fair value</t>
        </is>
      </c>
      <c r="C33" s="5" t="n">
        <v>2000</v>
      </c>
    </row>
    <row r="34">
      <c r="A34" s="4" t="inlineStr">
        <is>
          <t>New Residential Investment Corp | 2017 Agreements and New RMSR Agreements</t>
        </is>
      </c>
    </row>
    <row r="35">
      <c r="A35" s="3" t="inlineStr">
        <is>
          <t>Servicing Liabilities at Fair Value [Line Items]</t>
        </is>
      </c>
    </row>
    <row r="36">
      <c r="A36" s="4" t="inlineStr">
        <is>
          <t>Changes in fair value</t>
        </is>
      </c>
      <c r="B36" s="5" t="n">
        <v>0</v>
      </c>
      <c r="C36" s="5" t="n">
        <v>-903</v>
      </c>
    </row>
    <row r="37">
      <c r="A37" s="4" t="inlineStr">
        <is>
          <t>Runoff and settlement</t>
        </is>
      </c>
      <c r="B37" s="6" t="n">
        <v>0</v>
      </c>
      <c r="C37" s="6" t="n">
        <v>251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s to MSRs - Schedule of Activity Related to Financing Liability - MSRs Pledged (Details) - USD ($) $ in Thousands</t>
        </is>
      </c>
      <c r="B1" s="2" t="inlineStr">
        <is>
          <t>3 Months Ended</t>
        </is>
      </c>
    </row>
    <row r="2">
      <c r="B2" s="2" t="inlineStr">
        <is>
          <t>Mar. 31, 2021</t>
        </is>
      </c>
      <c r="C2" s="2" t="inlineStr">
        <is>
          <t>Mar. 31, 2020</t>
        </is>
      </c>
    </row>
    <row r="3">
      <c r="A3" s="3" t="inlineStr">
        <is>
          <t>Servicing Assets at Fair Value [Line Items]</t>
        </is>
      </c>
    </row>
    <row r="4">
      <c r="A4" s="4" t="inlineStr">
        <is>
          <t>Beginning balance, Financing Liability</t>
        </is>
      </c>
      <c r="C4" s="6" t="n">
        <v>950593</v>
      </c>
    </row>
    <row r="5">
      <c r="A5" s="4" t="inlineStr">
        <is>
          <t>Sales</t>
        </is>
      </c>
      <c r="C5" s="5" t="n">
        <v>-226</v>
      </c>
    </row>
    <row r="6">
      <c r="A6" s="4" t="inlineStr">
        <is>
          <t>Derecognition of Pledged MSR financing liability due to termination of PMC MSR Agreements</t>
        </is>
      </c>
      <c r="B6" s="6" t="n">
        <v>0</v>
      </c>
      <c r="C6" s="5" t="n">
        <v>-263344</v>
      </c>
    </row>
    <row r="7">
      <c r="A7" s="4" t="inlineStr">
        <is>
          <t>Ending balance, Financing Liability</t>
        </is>
      </c>
      <c r="C7" s="5" t="n">
        <v>601684</v>
      </c>
    </row>
    <row r="8">
      <c r="A8" s="4" t="inlineStr">
        <is>
          <t>New Residential Investment Corp</t>
        </is>
      </c>
    </row>
    <row r="9">
      <c r="A9" s="3" t="inlineStr">
        <is>
          <t>Servicing Assets at Fair Value [Line Items]</t>
        </is>
      </c>
    </row>
    <row r="10">
      <c r="A10" s="4" t="inlineStr">
        <is>
          <t>Changes in fair value</t>
        </is>
      </c>
      <c r="B10" s="5" t="n">
        <v>-1551</v>
      </c>
      <c r="C10" s="5" t="n">
        <v>32749</v>
      </c>
    </row>
    <row r="11">
      <c r="A11" s="4" t="inlineStr">
        <is>
          <t>Original Rights to MSRs Agreements</t>
        </is>
      </c>
    </row>
    <row r="12">
      <c r="A12" s="3" t="inlineStr">
        <is>
          <t>Servicing Assets at Fair Value [Line Items]</t>
        </is>
      </c>
    </row>
    <row r="13">
      <c r="A13" s="4" t="inlineStr">
        <is>
          <t>Beginning balance, Financing Liability</t>
        </is>
      </c>
      <c r="B13" s="5" t="n">
        <v>566952</v>
      </c>
      <c r="C13" s="5" t="n">
        <v>603046</v>
      </c>
    </row>
    <row r="14">
      <c r="A14" s="4" t="inlineStr">
        <is>
          <t>Changes in fair value</t>
        </is>
      </c>
      <c r="B14" s="5" t="n">
        <v>1551</v>
      </c>
      <c r="C14" s="5" t="n">
        <v>7068</v>
      </c>
    </row>
    <row r="15">
      <c r="A15" s="4" t="inlineStr">
        <is>
          <t>Runoff and settlement</t>
        </is>
      </c>
      <c r="B15" s="5" t="n">
        <v>-17616</v>
      </c>
      <c r="C15" s="5" t="n">
        <v>-15741</v>
      </c>
    </row>
    <row r="16">
      <c r="A16" s="4" t="inlineStr">
        <is>
          <t>Calls</t>
        </is>
      </c>
      <c r="B16" s="5" t="n">
        <v>-523</v>
      </c>
      <c r="C16" s="5" t="n">
        <v>-2668</v>
      </c>
    </row>
    <row r="17">
      <c r="A17" s="4" t="inlineStr">
        <is>
          <t>Ending balance, Financing Liability</t>
        </is>
      </c>
      <c r="B17" s="5" t="n">
        <v>550364</v>
      </c>
      <c r="C17" s="5" t="n">
        <v>591705</v>
      </c>
    </row>
    <row r="18">
      <c r="A18" s="4" t="inlineStr">
        <is>
          <t>Original Rights to MSRs Agreements | New Residential Investment Corp</t>
        </is>
      </c>
    </row>
    <row r="19">
      <c r="A19" s="3" t="inlineStr">
        <is>
          <t>Servicing Assets at Fair Value [Line Items]</t>
        </is>
      </c>
    </row>
    <row r="20">
      <c r="A20" s="4" t="inlineStr">
        <is>
          <t>Changes in fair value</t>
        </is>
      </c>
      <c r="B20" s="5" t="n">
        <v>-1551</v>
      </c>
      <c r="C20" s="5" t="n">
        <v>-7068</v>
      </c>
    </row>
    <row r="21">
      <c r="A21" s="4" t="inlineStr">
        <is>
          <t>Original Rights to MSRs Agreements | New Residential Investment Corp | Reclassification</t>
        </is>
      </c>
    </row>
    <row r="22">
      <c r="A22" s="3" t="inlineStr">
        <is>
          <t>Servicing Assets at Fair Value [Line Items]</t>
        </is>
      </c>
    </row>
    <row r="23">
      <c r="A23" s="4" t="inlineStr">
        <is>
          <t>Changes in fair value</t>
        </is>
      </c>
      <c r="C23" s="5" t="n">
        <v>2000</v>
      </c>
    </row>
    <row r="24">
      <c r="A24" s="4" t="inlineStr">
        <is>
          <t>2017 Agreements and New RMSR Agreements</t>
        </is>
      </c>
    </row>
    <row r="25">
      <c r="A25" s="3" t="inlineStr">
        <is>
          <t>Servicing Assets at Fair Value [Line Items]</t>
        </is>
      </c>
    </row>
    <row r="26">
      <c r="A26" s="4" t="inlineStr">
        <is>
          <t>Beginning balance, Financing Liability</t>
        </is>
      </c>
      <c r="C26" s="5" t="n">
        <v>35445</v>
      </c>
    </row>
    <row r="27">
      <c r="A27" s="4" t="inlineStr">
        <is>
          <t>Changes in fair value</t>
        </is>
      </c>
      <c r="C27" s="5" t="n">
        <v>903</v>
      </c>
    </row>
    <row r="28">
      <c r="A28" s="4" t="inlineStr">
        <is>
          <t>Runoff and settlement</t>
        </is>
      </c>
      <c r="C28" s="5" t="n">
        <v>-25142</v>
      </c>
    </row>
    <row r="29">
      <c r="A29" s="4" t="inlineStr">
        <is>
          <t>Calls</t>
        </is>
      </c>
      <c r="C29" s="5" t="n">
        <v>-1227</v>
      </c>
    </row>
    <row r="30">
      <c r="A30" s="4" t="inlineStr">
        <is>
          <t>Ending balance, Financing Liability</t>
        </is>
      </c>
      <c r="C30" s="5" t="n">
        <v>9979</v>
      </c>
    </row>
    <row r="31">
      <c r="A31" s="4" t="inlineStr">
        <is>
          <t>PMC MSR Agreements</t>
        </is>
      </c>
    </row>
    <row r="32">
      <c r="A32" s="3" t="inlineStr">
        <is>
          <t>Servicing Assets at Fair Value [Line Items]</t>
        </is>
      </c>
    </row>
    <row r="33">
      <c r="A33" s="4" t="inlineStr">
        <is>
          <t>Beginning balance, Financing Liability</t>
        </is>
      </c>
      <c r="C33" s="5" t="n">
        <v>312102</v>
      </c>
    </row>
    <row r="34">
      <c r="A34" s="4" t="inlineStr">
        <is>
          <t>Sales</t>
        </is>
      </c>
      <c r="C34" s="5" t="n">
        <v>-226</v>
      </c>
    </row>
    <row r="35">
      <c r="A35" s="4" t="inlineStr">
        <is>
          <t>Changes in fair value</t>
        </is>
      </c>
      <c r="C35" s="5" t="n">
        <v>-40720</v>
      </c>
    </row>
    <row r="36">
      <c r="A36" s="4" t="inlineStr">
        <is>
          <t>Runoff and settlement</t>
        </is>
      </c>
      <c r="C36" s="5" t="n">
        <v>-7492</v>
      </c>
    </row>
    <row r="37">
      <c r="A37" s="4" t="inlineStr">
        <is>
          <t>Derecognition of Pledged MSR financing liability due to termination of PMC MSR Agreements</t>
        </is>
      </c>
      <c r="C37" s="5" t="n">
        <v>-263664</v>
      </c>
    </row>
    <row r="38">
      <c r="A38" s="4" t="inlineStr">
        <is>
          <t>Ending balance, Financing Liability</t>
        </is>
      </c>
      <c r="C38" s="5" t="n">
        <v>0</v>
      </c>
    </row>
    <row r="39">
      <c r="A39" s="4" t="inlineStr">
        <is>
          <t>Changes in fair value</t>
        </is>
      </c>
      <c r="B39" s="6" t="n">
        <v>0</v>
      </c>
      <c r="C39" s="6" t="n">
        <v>4072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ights to MSRs - UPB of Loans Serviced on behalf of NRZ (Details) $ in Thousands</t>
        </is>
      </c>
      <c r="B1" s="2" t="inlineStr">
        <is>
          <t>Mar. 31, 2021USD ($)</t>
        </is>
      </c>
    </row>
    <row r="2">
      <c r="A2" s="3" t="inlineStr">
        <is>
          <t>Servicing Assets at Fair Value [Line Items]</t>
        </is>
      </c>
    </row>
    <row r="3">
      <c r="A3" s="4" t="inlineStr">
        <is>
          <t>UPB of rights to MSRs sold</t>
        </is>
      </c>
      <c r="B3" s="6" t="n">
        <v>64300000</v>
      </c>
    </row>
    <row r="4">
      <c r="A4" s="4" t="inlineStr">
        <is>
          <t>New Residential Investment Corp</t>
        </is>
      </c>
    </row>
    <row r="5">
      <c r="A5" s="3" t="inlineStr">
        <is>
          <t>Servicing Assets at Fair Value [Line Items]</t>
        </is>
      </c>
    </row>
    <row r="6">
      <c r="A6" s="4" t="inlineStr">
        <is>
          <t>UPB of rights to MSRs sold</t>
        </is>
      </c>
      <c r="B6" s="5" t="n">
        <v>64332200</v>
      </c>
    </row>
    <row r="7">
      <c r="A7" s="4" t="inlineStr">
        <is>
          <t>Outstanding servicing advances</t>
        </is>
      </c>
      <c r="B7" s="5" t="n">
        <v>535500</v>
      </c>
    </row>
    <row r="8">
      <c r="A8" s="4" t="inlineStr">
        <is>
          <t>New Residential Investment Corp | Mortgage Servicing Rights Title Retained</t>
        </is>
      </c>
    </row>
    <row r="9">
      <c r="A9" s="3" t="inlineStr">
        <is>
          <t>Servicing Assets at Fair Value [Line Items]</t>
        </is>
      </c>
    </row>
    <row r="10">
      <c r="A10" s="4" t="inlineStr">
        <is>
          <t>UPB of rights to MSRs sold</t>
        </is>
      </c>
      <c r="B10" s="5" t="n">
        <v>13673665</v>
      </c>
    </row>
    <row r="11">
      <c r="A11" s="4" t="inlineStr">
        <is>
          <t>New Residential Investment Corp | Mortgage Servicing Rights Title Transferred</t>
        </is>
      </c>
    </row>
    <row r="12">
      <c r="A12" s="3" t="inlineStr">
        <is>
          <t>Servicing Assets at Fair Value [Line Items]</t>
        </is>
      </c>
    </row>
    <row r="13">
      <c r="A13" s="4" t="inlineStr">
        <is>
          <t>UPB of rights to MSRs sold</t>
        </is>
      </c>
      <c r="B13" s="5" t="n">
        <v>48153327</v>
      </c>
    </row>
    <row r="14">
      <c r="A14" s="4" t="inlineStr">
        <is>
          <t>New Residential Investment Corp | Subservicing Assets</t>
        </is>
      </c>
    </row>
    <row r="15">
      <c r="A15" s="3" t="inlineStr">
        <is>
          <t>Servicing Assets at Fair Value [Line Items]</t>
        </is>
      </c>
    </row>
    <row r="16">
      <c r="A16" s="4" t="inlineStr">
        <is>
          <t>UPB of rights to MSRs sold</t>
        </is>
      </c>
      <c r="B16" s="6" t="n">
        <v>2505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1" customWidth="1" min="5" max="5"/>
    <col width="21" customWidth="1" min="6" max="6"/>
    <col width="21" customWidth="1" min="7" max="7"/>
    <col width="21" customWidth="1" min="8" max="8"/>
  </cols>
  <sheetData>
    <row r="1">
      <c r="A1" s="1" t="inlineStr">
        <is>
          <t>Rights to MSRs - Narrative (Details) $ in Thousands</t>
        </is>
      </c>
      <c r="B1" s="2" t="inlineStr">
        <is>
          <t>Oct. 01, 2020USD ($)Loan</t>
        </is>
      </c>
      <c r="C1" s="2" t="inlineStr">
        <is>
          <t>Sep. 01, 2020USD ($)Loan</t>
        </is>
      </c>
      <c r="D1" s="2" t="inlineStr">
        <is>
          <t>Mar. 29, 2019</t>
        </is>
      </c>
      <c r="E1" s="2" t="inlineStr">
        <is>
          <t>Jan. 31, 2018USD ($)</t>
        </is>
      </c>
      <c r="F1" s="2" t="inlineStr">
        <is>
          <t>Sep. 30, 2017USD ($)</t>
        </is>
      </c>
      <c r="G1" s="2" t="inlineStr">
        <is>
          <t>Mar. 31, 2021USD ($)</t>
        </is>
      </c>
      <c r="H1" s="2" t="inlineStr">
        <is>
          <t>Feb. 20, 2020USD ($)</t>
        </is>
      </c>
    </row>
    <row r="2">
      <c r="A2" s="3" t="inlineStr">
        <is>
          <t>Servicing Assets at Fair Value [Line Items]</t>
        </is>
      </c>
    </row>
    <row r="3">
      <c r="A3" s="4" t="inlineStr">
        <is>
          <t>Proceeds from sale of mortgage servicing rights accounted for as financing</t>
        </is>
      </c>
      <c r="E3" s="6" t="n">
        <v>279600</v>
      </c>
      <c r="F3" s="6" t="n">
        <v>54600</v>
      </c>
    </row>
    <row r="4">
      <c r="A4" s="4" t="inlineStr">
        <is>
          <t>UPB of rights to MSRs sold</t>
        </is>
      </c>
      <c r="G4" s="6" t="n">
        <v>64300000</v>
      </c>
    </row>
    <row r="5">
      <c r="A5" s="4" t="inlineStr">
        <is>
          <t>Initial term to subservice mortgage servicing rights (years)</t>
        </is>
      </c>
      <c r="D5" s="4" t="inlineStr">
        <is>
          <t>3 years</t>
        </is>
      </c>
    </row>
    <row r="6">
      <c r="A6" s="4" t="inlineStr">
        <is>
          <t>Unpaid principal balance of loans related to termination</t>
        </is>
      </c>
      <c r="H6" s="6" t="n">
        <v>34200000</v>
      </c>
    </row>
    <row r="7">
      <c r="A7" s="4" t="inlineStr">
        <is>
          <t>New Residential Investment Corp</t>
        </is>
      </c>
    </row>
    <row r="8">
      <c r="A8" s="3" t="inlineStr">
        <is>
          <t>Servicing Assets at Fair Value [Line Items]</t>
        </is>
      </c>
    </row>
    <row r="9">
      <c r="A9" s="4" t="inlineStr">
        <is>
          <t>UPB of rights to MSRs sold</t>
        </is>
      </c>
      <c r="G9" s="5" t="n">
        <v>64332200</v>
      </c>
    </row>
    <row r="10">
      <c r="A10" s="4" t="inlineStr">
        <is>
          <t>Unpaid principal balance of loans related to termination</t>
        </is>
      </c>
      <c r="B10" s="6" t="n">
        <v>16000000</v>
      </c>
      <c r="C10" s="6" t="n">
        <v>18200000</v>
      </c>
    </row>
    <row r="11">
      <c r="A11" s="4" t="inlineStr">
        <is>
          <t>Number of loans de-boarded from servicing portfolio | Loan</t>
        </is>
      </c>
      <c r="B11" s="5" t="n">
        <v>136500</v>
      </c>
      <c r="C11" s="5" t="n">
        <v>133718</v>
      </c>
    </row>
    <row r="12">
      <c r="A12" s="4" t="inlineStr">
        <is>
          <t>New Residential Investment Corp | Mortgage Servicing Rights Title Retained</t>
        </is>
      </c>
    </row>
    <row r="13">
      <c r="A13" s="3" t="inlineStr">
        <is>
          <t>Servicing Assets at Fair Value [Line Items]</t>
        </is>
      </c>
    </row>
    <row r="14">
      <c r="A14" s="4" t="inlineStr">
        <is>
          <t>UPB of rights to MSRs sold</t>
        </is>
      </c>
      <c r="G14" s="5" t="n">
        <v>13673665</v>
      </c>
    </row>
    <row r="15">
      <c r="A15" s="4" t="inlineStr">
        <is>
          <t>2017 Agreements and New RMSR Agreements | New Residential Investment Corp | Mortgage Servicing Rights Title Retained</t>
        </is>
      </c>
    </row>
    <row r="16">
      <c r="A16" s="3" t="inlineStr">
        <is>
          <t>Servicing Assets at Fair Value [Line Items]</t>
        </is>
      </c>
    </row>
    <row r="17">
      <c r="A17" s="4" t="inlineStr">
        <is>
          <t>UPB of rights to MSRs sold</t>
        </is>
      </c>
      <c r="G17" s="6" t="n">
        <v>137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 Schedule of Receivables (Details) - USD ($) $ in Thousands</t>
        </is>
      </c>
      <c r="B1" s="2" t="inlineStr">
        <is>
          <t>Mar. 31, 2021</t>
        </is>
      </c>
      <c r="C1" s="2" t="inlineStr">
        <is>
          <t>Dec. 31, 2020</t>
        </is>
      </c>
    </row>
    <row r="2">
      <c r="A2" s="3" t="inlineStr">
        <is>
          <t>Receivables [Abstract]</t>
        </is>
      </c>
    </row>
    <row r="3">
      <c r="A3" s="4" t="inlineStr">
        <is>
          <t>Government-insured loan claims - Forward</t>
        </is>
      </c>
      <c r="B3" s="6" t="n">
        <v>101598</v>
      </c>
      <c r="C3" s="6" t="n">
        <v>103058</v>
      </c>
    </row>
    <row r="4">
      <c r="A4" s="4" t="inlineStr">
        <is>
          <t>Government-insured loan claims - Reverse</t>
        </is>
      </c>
      <c r="B4" s="5" t="n">
        <v>29138</v>
      </c>
      <c r="C4" s="5" t="n">
        <v>32887</v>
      </c>
    </row>
    <row r="5">
      <c r="A5" s="4" t="inlineStr">
        <is>
          <t>Due from custodial accounts</t>
        </is>
      </c>
      <c r="B5" s="5" t="n">
        <v>18596</v>
      </c>
      <c r="C5" s="5" t="n">
        <v>19393</v>
      </c>
    </row>
    <row r="6">
      <c r="A6" s="4" t="inlineStr">
        <is>
          <t>Subservicing fees and reimbursable expenses - Due from NRZ</t>
        </is>
      </c>
      <c r="B6" s="5" t="n">
        <v>11653</v>
      </c>
      <c r="C6" s="5" t="n">
        <v>4611</v>
      </c>
    </row>
    <row r="7">
      <c r="A7" s="4" t="inlineStr">
        <is>
          <t>Reimbursable expenses</t>
        </is>
      </c>
      <c r="B7" s="5" t="n">
        <v>11360</v>
      </c>
      <c r="C7" s="5" t="n">
        <v>4970</v>
      </c>
    </row>
    <row r="8">
      <c r="A8" s="4" t="inlineStr">
        <is>
          <t>Other</t>
        </is>
      </c>
      <c r="B8" s="5" t="n">
        <v>4850</v>
      </c>
      <c r="C8" s="5" t="n">
        <v>1087</v>
      </c>
    </row>
    <row r="9">
      <c r="A9" s="4" t="inlineStr">
        <is>
          <t>Servicing receivable, total</t>
        </is>
      </c>
      <c r="B9" s="5" t="n">
        <v>177195</v>
      </c>
      <c r="C9" s="5" t="n">
        <v>166006</v>
      </c>
    </row>
    <row r="10">
      <c r="A10" s="4" t="inlineStr">
        <is>
          <t>Income taxes receivable</t>
        </is>
      </c>
      <c r="B10" s="5" t="n">
        <v>39233</v>
      </c>
      <c r="C10" s="5" t="n">
        <v>57503</v>
      </c>
    </row>
    <row r="11">
      <c r="A11" s="4" t="inlineStr">
        <is>
          <t>Other receivables</t>
        </is>
      </c>
      <c r="B11" s="5" t="n">
        <v>2828</v>
      </c>
      <c r="C11" s="5" t="n">
        <v>3200</v>
      </c>
    </row>
    <row r="12">
      <c r="A12" s="4" t="inlineStr">
        <is>
          <t>Other receivables, gross</t>
        </is>
      </c>
      <c r="B12" s="5" t="n">
        <v>219256</v>
      </c>
      <c r="C12" s="5" t="n">
        <v>226709</v>
      </c>
    </row>
    <row r="13">
      <c r="A13" s="4" t="inlineStr">
        <is>
          <t>Allowance for losses</t>
        </is>
      </c>
      <c r="B13" s="5" t="n">
        <v>-41047</v>
      </c>
      <c r="C13" s="5" t="n">
        <v>-39044</v>
      </c>
    </row>
    <row r="14">
      <c r="A14" s="4" t="inlineStr">
        <is>
          <t>Receivables, net</t>
        </is>
      </c>
      <c r="B14" s="6" t="n">
        <v>178209</v>
      </c>
      <c r="C14" s="6" t="n">
        <v>1876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Ocwen Financial Corporation (NYSE: OCN) (Ocwen, OFC, we, us and our) is a non-bank mortgage servicer and originator providing solutions to homeowners, investors and others through its primary operating subsidiary, PHH Mortgage Corporation (PMC). We are headquartered in West Palm Beach, Florida with offices and operations in the United States (U.S.), the United States Virgin Islands (USVI), India and the Philippines. Ocwen is a Florida corporation organized in February 1988. Ocwen directly or indirectly owns all of the outstanding common stock of its operating subsidiaries, including PMC since its acquisition on October 4, 2018, Ocwen Financial Solutions Private Limited (OFSPL) and Ocwen USVI Services, LLC (OVIS). We perform servicing activities related to our own MSR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PLS, or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source our servicing portfolio through multiple channels, including recapture, retail, wholesale, correspondent, flow MSR purchase agreements, the GSE Cash Window programs and bulk MSR purchases. We originate, sell and securitize conventional (conforming to the underwriting standards of Fannie Mae or Freddie Mac; collectively referred to as Agency or GSE) loans and government-insured (Federal Housing Administration (FHA) or Department of Veterans Affairs (VA)) forward mortgage loans, generally with servicing retained. The GSEs or Ginnie Mae guarantee these mortgage securitizations. We originate and purchase Home Equity Conversion Mortgage (HECM) loans, or reverse mortgages, that are mostly insured by the FHA and we are an approved issuer of Home Equity Conversion Mortgage-Backed Securities (HMBS) that are guaranteed by Ginnie Mae. We had a total of approximately 4,900 employees at March 31, 2021 of which approximately 3,000 were located in India and approximately 400 were based in the Philippines. Our operations in India and the Philippines primarily provide internal support services, principally to our loan servicing business and our corporate functions. Of our foreign-based employees, approximately 69% were engaged in supporting our loan servicing operations as of March 31, 2021.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21 are not necessarily indicative of the results that may be expected for any other interim period or for the year ending December 31, 2021. The unaudited consolidated financial statements presented herein should be read in conjunction with the audited consolidated financial statements and related notes thereto included in our Annual Report on Form 10-K for the year ended December 31, 2020. In August 2020, Ocwen implemented a reverse stock split of its shares of common stock in a ratio of one-for-15. The number of shares, loss per share amounts, repurchase price per share amounts, and Common stock and Additional paid-in capital balances have been retroactively adjusted for all periods presented in this Quarterly Report on Form 10-Q to give effect to the reverse stock split as if it occurred at the beginning of the first period presented. See Note 13 – Equity for additional information.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Recently Adopted Accounting Standards Income Taxes (ASC Topic 740): Simplifying the Accounting for Income Taxes (ASU 2019-12) The FASB issued this ASU to ASC Topic 740, Income Taxes, as part of its overall simplification initiative to reduce costs and complexity of applying accounting standards while maintaining or improving the usefulness of the information provided to users of financial statements. Amendments include the removal of certain exceptions to the general principles of ASC Topic 740 in such areas as intraperiod tax allocation, year to date losses in interim periods and deferred tax liabilities related to outside basis differences. Amendments also include simplification in other areas such as interim recognition of enactment of tax laws or rate changes and accounting for a franchise tax (or similar tax) that is partially based on income. Our adoption of this standard on January 1, 2021 did not have a material impact on our consolidated financial statements. Debt—Debt with Conversion and Other Options and Derivatives and Hedging—Contracts in Entity's Own Equity—Accounting for Convertible Instruments and Contracts in an Entity's Own Equity (ASU 2020-06) The amendments in this ASU simplify the accounting for certain financial instruments with characteristics of liabilities and equity by reducing the number of accounting models for convertible debt and convertible preferred stock instruments. In addition, this ASU amended the derivative guidance for the “own stock” scope exception and certain aspects when calculating earnings per share. The amendments in this ASU affect entities that issue convertible instruments and/or contracts in an entity’s own equity. The amendments in this ASU are effective on January 1, 2022, with early adoption permitted on January 1, 2021. Our early adoption of this standard on January 1, 2021 did not have a material impact on our consolidated financial statements. Investments—Equity Securities (ASC Topic 321), Investments—Equity Method and Joint Ventures (ASC Topic 323), and Derivatives and Hedging (ASC Topic 815) (ASU 2020-01) The amendments in this ASU affect all entities that apply the guidance in ASC Topics 321, 323, and 815 and (1) elect to apply the measurement alternative or (2) enter into a forward contract or purchase an option to purchase securities that, upon settlement of the forward contract or exercise of the purchased option, would be accounted for under the equity method of accounting. The amendments clarify that forward or option contracts to purchase investments that will be accounted for using the equity method that do not meet the definition of a derivative under ASC Topic 815 are in the scope of ASC Topic 321. Therefore, when the purchase contract is considered a forward or option contract in the scope of this guidance, the investor would account for changes in the contract’s fair value prior to closing through earnings, unless the contract qualifies for the measurement alternative and it is elected. If the measurement alternative is elected, the change in the fair value of the contract would be reflected in earnings upon closing. In addition, if there are observable transactions or impairments before closing, the guidance would require remeasurement of the contract to fair value. The guidance in this ASU also specifies that when applying the measurement alternative in ASC Topic 321, observable transactions include those transactions by the investor that result in the application or discontinuation of the equity method of accounting. The amendments under this ASU are effective prospectively. Our adoption of this standard on January 1, 2021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 - USD ($) $ in Millions</t>
        </is>
      </c>
      <c r="B1" s="2" t="inlineStr">
        <is>
          <t>Mar. 31, 2021</t>
        </is>
      </c>
      <c r="C1" s="2" t="inlineStr">
        <is>
          <t>Dec. 31, 2020</t>
        </is>
      </c>
    </row>
    <row r="2">
      <c r="A2" s="4" t="inlineStr">
        <is>
          <t>Servicing</t>
        </is>
      </c>
    </row>
    <row r="3">
      <c r="A3" s="3" t="inlineStr">
        <is>
          <t>Accounts, Notes, Loans and Financing Receivable [Line Items]</t>
        </is>
      </c>
    </row>
    <row r="4">
      <c r="A4" s="4" t="inlineStr">
        <is>
          <t>Allowance for financing notes</t>
        </is>
      </c>
      <c r="B4" s="11" t="n">
        <v>40.4</v>
      </c>
      <c r="C4" s="11" t="n">
        <v>3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Changes in allowance of Government-Insured Loan Claims (Details) - Government Insured Loans Claim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Beginning balance</t>
        </is>
      </c>
      <c r="B4" s="6" t="n">
        <v>38339</v>
      </c>
      <c r="C4" s="6" t="n">
        <v>56868</v>
      </c>
    </row>
    <row r="5">
      <c r="A5" s="4" t="inlineStr">
        <is>
          <t>Provision</t>
        </is>
      </c>
      <c r="B5" s="5" t="n">
        <v>4958</v>
      </c>
      <c r="C5" s="5" t="n">
        <v>5072</v>
      </c>
    </row>
    <row r="6">
      <c r="A6" s="4" t="inlineStr">
        <is>
          <t>Charge-offs and other, net</t>
        </is>
      </c>
      <c r="B6" s="5" t="n">
        <v>-2860</v>
      </c>
      <c r="C6" s="5" t="n">
        <v>-3837</v>
      </c>
    </row>
    <row r="7">
      <c r="A7" s="4" t="inlineStr">
        <is>
          <t>Ending balance</t>
        </is>
      </c>
      <c r="B7" s="6" t="n">
        <v>40437</v>
      </c>
      <c r="C7" s="6" t="n">
        <v>581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Schedule of Other Assets (Details) - USD ($) $ in Thousands</t>
        </is>
      </c>
      <c r="B1" s="2" t="inlineStr">
        <is>
          <t>Mar. 31, 2021</t>
        </is>
      </c>
      <c r="C1" s="2" t="inlineStr">
        <is>
          <t>Dec. 31, 2020</t>
        </is>
      </c>
    </row>
    <row r="2">
      <c r="A2" s="3" t="inlineStr">
        <is>
          <t>Other Assets [Abstract]</t>
        </is>
      </c>
    </row>
    <row r="3">
      <c r="A3" s="4" t="inlineStr">
        <is>
          <t>Contingent loan repurchase asset</t>
        </is>
      </c>
      <c r="B3" s="6" t="n">
        <v>399126</v>
      </c>
      <c r="C3" s="6" t="n">
        <v>480221</v>
      </c>
    </row>
    <row r="4">
      <c r="A4" s="4" t="inlineStr">
        <is>
          <t>Prepaid expenses</t>
        </is>
      </c>
      <c r="B4" s="5" t="n">
        <v>26725</v>
      </c>
      <c r="C4" s="5" t="n">
        <v>21176</v>
      </c>
    </row>
    <row r="5">
      <c r="A5" s="4" t="inlineStr">
        <is>
          <t>Derivatives, at fair value</t>
        </is>
      </c>
      <c r="B5" s="5" t="n">
        <v>15483</v>
      </c>
      <c r="C5" s="5" t="n">
        <v>23246</v>
      </c>
    </row>
    <row r="6">
      <c r="A6" s="4" t="inlineStr">
        <is>
          <t>Prepaid representation, warranty and indemnification claims - Agency MSR sale</t>
        </is>
      </c>
      <c r="B6" s="5" t="n">
        <v>15173</v>
      </c>
      <c r="C6" s="5" t="n">
        <v>15173</v>
      </c>
    </row>
    <row r="7">
      <c r="A7" s="4" t="inlineStr">
        <is>
          <t>REO</t>
        </is>
      </c>
      <c r="B7" s="5" t="n">
        <v>8827</v>
      </c>
      <c r="C7" s="5" t="n">
        <v>7771</v>
      </c>
    </row>
    <row r="8">
      <c r="A8" s="4" t="inlineStr">
        <is>
          <t>Prepaid lender fees, net</t>
        </is>
      </c>
      <c r="B8" s="5" t="n">
        <v>7071</v>
      </c>
      <c r="C8" s="5" t="n">
        <v>9556</v>
      </c>
    </row>
    <row r="9">
      <c r="A9" s="4" t="inlineStr">
        <is>
          <t>Deferred tax asset, net</t>
        </is>
      </c>
      <c r="B9" s="5" t="n">
        <v>3634</v>
      </c>
      <c r="C9" s="5" t="n">
        <v>3543</v>
      </c>
    </row>
    <row r="10">
      <c r="A10" s="4" t="inlineStr">
        <is>
          <t>Security deposits</t>
        </is>
      </c>
      <c r="B10" s="5" t="n">
        <v>2072</v>
      </c>
      <c r="C10" s="5" t="n">
        <v>2222</v>
      </c>
    </row>
    <row r="11">
      <c r="A11" s="4" t="inlineStr">
        <is>
          <t>Mortgage backed securities, at fair value</t>
        </is>
      </c>
      <c r="B11" s="5" t="n">
        <v>1613</v>
      </c>
      <c r="C11" s="5" t="n">
        <v>2019</v>
      </c>
    </row>
    <row r="12">
      <c r="A12" s="4" t="inlineStr">
        <is>
          <t>Other</t>
        </is>
      </c>
      <c r="B12" s="5" t="n">
        <v>5147</v>
      </c>
      <c r="C12" s="5" t="n">
        <v>6556</v>
      </c>
    </row>
    <row r="13">
      <c r="A13" s="4" t="inlineStr">
        <is>
          <t>Other assets</t>
        </is>
      </c>
      <c r="B13" s="6" t="n">
        <v>484871</v>
      </c>
      <c r="C13" s="6" t="n">
        <v>5714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ch Funded Liabilities (Details) - USD ($) $ in Thousands</t>
        </is>
      </c>
      <c r="B1" s="2" t="inlineStr">
        <is>
          <t>Mar. 31, 2021</t>
        </is>
      </c>
      <c r="C1" s="2" t="inlineStr">
        <is>
          <t>Dec. 31, 2020</t>
        </is>
      </c>
    </row>
    <row r="2">
      <c r="A2" s="3" t="inlineStr">
        <is>
          <t>Debt Instrument [Line Items]</t>
        </is>
      </c>
    </row>
    <row r="3">
      <c r="A3" s="4" t="inlineStr">
        <is>
          <t>Advance match funded liabilities (related to VIEs)</t>
        </is>
      </c>
      <c r="B3" s="6" t="n">
        <v>550437</v>
      </c>
      <c r="C3" s="6" t="n">
        <v>581288</v>
      </c>
    </row>
    <row r="4">
      <c r="A4" s="4" t="inlineStr">
        <is>
          <t>Advance Match Funded Liabilities</t>
        </is>
      </c>
    </row>
    <row r="5">
      <c r="A5" s="3" t="inlineStr">
        <is>
          <t>Debt Instrument [Line Items]</t>
        </is>
      </c>
    </row>
    <row r="6">
      <c r="A6" s="4" t="inlineStr">
        <is>
          <t>Borrowing Capacity</t>
        </is>
      </c>
      <c r="B6" s="5" t="n">
        <v>795000</v>
      </c>
    </row>
    <row r="7">
      <c r="A7" s="4" t="inlineStr">
        <is>
          <t>Available borrowing capacity</t>
        </is>
      </c>
      <c r="B7" s="6" t="n">
        <v>244563</v>
      </c>
    </row>
    <row r="8">
      <c r="A8" s="4" t="inlineStr">
        <is>
          <t>Weighted average interest rate</t>
        </is>
      </c>
      <c r="B8" s="4" t="inlineStr">
        <is>
          <t>1.83%</t>
        </is>
      </c>
      <c r="C8" s="4" t="inlineStr">
        <is>
          <t>1.96%</t>
        </is>
      </c>
    </row>
    <row r="9">
      <c r="A9" s="4" t="inlineStr">
        <is>
          <t>Advance match funded liabilities (related to VIEs)</t>
        </is>
      </c>
      <c r="B9" s="6" t="n">
        <v>550437</v>
      </c>
      <c r="C9" s="6" t="n">
        <v>581288</v>
      </c>
    </row>
    <row r="10">
      <c r="A10" s="4" t="inlineStr">
        <is>
          <t>Total Ocwen Master Advance Receivables Trust (OMART)</t>
        </is>
      </c>
    </row>
    <row r="11">
      <c r="A11" s="3" t="inlineStr">
        <is>
          <t>Debt Instrument [Line Items]</t>
        </is>
      </c>
    </row>
    <row r="12">
      <c r="A12" s="4" t="inlineStr">
        <is>
          <t>Borrowing Capacity</t>
        </is>
      </c>
      <c r="B12" s="5" t="n">
        <v>725000</v>
      </c>
    </row>
    <row r="13">
      <c r="A13" s="4" t="inlineStr">
        <is>
          <t>Available borrowing capacity</t>
        </is>
      </c>
      <c r="B13" s="6" t="n">
        <v>190479</v>
      </c>
    </row>
    <row r="14">
      <c r="A14" s="4" t="inlineStr">
        <is>
          <t>Weighted average interest rate</t>
        </is>
      </c>
      <c r="B14" s="4" t="inlineStr">
        <is>
          <t>1.79%</t>
        </is>
      </c>
      <c r="C14" s="4" t="inlineStr">
        <is>
          <t>1.93%</t>
        </is>
      </c>
    </row>
    <row r="15">
      <c r="A15" s="4" t="inlineStr">
        <is>
          <t>Advance match funded liabilities (related to VIEs)</t>
        </is>
      </c>
      <c r="B15" s="6" t="n">
        <v>534521</v>
      </c>
      <c r="C15" s="6" t="n">
        <v>564396</v>
      </c>
    </row>
    <row r="16">
      <c r="A16" s="4" t="inlineStr">
        <is>
          <t>Total Ocwen Master Advance Receivables Trust (OMART) | Advance Receivables Backed Notes - Series 2015-VF5</t>
        </is>
      </c>
    </row>
    <row r="17">
      <c r="A17" s="3" t="inlineStr">
        <is>
          <t>Debt Instrument [Line Items]</t>
        </is>
      </c>
    </row>
    <row r="18">
      <c r="A18" s="4" t="inlineStr">
        <is>
          <t>Borrowing Capacity</t>
        </is>
      </c>
      <c r="B18" s="5" t="n">
        <v>250000</v>
      </c>
    </row>
    <row r="19">
      <c r="A19" s="4" t="inlineStr">
        <is>
          <t>Available borrowing capacity</t>
        </is>
      </c>
      <c r="B19" s="6" t="n">
        <v>190479</v>
      </c>
    </row>
    <row r="20">
      <c r="A20" s="4" t="inlineStr">
        <is>
          <t>Weighted average interest rate</t>
        </is>
      </c>
      <c r="B20" s="4" t="inlineStr">
        <is>
          <t>4.22%</t>
        </is>
      </c>
      <c r="C20" s="4" t="inlineStr">
        <is>
          <t>4.26%</t>
        </is>
      </c>
    </row>
    <row r="21">
      <c r="A21" s="4" t="inlineStr">
        <is>
          <t>Advance match funded liabilities (related to VIEs)</t>
        </is>
      </c>
      <c r="B21" s="6" t="n">
        <v>59521</v>
      </c>
      <c r="C21" s="6" t="n">
        <v>89396</v>
      </c>
    </row>
    <row r="22">
      <c r="A22" s="4" t="inlineStr">
        <is>
          <t>Total Ocwen Master Advance Receivables Trust (OMART) | Advance Receivables Backed Notes, Series 2020-T1</t>
        </is>
      </c>
    </row>
    <row r="23">
      <c r="A23" s="3" t="inlineStr">
        <is>
          <t>Debt Instrument [Line Items]</t>
        </is>
      </c>
    </row>
    <row r="24">
      <c r="A24" s="4" t="inlineStr">
        <is>
          <t>Borrowing Capacity</t>
        </is>
      </c>
      <c r="B24" s="5" t="n">
        <v>475000</v>
      </c>
    </row>
    <row r="25">
      <c r="A25" s="4" t="inlineStr">
        <is>
          <t>Available borrowing capacity</t>
        </is>
      </c>
      <c r="B25" s="6" t="n">
        <v>0</v>
      </c>
    </row>
    <row r="26">
      <c r="A26" s="4" t="inlineStr">
        <is>
          <t>Weighted average interest rate</t>
        </is>
      </c>
      <c r="B26" s="4" t="inlineStr">
        <is>
          <t>1.49%</t>
        </is>
      </c>
      <c r="C26" s="4" t="inlineStr">
        <is>
          <t>1.49%</t>
        </is>
      </c>
    </row>
    <row r="27">
      <c r="A27" s="4" t="inlineStr">
        <is>
          <t>Advance match funded liabilities (related to VIEs)</t>
        </is>
      </c>
      <c r="B27" s="6" t="n">
        <v>475000</v>
      </c>
      <c r="C27" s="6" t="n">
        <v>475000</v>
      </c>
    </row>
    <row r="28">
      <c r="A28" s="4" t="inlineStr">
        <is>
          <t>Total Ocwen Freddie Advance Funding Facility (OFAF) | Advance Receivables Backed Notes, Series 2015-VF1</t>
        </is>
      </c>
    </row>
    <row r="29">
      <c r="A29" s="3" t="inlineStr">
        <is>
          <t>Debt Instrument [Line Items]</t>
        </is>
      </c>
    </row>
    <row r="30">
      <c r="A30" s="4" t="inlineStr">
        <is>
          <t>Borrowing Capacity</t>
        </is>
      </c>
      <c r="B30" s="5" t="n">
        <v>70000</v>
      </c>
    </row>
    <row r="31">
      <c r="A31" s="4" t="inlineStr">
        <is>
          <t>Available borrowing capacity</t>
        </is>
      </c>
      <c r="B31" s="6" t="n">
        <v>54084</v>
      </c>
    </row>
    <row r="32">
      <c r="A32" s="4" t="inlineStr">
        <is>
          <t>Weighted average interest rate</t>
        </is>
      </c>
      <c r="B32" s="4" t="inlineStr">
        <is>
          <t>3.22%</t>
        </is>
      </c>
      <c r="C32" s="4" t="inlineStr">
        <is>
          <t>3.26%</t>
        </is>
      </c>
    </row>
    <row r="33">
      <c r="A33" s="4" t="inlineStr">
        <is>
          <t>Advance match funded liabilities (related to VIEs)</t>
        </is>
      </c>
      <c r="B33" s="6" t="n">
        <v>15916</v>
      </c>
      <c r="C33" s="6" t="n">
        <v>168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Match Funded Liabilities (Footnote) (Details) - USD ($)</t>
        </is>
      </c>
      <c r="B1" s="2" t="inlineStr">
        <is>
          <t>3 Months Ended</t>
        </is>
      </c>
    </row>
    <row r="2">
      <c r="B2" s="2" t="inlineStr">
        <is>
          <t>Mar. 31, 2021</t>
        </is>
      </c>
      <c r="C2" s="2" t="inlineStr">
        <is>
          <t>Dec. 31, 2020</t>
        </is>
      </c>
    </row>
    <row r="3">
      <c r="A3" s="3" t="inlineStr">
        <is>
          <t>Debt Instrument [Line Items]</t>
        </is>
      </c>
    </row>
    <row r="4">
      <c r="A4" s="4" t="inlineStr">
        <is>
          <t>Advance match funded liabilities</t>
        </is>
      </c>
      <c r="B4" s="6" t="n">
        <v>550437000</v>
      </c>
      <c r="C4" s="6" t="n">
        <v>581288000</v>
      </c>
    </row>
    <row r="5">
      <c r="A5" s="4" t="inlineStr">
        <is>
          <t>Advance Receivables Backed Notes - Series 2015-VF5</t>
        </is>
      </c>
    </row>
    <row r="6">
      <c r="A6" s="3" t="inlineStr">
        <is>
          <t>Debt Instrument [Line Items]</t>
        </is>
      </c>
    </row>
    <row r="7">
      <c r="A7" s="4" t="inlineStr">
        <is>
          <t>Basis spread on variable rate</t>
        </is>
      </c>
      <c r="B7" s="4" t="inlineStr">
        <is>
          <t>4.00%</t>
        </is>
      </c>
    </row>
    <row r="8">
      <c r="A8" s="4" t="inlineStr">
        <is>
          <t>Advance Receivables Backed Notes, Series 2015-VF1</t>
        </is>
      </c>
    </row>
    <row r="9">
      <c r="A9" s="3" t="inlineStr">
        <is>
          <t>Debt Instrument [Line Items]</t>
        </is>
      </c>
    </row>
    <row r="10">
      <c r="A10" s="4" t="inlineStr">
        <is>
          <t>Basis spread on variable rate</t>
        </is>
      </c>
      <c r="B10" s="4" t="inlineStr">
        <is>
          <t>3.00%</t>
        </is>
      </c>
    </row>
    <row r="11">
      <c r="A11" s="4" t="inlineStr">
        <is>
          <t>Advance Match Funded Liabilities</t>
        </is>
      </c>
    </row>
    <row r="12">
      <c r="A12" s="3" t="inlineStr">
        <is>
          <t>Debt Instrument [Line Items]</t>
        </is>
      </c>
    </row>
    <row r="13">
      <c r="A13" s="4" t="inlineStr">
        <is>
          <t>Available borrowing capacity based on amount of eligible collateral</t>
        </is>
      </c>
      <c r="B13" s="6" t="n">
        <v>0</v>
      </c>
    </row>
    <row r="14">
      <c r="A14" s="4" t="inlineStr">
        <is>
          <t>Available borrowing capacity</t>
        </is>
      </c>
      <c r="B14" s="5" t="n">
        <v>244563000</v>
      </c>
    </row>
    <row r="15">
      <c r="A15" s="4" t="inlineStr">
        <is>
          <t>Maximum borrowing capacity</t>
        </is>
      </c>
      <c r="B15" s="5" t="n">
        <v>795000000</v>
      </c>
    </row>
    <row r="16">
      <c r="A16" s="4" t="inlineStr">
        <is>
          <t>Advance match funded liabilities</t>
        </is>
      </c>
      <c r="B16" s="6" t="n">
        <v>550437000</v>
      </c>
      <c r="C16" s="6" t="n">
        <v>581288000</v>
      </c>
    </row>
    <row r="17">
      <c r="A17" s="4" t="inlineStr">
        <is>
          <t>Weighted average interest rate</t>
        </is>
      </c>
      <c r="B17" s="4" t="inlineStr">
        <is>
          <t>1.83%</t>
        </is>
      </c>
      <c r="C17" s="4" t="inlineStr">
        <is>
          <t>1.96%</t>
        </is>
      </c>
    </row>
    <row r="18">
      <c r="A18" s="4" t="inlineStr">
        <is>
          <t>Total Ocwen Master Advance Receivables Trust (OMART)</t>
        </is>
      </c>
    </row>
    <row r="19">
      <c r="A19" s="3" t="inlineStr">
        <is>
          <t>Debt Instrument [Line Items]</t>
        </is>
      </c>
    </row>
    <row r="20">
      <c r="A20" s="4" t="inlineStr">
        <is>
          <t>Available borrowing capacity</t>
        </is>
      </c>
      <c r="B20" s="6" t="n">
        <v>190479000</v>
      </c>
    </row>
    <row r="21">
      <c r="A21" s="4" t="inlineStr">
        <is>
          <t>Maximum borrowing capacity</t>
        </is>
      </c>
      <c r="B21" s="5" t="n">
        <v>725000000</v>
      </c>
    </row>
    <row r="22">
      <c r="A22" s="4" t="inlineStr">
        <is>
          <t>Advance match funded liabilities</t>
        </is>
      </c>
      <c r="B22" s="6" t="n">
        <v>534521000</v>
      </c>
      <c r="C22" s="6" t="n">
        <v>564396000</v>
      </c>
    </row>
    <row r="23">
      <c r="A23" s="4" t="inlineStr">
        <is>
          <t>Weighted average interest rate</t>
        </is>
      </c>
      <c r="B23" s="4" t="inlineStr">
        <is>
          <t>1.79%</t>
        </is>
      </c>
      <c r="C23" s="4" t="inlineStr">
        <is>
          <t>1.93%</t>
        </is>
      </c>
    </row>
    <row r="24">
      <c r="A24" s="4" t="inlineStr">
        <is>
          <t>Total Ocwen Master Advance Receivables Trust (OMART) | Advance Receivables Backed Notes - Series 2015-VF5</t>
        </is>
      </c>
    </row>
    <row r="25">
      <c r="A25" s="3" t="inlineStr">
        <is>
          <t>Debt Instrument [Line Items]</t>
        </is>
      </c>
    </row>
    <row r="26">
      <c r="A26" s="4" t="inlineStr">
        <is>
          <t>Available borrowing capacity</t>
        </is>
      </c>
      <c r="B26" s="6" t="n">
        <v>190479000</v>
      </c>
    </row>
    <row r="27">
      <c r="A27" s="4" t="inlineStr">
        <is>
          <t>Maximum borrowing capacity</t>
        </is>
      </c>
      <c r="B27" s="5" t="n">
        <v>250000000</v>
      </c>
    </row>
    <row r="28">
      <c r="A28" s="4" t="inlineStr">
        <is>
          <t>Advance match funded liabilities</t>
        </is>
      </c>
      <c r="B28" s="6" t="n">
        <v>59521000</v>
      </c>
      <c r="C28" s="6" t="n">
        <v>89396000</v>
      </c>
    </row>
    <row r="29">
      <c r="A29" s="4" t="inlineStr">
        <is>
          <t>Weighted average interest rate</t>
        </is>
      </c>
      <c r="B29" s="4" t="inlineStr">
        <is>
          <t>4.22%</t>
        </is>
      </c>
      <c r="C29" s="4" t="inlineStr">
        <is>
          <t>4.26%</t>
        </is>
      </c>
    </row>
    <row r="30">
      <c r="A30" s="4" t="inlineStr">
        <is>
          <t>Total Ocwen Master Advance Receivables Trust (OMART) | Advance Receivables Backed Notes, Series 2020-T1</t>
        </is>
      </c>
    </row>
    <row r="31">
      <c r="A31" s="3" t="inlineStr">
        <is>
          <t>Debt Instrument [Line Items]</t>
        </is>
      </c>
    </row>
    <row r="32">
      <c r="A32" s="4" t="inlineStr">
        <is>
          <t>Available borrowing capacity</t>
        </is>
      </c>
      <c r="B32" s="6" t="n">
        <v>0</v>
      </c>
    </row>
    <row r="33">
      <c r="A33" s="4" t="inlineStr">
        <is>
          <t>Maximum borrowing capacity</t>
        </is>
      </c>
      <c r="B33" s="5" t="n">
        <v>475000000</v>
      </c>
    </row>
    <row r="34">
      <c r="A34" s="4" t="inlineStr">
        <is>
          <t>Advance match funded liabilities</t>
        </is>
      </c>
      <c r="B34" s="6" t="n">
        <v>475000000</v>
      </c>
      <c r="C34" s="6" t="n">
        <v>475000000</v>
      </c>
    </row>
    <row r="35">
      <c r="A35" s="4" t="inlineStr">
        <is>
          <t>Weighted average interest rate</t>
        </is>
      </c>
      <c r="B35" s="4" t="inlineStr">
        <is>
          <t>1.49%</t>
        </is>
      </c>
      <c r="C35" s="4" t="inlineStr">
        <is>
          <t>1.49%</t>
        </is>
      </c>
    </row>
    <row r="36">
      <c r="A36" s="4" t="inlineStr">
        <is>
          <t>Total Ocwen Master Advance Receivables Trust (OMART) | Advance Receivables Backed Notes, Series 2020-T1 | Minimum</t>
        </is>
      </c>
    </row>
    <row r="37">
      <c r="A37" s="3" t="inlineStr">
        <is>
          <t>Debt Instrument [Line Items]</t>
        </is>
      </c>
    </row>
    <row r="38">
      <c r="A38" s="4" t="inlineStr">
        <is>
          <t>Weighted average interest rate</t>
        </is>
      </c>
      <c r="B38" s="4" t="inlineStr">
        <is>
          <t>1.28%</t>
        </is>
      </c>
    </row>
    <row r="39">
      <c r="A39" s="4" t="inlineStr">
        <is>
          <t>Total Ocwen Master Advance Receivables Trust (OMART) | Advance Receivables Backed Notes, Series 2020-T1 | Maximum</t>
        </is>
      </c>
    </row>
    <row r="40">
      <c r="A40" s="3" t="inlineStr">
        <is>
          <t>Debt Instrument [Line Items]</t>
        </is>
      </c>
    </row>
    <row r="41">
      <c r="A41" s="4" t="inlineStr">
        <is>
          <t>Weighted average interest rate</t>
        </is>
      </c>
      <c r="B41" s="4" t="inlineStr">
        <is>
          <t>5.4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arrative (Details) - USD ($) $ / shares in Units, $ in Thousands</t>
        </is>
      </c>
      <c r="B1" s="2" t="inlineStr">
        <is>
          <t>Mar. 04, 2021</t>
        </is>
      </c>
      <c r="C1" s="2" t="inlineStr">
        <is>
          <t>Mar. 31, 2021</t>
        </is>
      </c>
      <c r="D1" s="2" t="inlineStr">
        <is>
          <t>Dec. 31, 2020</t>
        </is>
      </c>
    </row>
    <row r="2">
      <c r="A2" s="3" t="inlineStr">
        <is>
          <t>Debt Instrument [Line Items]</t>
        </is>
      </c>
    </row>
    <row r="3">
      <c r="A3" s="4" t="inlineStr">
        <is>
          <t>Senior notes, net</t>
        </is>
      </c>
      <c r="C3" s="6" t="n">
        <v>542927</v>
      </c>
      <c r="D3" s="6" t="n">
        <v>311898</v>
      </c>
    </row>
    <row r="4">
      <c r="A4" s="4" t="inlineStr">
        <is>
          <t>Covenant compliance, consolidated tangible net worth at period end</t>
        </is>
      </c>
      <c r="C4" s="6" t="n">
        <v>275000</v>
      </c>
    </row>
    <row r="5">
      <c r="A5" s="4" t="inlineStr">
        <is>
          <t>Warrants exercise price</t>
        </is>
      </c>
      <c r="B5" s="7" t="n">
        <v>26.82</v>
      </c>
    </row>
    <row r="6">
      <c r="A6" s="4" t="inlineStr">
        <is>
          <t>Warrants to purchase, common stock shares</t>
        </is>
      </c>
      <c r="B6" s="5" t="n">
        <v>1184768</v>
      </c>
    </row>
    <row r="7">
      <c r="A7" s="4" t="inlineStr">
        <is>
          <t>Fair value of warrants issued</t>
        </is>
      </c>
      <c r="B7" s="6" t="n">
        <v>16500</v>
      </c>
    </row>
    <row r="8">
      <c r="A8" s="4" t="inlineStr">
        <is>
          <t>6.375% Senior Notes, Due 2021</t>
        </is>
      </c>
    </row>
    <row r="9">
      <c r="A9" s="3" t="inlineStr">
        <is>
          <t>Debt Instrument [Line Items]</t>
        </is>
      </c>
    </row>
    <row r="10">
      <c r="A10" s="4" t="inlineStr">
        <is>
          <t>Redemption price</t>
        </is>
      </c>
      <c r="B10" s="4" t="inlineStr">
        <is>
          <t>100.00%</t>
        </is>
      </c>
    </row>
    <row r="11">
      <c r="A11" s="4" t="inlineStr">
        <is>
          <t>8.375% Senior Secured Notes Due In 2022</t>
        </is>
      </c>
    </row>
    <row r="12">
      <c r="A12" s="3" t="inlineStr">
        <is>
          <t>Debt Instrument [Line Items]</t>
        </is>
      </c>
    </row>
    <row r="13">
      <c r="A13" s="4" t="inlineStr">
        <is>
          <t>Redemption price</t>
        </is>
      </c>
      <c r="C13" s="4" t="inlineStr">
        <is>
          <t>102.094%</t>
        </is>
      </c>
    </row>
    <row r="14">
      <c r="A14" s="4" t="inlineStr">
        <is>
          <t>Loss on debt extinguishment</t>
        </is>
      </c>
      <c r="B14" s="6" t="n">
        <v>7100</v>
      </c>
    </row>
    <row r="15">
      <c r="A15" s="4" t="inlineStr">
        <is>
          <t>7.875% Senior Notes, Due 2026</t>
        </is>
      </c>
    </row>
    <row r="16">
      <c r="A16" s="3" t="inlineStr">
        <is>
          <t>Debt Instrument [Line Items]</t>
        </is>
      </c>
    </row>
    <row r="17">
      <c r="A17" s="4" t="inlineStr">
        <is>
          <t>Redemption price</t>
        </is>
      </c>
      <c r="B17" s="4" t="inlineStr">
        <is>
          <t>7.875%</t>
        </is>
      </c>
    </row>
    <row r="18">
      <c r="A18" s="4" t="inlineStr">
        <is>
          <t>7.875% Senior Notes, Due 2026 | Prior to March 15, 2023</t>
        </is>
      </c>
    </row>
    <row r="19">
      <c r="A19" s="3" t="inlineStr">
        <is>
          <t>Debt Instrument [Line Items]</t>
        </is>
      </c>
    </row>
    <row r="20">
      <c r="A20" s="4" t="inlineStr">
        <is>
          <t>Redemption price</t>
        </is>
      </c>
      <c r="C20" s="4" t="inlineStr">
        <is>
          <t>100.00%</t>
        </is>
      </c>
    </row>
    <row r="21">
      <c r="A21" s="4" t="inlineStr">
        <is>
          <t>Percentage of premium on outstanding principal amount</t>
        </is>
      </c>
      <c r="C21" s="4" t="inlineStr">
        <is>
          <t>1.00%</t>
        </is>
      </c>
    </row>
    <row r="22">
      <c r="A22" s="4" t="inlineStr">
        <is>
          <t>7.875% Senior Notes, Due 2026 | On or Prior to March 15, 2023</t>
        </is>
      </c>
    </row>
    <row r="23">
      <c r="A23" s="3" t="inlineStr">
        <is>
          <t>Debt Instrument [Line Items]</t>
        </is>
      </c>
    </row>
    <row r="24">
      <c r="A24" s="4" t="inlineStr">
        <is>
          <t>Redemption price</t>
        </is>
      </c>
      <c r="C24" s="4" t="inlineStr">
        <is>
          <t>107.875%</t>
        </is>
      </c>
    </row>
    <row r="25">
      <c r="A25" s="4" t="inlineStr">
        <is>
          <t>Redemption price, percentage of principal amount</t>
        </is>
      </c>
      <c r="C25" s="4" t="inlineStr">
        <is>
          <t>35.00%</t>
        </is>
      </c>
    </row>
    <row r="26">
      <c r="A26" s="4" t="inlineStr">
        <is>
          <t>12% Paid in Cash or 13.25% Paid in Kind Senior Notes, Due 2027</t>
        </is>
      </c>
    </row>
    <row r="27">
      <c r="A27" s="3" t="inlineStr">
        <is>
          <t>Debt Instrument [Line Items]</t>
        </is>
      </c>
    </row>
    <row r="28">
      <c r="A28" s="4" t="inlineStr">
        <is>
          <t>Interest rate (as a percent)</t>
        </is>
      </c>
      <c r="C28" s="4" t="inlineStr">
        <is>
          <t>12.00%</t>
        </is>
      </c>
    </row>
    <row r="29">
      <c r="A29" s="4" t="inlineStr">
        <is>
          <t>Minimum unrestricted cash</t>
        </is>
      </c>
      <c r="C29" s="6" t="n">
        <v>50000</v>
      </c>
    </row>
    <row r="30">
      <c r="A30" s="4" t="inlineStr">
        <is>
          <t>Covenant compliance, consolidated tangible net worth at period end</t>
        </is>
      </c>
      <c r="C30" s="5" t="n">
        <v>275000</v>
      </c>
    </row>
    <row r="31">
      <c r="A31" s="4" t="inlineStr">
        <is>
          <t>Fair value of warrants issued</t>
        </is>
      </c>
      <c r="B31" s="6" t="n">
        <v>16500</v>
      </c>
      <c r="C31" s="5" t="n">
        <v>16500</v>
      </c>
    </row>
    <row r="32">
      <c r="A32" s="4" t="inlineStr">
        <is>
          <t>Proceeds from issuance of debt and warrants</t>
        </is>
      </c>
      <c r="B32" s="5" t="n">
        <v>175000</v>
      </c>
    </row>
    <row r="33">
      <c r="A33" s="4" t="inlineStr">
        <is>
          <t>Proceeds from issuance of senior secured notes</t>
        </is>
      </c>
      <c r="B33" s="5" t="n">
        <v>158500</v>
      </c>
    </row>
    <row r="34">
      <c r="A34" s="4" t="inlineStr">
        <is>
          <t>Debt issuance cost in connection with warrants</t>
        </is>
      </c>
      <c r="B34" s="5" t="n">
        <v>800</v>
      </c>
    </row>
    <row r="35">
      <c r="A35" s="4" t="inlineStr">
        <is>
          <t>Discount</t>
        </is>
      </c>
      <c r="C35" s="5" t="n">
        <v>-24500</v>
      </c>
    </row>
    <row r="36">
      <c r="A36" s="4" t="inlineStr">
        <is>
          <t>Senior Notes</t>
        </is>
      </c>
    </row>
    <row r="37">
      <c r="A37" s="3" t="inlineStr">
        <is>
          <t>Debt Instrument [Line Items]</t>
        </is>
      </c>
    </row>
    <row r="38">
      <c r="A38" s="4" t="inlineStr">
        <is>
          <t>Senior notes, net</t>
        </is>
      </c>
      <c r="C38" s="5" t="n">
        <v>599500</v>
      </c>
      <c r="D38" s="5" t="n">
        <v>313052</v>
      </c>
    </row>
    <row r="39">
      <c r="A39" s="4" t="inlineStr">
        <is>
          <t>Discount</t>
        </is>
      </c>
      <c r="C39" s="5" t="n">
        <v>-42732</v>
      </c>
      <c r="D39" s="5" t="n">
        <v>0</v>
      </c>
    </row>
    <row r="40">
      <c r="A40" s="4" t="inlineStr">
        <is>
          <t>Senior Notes | 7.875% Senior Notes, Due 2026</t>
        </is>
      </c>
    </row>
    <row r="41">
      <c r="A41" s="3" t="inlineStr">
        <is>
          <t>Debt Instrument [Line Items]</t>
        </is>
      </c>
    </row>
    <row r="42">
      <c r="A42" s="4" t="inlineStr">
        <is>
          <t>Discount</t>
        </is>
      </c>
      <c r="B42" s="5" t="n">
        <v>-2100</v>
      </c>
      <c r="C42" s="5" t="n">
        <v>-2025</v>
      </c>
      <c r="D42" s="5" t="n">
        <v>0</v>
      </c>
    </row>
    <row r="43">
      <c r="A43" s="4" t="inlineStr">
        <is>
          <t>Senior Notes | 12% Paid in Cash or 13.25% Paid in Kind Senior Notes, Due 2027</t>
        </is>
      </c>
    </row>
    <row r="44">
      <c r="A44" s="3" t="inlineStr">
        <is>
          <t>Debt Instrument [Line Items]</t>
        </is>
      </c>
    </row>
    <row r="45">
      <c r="A45" s="4" t="inlineStr">
        <is>
          <t>Discount</t>
        </is>
      </c>
      <c r="C45" s="5" t="n">
        <v>-40707</v>
      </c>
      <c r="D45" s="5" t="n">
        <v>0</v>
      </c>
    </row>
    <row r="46">
      <c r="A46" s="4" t="inlineStr">
        <is>
          <t>Secured Debt | 8.375% Senior Secured Notes Due In 2022</t>
        </is>
      </c>
    </row>
    <row r="47">
      <c r="A47" s="3" t="inlineStr">
        <is>
          <t>Debt Instrument [Line Items]</t>
        </is>
      </c>
    </row>
    <row r="48">
      <c r="A48" s="4" t="inlineStr">
        <is>
          <t>Senior notes, net</t>
        </is>
      </c>
      <c r="C48" s="6" t="n">
        <v>0</v>
      </c>
      <c r="D48" s="5" t="n">
        <v>291509</v>
      </c>
    </row>
    <row r="49">
      <c r="A49" s="4" t="inlineStr">
        <is>
          <t>Interest rate (as a percent)</t>
        </is>
      </c>
      <c r="C49" s="4" t="inlineStr">
        <is>
          <t>8.375%</t>
        </is>
      </c>
    </row>
    <row r="50">
      <c r="A50" s="4" t="inlineStr">
        <is>
          <t>Secured Debt | 7.875% Senior Notes, Due 2026</t>
        </is>
      </c>
    </row>
    <row r="51">
      <c r="A51" s="3" t="inlineStr">
        <is>
          <t>Debt Instrument [Line Items]</t>
        </is>
      </c>
    </row>
    <row r="52">
      <c r="A52" s="4" t="inlineStr">
        <is>
          <t>Senior notes, net</t>
        </is>
      </c>
      <c r="B52" s="5" t="n">
        <v>400000</v>
      </c>
      <c r="C52" s="6" t="n">
        <v>400000</v>
      </c>
      <c r="D52" s="5" t="n">
        <v>0</v>
      </c>
    </row>
    <row r="53">
      <c r="A53" s="4" t="inlineStr">
        <is>
          <t>Interest rate (as a percent)</t>
        </is>
      </c>
      <c r="C53" s="4" t="inlineStr">
        <is>
          <t>7.875%</t>
        </is>
      </c>
    </row>
    <row r="54">
      <c r="A54" s="4" t="inlineStr">
        <is>
          <t>Secured Debt | 12% Paid in Cash or 13.25% Paid in Kind Senior Notes, Due 2027</t>
        </is>
      </c>
    </row>
    <row r="55">
      <c r="A55" s="3" t="inlineStr">
        <is>
          <t>Debt Instrument [Line Items]</t>
        </is>
      </c>
    </row>
    <row r="56">
      <c r="A56" s="4" t="inlineStr">
        <is>
          <t>Senior notes, net</t>
        </is>
      </c>
      <c r="B56" s="5" t="n">
        <v>199500</v>
      </c>
      <c r="C56" s="6" t="n">
        <v>199500</v>
      </c>
      <c r="D56" s="6" t="n">
        <v>0</v>
      </c>
    </row>
    <row r="57">
      <c r="A57" s="4" t="inlineStr">
        <is>
          <t>Secured Debt | 12% Paid in Cash or 13.25% Paid in Kind Senior Notes, Due 2027 | Prior to March 4, 2022</t>
        </is>
      </c>
    </row>
    <row r="58">
      <c r="A58" s="3" t="inlineStr">
        <is>
          <t>Debt Instrument [Line Items]</t>
        </is>
      </c>
    </row>
    <row r="59">
      <c r="A59" s="4" t="inlineStr">
        <is>
          <t>Interest rate (as a percent)</t>
        </is>
      </c>
      <c r="C59" s="4" t="inlineStr">
        <is>
          <t>7.00%</t>
        </is>
      </c>
    </row>
    <row r="60">
      <c r="A60" s="4" t="inlineStr">
        <is>
          <t>Minimum</t>
        </is>
      </c>
    </row>
    <row r="61">
      <c r="A61" s="3" t="inlineStr">
        <is>
          <t>Debt Instrument [Line Items]</t>
        </is>
      </c>
    </row>
    <row r="62">
      <c r="A62" s="4" t="inlineStr">
        <is>
          <t>Restrictive liquidity requirements</t>
        </is>
      </c>
      <c r="C62" s="6" t="n">
        <v>125000</v>
      </c>
    </row>
    <row r="63">
      <c r="A63" s="4" t="inlineStr">
        <is>
          <t>Minimum | 7.875% Senior Notes, Due 2026 | On or Prior to March 15, 2023</t>
        </is>
      </c>
    </row>
    <row r="64">
      <c r="A64" s="3" t="inlineStr">
        <is>
          <t>Debt Instrument [Line Items]</t>
        </is>
      </c>
    </row>
    <row r="65">
      <c r="A65" s="4" t="inlineStr">
        <is>
          <t>Percentage of principal amount outstanding post redemption</t>
        </is>
      </c>
      <c r="C65" s="4" t="inlineStr">
        <is>
          <t>65.00%</t>
        </is>
      </c>
    </row>
    <row r="66">
      <c r="A66" s="4" t="inlineStr">
        <is>
          <t>Senior Secured Term Loan</t>
        </is>
      </c>
    </row>
    <row r="67">
      <c r="A67" s="3" t="inlineStr">
        <is>
          <t>Debt Instrument [Line Items]</t>
        </is>
      </c>
    </row>
    <row r="68">
      <c r="A68" s="4" t="inlineStr">
        <is>
          <t>Loss on debt extinguishment</t>
        </is>
      </c>
      <c r="B68" s="6" t="n">
        <v>8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 Schedule of Financing Liabilities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Debt Instrument [Line Items]</t>
        </is>
      </c>
    </row>
    <row r="4">
      <c r="A4" s="4" t="inlineStr">
        <is>
          <t>HMBS-related borrowings</t>
        </is>
      </c>
      <c r="B4" s="6" t="n">
        <v>6778195</v>
      </c>
      <c r="C4" s="6" t="n">
        <v>6772711</v>
      </c>
      <c r="D4" s="6" t="n">
        <v>6323091</v>
      </c>
      <c r="E4" s="6" t="n">
        <v>6063434</v>
      </c>
    </row>
    <row r="5">
      <c r="A5" s="4" t="inlineStr">
        <is>
          <t>Other financing liabilities, at fair value</t>
        </is>
      </c>
      <c r="B5" s="5" t="n">
        <v>559184</v>
      </c>
      <c r="C5" s="5" t="n">
        <v>576722</v>
      </c>
    </row>
    <row r="6">
      <c r="A6" s="4" t="inlineStr">
        <is>
          <t>Total Financing liabilities</t>
        </is>
      </c>
      <c r="B6" s="5" t="n">
        <v>7337379</v>
      </c>
      <c r="C6" s="5" t="n">
        <v>7349433</v>
      </c>
    </row>
    <row r="7">
      <c r="A7" s="4" t="inlineStr">
        <is>
          <t>Residential Asset Securitization Trust</t>
        </is>
      </c>
    </row>
    <row r="8">
      <c r="A8" s="3" t="inlineStr">
        <is>
          <t>Debt Instrument [Line Items]</t>
        </is>
      </c>
    </row>
    <row r="9">
      <c r="A9" s="4" t="inlineStr">
        <is>
          <t>Other financing liabilities, at fair value</t>
        </is>
      </c>
      <c r="B9" s="5" t="n">
        <v>8820</v>
      </c>
      <c r="C9" s="5" t="n">
        <v>9770</v>
      </c>
    </row>
    <row r="10">
      <c r="A10" s="4" t="inlineStr">
        <is>
          <t>Secured Debt</t>
        </is>
      </c>
    </row>
    <row r="11">
      <c r="A11" s="3" t="inlineStr">
        <is>
          <t>Debt Instrument [Line Items]</t>
        </is>
      </c>
    </row>
    <row r="12">
      <c r="A12" s="4" t="inlineStr">
        <is>
          <t>Total Financing liabilities</t>
        </is>
      </c>
      <c r="B12" s="5" t="n">
        <v>457354</v>
      </c>
      <c r="C12" s="5" t="n">
        <v>438566</v>
      </c>
    </row>
    <row r="13">
      <c r="A13" s="4" t="inlineStr">
        <is>
          <t>Secured Debt | Mortgage Loan Warehouse Facilities</t>
        </is>
      </c>
    </row>
    <row r="14">
      <c r="A14" s="3" t="inlineStr">
        <is>
          <t>Debt Instrument [Line Items]</t>
        </is>
      </c>
    </row>
    <row r="15">
      <c r="A15" s="4" t="inlineStr">
        <is>
          <t>Total Financing liabilities</t>
        </is>
      </c>
      <c r="B15" s="5" t="n">
        <v>609432</v>
      </c>
      <c r="C15" s="5" t="n">
        <v>451713</v>
      </c>
    </row>
    <row r="16">
      <c r="A16" s="4" t="inlineStr">
        <is>
          <t>Master Repurchase Agreement | Secured Debt</t>
        </is>
      </c>
    </row>
    <row r="17">
      <c r="A17" s="3" t="inlineStr">
        <is>
          <t>Debt Instrument [Line Items]</t>
        </is>
      </c>
    </row>
    <row r="18">
      <c r="A18" s="4" t="inlineStr">
        <is>
          <t>Total Financing liabilities</t>
        </is>
      </c>
      <c r="B18" s="5" t="n">
        <v>0</v>
      </c>
      <c r="C18" s="5" t="n">
        <v>0</v>
      </c>
    </row>
    <row r="19">
      <c r="A19" s="4" t="inlineStr">
        <is>
          <t>Mortgage Warehouse Agreement | Secured Debt</t>
        </is>
      </c>
    </row>
    <row r="20">
      <c r="A20" s="3" t="inlineStr">
        <is>
          <t>Debt Instrument [Line Items]</t>
        </is>
      </c>
    </row>
    <row r="21">
      <c r="A21" s="4" t="inlineStr">
        <is>
          <t>Total Financing liabilities</t>
        </is>
      </c>
      <c r="B21" s="5" t="n">
        <v>14958</v>
      </c>
      <c r="C21" s="5" t="n">
        <v>11715</v>
      </c>
    </row>
    <row r="22">
      <c r="A22" s="4" t="inlineStr">
        <is>
          <t>Mortgage Warehouse Agreement | Secured Debt</t>
        </is>
      </c>
    </row>
    <row r="23">
      <c r="A23" s="3" t="inlineStr">
        <is>
          <t>Debt Instrument [Line Items]</t>
        </is>
      </c>
    </row>
    <row r="24">
      <c r="A24" s="4" t="inlineStr">
        <is>
          <t>Total Financing liabilities</t>
        </is>
      </c>
      <c r="B24" s="6" t="n">
        <v>99481</v>
      </c>
      <c r="C24" s="5" t="n">
        <v>73134</v>
      </c>
    </row>
    <row r="25">
      <c r="A25" s="4" t="inlineStr">
        <is>
          <t>Total Servicing Lines of Credit | Mortgage Loan Warehouse Facilities</t>
        </is>
      </c>
    </row>
    <row r="26">
      <c r="A26" s="3" t="inlineStr">
        <is>
          <t>Debt Instrument [Line Items]</t>
        </is>
      </c>
    </row>
    <row r="27">
      <c r="A27" s="4" t="inlineStr">
        <is>
          <t>Interest rate (as a percent)</t>
        </is>
      </c>
      <c r="B27" s="4" t="inlineStr">
        <is>
          <t>4.77%</t>
        </is>
      </c>
    </row>
    <row r="28">
      <c r="A28" s="4" t="inlineStr">
        <is>
          <t>Original Rights to MSRs Agreements | Financing Liability - MSRs Pledged</t>
        </is>
      </c>
    </row>
    <row r="29">
      <c r="A29" s="3" t="inlineStr">
        <is>
          <t>Debt Instrument [Line Items]</t>
        </is>
      </c>
    </row>
    <row r="30">
      <c r="A30" s="4" t="inlineStr">
        <is>
          <t>Other financing liabilities, at fair value</t>
        </is>
      </c>
      <c r="B30" s="6" t="n">
        <v>550364</v>
      </c>
      <c r="C30" s="6" t="n">
        <v>566952</v>
      </c>
    </row>
    <row r="31">
      <c r="A31" s="4" t="inlineStr">
        <is>
          <t>London Interbank Offered Rate (LIBOR)</t>
        </is>
      </c>
    </row>
    <row r="32">
      <c r="A32" s="3" t="inlineStr">
        <is>
          <t>Debt Instrument [Line Items]</t>
        </is>
      </c>
    </row>
    <row r="33">
      <c r="A33" s="4" t="inlineStr">
        <is>
          <t>Basis spread on variable rate</t>
        </is>
      </c>
      <c r="B33" s="4" t="inlineStr">
        <is>
          <t>0.11%</t>
        </is>
      </c>
      <c r="C33" s="4" t="inlineStr">
        <is>
          <t>0.14%</t>
        </is>
      </c>
    </row>
    <row r="34">
      <c r="A34" s="4" t="inlineStr">
        <is>
          <t>London Interbank Offered Rate (LIBOR) | HMBS-Related Borrowings</t>
        </is>
      </c>
    </row>
    <row r="35">
      <c r="A35" s="3" t="inlineStr">
        <is>
          <t>Debt Instrument [Line Items]</t>
        </is>
      </c>
    </row>
    <row r="36">
      <c r="A36" s="4" t="inlineStr">
        <is>
          <t>Basis spread on variable rate</t>
        </is>
      </c>
      <c r="B36" s="4" t="inlineStr">
        <is>
          <t>2.45%</t>
        </is>
      </c>
    </row>
    <row r="37">
      <c r="A37" s="4" t="inlineStr">
        <is>
          <t>London Interbank Offered Rate (LIBOR) | Residential Asset Securitization Trust</t>
        </is>
      </c>
    </row>
    <row r="38">
      <c r="A38" s="3" t="inlineStr">
        <is>
          <t>Debt Instrument [Line Items]</t>
        </is>
      </c>
    </row>
    <row r="39">
      <c r="A39" s="4" t="inlineStr">
        <is>
          <t>Basis spread on variable rate</t>
        </is>
      </c>
      <c r="B39" s="4" t="inlineStr">
        <is>
          <t>0.45%</t>
        </is>
      </c>
    </row>
    <row r="40">
      <c r="A40" s="4" t="inlineStr">
        <is>
          <t>London Interbank Offered Rate (LIBOR) | Master Repurchase Agreement | Secured Debt</t>
        </is>
      </c>
    </row>
    <row r="41">
      <c r="A41" s="3" t="inlineStr">
        <is>
          <t>Debt Instrument [Line Items]</t>
        </is>
      </c>
    </row>
    <row r="42">
      <c r="A42" s="4" t="inlineStr">
        <is>
          <t>Basis spread on variable rate</t>
        </is>
      </c>
      <c r="B42" s="4" t="inlineStr">
        <is>
          <t>1.90%</t>
        </is>
      </c>
    </row>
    <row r="43">
      <c r="A43" s="4" t="inlineStr">
        <is>
          <t>Interest rate at index floor rate</t>
        </is>
      </c>
      <c r="B43" s="4" t="inlineStr">
        <is>
          <t>0.25%</t>
        </is>
      </c>
    </row>
    <row r="44">
      <c r="A44" s="4" t="inlineStr">
        <is>
          <t>London Interbank Offered Rate (LIBOR) | Mortgage Warehouse Agreement | Secured Debt</t>
        </is>
      </c>
    </row>
    <row r="45">
      <c r="A45" s="3" t="inlineStr">
        <is>
          <t>Debt Instrument [Line Items]</t>
        </is>
      </c>
    </row>
    <row r="46">
      <c r="A46" s="4" t="inlineStr">
        <is>
          <t>Basis spread on variable rate</t>
        </is>
      </c>
      <c r="B46" s="4" t="inlineStr">
        <is>
          <t>3.50%</t>
        </is>
      </c>
    </row>
    <row r="47">
      <c r="A47" s="4" t="inlineStr">
        <is>
          <t>Interest rate at index floor rate</t>
        </is>
      </c>
      <c r="B47" s="4" t="inlineStr">
        <is>
          <t>5.25%</t>
        </is>
      </c>
    </row>
    <row r="48">
      <c r="A48" s="4" t="inlineStr">
        <is>
          <t>London Interbank Offered Rate (LIBOR) | Mortgage Warehouse Agreement | Secured Debt</t>
        </is>
      </c>
    </row>
    <row r="49">
      <c r="A49" s="3" t="inlineStr">
        <is>
          <t>Debt Instrument [Line Items]</t>
        </is>
      </c>
    </row>
    <row r="50">
      <c r="A50" s="4" t="inlineStr">
        <is>
          <t>Basis spread on variable rate</t>
        </is>
      </c>
      <c r="B50" s="4" t="inlineStr">
        <is>
          <t>2.50%</t>
        </is>
      </c>
    </row>
    <row r="51">
      <c r="A51" s="4" t="inlineStr">
        <is>
          <t>Interest rate at index floor rate</t>
        </is>
      </c>
      <c r="B51" s="4" t="inlineStr">
        <is>
          <t>3.25%</t>
        </is>
      </c>
    </row>
    <row r="52">
      <c r="A52" s="4" t="inlineStr">
        <is>
          <t>London Interbank Offered Rate (LIBOR) | Ginnie Mae Mortgage Servicing Rights Financing Facility | Secured Debt | Mortgage Loan Warehouse Facilities</t>
        </is>
      </c>
    </row>
    <row r="53">
      <c r="A53" s="3" t="inlineStr">
        <is>
          <t>Debt Instrument [Line Items]</t>
        </is>
      </c>
    </row>
    <row r="54">
      <c r="A54" s="4" t="inlineStr">
        <is>
          <t>Basis spread on variable rate</t>
        </is>
      </c>
      <c r="B54" s="4" t="inlineStr">
        <is>
          <t>4.50%</t>
        </is>
      </c>
    </row>
    <row r="55">
      <c r="A55" s="4" t="inlineStr">
        <is>
          <t>Interest rate at index floor rate</t>
        </is>
      </c>
      <c r="B55" s="4" t="inlineStr">
        <is>
          <t>0.50%</t>
        </is>
      </c>
    </row>
    <row r="56">
      <c r="A56" s="4" t="inlineStr">
        <is>
          <t>London Interbank Offered Rate (LIBOR) | Minimum | Residential Asset Securitization Trust</t>
        </is>
      </c>
    </row>
    <row r="57">
      <c r="A57" s="3" t="inlineStr">
        <is>
          <t>Debt Instrument [Line Items]</t>
        </is>
      </c>
    </row>
    <row r="58">
      <c r="A58" s="4" t="inlineStr">
        <is>
          <t>Debt instrument, interest rate</t>
        </is>
      </c>
      <c r="B58" s="4" t="inlineStr">
        <is>
          <t>4.25%</t>
        </is>
      </c>
    </row>
    <row r="59">
      <c r="A59" s="4" t="inlineStr">
        <is>
          <t>London Interbank Offered Rate (LIBOR) | Maximum | Residential Asset Securitization Trust</t>
        </is>
      </c>
    </row>
    <row r="60">
      <c r="A60" s="3" t="inlineStr">
        <is>
          <t>Debt Instrument [Line Items]</t>
        </is>
      </c>
    </row>
    <row r="61">
      <c r="A61" s="4" t="inlineStr">
        <is>
          <t>Debt instrument, interest rate</t>
        </is>
      </c>
      <c r="B61" s="4" t="inlineStr">
        <is>
          <t>5.7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Other Secured Borrowings (Details) - USD ($) $ in Thousands</t>
        </is>
      </c>
      <c r="B1" s="2" t="inlineStr">
        <is>
          <t>3 Months Ended</t>
        </is>
      </c>
      <c r="C1" s="2" t="inlineStr">
        <is>
          <t>12 Months Ended</t>
        </is>
      </c>
    </row>
    <row r="2">
      <c r="B2" s="2" t="inlineStr">
        <is>
          <t>Mar. 31, 2021</t>
        </is>
      </c>
      <c r="C2" s="2" t="inlineStr">
        <is>
          <t>Dec. 31, 2020</t>
        </is>
      </c>
    </row>
    <row r="3">
      <c r="A3" s="3" t="inlineStr">
        <is>
          <t>Line of Credit Facility [Line Items]</t>
        </is>
      </c>
    </row>
    <row r="4">
      <c r="A4" s="4" t="inlineStr">
        <is>
          <t>Other secured borrowings</t>
        </is>
      </c>
      <c r="B4" s="6" t="n">
        <v>7337379</v>
      </c>
      <c r="C4" s="6" t="n">
        <v>7349433</v>
      </c>
    </row>
    <row r="5">
      <c r="A5" s="4" t="inlineStr">
        <is>
          <t>Ocwen Excess Spread-Collateralized Notes, Series 2019-PLS1 Class A</t>
        </is>
      </c>
    </row>
    <row r="6">
      <c r="A6" s="3" t="inlineStr">
        <is>
          <t>Line of Credit Facility [Line Items]</t>
        </is>
      </c>
    </row>
    <row r="7">
      <c r="A7" s="4" t="inlineStr">
        <is>
          <t>Interest rate (as a percent)</t>
        </is>
      </c>
      <c r="B7" s="4" t="inlineStr">
        <is>
          <t>5.07%</t>
        </is>
      </c>
    </row>
    <row r="8">
      <c r="A8" s="4" t="inlineStr">
        <is>
          <t>London Interbank Offered Rate (LIBOR)</t>
        </is>
      </c>
    </row>
    <row r="9">
      <c r="A9" s="3" t="inlineStr">
        <is>
          <t>Line of Credit Facility [Line Items]</t>
        </is>
      </c>
    </row>
    <row r="10">
      <c r="A10" s="4" t="inlineStr">
        <is>
          <t>Basis spread on variable rate</t>
        </is>
      </c>
      <c r="B10" s="4" t="inlineStr">
        <is>
          <t>0.11%</t>
        </is>
      </c>
      <c r="C10" s="4" t="inlineStr">
        <is>
          <t>0.14%</t>
        </is>
      </c>
    </row>
    <row r="11">
      <c r="A11" s="4" t="inlineStr">
        <is>
          <t>Secured Debt</t>
        </is>
      </c>
    </row>
    <row r="12">
      <c r="A12" s="3" t="inlineStr">
        <is>
          <t>Line of Credit Facility [Line Items]</t>
        </is>
      </c>
    </row>
    <row r="13">
      <c r="A13" s="4" t="inlineStr">
        <is>
          <t>Uncommitted available borrowing capacity</t>
        </is>
      </c>
      <c r="B13" s="6" t="n">
        <v>25216</v>
      </c>
    </row>
    <row r="14">
      <c r="A14" s="4" t="inlineStr">
        <is>
          <t>Available borrowing capacity</t>
        </is>
      </c>
      <c r="B14" s="5" t="n">
        <v>0</v>
      </c>
    </row>
    <row r="15">
      <c r="A15" s="4" t="inlineStr">
        <is>
          <t>Other secured borrowings</t>
        </is>
      </c>
      <c r="B15" s="5" t="n">
        <v>457354</v>
      </c>
      <c r="C15" s="6" t="n">
        <v>438566</v>
      </c>
    </row>
    <row r="16">
      <c r="A16" s="4" t="inlineStr">
        <is>
          <t>Long-term Debt</t>
        </is>
      </c>
      <c r="B16" s="5" t="n">
        <v>1066022</v>
      </c>
      <c r="C16" s="5" t="n">
        <v>1069161</v>
      </c>
    </row>
    <row r="17">
      <c r="A17" s="4" t="inlineStr">
        <is>
          <t>Unamortized debt issuance costs - SSTL</t>
        </is>
      </c>
      <c r="B17" s="5" t="n">
        <v>-764</v>
      </c>
      <c r="C17" s="5" t="n">
        <v>-5761</v>
      </c>
    </row>
    <row r="18">
      <c r="A18" s="4" t="inlineStr">
        <is>
          <t>Discount - SSTL</t>
        </is>
      </c>
      <c r="B18" s="6" t="n">
        <v>0</v>
      </c>
      <c r="C18" s="6" t="n">
        <v>-357</v>
      </c>
    </row>
    <row r="19">
      <c r="A19" s="4" t="inlineStr">
        <is>
          <t>Weighted average interest rate</t>
        </is>
      </c>
      <c r="B19" s="4" t="inlineStr">
        <is>
          <t>3.68%</t>
        </is>
      </c>
      <c r="C19" s="4" t="inlineStr">
        <is>
          <t>4.55%</t>
        </is>
      </c>
    </row>
    <row r="20">
      <c r="A20" s="4" t="inlineStr">
        <is>
          <t>Secured Debt | Senior Secured Term Loan</t>
        </is>
      </c>
    </row>
    <row r="21">
      <c r="A21" s="3" t="inlineStr">
        <is>
          <t>Line of Credit Facility [Line Items]</t>
        </is>
      </c>
    </row>
    <row r="22">
      <c r="A22" s="4" t="inlineStr">
        <is>
          <t>Uncommitted available borrowing capacity</t>
        </is>
      </c>
      <c r="B22" s="6" t="n">
        <v>0</v>
      </c>
    </row>
    <row r="23">
      <c r="A23" s="4" t="inlineStr">
        <is>
          <t>Available borrowing capacity</t>
        </is>
      </c>
      <c r="B23" s="5" t="n">
        <v>0</v>
      </c>
    </row>
    <row r="24">
      <c r="A24" s="4" t="inlineStr">
        <is>
          <t>Other secured borrowings</t>
        </is>
      </c>
      <c r="B24" s="5" t="n">
        <v>0</v>
      </c>
      <c r="C24" s="6" t="n">
        <v>185000</v>
      </c>
    </row>
    <row r="25">
      <c r="A25" s="4" t="inlineStr">
        <is>
          <t>Secured Debt | Master Repurchase Agreement</t>
        </is>
      </c>
    </row>
    <row r="26">
      <c r="A26" s="3" t="inlineStr">
        <is>
          <t>Line of Credit Facility [Line Items]</t>
        </is>
      </c>
    </row>
    <row r="27">
      <c r="A27" s="4" t="inlineStr">
        <is>
          <t>Uncommitted available borrowing capacity</t>
        </is>
      </c>
      <c r="B27" s="5" t="n">
        <v>85109</v>
      </c>
    </row>
    <row r="28">
      <c r="A28" s="4" t="inlineStr">
        <is>
          <t>Available borrowing capacity</t>
        </is>
      </c>
      <c r="B28" s="5" t="n">
        <v>0</v>
      </c>
    </row>
    <row r="29">
      <c r="A29" s="4" t="inlineStr">
        <is>
          <t>Other secured borrowings</t>
        </is>
      </c>
      <c r="B29" s="5" t="n">
        <v>189891</v>
      </c>
      <c r="C29" s="5" t="n">
        <v>195773</v>
      </c>
    </row>
    <row r="30">
      <c r="A30" s="4" t="inlineStr">
        <is>
          <t>Secured Debt | Mortgage Warehouse Agreement</t>
        </is>
      </c>
    </row>
    <row r="31">
      <c r="A31" s="3" t="inlineStr">
        <is>
          <t>Line of Credit Facility [Line Items]</t>
        </is>
      </c>
    </row>
    <row r="32">
      <c r="A32" s="4" t="inlineStr">
        <is>
          <t>Uncommitted available borrowing capacity</t>
        </is>
      </c>
      <c r="B32" s="5" t="n">
        <v>0</v>
      </c>
    </row>
    <row r="33">
      <c r="A33" s="4" t="inlineStr">
        <is>
          <t>Available borrowing capacity</t>
        </is>
      </c>
      <c r="B33" s="5" t="n">
        <v>1000</v>
      </c>
    </row>
    <row r="34">
      <c r="A34" s="4" t="inlineStr">
        <is>
          <t>Other secured borrowings</t>
        </is>
      </c>
      <c r="B34" s="5" t="n">
        <v>0</v>
      </c>
      <c r="C34" s="5" t="n">
        <v>0</v>
      </c>
    </row>
    <row r="35">
      <c r="A35" s="4" t="inlineStr">
        <is>
          <t>Secured Debt | Master Repurchase Agreement</t>
        </is>
      </c>
    </row>
    <row r="36">
      <c r="A36" s="3" t="inlineStr">
        <is>
          <t>Line of Credit Facility [Line Items]</t>
        </is>
      </c>
    </row>
    <row r="37">
      <c r="A37" s="4" t="inlineStr">
        <is>
          <t>Uncommitted available borrowing capacity</t>
        </is>
      </c>
      <c r="B37" s="5" t="n">
        <v>50000</v>
      </c>
    </row>
    <row r="38">
      <c r="A38" s="4" t="inlineStr">
        <is>
          <t>Available borrowing capacity</t>
        </is>
      </c>
      <c r="B38" s="5" t="n">
        <v>38660</v>
      </c>
    </row>
    <row r="39">
      <c r="A39" s="4" t="inlineStr">
        <is>
          <t>Other secured borrowings</t>
        </is>
      </c>
      <c r="B39" s="5" t="n">
        <v>161340</v>
      </c>
      <c r="C39" s="5" t="n">
        <v>80081</v>
      </c>
    </row>
    <row r="40">
      <c r="A40" s="4" t="inlineStr">
        <is>
          <t>Secured Debt | Master Repurchase Agreement</t>
        </is>
      </c>
    </row>
    <row r="41">
      <c r="A41" s="3" t="inlineStr">
        <is>
          <t>Line of Credit Facility [Line Items]</t>
        </is>
      </c>
    </row>
    <row r="42">
      <c r="A42" s="4" t="inlineStr">
        <is>
          <t>Uncommitted available borrowing capacity</t>
        </is>
      </c>
      <c r="B42" s="5" t="n">
        <v>50000</v>
      </c>
    </row>
    <row r="43">
      <c r="A43" s="4" t="inlineStr">
        <is>
          <t>Available borrowing capacity</t>
        </is>
      </c>
      <c r="B43" s="5" t="n">
        <v>0</v>
      </c>
    </row>
    <row r="44">
      <c r="A44" s="4" t="inlineStr">
        <is>
          <t>Other secured borrowings</t>
        </is>
      </c>
      <c r="B44" s="5" t="n">
        <v>0</v>
      </c>
      <c r="C44" s="5" t="n">
        <v>0</v>
      </c>
    </row>
    <row r="45">
      <c r="A45" s="4" t="inlineStr">
        <is>
          <t>Secured Debt | Participation Agreement</t>
        </is>
      </c>
    </row>
    <row r="46">
      <c r="A46" s="3" t="inlineStr">
        <is>
          <t>Line of Credit Facility [Line Items]</t>
        </is>
      </c>
    </row>
    <row r="47">
      <c r="A47" s="4" t="inlineStr">
        <is>
          <t>Uncommitted available borrowing capacity</t>
        </is>
      </c>
      <c r="B47" s="5" t="n">
        <v>120000</v>
      </c>
    </row>
    <row r="48">
      <c r="A48" s="4" t="inlineStr">
        <is>
          <t>Available borrowing capacity</t>
        </is>
      </c>
      <c r="B48" s="5" t="n">
        <v>0</v>
      </c>
    </row>
    <row r="49">
      <c r="A49" s="4" t="inlineStr">
        <is>
          <t>Other secured borrowings</t>
        </is>
      </c>
      <c r="B49" s="5" t="n">
        <v>0</v>
      </c>
      <c r="C49" s="5" t="n">
        <v>0</v>
      </c>
    </row>
    <row r="50">
      <c r="A50" s="4" t="inlineStr">
        <is>
          <t>Secured Debt | Master Repurchase Agreement</t>
        </is>
      </c>
    </row>
    <row r="51">
      <c r="A51" s="3" t="inlineStr">
        <is>
          <t>Line of Credit Facility [Line Items]</t>
        </is>
      </c>
    </row>
    <row r="52">
      <c r="A52" s="4" t="inlineStr">
        <is>
          <t>Uncommitted available borrowing capacity</t>
        </is>
      </c>
      <c r="B52" s="5" t="n">
        <v>0</v>
      </c>
    </row>
    <row r="53">
      <c r="A53" s="4" t="inlineStr">
        <is>
          <t>Available borrowing capacity</t>
        </is>
      </c>
      <c r="B53" s="5" t="n">
        <v>49231</v>
      </c>
    </row>
    <row r="54">
      <c r="A54" s="4" t="inlineStr">
        <is>
          <t>Other secured borrowings</t>
        </is>
      </c>
      <c r="B54" s="5" t="n">
        <v>40769</v>
      </c>
      <c r="C54" s="5" t="n">
        <v>63281</v>
      </c>
    </row>
    <row r="55">
      <c r="A55" s="4" t="inlineStr">
        <is>
          <t>Secured Debt | Master Repurchase Agreement</t>
        </is>
      </c>
    </row>
    <row r="56">
      <c r="A56" s="3" t="inlineStr">
        <is>
          <t>Line of Credit Facility [Line Items]</t>
        </is>
      </c>
    </row>
    <row r="57">
      <c r="A57" s="4" t="inlineStr">
        <is>
          <t>Uncommitted available borrowing capacity</t>
        </is>
      </c>
      <c r="B57" s="5" t="n">
        <v>0</v>
      </c>
    </row>
    <row r="58">
      <c r="A58" s="4" t="inlineStr">
        <is>
          <t>Available borrowing capacity</t>
        </is>
      </c>
      <c r="B58" s="5" t="n">
        <v>1000</v>
      </c>
    </row>
    <row r="59">
      <c r="A59" s="4" t="inlineStr">
        <is>
          <t>Other secured borrowings</t>
        </is>
      </c>
      <c r="B59" s="5" t="n">
        <v>0</v>
      </c>
      <c r="C59" s="5" t="n">
        <v>0</v>
      </c>
    </row>
    <row r="60">
      <c r="A60" s="4" t="inlineStr">
        <is>
          <t>Secured Debt | Mortgage Warehouse Agreement</t>
        </is>
      </c>
    </row>
    <row r="61">
      <c r="A61" s="3" t="inlineStr">
        <is>
          <t>Line of Credit Facility [Line Items]</t>
        </is>
      </c>
    </row>
    <row r="62">
      <c r="A62" s="4" t="inlineStr">
        <is>
          <t>Uncommitted available borrowing capacity</t>
        </is>
      </c>
      <c r="B62" s="5" t="n">
        <v>0</v>
      </c>
    </row>
    <row r="63">
      <c r="A63" s="4" t="inlineStr">
        <is>
          <t>Available borrowing capacity</t>
        </is>
      </c>
      <c r="B63" s="5" t="n">
        <v>35042</v>
      </c>
    </row>
    <row r="64">
      <c r="A64" s="4" t="inlineStr">
        <is>
          <t>Other secured borrowings</t>
        </is>
      </c>
      <c r="B64" s="5" t="n">
        <v>14958</v>
      </c>
      <c r="C64" s="5" t="n">
        <v>11715</v>
      </c>
    </row>
    <row r="65">
      <c r="A65" s="4" t="inlineStr">
        <is>
          <t>Secured Debt | Mortgage Warehouse Agreement</t>
        </is>
      </c>
    </row>
    <row r="66">
      <c r="A66" s="3" t="inlineStr">
        <is>
          <t>Line of Credit Facility [Line Items]</t>
        </is>
      </c>
    </row>
    <row r="67">
      <c r="A67" s="4" t="inlineStr">
        <is>
          <t>Uncommitted available borrowing capacity</t>
        </is>
      </c>
      <c r="B67" s="5" t="n">
        <v>519</v>
      </c>
    </row>
    <row r="68">
      <c r="A68" s="4" t="inlineStr">
        <is>
          <t>Available borrowing capacity</t>
        </is>
      </c>
      <c r="B68" s="5" t="n">
        <v>0</v>
      </c>
    </row>
    <row r="69">
      <c r="A69" s="4" t="inlineStr">
        <is>
          <t>Other secured borrowings</t>
        </is>
      </c>
      <c r="B69" s="5" t="n">
        <v>99481</v>
      </c>
      <c r="C69" s="5" t="n">
        <v>73134</v>
      </c>
    </row>
    <row r="70">
      <c r="A70" s="4" t="inlineStr">
        <is>
          <t>Secured Debt | Mortgage Warehouse Agreement</t>
        </is>
      </c>
    </row>
    <row r="71">
      <c r="A71" s="3" t="inlineStr">
        <is>
          <t>Line of Credit Facility [Line Items]</t>
        </is>
      </c>
    </row>
    <row r="72">
      <c r="A72" s="4" t="inlineStr">
        <is>
          <t>Uncommitted available borrowing capacity</t>
        </is>
      </c>
      <c r="B72" s="5" t="n">
        <v>48671</v>
      </c>
    </row>
    <row r="73">
      <c r="A73" s="4" t="inlineStr">
        <is>
          <t>Available borrowing capacity</t>
        </is>
      </c>
      <c r="B73" s="5" t="n">
        <v>0</v>
      </c>
    </row>
    <row r="74">
      <c r="A74" s="4" t="inlineStr">
        <is>
          <t>Other secured borrowings</t>
        </is>
      </c>
      <c r="B74" s="5" t="n">
        <v>51329</v>
      </c>
      <c r="C74" s="5" t="n">
        <v>27729</v>
      </c>
    </row>
    <row r="75">
      <c r="A75" s="4" t="inlineStr">
        <is>
          <t>Secured Debt | Master Repurchase Agreement</t>
        </is>
      </c>
    </row>
    <row r="76">
      <c r="A76" s="3" t="inlineStr">
        <is>
          <t>Line of Credit Facility [Line Items]</t>
        </is>
      </c>
    </row>
    <row r="77">
      <c r="A77" s="4" t="inlineStr">
        <is>
          <t>Uncommitted available borrowing capacity</t>
        </is>
      </c>
      <c r="B77" s="5" t="n">
        <v>0</v>
      </c>
    </row>
    <row r="78">
      <c r="A78" s="4" t="inlineStr">
        <is>
          <t>Available borrowing capacity</t>
        </is>
      </c>
      <c r="B78" s="5" t="n">
        <v>0</v>
      </c>
    </row>
    <row r="79">
      <c r="A79" s="4" t="inlineStr">
        <is>
          <t>Other secured borrowings</t>
        </is>
      </c>
      <c r="B79" s="5" t="n">
        <v>51664</v>
      </c>
      <c r="C79" s="5" t="n">
        <v>0</v>
      </c>
    </row>
    <row r="80">
      <c r="A80" s="4" t="inlineStr">
        <is>
          <t>Secured Debt | Agency Mortgage Servicing Rights Financing Facility</t>
        </is>
      </c>
    </row>
    <row r="81">
      <c r="A81" s="3" t="inlineStr">
        <is>
          <t>Line of Credit Facility [Line Items]</t>
        </is>
      </c>
    </row>
    <row r="82">
      <c r="A82" s="4" t="inlineStr">
        <is>
          <t>Uncommitted available borrowing capacity</t>
        </is>
      </c>
      <c r="B82" s="5" t="n">
        <v>0</v>
      </c>
    </row>
    <row r="83">
      <c r="A83" s="4" t="inlineStr">
        <is>
          <t>Available borrowing capacity</t>
        </is>
      </c>
      <c r="B83" s="5" t="n">
        <v>0</v>
      </c>
    </row>
    <row r="84">
      <c r="A84" s="4" t="inlineStr">
        <is>
          <t>Other secured borrowings</t>
        </is>
      </c>
      <c r="B84" s="5" t="n">
        <v>250000</v>
      </c>
      <c r="C84" s="5" t="n">
        <v>210755</v>
      </c>
    </row>
    <row r="85">
      <c r="A85" s="4" t="inlineStr">
        <is>
          <t>Secured Debt | Ginnie Mae Mortgage Servicing Rights Financing Facility</t>
        </is>
      </c>
    </row>
    <row r="86">
      <c r="A86" s="3" t="inlineStr">
        <is>
          <t>Line of Credit Facility [Line Items]</t>
        </is>
      </c>
    </row>
    <row r="87">
      <c r="A87" s="4" t="inlineStr">
        <is>
          <t>Uncommitted available borrowing capacity</t>
        </is>
      </c>
      <c r="B87" s="5" t="n">
        <v>25216</v>
      </c>
    </row>
    <row r="88">
      <c r="A88" s="4" t="inlineStr">
        <is>
          <t>Available borrowing capacity</t>
        </is>
      </c>
      <c r="B88" s="5" t="n">
        <v>0</v>
      </c>
    </row>
    <row r="89">
      <c r="A89" s="4" t="inlineStr">
        <is>
          <t>Long-term Debt</t>
        </is>
      </c>
      <c r="B89" s="5" t="n">
        <v>99784</v>
      </c>
      <c r="C89" s="5" t="n">
        <v>112022</v>
      </c>
    </row>
    <row r="90">
      <c r="A90" s="4" t="inlineStr">
        <is>
          <t>Secured Debt | Ocwen Excess Spread-Collateralized Notes, Series 2019-PLS1 Class A</t>
        </is>
      </c>
    </row>
    <row r="91">
      <c r="A91" s="3" t="inlineStr">
        <is>
          <t>Line of Credit Facility [Line Items]</t>
        </is>
      </c>
    </row>
    <row r="92">
      <c r="A92" s="4" t="inlineStr">
        <is>
          <t>Uncommitted available borrowing capacity</t>
        </is>
      </c>
      <c r="B92" s="5" t="n">
        <v>0</v>
      </c>
    </row>
    <row r="93">
      <c r="A93" s="4" t="inlineStr">
        <is>
          <t>Available borrowing capacity</t>
        </is>
      </c>
      <c r="B93" s="5" t="n">
        <v>0</v>
      </c>
    </row>
    <row r="94">
      <c r="A94" s="4" t="inlineStr">
        <is>
          <t>Long-term Debt</t>
        </is>
      </c>
      <c r="B94" s="5" t="n">
        <v>62297</v>
      </c>
      <c r="C94" s="5" t="n">
        <v>68313</v>
      </c>
    </row>
    <row r="95">
      <c r="A95" s="4" t="inlineStr">
        <is>
          <t>Secured Debt | OASIS Series 2014-1</t>
        </is>
      </c>
    </row>
    <row r="96">
      <c r="A96" s="3" t="inlineStr">
        <is>
          <t>Line of Credit Facility [Line Items]</t>
        </is>
      </c>
    </row>
    <row r="97">
      <c r="A97" s="4" t="inlineStr">
        <is>
          <t>Uncommitted available borrowing capacity</t>
        </is>
      </c>
      <c r="B97" s="5" t="n">
        <v>0</v>
      </c>
    </row>
    <row r="98">
      <c r="A98" s="4" t="inlineStr">
        <is>
          <t>Available borrowing capacity</t>
        </is>
      </c>
      <c r="B98" s="5" t="n">
        <v>0</v>
      </c>
    </row>
    <row r="99">
      <c r="A99" s="4" t="inlineStr">
        <is>
          <t>Long-term Debt</t>
        </is>
      </c>
      <c r="B99" s="5" t="n">
        <v>45273</v>
      </c>
      <c r="C99" s="5" t="n">
        <v>47476</v>
      </c>
    </row>
    <row r="100">
      <c r="A100" s="4" t="inlineStr">
        <is>
          <t>Secured Debt | Total Servicing Lines of Credit</t>
        </is>
      </c>
    </row>
    <row r="101">
      <c r="A101" s="3" t="inlineStr">
        <is>
          <t>Line of Credit Facility [Line Items]</t>
        </is>
      </c>
    </row>
    <row r="102">
      <c r="A102" s="4" t="inlineStr">
        <is>
          <t>Uncommitted available borrowing capacity</t>
        </is>
      </c>
      <c r="B102" s="5" t="n">
        <v>379515</v>
      </c>
    </row>
    <row r="103">
      <c r="A103" s="4" t="inlineStr">
        <is>
          <t>Available borrowing capacity</t>
        </is>
      </c>
      <c r="B103" s="5" t="n">
        <v>124933</v>
      </c>
    </row>
    <row r="104">
      <c r="A104" s="4" t="inlineStr">
        <is>
          <t>Short term and long term debt</t>
        </is>
      </c>
      <c r="B104" s="6" t="n">
        <v>1066786</v>
      </c>
      <c r="C104" s="5" t="n">
        <v>1075279</v>
      </c>
    </row>
    <row r="105">
      <c r="A105" s="4" t="inlineStr">
        <is>
          <t>Secured Debt | London Interbank Offered Rate (LIBOR) | Master Repurchase Agreement</t>
        </is>
      </c>
    </row>
    <row r="106">
      <c r="A106" s="3" t="inlineStr">
        <is>
          <t>Line of Credit Facility [Line Items]</t>
        </is>
      </c>
    </row>
    <row r="107">
      <c r="A107" s="4" t="inlineStr">
        <is>
          <t>Basis spread on variable rate</t>
        </is>
      </c>
      <c r="B107" s="4" t="inlineStr">
        <is>
          <t>1.90%</t>
        </is>
      </c>
    </row>
    <row r="108">
      <c r="A108" s="4" t="inlineStr">
        <is>
          <t>Interest rate at index floor rate</t>
        </is>
      </c>
      <c r="B108" s="4" t="inlineStr">
        <is>
          <t>0.25%</t>
        </is>
      </c>
    </row>
    <row r="109">
      <c r="A109" s="4" t="inlineStr">
        <is>
          <t>Secured Debt | London Interbank Offered Rate (LIBOR) | Master Repurchase Agreement</t>
        </is>
      </c>
    </row>
    <row r="110">
      <c r="A110" s="3" t="inlineStr">
        <is>
          <t>Line of Credit Facility [Line Items]</t>
        </is>
      </c>
    </row>
    <row r="111">
      <c r="A111" s="4" t="inlineStr">
        <is>
          <t>Basis spread on variable rate</t>
        </is>
      </c>
      <c r="B111" s="4" t="inlineStr">
        <is>
          <t>2.50%</t>
        </is>
      </c>
    </row>
    <row r="112">
      <c r="A112" s="4" t="inlineStr">
        <is>
          <t>Secured Debt | London Interbank Offered Rate (LIBOR) | Mortgage Warehouse Agreement</t>
        </is>
      </c>
    </row>
    <row r="113">
      <c r="A113" s="3" t="inlineStr">
        <is>
          <t>Line of Credit Facility [Line Items]</t>
        </is>
      </c>
    </row>
    <row r="114">
      <c r="A114" s="4" t="inlineStr">
        <is>
          <t>Basis spread on variable rate</t>
        </is>
      </c>
      <c r="B114" s="4" t="inlineStr">
        <is>
          <t>3.50%</t>
        </is>
      </c>
    </row>
    <row r="115">
      <c r="A115" s="4" t="inlineStr">
        <is>
          <t>Interest rate at index floor rate</t>
        </is>
      </c>
      <c r="B115" s="4" t="inlineStr">
        <is>
          <t>5.25%</t>
        </is>
      </c>
    </row>
    <row r="116">
      <c r="A116" s="4" t="inlineStr">
        <is>
          <t>Secured Debt | London Interbank Offered Rate (LIBOR) | Mortgage Warehouse Agreement</t>
        </is>
      </c>
    </row>
    <row r="117">
      <c r="A117" s="3" t="inlineStr">
        <is>
          <t>Line of Credit Facility [Line Items]</t>
        </is>
      </c>
    </row>
    <row r="118">
      <c r="A118" s="4" t="inlineStr">
        <is>
          <t>Basis spread on variable rate</t>
        </is>
      </c>
      <c r="B118" s="4" t="inlineStr">
        <is>
          <t>2.50%</t>
        </is>
      </c>
    </row>
    <row r="119">
      <c r="A119" s="4" t="inlineStr">
        <is>
          <t>Interest rate at index floor rate</t>
        </is>
      </c>
      <c r="B119" s="4" t="inlineStr">
        <is>
          <t>3.25%</t>
        </is>
      </c>
    </row>
    <row r="120">
      <c r="A120" s="4" t="inlineStr">
        <is>
          <t>Secured Debt | London Interbank Offered Rate (LIBOR) | Master Repurchase Agreement</t>
        </is>
      </c>
    </row>
    <row r="121">
      <c r="A121" s="3" t="inlineStr">
        <is>
          <t>Line of Credit Facility [Line Items]</t>
        </is>
      </c>
    </row>
    <row r="122">
      <c r="A122" s="4" t="inlineStr">
        <is>
          <t>Interest rate at index floor rate</t>
        </is>
      </c>
      <c r="B122" s="4" t="inlineStr">
        <is>
          <t>2.50%</t>
        </is>
      </c>
    </row>
    <row r="123">
      <c r="A123" s="4" t="inlineStr">
        <is>
          <t>Secured Debt | London Interbank Offered Rate (LIBOR) | Agency Mortgage Servicing Rights Financing Facility</t>
        </is>
      </c>
    </row>
    <row r="124">
      <c r="A124" s="3" t="inlineStr">
        <is>
          <t>Line of Credit Facility [Line Items]</t>
        </is>
      </c>
    </row>
    <row r="125">
      <c r="A125" s="4" t="inlineStr">
        <is>
          <t>Basis spread on variable rate</t>
        </is>
      </c>
      <c r="B125" s="4" t="inlineStr">
        <is>
          <t>4.50%</t>
        </is>
      </c>
    </row>
    <row r="126">
      <c r="A126" s="4" t="inlineStr">
        <is>
          <t>Secured Debt | Eurodollar | Senior Secured Term Loan</t>
        </is>
      </c>
    </row>
    <row r="127">
      <c r="A127" s="3" t="inlineStr">
        <is>
          <t>Line of Credit Facility [Line Items]</t>
        </is>
      </c>
    </row>
    <row r="128">
      <c r="A128" s="4" t="inlineStr">
        <is>
          <t>Basis spread on variable rate</t>
        </is>
      </c>
      <c r="B128" s="4" t="inlineStr">
        <is>
          <t>6.00%</t>
        </is>
      </c>
    </row>
    <row r="129">
      <c r="A129" s="4" t="inlineStr">
        <is>
          <t>Interest rate at index floor rate</t>
        </is>
      </c>
      <c r="B129" s="4" t="inlineStr">
        <is>
          <t>1.00%</t>
        </is>
      </c>
    </row>
    <row r="130">
      <c r="A130" s="4" t="inlineStr">
        <is>
          <t>Secured Debt | Minimum | London Interbank Offered Rate (LIBOR) | Mortgage Warehouse Agreement</t>
        </is>
      </c>
    </row>
    <row r="131">
      <c r="A131" s="3" t="inlineStr">
        <is>
          <t>Line of Credit Facility [Line Items]</t>
        </is>
      </c>
    </row>
    <row r="132">
      <c r="A132" s="4" t="inlineStr">
        <is>
          <t>Basis spread on variable rate</t>
        </is>
      </c>
      <c r="B132" s="4" t="inlineStr">
        <is>
          <t>2.50%</t>
        </is>
      </c>
    </row>
    <row r="133">
      <c r="A133" s="4" t="inlineStr">
        <is>
          <t>Secured Debt | Minimum | London Interbank Offered Rate (LIBOR) | Master Repurchase Agreement</t>
        </is>
      </c>
    </row>
    <row r="134">
      <c r="A134" s="3" t="inlineStr">
        <is>
          <t>Line of Credit Facility [Line Items]</t>
        </is>
      </c>
    </row>
    <row r="135">
      <c r="A135" s="4" t="inlineStr">
        <is>
          <t>Basis spread on variable rate</t>
        </is>
      </c>
      <c r="B135" s="4" t="inlineStr">
        <is>
          <t>3.25%</t>
        </is>
      </c>
    </row>
    <row r="136">
      <c r="A136" s="4" t="inlineStr">
        <is>
          <t>Secured Debt | Minimum | London Interbank Offered Rate (LIBOR) | Master Repurchase Agreement</t>
        </is>
      </c>
    </row>
    <row r="137">
      <c r="A137" s="3" t="inlineStr">
        <is>
          <t>Line of Credit Facility [Line Items]</t>
        </is>
      </c>
    </row>
    <row r="138">
      <c r="A138" s="4" t="inlineStr">
        <is>
          <t>Basis spread on variable rate</t>
        </is>
      </c>
      <c r="B138" s="4" t="inlineStr">
        <is>
          <t>1.50%</t>
        </is>
      </c>
    </row>
    <row r="139">
      <c r="A139" s="4" t="inlineStr">
        <is>
          <t>Secured Debt | Maximum | London Interbank Offered Rate (LIBOR) | Master Repurchase Agreement</t>
        </is>
      </c>
    </row>
    <row r="140">
      <c r="A140" s="3" t="inlineStr">
        <is>
          <t>Line of Credit Facility [Line Items]</t>
        </is>
      </c>
    </row>
    <row r="141">
      <c r="A141" s="4" t="inlineStr">
        <is>
          <t>Basis spread on variable rate</t>
        </is>
      </c>
      <c r="B141" s="4" t="inlineStr">
        <is>
          <t>3.50%</t>
        </is>
      </c>
    </row>
    <row r="142">
      <c r="A142" s="4" t="inlineStr">
        <is>
          <t>Secured Debt | Maximum | London Interbank Offered Rate (LIBOR) | Master Repurchase Agreement</t>
        </is>
      </c>
    </row>
    <row r="143">
      <c r="A143" s="3" t="inlineStr">
        <is>
          <t>Line of Credit Facility [Line Items]</t>
        </is>
      </c>
    </row>
    <row r="144">
      <c r="A144" s="4" t="inlineStr">
        <is>
          <t>Basis spread on variable rate</t>
        </is>
      </c>
      <c r="B144" s="4" t="inlineStr">
        <is>
          <t>2.00%</t>
        </is>
      </c>
    </row>
    <row r="145">
      <c r="A145" s="4" t="inlineStr">
        <is>
          <t>Mortgage Loan Warehouse Facilities</t>
        </is>
      </c>
    </row>
    <row r="146">
      <c r="A146" s="3" t="inlineStr">
        <is>
          <t>Line of Credit Facility [Line Items]</t>
        </is>
      </c>
    </row>
    <row r="147">
      <c r="A147" s="4" t="inlineStr">
        <is>
          <t>Available borrowing capacity</t>
        </is>
      </c>
      <c r="B147" s="6" t="n">
        <v>0</v>
      </c>
    </row>
    <row r="148">
      <c r="A148" s="4" t="inlineStr">
        <is>
          <t>Mortgage Loan Warehouse Facilities | Total Servicing Lines of Credit</t>
        </is>
      </c>
    </row>
    <row r="149">
      <c r="A149" s="3" t="inlineStr">
        <is>
          <t>Line of Credit Facility [Line Items]</t>
        </is>
      </c>
    </row>
    <row r="150">
      <c r="A150" s="4" t="inlineStr">
        <is>
          <t>Interest rate (as a percent)</t>
        </is>
      </c>
      <c r="B150" s="4" t="inlineStr">
        <is>
          <t>4.77%</t>
        </is>
      </c>
    </row>
    <row r="151">
      <c r="A151" s="4" t="inlineStr">
        <is>
          <t>Mortgage Loan Warehouse Facilities | Secured Debt</t>
        </is>
      </c>
    </row>
    <row r="152">
      <c r="A152" s="3" t="inlineStr">
        <is>
          <t>Line of Credit Facility [Line Items]</t>
        </is>
      </c>
    </row>
    <row r="153">
      <c r="A153" s="4" t="inlineStr">
        <is>
          <t>Uncommitted available borrowing capacity</t>
        </is>
      </c>
      <c r="B153" s="6" t="n">
        <v>354299</v>
      </c>
    </row>
    <row r="154">
      <c r="A154" s="4" t="inlineStr">
        <is>
          <t>Available borrowing capacity</t>
        </is>
      </c>
      <c r="B154" s="5" t="n">
        <v>124933</v>
      </c>
    </row>
    <row r="155">
      <c r="A155" s="4" t="inlineStr">
        <is>
          <t>Other secured borrowings</t>
        </is>
      </c>
      <c r="B155" s="6" t="n">
        <v>609432</v>
      </c>
      <c r="C155" s="6" t="n">
        <v>451713</v>
      </c>
    </row>
    <row r="156">
      <c r="A156" s="4" t="inlineStr">
        <is>
          <t>Weighted average interest rate</t>
        </is>
      </c>
      <c r="B156" s="4" t="inlineStr">
        <is>
          <t>2.93%</t>
        </is>
      </c>
    </row>
    <row r="157">
      <c r="A157" s="4" t="inlineStr">
        <is>
          <t>Mortgage Loan Warehouse Facilities | Secured Debt | London Interbank Offered Rate (LIBOR) | Mortgage Warehouse Agreement</t>
        </is>
      </c>
    </row>
    <row r="158">
      <c r="A158" s="3" t="inlineStr">
        <is>
          <t>Line of Credit Facility [Line Items]</t>
        </is>
      </c>
    </row>
    <row r="159">
      <c r="A159" s="4" t="inlineStr">
        <is>
          <t>Interest rate at index floor rate</t>
        </is>
      </c>
      <c r="B159" s="4" t="inlineStr">
        <is>
          <t>3.50%</t>
        </is>
      </c>
    </row>
    <row r="160">
      <c r="A160" s="4" t="inlineStr">
        <is>
          <t>Mortgage Loan Warehouse Facilities | Secured Debt | London Interbank Offered Rate (LIBOR) | Ginnie Mae Mortgage Servicing Rights Financing Facility</t>
        </is>
      </c>
    </row>
    <row r="161">
      <c r="A161" s="3" t="inlineStr">
        <is>
          <t>Line of Credit Facility [Line Items]</t>
        </is>
      </c>
    </row>
    <row r="162">
      <c r="A162" s="4" t="inlineStr">
        <is>
          <t>Basis spread on variable rate</t>
        </is>
      </c>
      <c r="B162" s="4" t="inlineStr">
        <is>
          <t>4.50%</t>
        </is>
      </c>
    </row>
    <row r="163">
      <c r="A163" s="4" t="inlineStr">
        <is>
          <t>Interest rate at index floor rate</t>
        </is>
      </c>
      <c r="B163" s="4" t="inlineStr">
        <is>
          <t>0.50%</t>
        </is>
      </c>
    </row>
    <row r="164">
      <c r="A164" s="4" t="inlineStr">
        <is>
          <t>Mortgage Loan Warehouse Facilities | Secured Debt | Eurodollar</t>
        </is>
      </c>
    </row>
    <row r="165">
      <c r="A165" s="3" t="inlineStr">
        <is>
          <t>Line of Credit Facility [Line Items]</t>
        </is>
      </c>
    </row>
    <row r="166">
      <c r="A166" s="4" t="inlineStr">
        <is>
          <t>Basis spread on variable rate</t>
        </is>
      </c>
      <c r="B166" s="4" t="inlineStr">
        <is>
          <t>3.50%</t>
        </is>
      </c>
    </row>
    <row r="167">
      <c r="A167" s="4" t="inlineStr">
        <is>
          <t>Mortgage Loan Warehouse Facilities | Secured Debt | Minimum | London Interbank Offered Rate (LIBOR) | Master Repurchase Agreement</t>
        </is>
      </c>
    </row>
    <row r="168">
      <c r="A168" s="3" t="inlineStr">
        <is>
          <t>Line of Credit Facility [Line Items]</t>
        </is>
      </c>
    </row>
    <row r="169">
      <c r="A169" s="4" t="inlineStr">
        <is>
          <t>Basis spread on variable rate</t>
        </is>
      </c>
      <c r="B169" s="4" t="inlineStr">
        <is>
          <t>2.20%</t>
        </is>
      </c>
    </row>
    <row r="170">
      <c r="A170" s="4" t="inlineStr">
        <is>
          <t>Mortgage Loan Warehouse Facilities | Secured Debt | Maximum | London Interbank Offered Rate (LIBOR) | Master Repurchase Agreement</t>
        </is>
      </c>
    </row>
    <row r="171">
      <c r="A171" s="3" t="inlineStr">
        <is>
          <t>Line of Credit Facility [Line Items]</t>
        </is>
      </c>
    </row>
    <row r="172">
      <c r="A172" s="4" t="inlineStr">
        <is>
          <t>Basis spread on variable rate</t>
        </is>
      </c>
      <c r="B172" s="4" t="inlineStr">
        <is>
          <t>3.7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6" customWidth="1" min="7" max="7"/>
    <col width="16" customWidth="1" min="8" max="8"/>
  </cols>
  <sheetData>
    <row r="1">
      <c r="A1" s="1" t="inlineStr">
        <is>
          <t>Borrowings - Schedule of Other Secured Borrowings (Footnote) (Details) - USD ($)</t>
        </is>
      </c>
      <c r="B1" s="2" t="inlineStr">
        <is>
          <t>Mar. 04, 2021</t>
        </is>
      </c>
      <c r="C1" s="2" t="inlineStr">
        <is>
          <t>Mar. 31, 2021</t>
        </is>
      </c>
      <c r="D1" s="2" t="inlineStr">
        <is>
          <t>Dec. 31, 2020</t>
        </is>
      </c>
      <c r="E1" s="2" t="inlineStr">
        <is>
          <t>Mar. 30, 2021</t>
        </is>
      </c>
      <c r="F1" s="2" t="inlineStr">
        <is>
          <t>Feb. 28, 2021</t>
        </is>
      </c>
      <c r="G1" s="2" t="inlineStr">
        <is>
          <t>Feb. 01, 2021</t>
        </is>
      </c>
      <c r="H1" s="2" t="inlineStr">
        <is>
          <t>Jan. 31, 2021</t>
        </is>
      </c>
    </row>
    <row r="2">
      <c r="A2" s="4" t="inlineStr">
        <is>
          <t>Senior Secured Term Loan</t>
        </is>
      </c>
    </row>
    <row r="3">
      <c r="A3" s="3" t="inlineStr">
        <is>
          <t>Debt Instrument [Line Items]</t>
        </is>
      </c>
    </row>
    <row r="4">
      <c r="A4" s="4" t="inlineStr">
        <is>
          <t>Repayment of SSTL</t>
        </is>
      </c>
      <c r="B4" s="6" t="n">
        <v>185000000</v>
      </c>
    </row>
    <row r="5">
      <c r="A5" s="4" t="inlineStr">
        <is>
          <t>Loss on debt extinguishment</t>
        </is>
      </c>
      <c r="B5" s="6" t="n">
        <v>8400000</v>
      </c>
    </row>
    <row r="6">
      <c r="A6" s="4" t="inlineStr">
        <is>
          <t>Percentage of prepayment premium</t>
        </is>
      </c>
      <c r="B6" s="4" t="inlineStr">
        <is>
          <t>2.00%</t>
        </is>
      </c>
    </row>
    <row r="7">
      <c r="A7" s="4" t="inlineStr">
        <is>
          <t>Redemption premium</t>
        </is>
      </c>
      <c r="B7" s="6" t="n">
        <v>3700000</v>
      </c>
    </row>
    <row r="8">
      <c r="A8" s="4" t="inlineStr">
        <is>
          <t>Master Repurchase Agreement</t>
        </is>
      </c>
    </row>
    <row r="9">
      <c r="A9" s="3" t="inlineStr">
        <is>
          <t>Debt Instrument [Line Items]</t>
        </is>
      </c>
    </row>
    <row r="10">
      <c r="A10" s="4" t="inlineStr">
        <is>
          <t>Maximum borrowing capacity</t>
        </is>
      </c>
      <c r="C10" s="6" t="n">
        <v>275000000</v>
      </c>
    </row>
    <row r="11">
      <c r="A11" s="4" t="inlineStr">
        <is>
          <t>Borrowings available on committed basis</t>
        </is>
      </c>
      <c r="C11" s="6" t="n">
        <v>160000000</v>
      </c>
    </row>
    <row r="12">
      <c r="A12" s="4" t="inlineStr">
        <is>
          <t>Ocwen Excess Spread-Collateralized Notes, Series 2019-PLS1 Class A</t>
        </is>
      </c>
    </row>
    <row r="13">
      <c r="A13" s="3" t="inlineStr">
        <is>
          <t>Debt Instrument [Line Items]</t>
        </is>
      </c>
    </row>
    <row r="14">
      <c r="A14" s="4" t="inlineStr">
        <is>
          <t>Interest rate (as a percent)</t>
        </is>
      </c>
      <c r="C14" s="4" t="inlineStr">
        <is>
          <t>5.07%</t>
        </is>
      </c>
    </row>
    <row r="15">
      <c r="A15" s="4" t="inlineStr">
        <is>
          <t>London Interbank Offered Rate (LIBOR)</t>
        </is>
      </c>
    </row>
    <row r="16">
      <c r="A16" s="3" t="inlineStr">
        <is>
          <t>Debt Instrument [Line Items]</t>
        </is>
      </c>
    </row>
    <row r="17">
      <c r="A17" s="4" t="inlineStr">
        <is>
          <t>Basis spread on variable rate</t>
        </is>
      </c>
      <c r="C17" s="4" t="inlineStr">
        <is>
          <t>0.11%</t>
        </is>
      </c>
      <c r="D17" s="4" t="inlineStr">
        <is>
          <t>0.14%</t>
        </is>
      </c>
    </row>
    <row r="18">
      <c r="A18" s="4" t="inlineStr">
        <is>
          <t>Secured Debt</t>
        </is>
      </c>
    </row>
    <row r="19">
      <c r="A19" s="3" t="inlineStr">
        <is>
          <t>Debt Instrument [Line Items]</t>
        </is>
      </c>
    </row>
    <row r="20">
      <c r="A20" s="4" t="inlineStr">
        <is>
          <t>Available borrowing capacity</t>
        </is>
      </c>
      <c r="C20" s="6" t="n">
        <v>0</v>
      </c>
    </row>
    <row r="21">
      <c r="A21" s="4" t="inlineStr">
        <is>
          <t>Unamortized debt issuance costs</t>
        </is>
      </c>
      <c r="C21" s="5" t="n">
        <v>764000</v>
      </c>
      <c r="D21" s="6" t="n">
        <v>5761000</v>
      </c>
    </row>
    <row r="22">
      <c r="A22" s="4" t="inlineStr">
        <is>
          <t>Secured Debt | Senior Secured Term Loan</t>
        </is>
      </c>
    </row>
    <row r="23">
      <c r="A23" s="3" t="inlineStr">
        <is>
          <t>Debt Instrument [Line Items]</t>
        </is>
      </c>
    </row>
    <row r="24">
      <c r="A24" s="4" t="inlineStr">
        <is>
          <t>Available borrowing capacity</t>
        </is>
      </c>
      <c r="C24" s="5" t="n">
        <v>0</v>
      </c>
    </row>
    <row r="25">
      <c r="A25" s="4" t="inlineStr">
        <is>
          <t>Secured Debt | Master Repurchase Agreement</t>
        </is>
      </c>
    </row>
    <row r="26">
      <c r="A26" s="3" t="inlineStr">
        <is>
          <t>Debt Instrument [Line Items]</t>
        </is>
      </c>
    </row>
    <row r="27">
      <c r="A27" s="4" t="inlineStr">
        <is>
          <t>Available borrowing capacity</t>
        </is>
      </c>
      <c r="C27" s="5" t="n">
        <v>0</v>
      </c>
    </row>
    <row r="28">
      <c r="A28" s="4" t="inlineStr">
        <is>
          <t>Secured Debt | Mortgage Warehouse Agreement</t>
        </is>
      </c>
    </row>
    <row r="29">
      <c r="A29" s="3" t="inlineStr">
        <is>
          <t>Debt Instrument [Line Items]</t>
        </is>
      </c>
    </row>
    <row r="30">
      <c r="A30" s="4" t="inlineStr">
        <is>
          <t>Available borrowing capacity</t>
        </is>
      </c>
      <c r="C30" s="5" t="n">
        <v>1000000</v>
      </c>
    </row>
    <row r="31">
      <c r="A31" s="4" t="inlineStr">
        <is>
          <t>Secured Debt | Master Repurchase Agreement</t>
        </is>
      </c>
    </row>
    <row r="32">
      <c r="A32" s="3" t="inlineStr">
        <is>
          <t>Debt Instrument [Line Items]</t>
        </is>
      </c>
    </row>
    <row r="33">
      <c r="A33" s="4" t="inlineStr">
        <is>
          <t>Available borrowing capacity</t>
        </is>
      </c>
      <c r="C33" s="5" t="n">
        <v>38660000</v>
      </c>
    </row>
    <row r="34">
      <c r="A34" s="4" t="inlineStr">
        <is>
          <t>Secured Debt | Master Repurchase Agreement</t>
        </is>
      </c>
    </row>
    <row r="35">
      <c r="A35" s="3" t="inlineStr">
        <is>
          <t>Debt Instrument [Line Items]</t>
        </is>
      </c>
    </row>
    <row r="36">
      <c r="A36" s="4" t="inlineStr">
        <is>
          <t>Available borrowing capacity</t>
        </is>
      </c>
      <c r="C36" s="5" t="n">
        <v>0</v>
      </c>
    </row>
    <row r="37">
      <c r="A37" s="4" t="inlineStr">
        <is>
          <t>Secured Debt | Master Repurchase Agreement</t>
        </is>
      </c>
    </row>
    <row r="38">
      <c r="A38" s="3" t="inlineStr">
        <is>
          <t>Debt Instrument [Line Items]</t>
        </is>
      </c>
    </row>
    <row r="39">
      <c r="A39" s="4" t="inlineStr">
        <is>
          <t>Available borrowing capacity</t>
        </is>
      </c>
      <c r="C39" s="5" t="n">
        <v>49231000</v>
      </c>
    </row>
    <row r="40">
      <c r="A40" s="4" t="inlineStr">
        <is>
          <t>Secured Debt | Participation Agreement</t>
        </is>
      </c>
    </row>
    <row r="41">
      <c r="A41" s="3" t="inlineStr">
        <is>
          <t>Debt Instrument [Line Items]</t>
        </is>
      </c>
    </row>
    <row r="42">
      <c r="A42" s="4" t="inlineStr">
        <is>
          <t>Available borrowing capacity</t>
        </is>
      </c>
      <c r="C42" s="5" t="n">
        <v>0</v>
      </c>
    </row>
    <row r="43">
      <c r="A43" s="4" t="inlineStr">
        <is>
          <t>Secured Debt | Mortgage Warehouse Agreement</t>
        </is>
      </c>
    </row>
    <row r="44">
      <c r="A44" s="3" t="inlineStr">
        <is>
          <t>Debt Instrument [Line Items]</t>
        </is>
      </c>
    </row>
    <row r="45">
      <c r="A45" s="4" t="inlineStr">
        <is>
          <t>Available borrowing capacity</t>
        </is>
      </c>
      <c r="C45" s="5" t="n">
        <v>35042000</v>
      </c>
    </row>
    <row r="46">
      <c r="A46" s="4" t="inlineStr">
        <is>
          <t>Secured Debt | Mortgage Warehouse Agreement</t>
        </is>
      </c>
    </row>
    <row r="47">
      <c r="A47" s="3" t="inlineStr">
        <is>
          <t>Debt Instrument [Line Items]</t>
        </is>
      </c>
    </row>
    <row r="48">
      <c r="A48" s="4" t="inlineStr">
        <is>
          <t>Available borrowing capacity</t>
        </is>
      </c>
      <c r="C48" s="5" t="n">
        <v>0</v>
      </c>
    </row>
    <row r="49">
      <c r="A49" s="4" t="inlineStr">
        <is>
          <t>Secured Debt | Mortgage Warehouse Agreement</t>
        </is>
      </c>
    </row>
    <row r="50">
      <c r="A50" s="3" t="inlineStr">
        <is>
          <t>Debt Instrument [Line Items]</t>
        </is>
      </c>
    </row>
    <row r="51">
      <c r="A51" s="4" t="inlineStr">
        <is>
          <t>Available borrowing capacity</t>
        </is>
      </c>
      <c r="C51" s="5" t="n">
        <v>0</v>
      </c>
    </row>
    <row r="52">
      <c r="A52" s="4" t="inlineStr">
        <is>
          <t>Secured Debt | Agency Mortgage Servicing Rights Financing Facility</t>
        </is>
      </c>
    </row>
    <row r="53">
      <c r="A53" s="3" t="inlineStr">
        <is>
          <t>Debt Instrument [Line Items]</t>
        </is>
      </c>
    </row>
    <row r="54">
      <c r="A54" s="4" t="inlineStr">
        <is>
          <t>Available borrowing capacity</t>
        </is>
      </c>
      <c r="C54" s="5" t="n">
        <v>0</v>
      </c>
    </row>
    <row r="55">
      <c r="A55" s="4" t="inlineStr">
        <is>
          <t>Maximum borrowing capacity</t>
        </is>
      </c>
      <c r="C55" s="5" t="n">
        <v>350000000</v>
      </c>
      <c r="E55" s="6" t="n">
        <v>250000000</v>
      </c>
    </row>
    <row r="56">
      <c r="A56" s="4" t="inlineStr">
        <is>
          <t>Secured Debt | Ginnie Mae Mortgage Servicing Rights Financing Facility</t>
        </is>
      </c>
    </row>
    <row r="57">
      <c r="A57" s="3" t="inlineStr">
        <is>
          <t>Debt Instrument [Line Items]</t>
        </is>
      </c>
    </row>
    <row r="58">
      <c r="A58" s="4" t="inlineStr">
        <is>
          <t>Available borrowing capacity</t>
        </is>
      </c>
      <c r="C58" s="5" t="n">
        <v>0</v>
      </c>
    </row>
    <row r="59">
      <c r="A59" s="4" t="inlineStr">
        <is>
          <t>Maximum borrowing capacity</t>
        </is>
      </c>
      <c r="C59" s="5" t="n">
        <v>125000000</v>
      </c>
    </row>
    <row r="60">
      <c r="A60" s="4" t="inlineStr">
        <is>
          <t>Secured Debt | Ocwen Excess Spread-Collateralized Notes, Series 2019-PLS1 Class A</t>
        </is>
      </c>
    </row>
    <row r="61">
      <c r="A61" s="3" t="inlineStr">
        <is>
          <t>Debt Instrument [Line Items]</t>
        </is>
      </c>
    </row>
    <row r="62">
      <c r="A62" s="4" t="inlineStr">
        <is>
          <t>Available borrowing capacity</t>
        </is>
      </c>
      <c r="C62" s="5" t="n">
        <v>0</v>
      </c>
    </row>
    <row r="63">
      <c r="A63" s="4" t="inlineStr">
        <is>
          <t>Debt instrument, face amount</t>
        </is>
      </c>
      <c r="C63" s="6" t="n">
        <v>100000000</v>
      </c>
    </row>
    <row r="64">
      <c r="A64" s="4" t="inlineStr">
        <is>
          <t>Secured Debt | Eurodollar | Senior Secured Term Loan</t>
        </is>
      </c>
    </row>
    <row r="65">
      <c r="A65" s="3" t="inlineStr">
        <is>
          <t>Debt Instrument [Line Items]</t>
        </is>
      </c>
    </row>
    <row r="66">
      <c r="A66" s="4" t="inlineStr">
        <is>
          <t>Basis spread on variable rate</t>
        </is>
      </c>
      <c r="C66" s="4" t="inlineStr">
        <is>
          <t>6.00%</t>
        </is>
      </c>
    </row>
    <row r="67">
      <c r="A67" s="4" t="inlineStr">
        <is>
          <t>Interest rate at index floor rate</t>
        </is>
      </c>
      <c r="C67" s="4" t="inlineStr">
        <is>
          <t>1.00%</t>
        </is>
      </c>
    </row>
    <row r="68">
      <c r="A68" s="4" t="inlineStr">
        <is>
          <t>Secured Debt | London Interbank Offered Rate (LIBOR) | Master Repurchase Agreement</t>
        </is>
      </c>
    </row>
    <row r="69">
      <c r="A69" s="3" t="inlineStr">
        <is>
          <t>Debt Instrument [Line Items]</t>
        </is>
      </c>
    </row>
    <row r="70">
      <c r="A70" s="4" t="inlineStr">
        <is>
          <t>Basis spread on variable rate</t>
        </is>
      </c>
      <c r="C70" s="4" t="inlineStr">
        <is>
          <t>1.90%</t>
        </is>
      </c>
    </row>
    <row r="71">
      <c r="A71" s="4" t="inlineStr">
        <is>
          <t>Interest rate at index floor rate</t>
        </is>
      </c>
      <c r="C71" s="4" t="inlineStr">
        <is>
          <t>0.25%</t>
        </is>
      </c>
    </row>
    <row r="72">
      <c r="A72" s="4" t="inlineStr">
        <is>
          <t>Secured Debt | London Interbank Offered Rate (LIBOR) | Mortgage Warehouse Agreement</t>
        </is>
      </c>
    </row>
    <row r="73">
      <c r="A73" s="3" t="inlineStr">
        <is>
          <t>Debt Instrument [Line Items]</t>
        </is>
      </c>
    </row>
    <row r="74">
      <c r="A74" s="4" t="inlineStr">
        <is>
          <t>Basis spread on variable rate</t>
        </is>
      </c>
      <c r="C74" s="4" t="inlineStr">
        <is>
          <t>3.50%</t>
        </is>
      </c>
    </row>
    <row r="75">
      <c r="A75" s="4" t="inlineStr">
        <is>
          <t>Interest rate at index floor rate</t>
        </is>
      </c>
      <c r="C75" s="4" t="inlineStr">
        <is>
          <t>5.25%</t>
        </is>
      </c>
    </row>
    <row r="76">
      <c r="A76" s="4" t="inlineStr">
        <is>
          <t>Secured Debt | London Interbank Offered Rate (LIBOR) | Mortgage Warehouse Agreement</t>
        </is>
      </c>
    </row>
    <row r="77">
      <c r="A77" s="3" t="inlineStr">
        <is>
          <t>Debt Instrument [Line Items]</t>
        </is>
      </c>
    </row>
    <row r="78">
      <c r="A78" s="4" t="inlineStr">
        <is>
          <t>Basis spread on variable rate</t>
        </is>
      </c>
      <c r="C78" s="4" t="inlineStr">
        <is>
          <t>2.50%</t>
        </is>
      </c>
    </row>
    <row r="79">
      <c r="A79" s="4" t="inlineStr">
        <is>
          <t>Interest rate at index floor rate</t>
        </is>
      </c>
      <c r="C79" s="4" t="inlineStr">
        <is>
          <t>3.25%</t>
        </is>
      </c>
    </row>
    <row r="80">
      <c r="A80" s="4" t="inlineStr">
        <is>
          <t>Secured Debt | London Interbank Offered Rate (LIBOR) | Agency Mortgage Servicing Rights Financing Facility</t>
        </is>
      </c>
    </row>
    <row r="81">
      <c r="A81" s="3" t="inlineStr">
        <is>
          <t>Debt Instrument [Line Items]</t>
        </is>
      </c>
    </row>
    <row r="82">
      <c r="A82" s="4" t="inlineStr">
        <is>
          <t>Basis spread on variable rate</t>
        </is>
      </c>
      <c r="C82" s="4" t="inlineStr">
        <is>
          <t>4.50%</t>
        </is>
      </c>
    </row>
    <row r="83">
      <c r="A83" s="4" t="inlineStr">
        <is>
          <t>Secured Debt | Senior Secured Term Loan</t>
        </is>
      </c>
    </row>
    <row r="84">
      <c r="A84" s="3" t="inlineStr">
        <is>
          <t>Debt Instrument [Line Items]</t>
        </is>
      </c>
    </row>
    <row r="85">
      <c r="A85" s="4" t="inlineStr">
        <is>
          <t>Unamortized debt issuance costs</t>
        </is>
      </c>
      <c r="D85" s="6" t="n">
        <v>4900000</v>
      </c>
    </row>
    <row r="86">
      <c r="A86" s="4" t="inlineStr">
        <is>
          <t>Secured Debt | Mortgage Warehouse Agreement</t>
        </is>
      </c>
    </row>
    <row r="87">
      <c r="A87" s="3" t="inlineStr">
        <is>
          <t>Debt Instrument [Line Items]</t>
        </is>
      </c>
    </row>
    <row r="88">
      <c r="A88" s="4" t="inlineStr">
        <is>
          <t>Beneficial interest</t>
        </is>
      </c>
      <c r="C88" s="4" t="inlineStr">
        <is>
          <t>100.00%</t>
        </is>
      </c>
    </row>
    <row r="89">
      <c r="A89" s="4" t="inlineStr">
        <is>
          <t>Secured Debt | Master Repurchase Agreement</t>
        </is>
      </c>
    </row>
    <row r="90">
      <c r="A90" s="3" t="inlineStr">
        <is>
          <t>Debt Instrument [Line Items]</t>
        </is>
      </c>
    </row>
    <row r="91">
      <c r="A91" s="4" t="inlineStr">
        <is>
          <t>Maximum borrowing capacity</t>
        </is>
      </c>
      <c r="C91" s="6" t="n">
        <v>250000000</v>
      </c>
    </row>
    <row r="92">
      <c r="A92" s="4" t="inlineStr">
        <is>
          <t>Borrowings available on committed basis</t>
        </is>
      </c>
      <c r="C92" s="6" t="n">
        <v>200000000</v>
      </c>
    </row>
    <row r="93">
      <c r="A93" s="4" t="inlineStr">
        <is>
          <t>Beneficial interest</t>
        </is>
      </c>
      <c r="C93" s="4" t="inlineStr">
        <is>
          <t>100.00%</t>
        </is>
      </c>
    </row>
    <row r="94">
      <c r="A94" s="4" t="inlineStr">
        <is>
          <t>Secured Debt | Master Repurchase Agreement</t>
        </is>
      </c>
    </row>
    <row r="95">
      <c r="A95" s="3" t="inlineStr">
        <is>
          <t>Debt Instrument [Line Items]</t>
        </is>
      </c>
    </row>
    <row r="96">
      <c r="A96" s="4" t="inlineStr">
        <is>
          <t>Maximum borrowing capacity</t>
        </is>
      </c>
      <c r="C96" s="6" t="n">
        <v>50000000</v>
      </c>
    </row>
    <row r="97">
      <c r="A97" s="4" t="inlineStr">
        <is>
          <t>Secured Debt | Master Repurchase Agreement</t>
        </is>
      </c>
    </row>
    <row r="98">
      <c r="A98" s="3" t="inlineStr">
        <is>
          <t>Debt Instrument [Line Items]</t>
        </is>
      </c>
    </row>
    <row r="99">
      <c r="A99" s="4" t="inlineStr">
        <is>
          <t>Borrowings available on committed basis</t>
        </is>
      </c>
      <c r="C99" s="5" t="n">
        <v>90000000</v>
      </c>
    </row>
    <row r="100">
      <c r="A100" s="4" t="inlineStr">
        <is>
          <t>Secured Debt | Participation Agreement</t>
        </is>
      </c>
    </row>
    <row r="101">
      <c r="A101" s="3" t="inlineStr">
        <is>
          <t>Debt Instrument [Line Items]</t>
        </is>
      </c>
    </row>
    <row r="102">
      <c r="A102" s="4" t="inlineStr">
        <is>
          <t>Maximum borrowing capacity</t>
        </is>
      </c>
      <c r="C102" s="6" t="n">
        <v>120000000</v>
      </c>
    </row>
    <row r="103">
      <c r="A103" s="4" t="inlineStr">
        <is>
          <t>Beneficial interest</t>
        </is>
      </c>
      <c r="C103" s="4" t="inlineStr">
        <is>
          <t>100.00%</t>
        </is>
      </c>
    </row>
    <row r="104">
      <c r="A104" s="4" t="inlineStr">
        <is>
          <t>Mortgage Loan Warehouse Facilities</t>
        </is>
      </c>
    </row>
    <row r="105">
      <c r="A105" s="3" t="inlineStr">
        <is>
          <t>Debt Instrument [Line Items]</t>
        </is>
      </c>
    </row>
    <row r="106">
      <c r="A106" s="4" t="inlineStr">
        <is>
          <t>Available borrowing capacity</t>
        </is>
      </c>
      <c r="C106" s="6" t="n">
        <v>0</v>
      </c>
    </row>
    <row r="107">
      <c r="A107" s="4" t="inlineStr">
        <is>
          <t>Mortgage Loan Warehouse Facilities | Secured Debt</t>
        </is>
      </c>
    </row>
    <row r="108">
      <c r="A108" s="3" t="inlineStr">
        <is>
          <t>Debt Instrument [Line Items]</t>
        </is>
      </c>
    </row>
    <row r="109">
      <c r="A109" s="4" t="inlineStr">
        <is>
          <t>Available borrowing capacity</t>
        </is>
      </c>
      <c r="C109" s="6" t="n">
        <v>124933000</v>
      </c>
    </row>
    <row r="110">
      <c r="A110" s="4" t="inlineStr">
        <is>
          <t>Mortgage Loan Warehouse Facilities | Secured Debt | Eurodollar</t>
        </is>
      </c>
    </row>
    <row r="111">
      <c r="A111" s="3" t="inlineStr">
        <is>
          <t>Debt Instrument [Line Items]</t>
        </is>
      </c>
    </row>
    <row r="112">
      <c r="A112" s="4" t="inlineStr">
        <is>
          <t>Basis spread on variable rate</t>
        </is>
      </c>
      <c r="C112" s="4" t="inlineStr">
        <is>
          <t>3.50%</t>
        </is>
      </c>
    </row>
    <row r="113">
      <c r="A113" s="4" t="inlineStr">
        <is>
          <t>Mortgage Loan Warehouse Facilities | Secured Debt | Eurodollar | Repurchased Ginnie Mae Loans</t>
        </is>
      </c>
    </row>
    <row r="114">
      <c r="A114" s="3" t="inlineStr">
        <is>
          <t>Debt Instrument [Line Items]</t>
        </is>
      </c>
    </row>
    <row r="115">
      <c r="A115" s="4" t="inlineStr">
        <is>
          <t>Basis spread on variable rate</t>
        </is>
      </c>
      <c r="C115" s="4" t="inlineStr">
        <is>
          <t>3.75%</t>
        </is>
      </c>
    </row>
    <row r="116">
      <c r="A116" s="4" t="inlineStr">
        <is>
          <t>Mortgage Loan Warehouse Facilities | Secured Debt | London Interbank Offered Rate (LIBOR) | Mortgage Warehouse Agreement</t>
        </is>
      </c>
    </row>
    <row r="117">
      <c r="A117" s="3" t="inlineStr">
        <is>
          <t>Debt Instrument [Line Items]</t>
        </is>
      </c>
    </row>
    <row r="118">
      <c r="A118" s="4" t="inlineStr">
        <is>
          <t>Interest rate at index floor rate</t>
        </is>
      </c>
      <c r="C118" s="4" t="inlineStr">
        <is>
          <t>3.50%</t>
        </is>
      </c>
    </row>
    <row r="119">
      <c r="A119" s="4" t="inlineStr">
        <is>
          <t>Mortgage Loan Warehouse Facilities | Secured Debt | London Interbank Offered Rate (LIBOR) | Ginnie Mae Mortgage Servicing Rights Financing Facility</t>
        </is>
      </c>
    </row>
    <row r="120">
      <c r="A120" s="3" t="inlineStr">
        <is>
          <t>Debt Instrument [Line Items]</t>
        </is>
      </c>
    </row>
    <row r="121">
      <c r="A121" s="4" t="inlineStr">
        <is>
          <t>Basis spread on variable rate</t>
        </is>
      </c>
      <c r="C121" s="4" t="inlineStr">
        <is>
          <t>4.50%</t>
        </is>
      </c>
    </row>
    <row r="122">
      <c r="A122" s="4" t="inlineStr">
        <is>
          <t>Interest rate at index floor rate</t>
        </is>
      </c>
      <c r="C122" s="4" t="inlineStr">
        <is>
          <t>0.50%</t>
        </is>
      </c>
    </row>
    <row r="123">
      <c r="A123" s="4" t="inlineStr">
        <is>
          <t>Mortgage Loan Warehouse Facilities | Secured Debt | Mortgage Warehouse Agreement</t>
        </is>
      </c>
    </row>
    <row r="124">
      <c r="A124" s="3" t="inlineStr">
        <is>
          <t>Debt Instrument [Line Items]</t>
        </is>
      </c>
    </row>
    <row r="125">
      <c r="A125" s="4" t="inlineStr">
        <is>
          <t>Borrowings available on committed basis</t>
        </is>
      </c>
      <c r="C125" s="6" t="n">
        <v>50000000</v>
      </c>
    </row>
    <row r="126">
      <c r="A126" s="4" t="inlineStr">
        <is>
          <t>Mortgage Loan Warehouse Facilities | Secured Debt | Mortgage Warehouse Agreement</t>
        </is>
      </c>
    </row>
    <row r="127">
      <c r="A127" s="3" t="inlineStr">
        <is>
          <t>Debt Instrument [Line Items]</t>
        </is>
      </c>
    </row>
    <row r="128">
      <c r="A128" s="4" t="inlineStr">
        <is>
          <t>Maximum borrowing capacity</t>
        </is>
      </c>
      <c r="C128" s="5" t="n">
        <v>100000000</v>
      </c>
      <c r="E128" s="6" t="n">
        <v>150000000</v>
      </c>
      <c r="F128" s="6" t="n">
        <v>100000000</v>
      </c>
      <c r="G128" s="6" t="n">
        <v>150000000</v>
      </c>
      <c r="H128" s="6" t="n">
        <v>100000000</v>
      </c>
    </row>
    <row r="129">
      <c r="A129" s="4" t="inlineStr">
        <is>
          <t>Mortgage Loan Warehouse Facilities | Secured Debt | Mortgage Warehouse Agreement</t>
        </is>
      </c>
    </row>
    <row r="130">
      <c r="A130" s="3" t="inlineStr">
        <is>
          <t>Debt Instrument [Line Items]</t>
        </is>
      </c>
    </row>
    <row r="131">
      <c r="A131" s="4" t="inlineStr">
        <is>
          <t>Maximum borrowing capacity</t>
        </is>
      </c>
      <c r="C131" s="6" t="n">
        <v>1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 Schedule of Senior Notes (Details) - USD ($) $ in Thousands</t>
        </is>
      </c>
      <c r="B1" s="2" t="inlineStr">
        <is>
          <t>3 Months Ended</t>
        </is>
      </c>
      <c r="C1" s="2" t="inlineStr">
        <is>
          <t>12 Months Ended</t>
        </is>
      </c>
    </row>
    <row r="2">
      <c r="B2" s="2" t="inlineStr">
        <is>
          <t>Mar. 31, 2021</t>
        </is>
      </c>
      <c r="C2" s="2" t="inlineStr">
        <is>
          <t>Dec. 31, 2020</t>
        </is>
      </c>
      <c r="D2" s="2" t="inlineStr">
        <is>
          <t>Mar. 04, 2021</t>
        </is>
      </c>
    </row>
    <row r="3">
      <c r="A3" s="3" t="inlineStr">
        <is>
          <t>Debt Instrument [Line Items]</t>
        </is>
      </c>
    </row>
    <row r="4">
      <c r="A4" s="4" t="inlineStr">
        <is>
          <t>Senior notes</t>
        </is>
      </c>
      <c r="B4" s="6" t="n">
        <v>542927</v>
      </c>
      <c r="C4" s="6" t="n">
        <v>311898</v>
      </c>
    </row>
    <row r="5">
      <c r="A5" s="4" t="inlineStr">
        <is>
          <t>Senior Notes</t>
        </is>
      </c>
    </row>
    <row r="6">
      <c r="A6" s="3" t="inlineStr">
        <is>
          <t>Debt Instrument [Line Items]</t>
        </is>
      </c>
    </row>
    <row r="7">
      <c r="A7" s="4" t="inlineStr">
        <is>
          <t>Senior notes</t>
        </is>
      </c>
      <c r="B7" s="5" t="n">
        <v>599500</v>
      </c>
      <c r="C7" s="5" t="n">
        <v>313052</v>
      </c>
    </row>
    <row r="8">
      <c r="A8" s="4" t="inlineStr">
        <is>
          <t>Discount</t>
        </is>
      </c>
      <c r="B8" s="5" t="n">
        <v>-42732</v>
      </c>
      <c r="C8" s="5" t="n">
        <v>0</v>
      </c>
    </row>
    <row r="9">
      <c r="A9" s="4" t="inlineStr">
        <is>
          <t>Unamortized debt issuance costs</t>
        </is>
      </c>
      <c r="B9" s="5" t="n">
        <v>-13841</v>
      </c>
      <c r="C9" s="5" t="n">
        <v>-968</v>
      </c>
    </row>
    <row r="10">
      <c r="A10" s="4" t="inlineStr">
        <is>
          <t>Fair value adjustments</t>
        </is>
      </c>
      <c r="B10" s="5" t="n">
        <v>0</v>
      </c>
      <c r="C10" s="5" t="n">
        <v>-186</v>
      </c>
    </row>
    <row r="11">
      <c r="A11" s="4" t="inlineStr">
        <is>
          <t>Long-term Debt</t>
        </is>
      </c>
      <c r="B11" s="5" t="n">
        <v>542927</v>
      </c>
      <c r="C11" s="5" t="n">
        <v>311898</v>
      </c>
    </row>
    <row r="12">
      <c r="A12" s="4" t="inlineStr">
        <is>
          <t>7.875% Senior Notes, Due 2026 | Secured Debt</t>
        </is>
      </c>
    </row>
    <row r="13">
      <c r="A13" s="3" t="inlineStr">
        <is>
          <t>Debt Instrument [Line Items]</t>
        </is>
      </c>
    </row>
    <row r="14">
      <c r="A14" s="4" t="inlineStr">
        <is>
          <t>Senior notes</t>
        </is>
      </c>
      <c r="B14" s="6" t="n">
        <v>400000</v>
      </c>
      <c r="C14" s="5" t="n">
        <v>0</v>
      </c>
      <c r="D14" s="6" t="n">
        <v>400000</v>
      </c>
    </row>
    <row r="15">
      <c r="A15" s="4" t="inlineStr">
        <is>
          <t>Interest rate (as a percent)</t>
        </is>
      </c>
      <c r="B15" s="4" t="inlineStr">
        <is>
          <t>7.875%</t>
        </is>
      </c>
    </row>
    <row r="16">
      <c r="A16" s="4" t="inlineStr">
        <is>
          <t>7.875% Senior Notes, Due 2026 | Senior Notes</t>
        </is>
      </c>
    </row>
    <row r="17">
      <c r="A17" s="3" t="inlineStr">
        <is>
          <t>Debt Instrument [Line Items]</t>
        </is>
      </c>
    </row>
    <row r="18">
      <c r="A18" s="4" t="inlineStr">
        <is>
          <t>Discount</t>
        </is>
      </c>
      <c r="B18" s="6" t="n">
        <v>-2025</v>
      </c>
      <c r="C18" s="5" t="n">
        <v>0</v>
      </c>
      <c r="D18" s="5" t="n">
        <v>-2100</v>
      </c>
    </row>
    <row r="19">
      <c r="A19" s="4" t="inlineStr">
        <is>
          <t>Unamortized debt issuance costs</t>
        </is>
      </c>
      <c r="B19" s="5" t="n">
        <v>-6598</v>
      </c>
    </row>
    <row r="20">
      <c r="A20" s="4" t="inlineStr">
        <is>
          <t>12% Paid in Cash or 13.25% Paid in Kind Senior Notes, Due 2027</t>
        </is>
      </c>
    </row>
    <row r="21">
      <c r="A21" s="3" t="inlineStr">
        <is>
          <t>Debt Instrument [Line Items]</t>
        </is>
      </c>
    </row>
    <row r="22">
      <c r="A22" s="4" t="inlineStr">
        <is>
          <t>Discount</t>
        </is>
      </c>
      <c r="B22" s="6" t="n">
        <v>-24500</v>
      </c>
    </row>
    <row r="23">
      <c r="A23" s="4" t="inlineStr">
        <is>
          <t>Interest rate (as a percent)</t>
        </is>
      </c>
      <c r="B23" s="4" t="inlineStr">
        <is>
          <t>12.00%</t>
        </is>
      </c>
    </row>
    <row r="24">
      <c r="A24" s="4" t="inlineStr">
        <is>
          <t>12% Paid in Cash or 13.25% Paid in Kind Senior Notes, Due 2027 | Secured Debt</t>
        </is>
      </c>
    </row>
    <row r="25">
      <c r="A25" s="3" t="inlineStr">
        <is>
          <t>Debt Instrument [Line Items]</t>
        </is>
      </c>
    </row>
    <row r="26">
      <c r="A26" s="4" t="inlineStr">
        <is>
          <t>Senior notes</t>
        </is>
      </c>
      <c r="B26" s="6" t="n">
        <v>199500</v>
      </c>
      <c r="C26" s="5" t="n">
        <v>0</v>
      </c>
      <c r="D26" s="6" t="n">
        <v>199500</v>
      </c>
    </row>
    <row r="27">
      <c r="A27" s="4" t="inlineStr">
        <is>
          <t>12% Paid in Cash or 13.25% Paid in Kind Senior Notes, Due 2027 | Senior Notes</t>
        </is>
      </c>
    </row>
    <row r="28">
      <c r="A28" s="3" t="inlineStr">
        <is>
          <t>Debt Instrument [Line Items]</t>
        </is>
      </c>
    </row>
    <row r="29">
      <c r="A29" s="4" t="inlineStr">
        <is>
          <t>Discount</t>
        </is>
      </c>
      <c r="B29" s="5" t="n">
        <v>-40707</v>
      </c>
      <c r="C29" s="5" t="n">
        <v>0</v>
      </c>
    </row>
    <row r="30">
      <c r="A30" s="4" t="inlineStr">
        <is>
          <t>Unamortized debt issuance costs</t>
        </is>
      </c>
      <c r="B30" s="6" t="n">
        <v>-7243</v>
      </c>
      <c r="C30" s="5" t="n">
        <v>0</v>
      </c>
    </row>
    <row r="31">
      <c r="A31" s="4" t="inlineStr">
        <is>
          <t>12% Paid in Cash or 13.25% Paid in Kind Senior Notes, Due 2027 | Payment in Kind (PIK) Note</t>
        </is>
      </c>
    </row>
    <row r="32">
      <c r="A32" s="3" t="inlineStr">
        <is>
          <t>Debt Instrument [Line Items]</t>
        </is>
      </c>
    </row>
    <row r="33">
      <c r="A33" s="4" t="inlineStr">
        <is>
          <t>Interest rate (as a percent)</t>
        </is>
      </c>
      <c r="B33" s="4" t="inlineStr">
        <is>
          <t>13.25%</t>
        </is>
      </c>
    </row>
    <row r="34">
      <c r="A34" s="4" t="inlineStr">
        <is>
          <t>6.375% Senior Notes, Due 2021 | Senior Unsecured Notes</t>
        </is>
      </c>
    </row>
    <row r="35">
      <c r="A35" s="3" t="inlineStr">
        <is>
          <t>Debt Instrument [Line Items]</t>
        </is>
      </c>
    </row>
    <row r="36">
      <c r="A36" s="4" t="inlineStr">
        <is>
          <t>Senior notes</t>
        </is>
      </c>
      <c r="B36" s="6" t="n">
        <v>0</v>
      </c>
      <c r="C36" s="5" t="n">
        <v>21543</v>
      </c>
    </row>
    <row r="37">
      <c r="A37" s="4" t="inlineStr">
        <is>
          <t>Interest rate (as a percent)</t>
        </is>
      </c>
      <c r="B37" s="4" t="inlineStr">
        <is>
          <t>6.375%</t>
        </is>
      </c>
    </row>
    <row r="38">
      <c r="A38" s="4" t="inlineStr">
        <is>
          <t>8.375% Senior Secured Notes Due In 2022 | Secured Debt</t>
        </is>
      </c>
    </row>
    <row r="39">
      <c r="A39" s="3" t="inlineStr">
        <is>
          <t>Debt Instrument [Line Items]</t>
        </is>
      </c>
    </row>
    <row r="40">
      <c r="A40" s="4" t="inlineStr">
        <is>
          <t>Senior notes</t>
        </is>
      </c>
      <c r="B40" s="6" t="n">
        <v>0</v>
      </c>
      <c r="C40" s="5" t="n">
        <v>291509</v>
      </c>
    </row>
    <row r="41">
      <c r="A41" s="4" t="inlineStr">
        <is>
          <t>Interest rate (as a percent)</t>
        </is>
      </c>
      <c r="B41" s="4" t="inlineStr">
        <is>
          <t>8.375%</t>
        </is>
      </c>
    </row>
    <row r="42">
      <c r="A42" s="4" t="inlineStr">
        <is>
          <t>8.375% Senior Secured Notes Due In 2022 | Senior Notes</t>
        </is>
      </c>
    </row>
    <row r="43">
      <c r="A43" s="3" t="inlineStr">
        <is>
          <t>Debt Instrument [Line Items]</t>
        </is>
      </c>
    </row>
    <row r="44">
      <c r="A44" s="4" t="inlineStr">
        <is>
          <t>Unamortized debt issuance costs</t>
        </is>
      </c>
      <c r="C44" s="6" t="n">
        <v>-9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3 Months Ended</t>
        </is>
      </c>
    </row>
    <row r="2">
      <c r="B2" s="2" t="inlineStr">
        <is>
          <t>Mar. 31, 2021</t>
        </is>
      </c>
    </row>
    <row r="3">
      <c r="A3" s="3" t="inlineStr">
        <is>
          <t>Transfers and Servicing [Abstract]</t>
        </is>
      </c>
    </row>
    <row r="4">
      <c r="A4" s="4" t="inlineStr">
        <is>
          <t>Securitizations and Variable Interest Entities</t>
        </is>
      </c>
      <c r="B4" s="4" t="inlineStr">
        <is>
          <t xml:space="preserve">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ariable interest entities (VIEs) into three groups: (1) securitizations of residential mortgage loans, (2) financings of advances and (3) MSR financings. Financing transactions that do not use SPEs or VIEs are disclosed in Note 11 – Borrowings.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March 31, 2021 2020 Proceeds received from securitizations $ 3,248,918 $ 820,001 Servicing fees collected (1) 13,178 12,252 Purchases of previously transferred assets, net of claims reimbursed (3,239) (2,607) $ 3,258,857 $ 829,646 (1) We receive servicing fees based upon the securitized loan balances and certain ancillary fees, all of which are reported in Servicing and subservicing fees in the unaudited consolidated statements of operations. In connection with these transfers, we retained MSRs of $34.3 million and $6.6 million during the three months ended March 31, 2021 and 2020, respectively. We securitize forward and reverse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March 31, 2021 December 31, 2020 Carrying value of assets MSRs, at fair value $ 194,600 $ 137,029 Advances 140,720 143,361 UPB of loans transferred (1) 20,175,148 18,062,856 Maximum exposure to loss $ 20,510,468 $ 18,343,246 (1) Includes $4.0 billion and $4.1 billion of loans delivered to Ginnie Mae as of March 31, 2021 and December 31, 2020, respectively, and includes loan modifications delivered through the Ginnie Mae Early Buyout Program (EBO). At March 31, 2021 and December 31, 2020, 5.5% and 6.8%, respectively, of the transferred residential loans that we service were 60 days or more past due, including 60 days or more past due loans under forbearance. This includes 15.2% and 17.1%, respectively, of loans delivered to Ginnie Mae that a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unaudited consolidated balance sheets. Holders of participating interests in the HMBS have no recourse against the assets of Ocwen, except with respect to standard representations and warranties and our contractual obligation to service the HECM loans and the HMBS. Financings of Advances using SPEs Match funded advances, i.e., advances that are pledged as collateral to our advance facilities, result from our transfers of residential loan servicing advances to SPEs in exchange for cash. We consolidate these SPEs because we have determined that Ocwen is the primary beneficiary of the SPEs. These SPEs issue debt supported by collections on the transferred advances, and we refer to this debt as Advance match funded liabilities. Holders of the debt issued by the SPEs have recourse only to the assets of the SPE for satisfaction of the debt. The table below presents the carrying value and classification of the assets and liabilities of the advance financing facilities: March 31, 2021 December 31, 2020 Match funded advances (Advances, net) $ 623,570 $ 651,576 Debt service accounts (Restricted cash) 7,186 14,195 Unamortized deferred lender fees (Other assets) 2,957 4,253 Prepaid interest (Other assets) 263 291 Advance match funded liabilities 550,437 581,288 MSR Financings using SPEs In 2019, we entered into a financing facility with a third-party secured by certain Fannie Mae and Freddie Mac MSRs (Agency MSRs). Two SPEs (trusts) were established in connection with this facility. We determined that the trusts are VIEs for which we are the primary beneficiary. Therefore, we have included the trusts in our consolidated financial statements. We have the power to direct the activities of the VIEs that most significantly impact the VIE’s economic performance given that we are the servicer of the Agency MSRs that result in cash flows to the trusts. In addition, we have designed the trusts at inception to facilitate the third-party funding facility under which we have the obligation to absorb the losses of the VIEs that could be potentially significant to the VIEs. The table below presents the carrying value and classification of the assets and liabilities of the Agency MSR financing facility: March 31, 2021 December 31, 2020 MSRs pledged (MSRs, at fair value) $ 584,872 $ 476,371 Unamortized deferred lender fees (Other assets) 606 1,183 Debt service account (Restricted cash) 213 211 Outstanding borrowings (Other secured borrowings, net) 250,000 210,755 In 2019, we issued Ocwen Excess Spread-Collateralized Notes, Series 2019-PLS1 Class A (PLS Notes) secured by certain of PMC’s private label MSRs (PLS MSRs). An SPE, PMC PLS ESR Issuer LLC (PLS Issuer), was established in this connection as a wholly owned subsidiary of PMC. Ocwen guarantees the obligations of PLS Issuer under the facility. We determined that PLS Issuer is a VIE for which we are the primary beneficiary. Therefore, we have included PLS Issuer in our consolidated financial statements. We have the power to direct the activities of the VIE that most significantly impact the VIE’s economic performance given that we are the servicer of the MSRs that result in cash flows to PLS Issuer. In addition, PMC has designed PLS Issuer at inception to facilitate the funding for general corporate purposes. Separately, in return for the participation interests, PMC received the proceeds from issuance of the PLS Notes. PMC is the sole member of PLS Issuer, thus PMC has the obligation to absorb the losses of the VIE that could be potentially significant to the VIE. The table below presents the carrying value and classification of the assets and liabilities of the PLS Notes facility: March 31, 2021 December 31, 2020 MSRs pledged (MSRs, at fair value) $ 123,422 $ 129,204 Debt service account (Restricted cash) 2,410 2,385 Outstanding borrowings (Other secured borrowings, net) 62,297 68,313 Unamortized debt issuance costs (Other secured borrowings, net) 764 89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nior Notes (Footnote) (Details) - USD ($) $ in Millions</t>
        </is>
      </c>
      <c r="B1" s="2" t="inlineStr">
        <is>
          <t>Mar. 04, 2021</t>
        </is>
      </c>
      <c r="C1" s="2" t="inlineStr">
        <is>
          <t>Mar. 31, 2021</t>
        </is>
      </c>
    </row>
    <row r="2">
      <c r="A2" s="3" t="inlineStr">
        <is>
          <t>Debt Instrument [Line Items]</t>
        </is>
      </c>
    </row>
    <row r="3">
      <c r="A3" s="4" t="inlineStr">
        <is>
          <t>Fair value of warrants issued</t>
        </is>
      </c>
      <c r="B3" s="11" t="n">
        <v>-16.5</v>
      </c>
    </row>
    <row r="4">
      <c r="A4" s="4" t="inlineStr">
        <is>
          <t>12% Paid in Cash or 13.25% Paid in Kind Senior Notes, Due 2027</t>
        </is>
      </c>
    </row>
    <row r="5">
      <c r="A5" s="3" t="inlineStr">
        <is>
          <t>Debt Instrument [Line Items]</t>
        </is>
      </c>
    </row>
    <row r="6">
      <c r="A6" s="4" t="inlineStr">
        <is>
          <t>Discount</t>
        </is>
      </c>
      <c r="C6" s="11" t="n">
        <v>24.5</v>
      </c>
    </row>
    <row r="7">
      <c r="A7" s="4" t="inlineStr">
        <is>
          <t>Fair value of warrants issued</t>
        </is>
      </c>
      <c r="B7" s="11" t="n">
        <v>-16.5</v>
      </c>
      <c r="C7" s="11" t="n">
        <v>-1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Borrowings - Schedule of Redemption Prices (Details)</t>
        </is>
      </c>
      <c r="B1" s="2" t="inlineStr">
        <is>
          <t>3 Months Ended</t>
        </is>
      </c>
    </row>
    <row r="2">
      <c r="B2" s="2" t="inlineStr">
        <is>
          <t>Mar. 31, 2021</t>
        </is>
      </c>
    </row>
    <row r="3">
      <c r="A3" s="4" t="inlineStr">
        <is>
          <t>2023</t>
        </is>
      </c>
    </row>
    <row r="4">
      <c r="A4" s="3" t="inlineStr">
        <is>
          <t>Debt Instrument [Line Items]</t>
        </is>
      </c>
    </row>
    <row r="5">
      <c r="A5" s="4" t="inlineStr">
        <is>
          <t>Redemption price</t>
        </is>
      </c>
      <c r="B5" s="4" t="inlineStr">
        <is>
          <t>103.938%</t>
        </is>
      </c>
    </row>
    <row r="6">
      <c r="A6" s="4" t="inlineStr">
        <is>
          <t>2024</t>
        </is>
      </c>
    </row>
    <row r="7">
      <c r="A7" s="3" t="inlineStr">
        <is>
          <t>Debt Instrument [Line Items]</t>
        </is>
      </c>
    </row>
    <row r="8">
      <c r="A8" s="4" t="inlineStr">
        <is>
          <t>Redemption price</t>
        </is>
      </c>
      <c r="B8" s="4" t="inlineStr">
        <is>
          <t>101.969%</t>
        </is>
      </c>
    </row>
    <row r="9">
      <c r="A9" s="4" t="inlineStr">
        <is>
          <t>2025 and thereafter</t>
        </is>
      </c>
    </row>
    <row r="10">
      <c r="A10" s="3" t="inlineStr">
        <is>
          <t>Debt Instrument [Line Items]</t>
        </is>
      </c>
    </row>
    <row r="11">
      <c r="A11" s="4" t="inlineStr">
        <is>
          <t>Redemption price</t>
        </is>
      </c>
      <c r="B11" s="4" t="inlineStr">
        <is>
          <t>10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Mar. 31, 2021</t>
        </is>
      </c>
      <c r="C1" s="2" t="inlineStr">
        <is>
          <t>Dec. 31, 2020</t>
        </is>
      </c>
    </row>
    <row r="2">
      <c r="A2" s="3" t="inlineStr">
        <is>
          <t>Other Liabilities Disclosure [Abstract]</t>
        </is>
      </c>
    </row>
    <row r="3">
      <c r="A3" s="4" t="inlineStr">
        <is>
          <t>Contingent loan repurchase liability</t>
        </is>
      </c>
      <c r="B3" s="6" t="n">
        <v>399126</v>
      </c>
      <c r="C3" s="6" t="n">
        <v>480221</v>
      </c>
    </row>
    <row r="4">
      <c r="A4" s="4" t="inlineStr">
        <is>
          <t>Due to NRZ - Advance collections and servicing fees</t>
        </is>
      </c>
      <c r="B4" s="5" t="n">
        <v>94535</v>
      </c>
      <c r="C4" s="5" t="n">
        <v>94691</v>
      </c>
    </row>
    <row r="5">
      <c r="A5" s="4" t="inlineStr">
        <is>
          <t>Other accrued expenses</t>
        </is>
      </c>
      <c r="B5" s="5" t="n">
        <v>63648</v>
      </c>
      <c r="C5" s="5" t="n">
        <v>87898</v>
      </c>
    </row>
    <row r="6">
      <c r="A6" s="4" t="inlineStr">
        <is>
          <t>Liability for indemnification obligations</t>
        </is>
      </c>
      <c r="B6" s="5" t="n">
        <v>43289</v>
      </c>
      <c r="C6" s="5" t="n">
        <v>41920</v>
      </c>
    </row>
    <row r="7">
      <c r="A7" s="4" t="inlineStr">
        <is>
          <t>Accrued legal fees and settlements</t>
        </is>
      </c>
      <c r="B7" s="5" t="n">
        <v>40356</v>
      </c>
      <c r="C7" s="5" t="n">
        <v>38932</v>
      </c>
    </row>
    <row r="8">
      <c r="A8" s="4" t="inlineStr">
        <is>
          <t>Servicing-related obligations</t>
        </is>
      </c>
      <c r="B8" s="5" t="n">
        <v>39930</v>
      </c>
      <c r="C8" s="5" t="n">
        <v>35237</v>
      </c>
    </row>
    <row r="9">
      <c r="A9" s="4" t="inlineStr">
        <is>
          <t>Checks held for escheat</t>
        </is>
      </c>
      <c r="B9" s="5" t="n">
        <v>39842</v>
      </c>
      <c r="C9" s="5" t="n">
        <v>35654</v>
      </c>
    </row>
    <row r="10">
      <c r="A10" s="4" t="inlineStr">
        <is>
          <t>Liability for uncertain tax positions</t>
        </is>
      </c>
      <c r="B10" s="5" t="n">
        <v>24386</v>
      </c>
      <c r="C10" s="5" t="n">
        <v>16188</v>
      </c>
    </row>
    <row r="11">
      <c r="A11" s="4" t="inlineStr">
        <is>
          <t>Lease liability</t>
        </is>
      </c>
      <c r="B11" s="5" t="n">
        <v>23922</v>
      </c>
      <c r="C11" s="5" t="n">
        <v>27393</v>
      </c>
    </row>
    <row r="12">
      <c r="A12" s="4" t="inlineStr">
        <is>
          <t>MSR purchase price holdback</t>
        </is>
      </c>
      <c r="B12" s="5" t="n">
        <v>16140</v>
      </c>
      <c r="C12" s="5" t="n">
        <v>20923</v>
      </c>
    </row>
    <row r="13">
      <c r="A13" s="4" t="inlineStr">
        <is>
          <t>Derivatives, at fair value</t>
        </is>
      </c>
      <c r="B13" s="5" t="n">
        <v>10012</v>
      </c>
      <c r="C13" s="5" t="n">
        <v>4638</v>
      </c>
    </row>
    <row r="14">
      <c r="A14" s="4" t="inlineStr">
        <is>
          <t>Liability for unfunded India gratuity plan</t>
        </is>
      </c>
      <c r="B14" s="5" t="n">
        <v>5797</v>
      </c>
      <c r="C14" s="5" t="n">
        <v>6051</v>
      </c>
    </row>
    <row r="15">
      <c r="A15" s="4" t="inlineStr">
        <is>
          <t>Accrued interest payable</t>
        </is>
      </c>
      <c r="B15" s="5" t="n">
        <v>5502</v>
      </c>
      <c r="C15" s="5" t="n">
        <v>4915</v>
      </c>
    </row>
    <row r="16">
      <c r="A16" s="4" t="inlineStr">
        <is>
          <t>Liability for unfunded pension obligation</t>
        </is>
      </c>
      <c r="B16" s="5" t="n">
        <v>12587</v>
      </c>
      <c r="C16" s="5" t="n">
        <v>12662</v>
      </c>
    </row>
    <row r="17">
      <c r="A17" s="4" t="inlineStr">
        <is>
          <t>Other</t>
        </is>
      </c>
      <c r="B17" s="5" t="n">
        <v>15941</v>
      </c>
      <c r="C17" s="5" t="n">
        <v>16652</v>
      </c>
    </row>
    <row r="18">
      <c r="A18" s="4" t="inlineStr">
        <is>
          <t>Other liabilities ($10,012 and $4,638 carried at fair value)</t>
        </is>
      </c>
      <c r="B18" s="6" t="n">
        <v>835013</v>
      </c>
      <c r="C18" s="6" t="n">
        <v>9239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Narrative (Details) - USD ($) $ / shares in Units, $ in Millions</t>
        </is>
      </c>
      <c r="B1" s="2" t="inlineStr">
        <is>
          <t>Mar. 04, 2021</t>
        </is>
      </c>
      <c r="C1" s="2" t="inlineStr">
        <is>
          <t>Mar. 31, 2021</t>
        </is>
      </c>
      <c r="D1" s="2" t="inlineStr">
        <is>
          <t>Sep. 30, 2020</t>
        </is>
      </c>
      <c r="E1" s="2" t="inlineStr">
        <is>
          <t>Mar. 31, 2020</t>
        </is>
      </c>
      <c r="F1" s="2" t="inlineStr">
        <is>
          <t>Dec. 31, 2020</t>
        </is>
      </c>
      <c r="G1" s="2" t="inlineStr">
        <is>
          <t>Aug. 13, 2020</t>
        </is>
      </c>
      <c r="H1" s="2" t="inlineStr">
        <is>
          <t>Aug. 12, 2020</t>
        </is>
      </c>
      <c r="I1" s="2" t="inlineStr">
        <is>
          <t>Feb. 03, 2020</t>
        </is>
      </c>
    </row>
    <row r="2">
      <c r="A2" s="3" t="inlineStr">
        <is>
          <t>Subsidiary, Sale of Stock [Line Items]</t>
        </is>
      </c>
    </row>
    <row r="3">
      <c r="A3" s="4" t="inlineStr">
        <is>
          <t>Share repurchase program authorized amount</t>
        </is>
      </c>
      <c r="I3" s="6" t="n">
        <v>5</v>
      </c>
    </row>
    <row r="4">
      <c r="A4" s="4" t="inlineStr">
        <is>
          <t>Shares repurchased (shares)</t>
        </is>
      </c>
      <c r="E4" s="5" t="n">
        <v>377484</v>
      </c>
    </row>
    <row r="5">
      <c r="A5" s="4" t="inlineStr">
        <is>
          <t>Repurchase of common stock</t>
        </is>
      </c>
      <c r="E5" s="11" t="n">
        <v>4.5</v>
      </c>
    </row>
    <row r="6">
      <c r="A6" s="4" t="inlineStr">
        <is>
          <t>Average price paid per share</t>
        </is>
      </c>
      <c r="E6" s="7" t="n">
        <v>11.9</v>
      </c>
    </row>
    <row r="7">
      <c r="A7" s="4" t="inlineStr">
        <is>
          <t>Payments for commissions</t>
        </is>
      </c>
      <c r="E7" s="11" t="n">
        <v>0.1</v>
      </c>
    </row>
    <row r="8">
      <c r="A8" s="4" t="inlineStr">
        <is>
          <t>Additional shares issued on reverse stock split rounding</t>
        </is>
      </c>
      <c r="D8" s="5" t="n">
        <v>4692</v>
      </c>
    </row>
    <row r="9">
      <c r="A9" s="4" t="inlineStr">
        <is>
          <t>Common stock outstanding before stock split</t>
        </is>
      </c>
      <c r="H9" s="5" t="n">
        <v>130013696</v>
      </c>
    </row>
    <row r="10">
      <c r="A10" s="4" t="inlineStr">
        <is>
          <t>Common stock, shares, outstanding</t>
        </is>
      </c>
      <c r="C10" s="5" t="n">
        <v>8701530</v>
      </c>
      <c r="F10" s="5" t="n">
        <v>8687750</v>
      </c>
      <c r="G10" s="5" t="n">
        <v>8672272</v>
      </c>
    </row>
    <row r="11">
      <c r="A11" s="4" t="inlineStr">
        <is>
          <t>Common stock, shares authorized</t>
        </is>
      </c>
      <c r="C11" s="5" t="n">
        <v>13333333</v>
      </c>
      <c r="G11" s="5" t="n">
        <v>13333333</v>
      </c>
      <c r="H11" s="5" t="n">
        <v>200000000</v>
      </c>
    </row>
    <row r="12">
      <c r="A12" s="4" t="inlineStr">
        <is>
          <t>Common stock, par value</t>
        </is>
      </c>
      <c r="C12" s="7" t="n">
        <v>0.01</v>
      </c>
    </row>
    <row r="13">
      <c r="A13" s="4" t="inlineStr">
        <is>
          <t>Warrants to purchase, common stock shares</t>
        </is>
      </c>
      <c r="B13" s="5" t="n">
        <v>1184768</v>
      </c>
    </row>
    <row r="14">
      <c r="A14" s="4" t="inlineStr">
        <is>
          <t>Percentage ownership upon exercise of warrants</t>
        </is>
      </c>
      <c r="B14" s="4" t="inlineStr">
        <is>
          <t>12.00%</t>
        </is>
      </c>
    </row>
    <row r="15">
      <c r="A15" s="4" t="inlineStr">
        <is>
          <t>Warrants exercise price</t>
        </is>
      </c>
      <c r="B15" s="7" t="n">
        <v>26.82</v>
      </c>
    </row>
    <row r="16">
      <c r="A16" s="4" t="inlineStr">
        <is>
          <t>Fair value of warrants issued</t>
        </is>
      </c>
      <c r="B16" s="11" t="n">
        <v>-16.5</v>
      </c>
    </row>
    <row r="17">
      <c r="A17" s="4" t="inlineStr">
        <is>
          <t>12% Paid in Cash or 13.25% Paid in Kind Senior Notes, Due 2027</t>
        </is>
      </c>
    </row>
    <row r="18">
      <c r="A18" s="3" t="inlineStr">
        <is>
          <t>Subsidiary, Sale of Stock [Line Items]</t>
        </is>
      </c>
    </row>
    <row r="19">
      <c r="A19" s="4" t="inlineStr">
        <is>
          <t>Fair value of warrants issued</t>
        </is>
      </c>
      <c r="B19" s="9" t="n">
        <v>-16.5</v>
      </c>
      <c r="C19" s="11" t="n">
        <v>-16.5</v>
      </c>
    </row>
    <row r="20">
      <c r="A20" s="4" t="inlineStr">
        <is>
          <t>Debt issuance cost in connection with warrants</t>
        </is>
      </c>
      <c r="B20" s="11" t="n">
        <v>0.8</v>
      </c>
    </row>
    <row r="21">
      <c r="A21" s="4" t="inlineStr">
        <is>
          <t>Maximum | Shareholders Approval</t>
        </is>
      </c>
    </row>
    <row r="22">
      <c r="A22" s="3" t="inlineStr">
        <is>
          <t>Subsidiary, Sale of Stock [Line Items]</t>
        </is>
      </c>
    </row>
    <row r="23">
      <c r="A23" s="4" t="inlineStr">
        <is>
          <t>Ownership percentage on exercise of warrant</t>
        </is>
      </c>
      <c r="B23" s="4" t="inlineStr">
        <is>
          <t>19.90%</t>
        </is>
      </c>
    </row>
    <row r="24">
      <c r="A24" s="4" t="inlineStr">
        <is>
          <t>Maximum | Regulatory Approvals</t>
        </is>
      </c>
    </row>
    <row r="25">
      <c r="A25" s="3" t="inlineStr">
        <is>
          <t>Subsidiary, Sale of Stock [Line Items]</t>
        </is>
      </c>
    </row>
    <row r="26">
      <c r="A26" s="4" t="inlineStr">
        <is>
          <t>Ownership percentage on exercise of warrant</t>
        </is>
      </c>
      <c r="B26" s="4" t="inlineStr">
        <is>
          <t>9.9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Summary of Derivatives (Details) - USD ($) $ in Thousands</t>
        </is>
      </c>
      <c r="B1" s="2" t="inlineStr">
        <is>
          <t>3 Months Ended</t>
        </is>
      </c>
    </row>
    <row r="2">
      <c r="B2" s="2" t="inlineStr">
        <is>
          <t>Mar. 31, 2021</t>
        </is>
      </c>
      <c r="C2" s="2" t="inlineStr">
        <is>
          <t>Mar. 31, 2020</t>
        </is>
      </c>
      <c r="D2" s="2" t="inlineStr">
        <is>
          <t>Dec. 31, 2020</t>
        </is>
      </c>
    </row>
    <row r="3">
      <c r="A3" s="3" t="inlineStr">
        <is>
          <t>Derivative Notional Balance</t>
        </is>
      </c>
    </row>
    <row r="4">
      <c r="A4" s="4" t="inlineStr">
        <is>
          <t>Notional balance</t>
        </is>
      </c>
      <c r="B4" s="6" t="n">
        <v>1627127</v>
      </c>
      <c r="D4" s="6" t="n">
        <v>1254905</v>
      </c>
    </row>
    <row r="5">
      <c r="A5" s="3" t="inlineStr">
        <is>
          <t>Fair value of derivative assets (liabilities) at:</t>
        </is>
      </c>
    </row>
    <row r="6">
      <c r="A6" s="4" t="inlineStr">
        <is>
          <t>Derivatives, at fair value</t>
        </is>
      </c>
      <c r="B6" s="5" t="n">
        <v>15483</v>
      </c>
      <c r="D6" s="5" t="n">
        <v>23246</v>
      </c>
    </row>
    <row r="7">
      <c r="A7" s="4" t="inlineStr">
        <is>
          <t>Derivative liability, notional amount</t>
        </is>
      </c>
      <c r="B7" s="5" t="n">
        <v>1445000</v>
      </c>
      <c r="D7" s="5" t="n">
        <v>420000</v>
      </c>
    </row>
    <row r="8">
      <c r="A8" s="4" t="inlineStr">
        <is>
          <t>Derivative liability, fair value</t>
        </is>
      </c>
      <c r="B8" s="5" t="n">
        <v>-10012</v>
      </c>
      <c r="D8" s="5" t="n">
        <v>-4638</v>
      </c>
    </row>
    <row r="9">
      <c r="A9" s="4" t="inlineStr">
        <is>
          <t>Gains (losses) on derivatives</t>
        </is>
      </c>
      <c r="B9" s="5" t="n">
        <v>-21816</v>
      </c>
      <c r="C9" s="6" t="n">
        <v>33555</v>
      </c>
    </row>
    <row r="10">
      <c r="A10" s="4" t="inlineStr">
        <is>
          <t>Forward Sales Of Reverse Loans</t>
        </is>
      </c>
    </row>
    <row r="11">
      <c r="A11" s="3" t="inlineStr">
        <is>
          <t>Derivative Notional Balance</t>
        </is>
      </c>
    </row>
    <row r="12">
      <c r="A12" s="4" t="inlineStr">
        <is>
          <t>Notional balance</t>
        </is>
      </c>
      <c r="B12" s="5" t="n">
        <v>70000</v>
      </c>
      <c r="D12" s="5" t="n">
        <v>30000</v>
      </c>
    </row>
    <row r="13">
      <c r="A13" s="3" t="inlineStr">
        <is>
          <t>Fair value of derivative assets (liabilities) at:</t>
        </is>
      </c>
    </row>
    <row r="14">
      <c r="A14" s="4" t="inlineStr">
        <is>
          <t>Derivatives, at fair value</t>
        </is>
      </c>
      <c r="B14" s="5" t="n">
        <v>100</v>
      </c>
      <c r="D14" s="5" t="n">
        <v>34</v>
      </c>
    </row>
    <row r="15">
      <c r="A15" s="4" t="inlineStr">
        <is>
          <t>Derivative liability, notional amount</t>
        </is>
      </c>
      <c r="B15" s="5" t="n">
        <v>35000</v>
      </c>
      <c r="D15" s="5" t="n">
        <v>20000</v>
      </c>
    </row>
    <row r="16">
      <c r="A16" s="4" t="inlineStr">
        <is>
          <t>Derivative liability, fair value</t>
        </is>
      </c>
      <c r="B16" s="5" t="n">
        <v>-152</v>
      </c>
      <c r="D16" s="5" t="n">
        <v>-84</v>
      </c>
    </row>
    <row r="17">
      <c r="A17" s="4" t="inlineStr">
        <is>
          <t>Gains (losses) on derivatives</t>
        </is>
      </c>
      <c r="B17" s="5" t="n">
        <v>-2</v>
      </c>
      <c r="C17" s="5" t="n">
        <v>-143</v>
      </c>
    </row>
    <row r="18">
      <c r="A18" s="4" t="inlineStr">
        <is>
          <t>Forward loans IRLCs</t>
        </is>
      </c>
    </row>
    <row r="19">
      <c r="A19" s="3" t="inlineStr">
        <is>
          <t>Derivative Notional Balance</t>
        </is>
      </c>
    </row>
    <row r="20">
      <c r="A20" s="4" t="inlineStr">
        <is>
          <t>Notional balance</t>
        </is>
      </c>
      <c r="B20" s="5" t="n">
        <v>916930</v>
      </c>
      <c r="D20" s="5" t="n">
        <v>619713</v>
      </c>
    </row>
    <row r="21">
      <c r="A21" s="3" t="inlineStr">
        <is>
          <t>Fair value of derivative assets (liabilities) at:</t>
        </is>
      </c>
    </row>
    <row r="22">
      <c r="A22" s="4" t="inlineStr">
        <is>
          <t>Derivatives, at fair value</t>
        </is>
      </c>
      <c r="B22" s="5" t="n">
        <v>13622</v>
      </c>
      <c r="D22" s="5" t="n">
        <v>22224</v>
      </c>
    </row>
    <row r="23">
      <c r="A23" s="4" t="inlineStr">
        <is>
          <t>Gains (losses) on derivatives</t>
        </is>
      </c>
      <c r="B23" s="5" t="n">
        <v>-8602</v>
      </c>
      <c r="C23" s="5" t="n">
        <v>5714</v>
      </c>
    </row>
    <row r="24">
      <c r="A24" s="4" t="inlineStr">
        <is>
          <t>Reverse loans IRLCs</t>
        </is>
      </c>
    </row>
    <row r="25">
      <c r="A25" s="3" t="inlineStr">
        <is>
          <t>Derivative Notional Balance</t>
        </is>
      </c>
    </row>
    <row r="26">
      <c r="A26" s="4" t="inlineStr">
        <is>
          <t>Notional balance</t>
        </is>
      </c>
      <c r="B26" s="5" t="n">
        <v>50197</v>
      </c>
      <c r="D26" s="5" t="n">
        <v>11692</v>
      </c>
    </row>
    <row r="27">
      <c r="A27" s="3" t="inlineStr">
        <is>
          <t>Fair value of derivative assets (liabilities) at:</t>
        </is>
      </c>
    </row>
    <row r="28">
      <c r="A28" s="4" t="inlineStr">
        <is>
          <t>Derivatives, at fair value</t>
        </is>
      </c>
      <c r="B28" s="5" t="n">
        <v>967</v>
      </c>
      <c r="D28" s="5" t="n">
        <v>482</v>
      </c>
    </row>
    <row r="29">
      <c r="A29" s="4" t="inlineStr">
        <is>
          <t>Gains (losses) on derivatives</t>
        </is>
      </c>
      <c r="B29" s="5" t="n">
        <v>485</v>
      </c>
      <c r="C29" s="5" t="n">
        <v>-115</v>
      </c>
    </row>
    <row r="30">
      <c r="A30" s="4" t="inlineStr">
        <is>
          <t>TBA forward MBS trades</t>
        </is>
      </c>
    </row>
    <row r="31">
      <c r="A31" s="3" t="inlineStr">
        <is>
          <t>Derivative Notional Balance</t>
        </is>
      </c>
    </row>
    <row r="32">
      <c r="A32" s="4" t="inlineStr">
        <is>
          <t>Notional balance</t>
        </is>
      </c>
      <c r="B32" s="5" t="n">
        <v>590000</v>
      </c>
      <c r="D32" s="5" t="n">
        <v>0</v>
      </c>
    </row>
    <row r="33">
      <c r="A33" s="3" t="inlineStr">
        <is>
          <t>Fair value of derivative assets (liabilities) at:</t>
        </is>
      </c>
    </row>
    <row r="34">
      <c r="A34" s="4" t="inlineStr">
        <is>
          <t>Derivatives, at fair value</t>
        </is>
      </c>
      <c r="B34" s="5" t="n">
        <v>794</v>
      </c>
      <c r="D34" s="5" t="n">
        <v>0</v>
      </c>
    </row>
    <row r="35">
      <c r="A35" s="4" t="inlineStr">
        <is>
          <t>Derivative liability, notional amount</t>
        </is>
      </c>
      <c r="B35" s="5" t="n">
        <v>10000</v>
      </c>
      <c r="D35" s="5" t="n">
        <v>400000</v>
      </c>
    </row>
    <row r="36">
      <c r="A36" s="4" t="inlineStr">
        <is>
          <t>Derivative liability, fair value</t>
        </is>
      </c>
      <c r="B36" s="5" t="n">
        <v>-314</v>
      </c>
      <c r="D36" s="5" t="n">
        <v>-4554</v>
      </c>
    </row>
    <row r="37">
      <c r="A37" s="4" t="inlineStr">
        <is>
          <t>Interest Rate Swap</t>
        </is>
      </c>
    </row>
    <row r="38">
      <c r="A38" s="3" t="inlineStr">
        <is>
          <t>Derivative Notional Balance</t>
        </is>
      </c>
    </row>
    <row r="39">
      <c r="A39" s="4" t="inlineStr">
        <is>
          <t>Notional balance</t>
        </is>
      </c>
      <c r="B39" s="5" t="n">
        <v>0</v>
      </c>
      <c r="D39" s="5" t="n">
        <v>593500</v>
      </c>
    </row>
    <row r="40">
      <c r="A40" s="3" t="inlineStr">
        <is>
          <t>Fair value of derivative assets (liabilities) at:</t>
        </is>
      </c>
    </row>
    <row r="41">
      <c r="A41" s="4" t="inlineStr">
        <is>
          <t>Derivatives, at fair value</t>
        </is>
      </c>
      <c r="B41" s="5" t="n">
        <v>0</v>
      </c>
      <c r="D41" s="5" t="n">
        <v>504</v>
      </c>
    </row>
    <row r="42">
      <c r="A42" s="4" t="inlineStr">
        <is>
          <t>Derivative liability, notional amount</t>
        </is>
      </c>
      <c r="B42" s="5" t="n">
        <v>1400000</v>
      </c>
      <c r="D42" s="5" t="n">
        <v>0</v>
      </c>
    </row>
    <row r="43">
      <c r="A43" s="4" t="inlineStr">
        <is>
          <t>Derivative liability, fair value</t>
        </is>
      </c>
      <c r="B43" s="5" t="n">
        <v>-9532</v>
      </c>
      <c r="D43" s="5" t="n">
        <v>0</v>
      </c>
    </row>
    <row r="44">
      <c r="A44" s="4" t="inlineStr">
        <is>
          <t>Gains (losses) on derivatives</t>
        </is>
      </c>
      <c r="B44" s="5" t="n">
        <v>0</v>
      </c>
      <c r="C44" s="5" t="n">
        <v>-7192</v>
      </c>
    </row>
    <row r="45">
      <c r="A45" s="4" t="inlineStr">
        <is>
          <t>Interest Rate Swap Futures And TBA Forward MBS Trades</t>
        </is>
      </c>
    </row>
    <row r="46">
      <c r="A46" s="3" t="inlineStr">
        <is>
          <t>Fair value of derivative assets (liabilities) at:</t>
        </is>
      </c>
    </row>
    <row r="47">
      <c r="A47" s="4" t="inlineStr">
        <is>
          <t>Gains (losses) on derivatives</t>
        </is>
      </c>
      <c r="B47" s="5" t="n">
        <v>-13682</v>
      </c>
      <c r="C47" s="5" t="n">
        <v>35291</v>
      </c>
    </row>
    <row r="48">
      <c r="A48" s="4" t="inlineStr">
        <is>
          <t>Other</t>
        </is>
      </c>
    </row>
    <row r="49">
      <c r="A49" s="3" t="inlineStr">
        <is>
          <t>Derivative Notional Balance</t>
        </is>
      </c>
    </row>
    <row r="50">
      <c r="A50" s="4" t="inlineStr">
        <is>
          <t>Notional balance</t>
        </is>
      </c>
      <c r="B50" s="5" t="n">
        <v>0</v>
      </c>
      <c r="D50" s="5" t="n">
        <v>0</v>
      </c>
    </row>
    <row r="51">
      <c r="A51" s="3" t="inlineStr">
        <is>
          <t>Fair value of derivative assets (liabilities) at:</t>
        </is>
      </c>
    </row>
    <row r="52">
      <c r="A52" s="4" t="inlineStr">
        <is>
          <t>Derivatives, at fair value</t>
        </is>
      </c>
      <c r="B52" s="5" t="n">
        <v>0</v>
      </c>
      <c r="D52" s="5" t="n">
        <v>2</v>
      </c>
    </row>
    <row r="53">
      <c r="A53" s="4" t="inlineStr">
        <is>
          <t>Derivative liability, notional amount</t>
        </is>
      </c>
      <c r="B53" s="5" t="n">
        <v>0</v>
      </c>
      <c r="D53" s="5" t="n">
        <v>0</v>
      </c>
    </row>
    <row r="54">
      <c r="A54" s="4" t="inlineStr">
        <is>
          <t>Derivative liability, fair value</t>
        </is>
      </c>
      <c r="B54" s="5" t="n">
        <v>-14</v>
      </c>
      <c r="D54" s="6" t="n">
        <v>0</v>
      </c>
    </row>
    <row r="55">
      <c r="A55" s="4" t="inlineStr">
        <is>
          <t>Gains (losses) on derivatives</t>
        </is>
      </c>
      <c r="B55" s="6" t="n">
        <v>-16</v>
      </c>
      <c r="C55"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Narrative (Details) - USD ($) $ in Million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Unpaid principal balance of mortgage servicing rights portfolio hedged</t>
        </is>
      </c>
      <c r="B4" s="6" t="n">
        <v>68000</v>
      </c>
    </row>
    <row r="5">
      <c r="A5" s="4" t="inlineStr">
        <is>
          <t>Foreign currency re-measurement exchange gains (losses)</t>
        </is>
      </c>
      <c r="B5" s="11" t="n">
        <v>0.2</v>
      </c>
      <c r="C5" s="11" t="n">
        <v>-0.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 Schedule of Components of Interest Expense (Details) - USD ($) $ in Thousands</t>
        </is>
      </c>
      <c r="B1" s="2" t="inlineStr">
        <is>
          <t>3 Months Ended</t>
        </is>
      </c>
    </row>
    <row r="2">
      <c r="B2" s="2" t="inlineStr">
        <is>
          <t>Mar. 31, 2021</t>
        </is>
      </c>
      <c r="C2" s="2" t="inlineStr">
        <is>
          <t>Mar. 31, 2020</t>
        </is>
      </c>
    </row>
    <row r="3">
      <c r="A3" s="3" t="inlineStr">
        <is>
          <t>Debt securities:</t>
        </is>
      </c>
    </row>
    <row r="4">
      <c r="A4" s="4" t="inlineStr">
        <is>
          <t>Interest expense</t>
        </is>
      </c>
      <c r="B4" s="6" t="n">
        <v>28452</v>
      </c>
      <c r="C4" s="6" t="n">
        <v>29982</v>
      </c>
    </row>
    <row r="5">
      <c r="A5" s="4" t="inlineStr">
        <is>
          <t>Senior Notes</t>
        </is>
      </c>
    </row>
    <row r="6">
      <c r="A6" s="3" t="inlineStr">
        <is>
          <t>Debt securities:</t>
        </is>
      </c>
    </row>
    <row r="7">
      <c r="A7" s="4" t="inlineStr">
        <is>
          <t>Interest expense</t>
        </is>
      </c>
      <c r="B7" s="5" t="n">
        <v>9495</v>
      </c>
      <c r="C7" s="5" t="n">
        <v>6661</v>
      </c>
    </row>
    <row r="8">
      <c r="A8" s="4" t="inlineStr">
        <is>
          <t>Mortgage Loan Warehouse Facilities</t>
        </is>
      </c>
    </row>
    <row r="9">
      <c r="A9" s="3" t="inlineStr">
        <is>
          <t>Debt securities:</t>
        </is>
      </c>
    </row>
    <row r="10">
      <c r="A10" s="4" t="inlineStr">
        <is>
          <t>Interest expense</t>
        </is>
      </c>
      <c r="B10" s="5" t="n">
        <v>5283</v>
      </c>
      <c r="C10" s="5" t="n">
        <v>3460</v>
      </c>
    </row>
    <row r="11">
      <c r="A11" s="4" t="inlineStr">
        <is>
          <t>MSR Financing Facilities</t>
        </is>
      </c>
    </row>
    <row r="12">
      <c r="A12" s="3" t="inlineStr">
        <is>
          <t>Debt securities:</t>
        </is>
      </c>
    </row>
    <row r="13">
      <c r="A13" s="4" t="inlineStr">
        <is>
          <t>Interest expense</t>
        </is>
      </c>
      <c r="B13" s="5" t="n">
        <v>4572</v>
      </c>
      <c r="C13" s="5" t="n">
        <v>5037</v>
      </c>
    </row>
    <row r="14">
      <c r="A14" s="4" t="inlineStr">
        <is>
          <t>Advance Match Funded Liabilities</t>
        </is>
      </c>
    </row>
    <row r="15">
      <c r="A15" s="3" t="inlineStr">
        <is>
          <t>Debt securities:</t>
        </is>
      </c>
    </row>
    <row r="16">
      <c r="A16" s="4" t="inlineStr">
        <is>
          <t>Interest expense</t>
        </is>
      </c>
      <c r="B16" s="5" t="n">
        <v>4496</v>
      </c>
      <c r="C16" s="5" t="n">
        <v>5665</v>
      </c>
    </row>
    <row r="17">
      <c r="A17" s="4" t="inlineStr">
        <is>
          <t>Senior Secured Term Loan</t>
        </is>
      </c>
    </row>
    <row r="18">
      <c r="A18" s="3" t="inlineStr">
        <is>
          <t>Debt securities:</t>
        </is>
      </c>
    </row>
    <row r="19">
      <c r="A19" s="4" t="inlineStr">
        <is>
          <t>Interest expense</t>
        </is>
      </c>
      <c r="B19" s="5" t="n">
        <v>2957</v>
      </c>
      <c r="C19" s="5" t="n">
        <v>6794</v>
      </c>
    </row>
    <row r="20">
      <c r="A20" s="4" t="inlineStr">
        <is>
          <t>Other</t>
        </is>
      </c>
    </row>
    <row r="21">
      <c r="A21" s="3" t="inlineStr">
        <is>
          <t>Debt securities:</t>
        </is>
      </c>
    </row>
    <row r="22">
      <c r="A22" s="4" t="inlineStr">
        <is>
          <t>Interest expense</t>
        </is>
      </c>
      <c r="B22" s="6" t="n">
        <v>1649</v>
      </c>
      <c r="C22" s="6" t="n">
        <v>236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Contingency [Line Items]</t>
        </is>
      </c>
    </row>
    <row r="4">
      <c r="A4" s="4" t="inlineStr">
        <is>
          <t>Income tax expense (benefit)</t>
        </is>
      </c>
      <c r="B4" s="6" t="n">
        <v>3096</v>
      </c>
      <c r="C4" s="6" t="n">
        <v>-61856</v>
      </c>
    </row>
    <row r="5">
      <c r="A5" s="4" t="inlineStr">
        <is>
          <t>Coronavirus Aid, Relief, And Economic Security Act (CARES Act)</t>
        </is>
      </c>
    </row>
    <row r="6">
      <c r="A6" s="3" t="inlineStr">
        <is>
          <t>Income Tax Contingency [Line Items]</t>
        </is>
      </c>
    </row>
    <row r="7">
      <c r="A7" s="4" t="inlineStr">
        <is>
          <t>Income tax expense (benefit)</t>
        </is>
      </c>
      <c r="B7" s="5" t="n">
        <v>-64800</v>
      </c>
    </row>
    <row r="8">
      <c r="A8" s="4" t="inlineStr">
        <is>
          <t>Coronavirus Aid, Relief, And Economic Security Act (CARES Act) | Domestic Tax Authority</t>
        </is>
      </c>
    </row>
    <row r="9">
      <c r="A9" s="3" t="inlineStr">
        <is>
          <t>Income Tax Contingency [Line Items]</t>
        </is>
      </c>
    </row>
    <row r="10">
      <c r="A10" s="4" t="inlineStr">
        <is>
          <t>Income tax expense (benefit)</t>
        </is>
      </c>
      <c r="B10" s="5" t="n">
        <v>-62900</v>
      </c>
    </row>
    <row r="11">
      <c r="A11" s="4" t="inlineStr">
        <is>
          <t>Coronavirus Aid, Relief, And Economic Security Act (CARES Act) | Foreign Tax Authority</t>
        </is>
      </c>
    </row>
    <row r="12">
      <c r="A12" s="3" t="inlineStr">
        <is>
          <t>Income Tax Contingency [Line Items]</t>
        </is>
      </c>
    </row>
    <row r="13">
      <c r="A13" s="4" t="inlineStr">
        <is>
          <t>Income tax expense (benefit)</t>
        </is>
      </c>
      <c r="B13" s="5" t="n">
        <v>-1900</v>
      </c>
    </row>
    <row r="14">
      <c r="A14" s="4" t="inlineStr">
        <is>
          <t>Exclusive of Impact of CARES Act</t>
        </is>
      </c>
    </row>
    <row r="15">
      <c r="A15" s="3" t="inlineStr">
        <is>
          <t>Income Tax Contingency [Line Items]</t>
        </is>
      </c>
    </row>
    <row r="16">
      <c r="A16" s="4" t="inlineStr">
        <is>
          <t>Income tax expense (benefit)</t>
        </is>
      </c>
      <c r="B16" s="6" t="n">
        <v>3100</v>
      </c>
      <c r="C16" s="6" t="n">
        <v>29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Loss) per Share - Schedule of Reconciliation of Calculation of Basic Earnings per Share to Diluted Earnings per Share (Details) - USD ($) $ / shares in Units, $ in Thousands</t>
        </is>
      </c>
      <c r="B1" s="2" t="inlineStr">
        <is>
          <t>3 Months Ended</t>
        </is>
      </c>
    </row>
    <row r="2">
      <c r="B2" s="2" t="inlineStr">
        <is>
          <t>Mar. 31, 2021</t>
        </is>
      </c>
      <c r="C2" s="2" t="inlineStr">
        <is>
          <t>Mar. 31, 2020</t>
        </is>
      </c>
    </row>
    <row r="3">
      <c r="A3" s="3" t="inlineStr">
        <is>
          <t>Basic earnings (loss) per share</t>
        </is>
      </c>
    </row>
    <row r="4">
      <c r="A4" s="4" t="inlineStr">
        <is>
          <t>Net income (loss)</t>
        </is>
      </c>
      <c r="B4" s="6" t="n">
        <v>8543</v>
      </c>
      <c r="C4" s="6" t="n">
        <v>-25489</v>
      </c>
    </row>
    <row r="5">
      <c r="A5" s="4" t="inlineStr">
        <is>
          <t>Weighted average shares of common stock</t>
        </is>
      </c>
      <c r="B5" s="5" t="n">
        <v>8688009</v>
      </c>
      <c r="C5" s="5" t="n">
        <v>8990589</v>
      </c>
    </row>
    <row r="6">
      <c r="A6" s="4" t="inlineStr">
        <is>
          <t>Basic income (loss) per share</t>
        </is>
      </c>
      <c r="B6" s="7" t="n">
        <v>0.98</v>
      </c>
      <c r="C6" s="7" t="n">
        <v>-2.84</v>
      </c>
    </row>
    <row r="7">
      <c r="A7" s="4" t="inlineStr">
        <is>
          <t>Common stock warrants</t>
        </is>
      </c>
      <c r="B7" s="5" t="n">
        <v>34309</v>
      </c>
      <c r="C7" s="5" t="n">
        <v>0</v>
      </c>
    </row>
    <row r="8">
      <c r="A8" s="4" t="inlineStr">
        <is>
          <t>Common stock awards</t>
        </is>
      </c>
      <c r="B8" s="5" t="n">
        <v>155174</v>
      </c>
      <c r="C8" s="5" t="n">
        <v>0</v>
      </c>
    </row>
    <row r="9">
      <c r="A9" s="4" t="inlineStr">
        <is>
          <t>Dilutive weighted average shares of common stock</t>
        </is>
      </c>
      <c r="B9" s="5" t="n">
        <v>8877492</v>
      </c>
      <c r="C9" s="5" t="n">
        <v>8990589</v>
      </c>
    </row>
    <row r="10">
      <c r="A10" s="4" t="inlineStr">
        <is>
          <t>Diluted income (loss) per share</t>
        </is>
      </c>
      <c r="B10" s="7" t="n">
        <v>0.96</v>
      </c>
      <c r="C10" s="7" t="n">
        <v>-2.84</v>
      </c>
    </row>
    <row r="11">
      <c r="A11" s="3" t="inlineStr">
        <is>
          <t>Stock options and common stock awards excluded from the computation of diluted earnings (loss) per share</t>
        </is>
      </c>
    </row>
    <row r="12">
      <c r="A12" s="4" t="inlineStr">
        <is>
          <t>Anti-dilutive Securities (in shares)</t>
        </is>
      </c>
      <c r="B12" s="5" t="n">
        <v>180225</v>
      </c>
      <c r="C12" s="5" t="n">
        <v>249188</v>
      </c>
    </row>
    <row r="13">
      <c r="A13" s="4" t="inlineStr">
        <is>
          <t>Market Based</t>
        </is>
      </c>
    </row>
    <row r="14">
      <c r="A14" s="3" t="inlineStr">
        <is>
          <t>Stock options and common stock awards excluded from the computation of diluted earnings (loss) per share</t>
        </is>
      </c>
    </row>
    <row r="15">
      <c r="A15" s="4" t="inlineStr">
        <is>
          <t>Anti-dilutive Securities (in shares)</t>
        </is>
      </c>
      <c r="B15" s="5" t="n">
        <v>157581</v>
      </c>
      <c r="C15" s="5" t="n">
        <v>12539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usiness Segment Reporting - Narrative (Details) - USD ($)</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07594000</v>
      </c>
      <c r="C4" s="6" t="n">
        <v>253842000</v>
      </c>
    </row>
    <row r="5">
      <c r="A5" s="4" t="inlineStr">
        <is>
          <t>Income (loss) before income taxes</t>
        </is>
      </c>
      <c r="B5" s="6" t="n">
        <v>11639000</v>
      </c>
      <c r="C5" s="5" t="n">
        <v>-87345000</v>
      </c>
    </row>
    <row r="6">
      <c r="A6" s="4" t="inlineStr">
        <is>
          <t>Interest expense related to fund servicing advances and other servicing assets</t>
        </is>
      </c>
      <c r="C6" s="5" t="n">
        <v>10500000</v>
      </c>
    </row>
    <row r="7">
      <c r="A7" s="4" t="inlineStr">
        <is>
          <t>Reverse Servicing</t>
        </is>
      </c>
    </row>
    <row r="8">
      <c r="A8" s="3" t="inlineStr">
        <is>
          <t>Segment Reporting Information [Line Items]</t>
        </is>
      </c>
    </row>
    <row r="9">
      <c r="A9" s="4" t="inlineStr">
        <is>
          <t>Revenues</t>
        </is>
      </c>
      <c r="C9" s="5" t="n">
        <v>16000000</v>
      </c>
    </row>
    <row r="10">
      <c r="A10" s="4" t="inlineStr">
        <is>
          <t>Income (loss) before income taxes</t>
        </is>
      </c>
      <c r="C10" s="6" t="n">
        <v>122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02:24Z</dcterms:created>
  <dcterms:modified xmlns:dcterms="http://purl.org/dc/terms/" xmlns:xsi="http://www.w3.org/2001/XMLSchema-instance" xsi:type="dcterms:W3CDTF">2021-05-04T17:02:24Z</dcterms:modified>
</cp:coreProperties>
</file>